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Inventories" sheetId="11" state="visible" r:id="rId11"/>
    <sheet xmlns:r="http://schemas.openxmlformats.org/officeDocument/2006/relationships" name="Vessels and other fixed assets," sheetId="12" state="visible" r:id="rId12"/>
    <sheet xmlns:r="http://schemas.openxmlformats.org/officeDocument/2006/relationships" name="Advances for vessels under cons" sheetId="13" state="visible" r:id="rId13"/>
    <sheet xmlns:r="http://schemas.openxmlformats.org/officeDocument/2006/relationships" name="Fair value of Above Market Acqu" sheetId="14" state="visible" r:id="rId14"/>
    <sheet xmlns:r="http://schemas.openxmlformats.org/officeDocument/2006/relationships" name="Long-term debt" sheetId="15" state="visible" r:id="rId15"/>
    <sheet xmlns:r="http://schemas.openxmlformats.org/officeDocument/2006/relationships" name="Preferred, Common Stock and Add" sheetId="16" state="visible" r:id="rId16"/>
    <sheet xmlns:r="http://schemas.openxmlformats.org/officeDocument/2006/relationships" name="Other operational gain" sheetId="17" state="visible" r:id="rId17"/>
    <sheet xmlns:r="http://schemas.openxmlformats.org/officeDocument/2006/relationships" name="Management fees" sheetId="18" state="visible" r:id="rId18"/>
    <sheet xmlns:r="http://schemas.openxmlformats.org/officeDocument/2006/relationships" name="Equity Incentive Plans" sheetId="19" state="visible" r:id="rId19"/>
    <sheet xmlns:r="http://schemas.openxmlformats.org/officeDocument/2006/relationships" name="Earnings _ (Loss) per share" sheetId="20" state="visible" r:id="rId20"/>
    <sheet xmlns:r="http://schemas.openxmlformats.org/officeDocument/2006/relationships" name="Accrued liabiliti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Voyage and Vessel operating exp"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Basis of Presentation and Gen28" sheetId="28" state="visible" r:id="rId28"/>
    <sheet xmlns:r="http://schemas.openxmlformats.org/officeDocument/2006/relationships" name="Transactions with Related Par29" sheetId="29" state="visible" r:id="rId29"/>
    <sheet xmlns:r="http://schemas.openxmlformats.org/officeDocument/2006/relationships" name="Inventories (Tables)" sheetId="30" state="visible" r:id="rId30"/>
    <sheet xmlns:r="http://schemas.openxmlformats.org/officeDocument/2006/relationships" name="Vessels and other fixed asset31" sheetId="31" state="visible" r:id="rId31"/>
    <sheet xmlns:r="http://schemas.openxmlformats.org/officeDocument/2006/relationships" name="Advances for vessels under co32" sheetId="32" state="visible" r:id="rId32"/>
    <sheet xmlns:r="http://schemas.openxmlformats.org/officeDocument/2006/relationships" name="Long-term debt (Tables)" sheetId="33" state="visible" r:id="rId33"/>
    <sheet xmlns:r="http://schemas.openxmlformats.org/officeDocument/2006/relationships" name="Equity Incentive Plans (Tables)" sheetId="34" state="visible" r:id="rId34"/>
    <sheet xmlns:r="http://schemas.openxmlformats.org/officeDocument/2006/relationships" name="Earnings _ Loss per share (Tabl" sheetId="35" state="visible" r:id="rId35"/>
    <sheet xmlns:r="http://schemas.openxmlformats.org/officeDocument/2006/relationships" name="Accrued liabilities (Tables)" sheetId="36" state="visible" r:id="rId36"/>
    <sheet xmlns:r="http://schemas.openxmlformats.org/officeDocument/2006/relationships" name="Commitments and Contingencies (" sheetId="37" state="visible" r:id="rId37"/>
    <sheet xmlns:r="http://schemas.openxmlformats.org/officeDocument/2006/relationships" name="Voyage and Vessel operating e38" sheetId="38" state="visible" r:id="rId38"/>
    <sheet xmlns:r="http://schemas.openxmlformats.org/officeDocument/2006/relationships" name="Fair value measurements (Tables" sheetId="39" state="visible" r:id="rId39"/>
    <sheet xmlns:r="http://schemas.openxmlformats.org/officeDocument/2006/relationships" name="Basis of Presentation and Gen40" sheetId="40" state="visible" r:id="rId40"/>
    <sheet xmlns:r="http://schemas.openxmlformats.org/officeDocument/2006/relationships" name="Basis of Presentation and Gen41" sheetId="41" state="visible" r:id="rId41"/>
    <sheet xmlns:r="http://schemas.openxmlformats.org/officeDocument/2006/relationships" name="Basis of Presentation and Gen42" sheetId="42" state="visible" r:id="rId42"/>
    <sheet xmlns:r="http://schemas.openxmlformats.org/officeDocument/2006/relationships" name="Basis of Presentation and Gen43" sheetId="43" state="visible" r:id="rId43"/>
    <sheet xmlns:r="http://schemas.openxmlformats.org/officeDocument/2006/relationships" name="Significant accounting polici44" sheetId="44" state="visible" r:id="rId44"/>
    <sheet xmlns:r="http://schemas.openxmlformats.org/officeDocument/2006/relationships" name="Transactions with Related Par45" sheetId="45" state="visible" r:id="rId45"/>
    <sheet xmlns:r="http://schemas.openxmlformats.org/officeDocument/2006/relationships" name="Transactions with Related Par46" sheetId="46" state="visible" r:id="rId46"/>
    <sheet xmlns:r="http://schemas.openxmlformats.org/officeDocument/2006/relationships" name="Transactions With Related Par47" sheetId="47" state="visible" r:id="rId47"/>
    <sheet xmlns:r="http://schemas.openxmlformats.org/officeDocument/2006/relationships" name="Transactions with Related Par48" sheetId="48" state="visible" r:id="rId48"/>
    <sheet xmlns:r="http://schemas.openxmlformats.org/officeDocument/2006/relationships" name="Transactions with Related Par49" sheetId="49" state="visible" r:id="rId49"/>
    <sheet xmlns:r="http://schemas.openxmlformats.org/officeDocument/2006/relationships" name="Inventories (Table) (Details)" sheetId="50" state="visible" r:id="rId50"/>
    <sheet xmlns:r="http://schemas.openxmlformats.org/officeDocument/2006/relationships" name="Vessels and Other Fixed Asset51" sheetId="51" state="visible" r:id="rId51"/>
    <sheet xmlns:r="http://schemas.openxmlformats.org/officeDocument/2006/relationships" name="Vessels and Other Fixed Asset52" sheetId="52" state="visible" r:id="rId52"/>
    <sheet xmlns:r="http://schemas.openxmlformats.org/officeDocument/2006/relationships" name="Vessels and Other Fixed Asset53" sheetId="53" state="visible" r:id="rId53"/>
    <sheet xmlns:r="http://schemas.openxmlformats.org/officeDocument/2006/relationships" name="Vessels and other fixed asset54" sheetId="54" state="visible" r:id="rId54"/>
    <sheet xmlns:r="http://schemas.openxmlformats.org/officeDocument/2006/relationships" name="Advances for vessels under co55" sheetId="55" state="visible" r:id="rId55"/>
    <sheet xmlns:r="http://schemas.openxmlformats.org/officeDocument/2006/relationships" name="Advances for vessels under co56" sheetId="56" state="visible" r:id="rId56"/>
    <sheet xmlns:r="http://schemas.openxmlformats.org/officeDocument/2006/relationships" name="Fair value of Above-Market Acqu" sheetId="57" state="visible" r:id="rId57"/>
    <sheet xmlns:r="http://schemas.openxmlformats.org/officeDocument/2006/relationships" name="Long-term Debt - Principal Paym" sheetId="58" state="visible" r:id="rId58"/>
    <sheet xmlns:r="http://schemas.openxmlformats.org/officeDocument/2006/relationships" name="Long-term Debt - Interest and f" sheetId="59" state="visible" r:id="rId59"/>
    <sheet xmlns:r="http://schemas.openxmlformats.org/officeDocument/2006/relationships" name="Long-term Debt - Information Pe" sheetId="60" state="visible" r:id="rId60"/>
    <sheet xmlns:r="http://schemas.openxmlformats.org/officeDocument/2006/relationships" name="Long-term Debt - Information 61" sheetId="61" state="visible" r:id="rId61"/>
    <sheet xmlns:r="http://schemas.openxmlformats.org/officeDocument/2006/relationships" name="Long-term Debt - Issuance of th" sheetId="62" state="visible" r:id="rId62"/>
    <sheet xmlns:r="http://schemas.openxmlformats.org/officeDocument/2006/relationships" name="Long-term Debt (Details)" sheetId="63" state="visible" r:id="rId63"/>
    <sheet xmlns:r="http://schemas.openxmlformats.org/officeDocument/2006/relationships" name="Long-term Debt - Terms and Cove" sheetId="64" state="visible" r:id="rId64"/>
    <sheet xmlns:r="http://schemas.openxmlformats.org/officeDocument/2006/relationships" name="Preferred and Common Shares and" sheetId="65" state="visible" r:id="rId65"/>
    <sheet xmlns:r="http://schemas.openxmlformats.org/officeDocument/2006/relationships" name="Other operational gain (Details" sheetId="66" state="visible" r:id="rId66"/>
    <sheet xmlns:r="http://schemas.openxmlformats.org/officeDocument/2006/relationships" name="Management fees (Details)" sheetId="67" state="visible" r:id="rId67"/>
    <sheet xmlns:r="http://schemas.openxmlformats.org/officeDocument/2006/relationships" name="Equity Incentive Plans (Table) " sheetId="68" state="visible" r:id="rId68"/>
    <sheet xmlns:r="http://schemas.openxmlformats.org/officeDocument/2006/relationships" name="Equity Incentive Plans - Summar" sheetId="69" state="visible" r:id="rId69"/>
    <sheet xmlns:r="http://schemas.openxmlformats.org/officeDocument/2006/relationships" name="Equity Incentive Plans - Compan" sheetId="70" state="visible" r:id="rId70"/>
    <sheet xmlns:r="http://schemas.openxmlformats.org/officeDocument/2006/relationships" name="Earnings _ (Loss) per Share (Ta" sheetId="71" state="visible" r:id="rId71"/>
    <sheet xmlns:r="http://schemas.openxmlformats.org/officeDocument/2006/relationships" name="Accrued liabilities (Table) (De" sheetId="72" state="visible" r:id="rId72"/>
    <sheet xmlns:r="http://schemas.openxmlformats.org/officeDocument/2006/relationships" name="Income taxes (Details)" sheetId="73" state="visible" r:id="rId73"/>
    <sheet xmlns:r="http://schemas.openxmlformats.org/officeDocument/2006/relationships" name="Commitments and Contingencies -" sheetId="74" state="visible" r:id="rId74"/>
    <sheet xmlns:r="http://schemas.openxmlformats.org/officeDocument/2006/relationships" name="Commitments and Contigencies (D" sheetId="75" state="visible" r:id="rId75"/>
    <sheet xmlns:r="http://schemas.openxmlformats.org/officeDocument/2006/relationships" name="Voyage and Vessel operating e76" sheetId="76" state="visible" r:id="rId76"/>
    <sheet xmlns:r="http://schemas.openxmlformats.org/officeDocument/2006/relationships" name="Voyage and Vessel operating e77" sheetId="77" state="visible" r:id="rId77"/>
    <sheet xmlns:r="http://schemas.openxmlformats.org/officeDocument/2006/relationships" name="Fair Value Measurements - Inter" sheetId="78" state="visible" r:id="rId78"/>
    <sheet xmlns:r="http://schemas.openxmlformats.org/officeDocument/2006/relationships" name="Fair value measurements - Conso" sheetId="79" state="visible" r:id="rId79"/>
    <sheet xmlns:r="http://schemas.openxmlformats.org/officeDocument/2006/relationships" name="Fair value measurements - Fair " sheetId="80" state="visible" r:id="rId80"/>
    <sheet xmlns:r="http://schemas.openxmlformats.org/officeDocument/2006/relationships" name="Fair value measurements - Fai81" sheetId="81" state="visible" r:id="rId81"/>
    <sheet xmlns:r="http://schemas.openxmlformats.org/officeDocument/2006/relationships" name="Fair value measurements - Addit"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1295">
  <si>
    <t>Document And Entity Information</t>
  </si>
  <si>
    <t>12 Months Ended</t>
  </si>
  <si>
    <t>Dec. 31, 2017shares</t>
  </si>
  <si>
    <t>Document And Entity Information [Abstract]</t>
  </si>
  <si>
    <t>Document Type</t>
  </si>
  <si>
    <t>20-F</t>
  </si>
  <si>
    <t>Document Period End Date</t>
  </si>
  <si>
    <t>Dec. 31,
		2017</t>
  </si>
  <si>
    <t>Amendment Flag</t>
  </si>
  <si>
    <t>false</t>
  </si>
  <si>
    <t>Enity Registrant Name</t>
  </si>
  <si>
    <t>Star Bulk Carriers Corp.</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Document Fiscal Year Focus</t>
  </si>
  <si>
    <t>Document Fiscal Period Focus</t>
  </si>
  <si>
    <t>FY</t>
  </si>
  <si>
    <t>Trading Symbol</t>
  </si>
  <si>
    <t>SBLK</t>
  </si>
  <si>
    <t>Consolidated Balance Sheets - USD ($) $ in Thousands</t>
  </si>
  <si>
    <t>Dec. 31, 2017</t>
  </si>
  <si>
    <t>Dec. 31, 2016</t>
  </si>
  <si>
    <t>CURRENT ASSETS</t>
  </si>
  <si>
    <t>Cash and cash equivalents</t>
  </si>
  <si>
    <t>Restricted cash, current (Note 8)</t>
  </si>
  <si>
    <t>Trade accounts receivable</t>
  </si>
  <si>
    <t>Inventories (Note 4)</t>
  </si>
  <si>
    <t>Due from managers</t>
  </si>
  <si>
    <t>Due from related parties (Note 3)</t>
  </si>
  <si>
    <t>Prepaid expenses and other receivables</t>
  </si>
  <si>
    <t>Derivative asset, current (Note 18)</t>
  </si>
  <si>
    <t>Other current assets (Note 6)</t>
  </si>
  <si>
    <t>Total Current Assets</t>
  </si>
  <si>
    <t>FIXED ASSETS</t>
  </si>
  <si>
    <t>Advances for vessels under construction and acquisition of vessels (Notes 5 and 6)</t>
  </si>
  <si>
    <t>Vessels and other fixed assets, net (Note 5)</t>
  </si>
  <si>
    <t>Total Fixed Assets</t>
  </si>
  <si>
    <t>OTHER NON-CURRENT ASSETS</t>
  </si>
  <si>
    <t>Long term investment (Note 3)</t>
  </si>
  <si>
    <t>Restricted cash, non-current (Note 8)</t>
  </si>
  <si>
    <t>Other non-current assets</t>
  </si>
  <si>
    <t>TOTAL ASSETS</t>
  </si>
  <si>
    <t>CURRENT LIABILITIES</t>
  </si>
  <si>
    <t>Current portion of long term debt (Note 8)</t>
  </si>
  <si>
    <t>Lease commitments short term (Notes 5 and 8)</t>
  </si>
  <si>
    <t>Accounts payable</t>
  </si>
  <si>
    <t>Due to managers</t>
  </si>
  <si>
    <t>Due to related parties (Note 3)</t>
  </si>
  <si>
    <t>Accrued liabilities (Note 14)</t>
  </si>
  <si>
    <t>Derivative liability, current (Note 18)</t>
  </si>
  <si>
    <t>Deferred revenue</t>
  </si>
  <si>
    <t>Total Current Liabilities</t>
  </si>
  <si>
    <t>NON-CURRENT LIABILITIES</t>
  </si>
  <si>
    <t>8.00% 2019 Notes and 8.30% 2022 Notes, net of unamortized debt issuance costs of $1,243 and $2,000, respectively (Note 8)</t>
  </si>
  <si>
    <t>Long term debt, net of current portion and unamortized debt issuance costs of $9,214 and $7,119, respectively (Note 8)</t>
  </si>
  <si>
    <t>Lease commitments long term, net of unamortized debt issuance costs of $39 and $35, respectively (Notes 5 and 8)</t>
  </si>
  <si>
    <t>Derivative liability, non current (Note 18)</t>
  </si>
  <si>
    <t>Other non-current liabilities</t>
  </si>
  <si>
    <t>TOTAL LIABILITIES</t>
  </si>
  <si>
    <t>COMMITMENTS &amp; CONTINGENCIES (Note 16)</t>
  </si>
  <si>
    <t xml:space="preserve"> </t>
  </si>
  <si>
    <t>STOCKHOLDERS' EQUITY</t>
  </si>
  <si>
    <t>Preferred Stock; $0.01 par value, authorized 25,000,000 shares; none issued or outstanding at December 31, 2016 and December 31, 2017 (Note 9)</t>
  </si>
  <si>
    <t>Common Stock, $0.01 par value, 300,000,000 shares authorized; 56,628,907 and 64,160,004 shares issued and outstanding at December 31, 2016 and December 31, 2017, respectively (Note 9)</t>
  </si>
  <si>
    <t>Additional paid in capital</t>
  </si>
  <si>
    <t>Accumulated other comprehensive loss (Note 18)</t>
  </si>
  <si>
    <t>Accumulated deficit</t>
  </si>
  <si>
    <t>Total Stockholders' Equity</t>
  </si>
  <si>
    <t>TOTAL LIABILITIES AND STOCKHOLDERS' EQUITY</t>
  </si>
  <si>
    <t>Consolidated Balance Sheets (Parentheticals) - USD ($) $ in Thousands</t>
  </si>
  <si>
    <t>2019 Notes</t>
  </si>
  <si>
    <t>Unamortized debt issuance costs</t>
  </si>
  <si>
    <t>2022 Notes</t>
  </si>
  <si>
    <t>Long term debt</t>
  </si>
  <si>
    <t>Lease commitments</t>
  </si>
  <si>
    <t>Preferred Stock</t>
  </si>
  <si>
    <t>Preferred Stock - Par Value</t>
  </si>
  <si>
    <t>Preferred Stock - Shares Authorized</t>
  </si>
  <si>
    <t>Preferred Stock - Shares Issued</t>
  </si>
  <si>
    <t>Preferred Stock - Shares Outstanding</t>
  </si>
  <si>
    <t>Common Stock</t>
  </si>
  <si>
    <t>Common Stock - Par Value</t>
  </si>
  <si>
    <t>Common Stock - Shares Authorized</t>
  </si>
  <si>
    <t>Common Stock - Shares Issued</t>
  </si>
  <si>
    <t>Common Stock - Shares Outstanding</t>
  </si>
  <si>
    <t>Consolidated Statements of Operations - USD ($) $ in Thousands</t>
  </si>
  <si>
    <t>Dec. 31, 2015</t>
  </si>
  <si>
    <t>Revenues:</t>
  </si>
  <si>
    <t>Voyage revenues</t>
  </si>
  <si>
    <t>Management fee income</t>
  </si>
  <si>
    <t>Total revenues</t>
  </si>
  <si>
    <t>Expenses</t>
  </si>
  <si>
    <t>Voyage expenses (Note 17)</t>
  </si>
  <si>
    <t>Charter-in hire expenses</t>
  </si>
  <si>
    <t>Vessel operating expenses (Note 17)</t>
  </si>
  <si>
    <t>Dry docking expenses</t>
  </si>
  <si>
    <t>Depreciation</t>
  </si>
  <si>
    <t>Management fees (Note 11)</t>
  </si>
  <si>
    <t>General and administrative expenses</t>
  </si>
  <si>
    <t>Impairment loss (Note 5, Note 6 and Note 18)</t>
  </si>
  <si>
    <t>Loss on time-charter agreement termination (Note 7)</t>
  </si>
  <si>
    <t>Other operational loss</t>
  </si>
  <si>
    <t>Other operational gain (Note 10)</t>
  </si>
  <si>
    <t>(Gain)/Loss on forward freight agreements and bunker swaps (Note 18)</t>
  </si>
  <si>
    <t>(Gain)/Loss on sale of vessel (Note 5)</t>
  </si>
  <si>
    <t>Total Operating Expenses</t>
  </si>
  <si>
    <t>Operating income / (loss)</t>
  </si>
  <si>
    <t>Other Income/ (Expenses):</t>
  </si>
  <si>
    <t>Interest and finance costs (Note 8)</t>
  </si>
  <si>
    <t>Interest and other income/(loss)</t>
  </si>
  <si>
    <t>Gain / (Loss) on derivative financial instrument, net (Note 18)</t>
  </si>
  <si>
    <t>Loss on debt extinguishment (Note 8)</t>
  </si>
  <si>
    <t>Total other expenses, net</t>
  </si>
  <si>
    <t>Income/(Loss) before equity in income of investee</t>
  </si>
  <si>
    <t>Equity in income of investee</t>
  </si>
  <si>
    <t>Income / (loss) before taxes</t>
  </si>
  <si>
    <t>Income taxes (Note 15)</t>
  </si>
  <si>
    <t>Net income/(loss)</t>
  </si>
  <si>
    <t>Earnings / (Loss) per share, basic</t>
  </si>
  <si>
    <t>Earnings / (Loss) per share, diluted</t>
  </si>
  <si>
    <t>Weighted average number of shares outstanding, basic (Note 13)</t>
  </si>
  <si>
    <t>Weighted average number of shares outstanding, diluted (Note 13)</t>
  </si>
  <si>
    <t>Consolidated Statements of Comprehensive Income / (Loss) - USD ($) $ in Thousands</t>
  </si>
  <si>
    <t>Other Comprehensive Income Loss Net Of Tax Period Increase Decrease [Abstract]</t>
  </si>
  <si>
    <t>Net income / (loss)</t>
  </si>
  <si>
    <t>Other comprehensive income / (loss):</t>
  </si>
  <si>
    <t>Unrealized gain / (loss) from hedging interest rate swaps recognized in Other comprehensive income/(loss) before reclassifications (Note 18)</t>
  </si>
  <si>
    <t>Less:</t>
  </si>
  <si>
    <t>Reclassification adjustments of interest rate swap loss</t>
  </si>
  <si>
    <t>Other comprehensive income / (loss)</t>
  </si>
  <si>
    <t>Comprehensive income / (loss)</t>
  </si>
  <si>
    <t>Consolidated Statements of Stockholders' Equity - USD ($) $ in Thousands</t>
  </si>
  <si>
    <t>Total</t>
  </si>
  <si>
    <t>Additional Paid-in Capital</t>
  </si>
  <si>
    <t>Accumulated Other Comprehensive loss</t>
  </si>
  <si>
    <t>Excel Transactions (Note 9)</t>
  </si>
  <si>
    <t>Excel Transactions (Note 9)Common Stock</t>
  </si>
  <si>
    <t>Excel Transactions (Note 9)Additional Paid-in Capital</t>
  </si>
  <si>
    <t>BALANCE, value at Dec. 31, 2014</t>
  </si>
  <si>
    <t>BALANCE, shares at Dec. 31, 2014</t>
  </si>
  <si>
    <t>Amortization of stock-based compensation (Note 12)</t>
  </si>
  <si>
    <t>Issuance of common stock (Note 9), value</t>
  </si>
  <si>
    <t>Issuance of common stock (Note 9), shares</t>
  </si>
  <si>
    <t>Issuance of shares for commission to Oceanbulk Maritime (Note 3), value</t>
  </si>
  <si>
    <t>Issuance of shares for commission to Oceanbulk Maritime (Note 3), shares</t>
  </si>
  <si>
    <t>BALANCE, value at Dec. 31, 2015</t>
  </si>
  <si>
    <t>BALANCE, shares at Dec. 31, 2015</t>
  </si>
  <si>
    <t>Issuance of vested and non-vested shares and amortization of stock-based compensation (Note 12), value</t>
  </si>
  <si>
    <t>Issuance of vested and non-vested shares and amortization of stock-based compensation (Note 12), shares</t>
  </si>
  <si>
    <t>BALANCE, value at Dec. 31, 2016</t>
  </si>
  <si>
    <t>BALANCE, shares at Dec. 31, 2016</t>
  </si>
  <si>
    <t>BALANCE, value at Dec. 31, 2017</t>
  </si>
  <si>
    <t>BALANCE, shares at Dec. 31, 2017</t>
  </si>
  <si>
    <t>Consolidated Statements of Cash Flows - USD ($) $ in Thousands</t>
  </si>
  <si>
    <t>Cash Flows from Operating Activities:</t>
  </si>
  <si>
    <t>Adjustments to reconcile net loss to net cash provided by/(used in) operating activities:</t>
  </si>
  <si>
    <t>Amortization of fair value of above market acquired time charters (Note 7)</t>
  </si>
  <si>
    <t>Amortization of debt issuance costs (Note 8)</t>
  </si>
  <si>
    <t>Impairment loss (Note 5)</t>
  </si>
  <si>
    <t>Loss / (gain) on sale of vessels (Note 5)</t>
  </si>
  <si>
    <t>Stock-based compensation (Note 12)</t>
  </si>
  <si>
    <t>Non-cash effects of derivative financial instruments (Note 18)</t>
  </si>
  <si>
    <t>Loss on time-charter agreement termination</t>
  </si>
  <si>
    <t>Change in fair value of forward freight derivatives (Note 18)</t>
  </si>
  <si>
    <t>Other non-cash charges</t>
  </si>
  <si>
    <t>Amortization of deferred gain (Note 5)</t>
  </si>
  <si>
    <t>Write-off of claim receivable</t>
  </si>
  <si>
    <t>Gain on hull and machinery claim</t>
  </si>
  <si>
    <t>(Increase)/Decrease in:</t>
  </si>
  <si>
    <t>Restricted cash for forward freight derivatives</t>
  </si>
  <si>
    <t>Inventories</t>
  </si>
  <si>
    <t>Prepaid expenses and other current assets</t>
  </si>
  <si>
    <t>Due from related parties</t>
  </si>
  <si>
    <t>Increase/(Decrease) in:</t>
  </si>
  <si>
    <t>Due to related parties</t>
  </si>
  <si>
    <t>Accrued liabilities</t>
  </si>
  <si>
    <t>Net cash provided by / (used in) Operating Activities</t>
  </si>
  <si>
    <t>Cash Flows from Investing Activities:</t>
  </si>
  <si>
    <t>Advances for vessels under construction and acquisition of vessels and other assets</t>
  </si>
  <si>
    <t>Cash proceeds from vessel sales (Note 5)</t>
  </si>
  <si>
    <t>Decrease in restricted cash</t>
  </si>
  <si>
    <t>Increase in restricted cash</t>
  </si>
  <si>
    <t>Proceeds from cancellation of vessels under construction</t>
  </si>
  <si>
    <t>Hull and machinery insurance proceeds</t>
  </si>
  <si>
    <t>Net cash provided by / (used in) Investing Activities</t>
  </si>
  <si>
    <t>Cash Flows from Financing Activities:</t>
  </si>
  <si>
    <t>Proceeds from bank loans and capital leases</t>
  </si>
  <si>
    <t>Loan prepayments and repayments</t>
  </si>
  <si>
    <t>Financing fees paid</t>
  </si>
  <si>
    <t>Proceeds from issuance of common stock</t>
  </si>
  <si>
    <t>Offering expenses paid related to the issuance of common stock</t>
  </si>
  <si>
    <t>Net cash provided by / (used in) Financing Activities</t>
  </si>
  <si>
    <t>Net (decrease) / increase in cash and cash equivalents</t>
  </si>
  <si>
    <t>Cash and cash equivalents at beginning of period</t>
  </si>
  <si>
    <t>Cash and cash equivalents at end of the period</t>
  </si>
  <si>
    <t>Cash paid during the period for:</t>
  </si>
  <si>
    <t>Interest</t>
  </si>
  <si>
    <t>Basis of Presentation and General Information</t>
  </si>
  <si>
    <t>Basis of Presentation and General Information [Abstract]</t>
  </si>
  <si>
    <t>Basis of Presentation and General Information:</t>
  </si>
  <si>
    <t>1. Basis of Presentation and General Information: The accompanying consolidated financial statements as of and for the years ended December 31, 2015, 2016 and 2017, include the accounts of Star Bulk Carriers Corp. (Star Bulk) and its wholly owned subsidiaries as set forth below (collectively, the Company). Star Bulk was incorporated on December 13, 2006 under the laws of the Marshall Islands and maintains executive offices in Athens, Greece. The Company is engaged in the ocean transportation of dry bulk cargoes worldwide through the ownership and operation of dry bulk carrier vessels. Since December 3, 2007, Star Bulk shares trade on the NASDAQ Global Select Market under the ticker symbol SBLK. In 2014, through a series of transactions, the Company acquired the 49 vessels and 26 newbuilding contracts, which were previously owned by Oceanbulk Shipping LLC, Oceanbulk Carriers LLC, Excel Maritime Carriers Ltd. and other entities. Effective June 20, 2016, the Company effected a 5-for-1 reverse split of its issued and outstanding common shares (the June 2016 Reverse Split) (Note 9). All share and per share amounts disclosed in the accompanying financial statements give effect to this reverse stock split retroactively, for all periods presented. In October, 2017, the Company proceeded with the formation of a fully owned subsidiary, Star Logistics Management S.A. (or Star Logistics), based in Geneva, Switzerland. Star Logistics focuses on servicing the end user by connecting origination and destination of dry bulk commodities. Below is the list of the Company's wholly owned subsidiaries as of December 31, 2017: Subsidiaries owning vessels in operation at December 31, 2017:
Date
Wholly Owned Subsidiaries Vessel Name DWT Delivered to Star Bulk Year Built
1 Star Ennea LLC Star Poseidon 209,475 February 26, 2016 2016
2 Sea Diamond LLC Goliath 209,537 July 15, 2015 2015
3 Pearl Shiptrade LLC Gargantua 209,529 April 2, 2015 2015
4 Coral Cape Shipping LLC Maharaj 209,472 July 15, 2015 2015
5 Domus Shipping LLC Star Ariadne (1) 207,812 March 28, 2017 2017
6 Star Breezer LLC Star Virgo (1) 207,810 March 1, 2017 2017
7 Star Seeker LLC Star Libra (1) 207,765 June 6, 2016 2016
8 Clearwater Shipping LLC Star Marisa (1) 207,709 March 11 2016 2016
9 Cape Ocean Maritime LLC Leviathan 182,511 September 19, 2014 2014
10 Cape Horizon Shipping LLC Peloreus 182,496 July 22, 2014 2014
11 Sandra Shipco LLC Star Pauline 180,274 December 29, 2014 2008
12 Christine Shipco LLC Star Martha 180,274 October 31, 2014 2010
13 Pacific Cape Shipping LLC Pantagruel 180,181 July 11, 2014 2004
14 Star Borealis LLC Star Borealis 179,678 September 9, 2011 2011
15 Star Polaris LLC Star Polaris 179,600 November 14, 2011 2011
16 Star Trident V LLC Star Angie 177,931 October 29, 2014 2007
17 Sky Cape Shipping LLC Big Fish 177,662 July 11, 2014 2004
18 Global Cape Shipping LLC Kymopolia 176,990 July 11, 2014 2006
19 Star Trident XXV Ltd. Star Triumph 176,343 December 8, 2017 2004
20 Sea Cape Shipping LLC Big Bang 174,109 July 11, 2014 2007
21 Star Aurora LLC Star Aurora 171,199 September 8, 2010 2000
22 Nautical Shipping LLC Amami 98,681 July 11, 2014 2011
23 Majestic Shipping LLC Madredeus 98,681 July 11, 2014 2011
24 Star Sirius LLC Star Sirius 98,681 March 7, 2014 2011
25 Star Vega LLC Star Vega 98,681 February 13, 2014 2011
26 Star Alta I LLC Star Angelina 82,981 December 5, 2014 2006
27 Star Alta II LLC Star Gwyneth 82,790 December 5, 2014 2006
28 Star Trident I LLC Star Kamila 82,769 September 3, 2014 2005
29 Grain Shipping LLC Pendulum 82,619 July 11, 2014 2006
30 Star Trident XIX LLC Star Maria 82,598 November 5, 2014 2007 (1) Vessels subject to a capital bareboat lease (Note 5)
Date
Wholly Owned Subsidiaries Vessel Name DWT Delivered to Star Bulk Year Built
31 Star Trident XII LLC Star Markella 82,594 September 29, 2014 2007
32 Star Trident IX LLC Star Danai 82,574 October 21, 2014 2006
33 Star Trident XI LLC Star Georgia 82,298 October 14, 2014 2006
34 Star Trident VIII LLC Star Sophia 82,269 October 31, 2014 2007
35 Star Trident XVI LLC Star Mariella 82,266 September 19, 2014 2006
36 Star Trident XIV LLC Star Moira 82,257 November 19, 2014 2006
37 Star Trident XVIII LLC Star Nina 82,224 January 5, 2015 2006
38 Star Trident X LLC Star Renee 82,221 December 18, 2014 2006
39 Star Trident II LLC Star Nasia 82,220 August 29, 2014 2006
40 Star Trident XIII LLC Star Laura 82,209 December 8, 2014 2006
41 Star Trident XV LLC Star Jennifer 82,209 April 15, 2015 2006
42 Star Trident XVII LLC Star Helena 82,187 December 29, 2014 2006
43 Star Gaia LLC Star Charis 81,711 March 22, 2017 2013
44 Star Elpis LLC Star Suzanna 81,711 May 15, 2017 2013
45 Mineral Shipping LLC Mercurial Virgo 81,545 July 11, 2014 2013
46 Star Trident III LLC Star Iris 76,466 September 8, 2014 2004
47 Star Trident XX LLC Star Emily 76,417 September 16, 2014 2004
48 Orion Maritime LLC Idee Fixe (1) 63,458 March 25, 2015 2015
49 Spring Shipping LLC Roberta (1) 63,426 March 31, 2015 2015
50 Success Maritime LLC Laura (1) 63,399 April 7, 2015 2015
51 Ultra Shipping LLC Kaley (1) 63,283 June 26, 2015 2015
52 Blooming Navigation LLC Kennadi 63,262 January 8, 2016 2016
53 Jasmine Shipping LLC Mackenzie 63,226 March 2, 2016 2016
54 Star Challenger I LLC Star Challenger 61,462 December 12, 2013 2012
55 Star Challenger II LLC Star Fighter 61,455 December 30, 2013 2013
56 Star Axe II LLC Star Lutas 61,347 January 6, 2016 2016
57 Aurelia Shipping LLC Honey Badger 61,320 February 27, 2015 2015
58 Rainbow Maritime LLC Wolverine 61,292 February 27, 2015 2015
59 Star Axe I LLC Star Antares 61,258 October 9, 2015 2015
60 Star Asia I LLC Star Aquarius 60,916 July 22, 2015 2015
61 Star Asia II LLC Star Pisces 60,916 August 7, 2015 2015
62 Star Trident VII LLC Diva 56,582 July 24, 2017 2011
63 Glory Supra Shipping LLC Strange Attractor 55,742 July 11, 2014 2006
64 Star Omicron LLC Star Omicron 53,489 April 17, 2008 2005
65 Star Gamma LLC Star Gamma 53,098 January 4, 2008 2002
66 Star Zeta LLC Star Zeta 52,994 January 2, 2008 2003
67 Star Delta LLC Star Delta 52,434 January 2, 2008 2000
68 Star Theta LLC Star Theta 52,425 December 6, 2007 2003
69 Star Epsilon LLC Star Epsilon 52,402 December 3, 2007 2001
70 Star Cosmo LLC Star Cosmo 52,247 July 1, 2008 2005
71 Star Kappa LLC Star Kappa 52,055 December 14, 2007 2001
Total dwt 7,585,704 Subsidiaries owning newbuildings at December 31, 2017:
Wholly Owned Subsidiaries Newbuildings Name Type DWT Expected Delivery
Date
1 Star Castle I LLC HN 1342 (tbn Star Eleni Newcastlemax 208,000 Ιαν-18
2 Festive Shipping LLC HN 1361 (tbn Star Magnanimus Newcastlemax 208,000 Απρ-18
3 Star Castle II LLC HN 1343 (tbn Star Leo Newcastlemax 208,000 Απρ-18
Total dwt 624,000 (1) Vessels subject to a bareboat capital lease (Note 5).
Star Eleni Non-vessel owning subsidiaries at December 31, 2017:
Wholly Owned Subsidiaries
1 Star Bulk Management Inc. 25 Star Uranus LLC
2 Starbulk S.A. 26 Star Logistics Management S.A.
3 Star Bulk Manning LLC 27 Gravity Shipping LLC
4 Star Bulk Shipmanagement Company (Cyprus) Limited 28 White Sand Shipping LLC
5 Optima Shipping Limited 29 Premier Voyage LLC
6 Star Omas LLC 30 L.A. Cape Shipping LLC
7 Star Synergy LLC 31 Cape Confidence Shipping LLC
8 Oceanbulk Shipping LLC 32 Cape Runner Shipping LLC
9 Oceanbulk Carriers LLC 33 Olympia Shiptrade LLC
10 International Holdings LLC 34 Victory Shipping LLC
11 Star Ventures LLC 35 Star Cape I LLC
12 Star Logistics LLC (ex Dry Ventures LLC) 36 Star Cape II LLC
13 Unity Holding LLC 37 Positive Shipping Company
14 Star Bulk (USA) LLC 38 OOCape1 Holdings LLC
15 Star Trident XXI LLC 39 Oday Marine LLC
16 Star Trident XXIV LLC 40 Searay Maritime LLC
17 Star Trident XXVII LLC 41 Lowlands Beilun Shipco LLC
18 Star Trident XXXI LLC 42 Star Trident VI LLC
19 Star Trident XXIX LLC 43 KMSRX Holdings LLC
20 Star Trident XXVIII LLC 44 Dioriga Shipping Co.
21 Star Trident XXVI LLC 45 Star Trident XXX LLC
22 Star Trident XXII LLC 46 Star Trident IV LLC
23 Star Trident XXIII LLC 47 Pacific Ventures Holdings LLC
24 Star Alpha LLC 48 Star Mare LLC No charterer accounted for more than 10% of the Company's voyage revenue in 2015. Charterers who individually accounted for more than 10% of the Company's voyage revenues during the years ended December 31, 2016 and 2017 are as follows:
Charterer 2015 2016 2017
A 6% 13% 14% The outstanding accounts receivable balance as at December 31, 2017 of these charterers was $1,969.</t>
  </si>
  <si>
    <t>Significant Accounting policies</t>
  </si>
  <si>
    <t>Significant Accounting policies [Abstract]</t>
  </si>
  <si>
    <t xml:space="preserve">2. Significant Accounting policies: a) Principles of consolidation: Star Bulk as the holding company determines whether it has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make financial and operating decisions. Star Bulk consolidates voting interest entities in which it owns all, or at least a majority (generally, greater than 50%), of the voting interest. Following the provisions of ASC 810 Consolidation, the Company evaluates all arrangements that may include a variable interest in an entity to determine if it may be the primary beneficiary, and would be required to include assets, liabilities and operations of a variable interest entity (VIE) in its consolidated financial statements. Company's evaluation did not result in an identification of variable interest entities for the years 2015, 2016 and 2017. b) Equity method investments: c) Use of estimates: d) Comprehensive income/(loss): e) Concentration of credit risk: f) Foreign currency transactions: g) Cash and cash equivalents: h) Restricted cash : i) Trade accounts receivable, net: j) Inventories: k) Vessels, net: The cost of each of the Company's vessels is depreciated beginning when the vessel is ready for its intended use, on a straight-line basis over the vessel's remaining economic useful life, after considering the estimated residual value (vessel's residual value is equal to the product of its lightweight tonnage and estimated scrap rate per ton). Management estimates the useful life of the Company's vessels to be 25 years from the date of initial delivery from the shipyard. When regulations place limitations over the ability of a vessel to trade on a worldwide basis, its remaining useful life is adjusted at the date such regulations are adopted. Effective as of January 1, 2015, following management's reassessment of the residual value of the Company's vessels, the Company increased the estimated scrap rate per light weight tonnage from $0.2 to $0.3. The current value of $0.3 was based on the historical average demolition prices prevailing in the market. The change in this accounting estimate, which pursuant to ASC 250 Accounting Changes and Error Corrections was applied prospectively and did not require retrospective application, decreased the depreciation expense and the net loss for the year ended December 31, 2015 by $6,337 or $0.16 loss per basic and diluted share. l) Advances for vessels under construction: m) Fair value of above/below market acquired time charter: n) Impairment of long-lived assets: In this respect, the management regularly reviews the carrying amount of the vessels, including newbuilding contracts, on a vessel-by-vessel basis, when events and circumstances indicate that the carrying amount of the vessels or newbuilding contracts might not be recoverable (such as vessel sales and purchases, business plans, obsolescence or damage to the asset and overall market conditions). When impairment indicators are present, the Company compares undiscounted cash flows to the carrying values of the Company's vessels to determine if the asset is required to be impaired. In developing its estimates of future undiscounted net operating cash flows, the Company makes assumptions and estimates about vessels' future performance, with the significant assumptions being related to charter rates, ship operating expenses, vessels' residual value, fleet utilization and the estimated remaining useful lives of the vessels, assumed to be 25 years from the delivery of the vessel from the shipyard. These assumptions are based on current market conditions, historical industry and Company's specific trends, as well as future expectations. The undiscounted projected net operating cash flows are determined by considering the charter revenues from existing time charters for the fixed vessel days and an estimated daily time charter equivalent rate for the unfixed days over the estimated remaining economic life of each vessel, net of brokerage and address commissions. Estimates of the daily time charter equivalent for the unfixed days are based on the current Forward Freight Agreement (FFA) rates, for the first three-year period, and historical average rate levels of similar size vessels for the period thereafter. The expected cash inflows from charter revenues are based on an assumed fleet utilization rate of approximately 98% for the unfixed days, taking also into account expected technical off-hire days. In assessing expected future cash outflows, management forecasts vessel operating expenses, which are based on the Company's internal budget for the first annual period and thereafter assume an annual inflation rate of up to 3% (escalating during the first three-year period) and are capped at the tenth year, as well as vessel expected maintenance costs (for dry docking and special surveys). The estimated salvage value of each vessel is $0.3 per light weight ton, in accordance with the Company's vessel depreciation policy. The Company uses a probability weighted approach for developing estimates of future cash flows used to test its vessels for recoverability when alternative courses of action are under consideration (i.e. sale or continuing operation of a vessel). If the Company's estimate of undiscounted future cash flows for any vessel is lower than the vessel's carrying value, the carrying value is written down to the vessel's fair market value with a charge recorded under Impairment loss in the consolidated statement of operations . Using the framework for estimating projected undiscounted net operating cash flows described above, the Company completed its impairment analysis for the years ended December 31, 2015, 2016 and 2017, for those operating vessels and newbuildings whose carrying values were above their respective market values. For 2017, no asset impairment was necessary. An impairment loss of $321,978 and $29,221 was recognized for the years ended December 31, 2015 and 2016, respectively, which resulted primarily from the Company's actual and intended vessel sales that are further described in Notes 5 and 6. o) Vessels held for sale: Vessels classified as held for sale are measured at the lower of their carrying amount or fair value less cost to sell. The resulting difference, if any, is recorded under Impairment loss in the accompanying consolidated statement of operations. The vessels are not depreciated once they meet the criteria to be classified as held for sale. At December 31, 2016 and 2017, there were no vessels that met the criteria to be classified as held for sale. p) Financing costs: . . q) Debt Modifications and extinguishments: r) Stock incentive plan awards: The fair value of share options grants is determined with reference to option pricing models, and depends on the terms of the granted options. The fair value is recognized (as compensation expense) over the requisite service period for all awards that vest. s) Dry docking and special survey expenses: t) Accounting for revenue and related expenses: Under time charter agreements, voyage costs, such as fuel and port charges are borne and paid by the charterer. The Company's time charter agreements are classified as operating leases. Revenues under operating lease arrangements are recognized when a charter agreement exists, the charter rate is fixed and determinable, the vessel is made available to the lessee and collection of the related revenue is reasonably assured. Revenues are recognized ratably on a straight line basis over the period of the respective charter agreement in accordance with guidance related to leases. Revenue from voyage charter agreements is recognized on a pro-rata basis over the duration of the voyage. Under voyage charter agreements, all voyage costs are borne and paid by the Company. Demurrage income, which is included in voyage revenues, represents payments by the charterer to the vessel owner when loading or discharging time exceeds the stipulated time in the voyage charter agreements and is recognized when an arrangement exists, services have been performed, the amount is fixed or determinable and collection is reasonably assured. Deferred revenue includes cash received prior to the balance sheet date and is related to revenue to be earned after such date. The portion of the deferred revenue that will be earned within the next twelve months is classified as current liability and the remaining (if any) as non-current liability. For vessels operating in pooling arrangements, the Company earns a portion of total revenues generated by the pool, net of voyage expenses and expenses incurred by the pool. The amount allocated to each pool participant vessel, including the Company's vessels, is determined in accordance with an agreed-upon formula, which is determined by points awarded to each pool participant vessel (based on the vessel's age, design, consumption and other performance characteristics) as well as the time each vessel has spent in the pool. Revenue under pooling arrangements is accounted for on an accrual basis and is recognized when an agreement with the pool exists, the price is fixed, services are provided and collectability of the revenue is reasonably assured. Vessel operating expenses include crew wages and related costs, the cost of insurance and vessel registry, expenses relating to repairs and maintenance, the costs of spares and consumable stores, tonnage taxes, regulatory fees, technical management fees and other miscellaneous expenses. Voyage expenses consist of brokerage commissions, bunker consumption, port expenses and agency fees related to the voyage. Brokerage commissions are paid by the Company. Brokerage commissions are recognized over the related charter period and included in voyage expenses. Voyage expenses and vessel operating expenses are recognized as incurred. In addition expenses related to the chartering-in of vessels owned by third parties are recognized on a pro-rata basis over the duration of the voyage, and are included in voyage expenses, except for the hire expense and the related commissions for chartering-in the respective vessels, which is included within Charter in hire expense in the consolidated statement of operations. u) Fair value measurements: v) Earnings/ (loss) per share: is computed by the treasury stock method whereby all of the Company's dilutive securities are assumed to be exercised and the proceeds used to repurchase common shares are calculated at the weighted average market price of the Company's common stock during the relevant periods. The incremental shares (the difference between the number of shares assumed issued and the number of shares assumed purchased) are included in the denominator of the diluted earnings per share computation (Note 13). w) Segment reporting: x) Accounting for leases: Leases of vessels are classified as capital leases when they satisfy the criteria for capital lease classification under ASC 840, Leases. When the ownership of a vessel is transferred at the end of the lease, or there is a bargain purchase option, the vessel is depreciated on a straight-line basis over its useful life as if the vessel was owned. Otherwise, vessels under capital lease are depreciated on a straight-line basis over the term of the lease. As of December 31, 2016 and 2017 the Company was the lessee under certain capital lease arrangements as further described in Notes 5 and 6. Capital leases are capitalized at the inception of the lease at the lower of the fair value of the leased assets and the present value of the minimum lease payments. Each lease payment is allocated between liability and finance charges to achieve a constant rate on the capital balance outstanding. The interest incurred under a capital lease is included within Interest and finance costs in the consolidated statement of operations. The depreciation of vessels under capital lease is included within Depreciation in the consolidated statement of operations. Pursuant to the provisions of the ASC 840, Leases, in cases of changes in the contractual terms, the Company reassesses its conclusions for the accounting of the subject leases. y) Derivatives: i) Derivative Financial Instrument: The Company enters into derivative financial instruments to manage risk related to fluctuations of interest rates. In case the instruments are eligible for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the hedged item or transaction, the nature of the risk being hedged and how the entity will assess the hedging instrument's effectiveness in offsetting exposure to changes in the hedged item's cash flows attributable to the hedged risk. A cash flow hedge is a hedge of the exposure to variability in cash flows that is attributable to a particular risk associated with a recognized asset or liability, or a highly probable forecasted transaction that could affect profit or loss. Such hedges are expected to be highly effective in achieving offsetting changes in cash flows and are assessed at each reporting date to determine whether they actually have been highly effective throughout the financial reporting periods for which they were designated. All derivatives are recorded on the balance sheet as assets or liabilities and are measured at fair value. The valuation of interest rate swaps is based on Level 2 observable inputs of the fair value hierarchy such as interest rate curves. For derivatives designated as cash flow hedges, the effective portion of the changes in their fair value is recorded in Accumulated other comprehensive income / (loss) and is subsequently recognized in earnings, under Interest and finance costs when the hedged items impact earnings, while the ineffective portion, if any, is recognized immediately in current period earnings under Gain / (Loss) on derivative financial instruments, net. The changes in the fair value of derivatives not qualifying for hedge accounting are recognized in earnings. The Company discontinues cash flow hedge accounting if the hedging instrument expires or is sold, terminated or exercised and it no longer meets all the criteria for hedge accounting or if the Company de-designates the instrument as a cash flow hedge. At that time, any cumulative gain or loss on the hedging instrument recognized in equity remains in equity until the forecasted transaction occurs or until it becomes probable of not occurring. When the forecasted transaction occurs, any cumulative gain or loss on the hedging instrument is recognized in earnings. If a hedged transaction is no longer expected to occur, the net cumulative gain or loss recognized in equity is reclassified to earnings for the year. Only four out of the nine of the Company's interest rate swaps were designated as accounting hedges during the years ended December 31, 2016 and 2017 and for the period from April 1, 2015 through December 31, 2015. ii) Forward Freight Agreements and Bunker Swaps: In addition, from time to time, the Company may take positions in derivative instruments including freight forward agreements, or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Based on this, the value of all open positions at each reporting date is measured (Level 2). Conversely, if the contracted rate is greater than the settlement rate, the buyer is required to pay the seller the settlement sum. FFAs are intended to serve as an economic hedge for the Company's vessels that are being chartered in the spot market, effectively locking-in an approximate amount of revenue that the Company expects to receive from such vessels for the relevant periods. All of the FFAs are settled through reputable exchanges such as London Clearing House (LCH). The Company's FFAs do not qualify for hedge accounting and therefore gains or losses are recognized in the accompanying consolidated statements of operations under (Gain)/Loss on forward freight agreements and bunker swaps. Also, from time to time, the Company enters into bunker swap contracts to manage its exposure to fluctuations of bunker prices associated with the consumption of bunkers by its vessels. Bunker swaps are agreements between two parties to exchange cash flows at a fixed price on bunkers, where volume, time period and price are agreed in advance. The Company's bunker swaps do not qualify for hedge accounting and are settled through reputable clearing houses, including LCH. The fair value of bunker swaps is the estimated amount that the Company would receive or pay to terminate the swaps at the reporting date (Level 2). Bunker price differentials paid or received under the swap agreements are recognized as part of (Gain)/Loss on forward freight agreements and bunker swaps . z) Taxation : aa) Recent accounting pronouncements - not yet adopted: Revenue from Contracts with Customers (Topic 606): final standard on revenue from contracts with customers. The standard, which was issued as ASU 2014-09 (Topic 606) by the FASB, and as amended, outlines a single comprehensive model for entities to use in accounting for revenue from contracts with customers and supersedes most legacy revenue recognition guidance.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each contract; (3) determine the transaction price; (4) allocate the transaction price to the performance obligations in each contract; and (5) recognize revenue when (or as) the entity satisfies a performance obligation. The standard is effective for public business entities from annual reporting periods beginning after December 15, 2017, including interim reporting periods within that reporting period. Earlier application is permitted.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The Company adopted this ASU for the reporting period commencing on January 1, 2018 and elected to use the modified retrospective approach. Its adoption primarily changes the method of recognizing revenue for voyage charters from the discharge-to-discharge method to the loading-to-discharge method. Under the discharge-to-discharge method, revenue was recognized from the discharge of the prior voyage, or contract date of the current voyage if later, until the discharge of the current voyage. Under the load-to-discharge method, revenue is recognized from the load of a voyage until its discharge. The Company's quantitative assessment of the effects of the adoption of this new guidance indicated that the financial impact of the change in timing of revenue recognition as outlined above does not have a material effect to the opening retained earnings as of January 1, 2018. In addition and while the Company's assessment is still ongoing, certain voyage expenses occurred between signing the charter party and arrival at loading port, will be deferred and amortized during the charter period . The Company is currently evaluating also the additional presentation and disclosure requirements of this ASU on its consolidated financial statements. As the number of open voyage charters as at December 31, 2017 is low, the Company expects that the effect of the adoption of this ASU is below 1% of its Voyage revenues for the year ended December 31, 2017. Leases: Financial Instruments - Credit Losses (Topic 326) Statement of Cash Flows (Topic 230) - Classification of Certain Cash Receipts and Cash Payments Statement of Cash Flows (230) - Restricted Cash Financial Instruments  Derivatives Held or Issued (subsequent to the adoption of ASU 2017-12, Targeted Improvements to Accounting for Hedging Activities ): Targeted Improvements to Accounting for Hedging Activities </t>
  </si>
  <si>
    <t>Transactions with Related Parties</t>
  </si>
  <si>
    <t>Transactions with Related Parties [Abstract]</t>
  </si>
  <si>
    <t>Transactions with Related Parties:</t>
  </si>
  <si>
    <t xml:space="preserve">3. Transactions with Related Parties Transactions and balances with related parties are analyzed as follows:
Balance Sheet
December 31, 2016 December 31, 2017
Due from related parties
Oceanbulk Maritime S.A. and its affiliates (d) $ 922 $ 107
Sydelle Marine Limited (h) - 44
Starocean Manning Philipines Inc. (i) - 80
Due from related parties $ 922 $ 231
Due to related parties
Oceanbulk Maritime S.A. and its affiliates (d) $ 26 -
Management and Directors Fees (b) 323 229
Managed Vessels of Oceanbulk Shipping LLC 7 -
Due to related parties $ 356 $ 229
Statements of Operations
2015 2016 2017
Voyage expenses-Interchart (a) $ (3,350) $ (3,300) $ (3,300)
Executive directors consultancy fees (b) (633) (496) (493)
Non-executive directors compensation (b) (160) (148) (145)
Office rent - Combine Marine Ltd. &amp; Alma Properties (c) (35) (34) (39)
Sydelle Marine Limited (h) - - (329)
Management fee expense - Maryville Maritime Inc. (g) (451) - -
Interest on Excel Vessel Bridge Facility (f) (220) - - a) Interchart Shipping Inc. or Interchart: In November 2014, the Company entered into a new services agreement with Interchart for chartering, brokering and commercial services for all of the Company's vessels for a monthly fee of $275, with a term until March 31, 2015, which following consecutive renewals is currently effective until December 31, 2018. During the years ended December 31, 2015, 2016 and 2017 the brokerage commissions charged by Interchart were $3,350, $3,300 and $3,300, respectively, and are included in Voyage expenses in the accompanying consolidated statements of operations. b) Management and Directors Fees: The expenses related to the Company's executive officers for the years ended December 31, 2015, 2016 and 2017, were $633, $496 and $493, respectively, and are included under General and administrative expenses in the accompanying consolidated statements of operations. The related expenses of non-executive directors for the years ended December 31, 2015, 2016 and 2017 were $160, $148 and $145, respectively, and are included under General and administrative expenses in the accompanying consolidated statements of operations. As of December 31, 2016 and 2017, the Company had outstanding payables of $323 and $229, respectively, to its executive officers and directors and non-executive directors, representing unpaid consulting fees and unpaid fees for their participation in the Company's Board of Directors and other special committees. c) Office rent: In addition, on December 21, 2016 Starbulk S.A., entered into a six year lease agreement for office space with Alma Properties, a company controlled by Mrs. Milena - Maria Pappas. The lease agreement provides for a monthly rental of 300 (approximately $0.4, using the exchange rate as of December 31, 2017, which was $1.20 per euro). The related rent expense for the year ended December 31, 2017 was $4 and is included under General and administrative expenses in the relevant accompanying consolidated statement of operations. d) Oceanbulk Maritime S.A.: On November 25, 2013, the Company's Board of Directors approved a commission payable to Oceanbulk Maritime with respect to its involvement in the negotiations with the shipyards for nine of the Company's contracted newbuilding vessels. The agreement provided for a commission of 0.5% of the shipbuilding contract price for two newbuilding Capesize vessels ( Star Aries Star Taurus Star Eleni Star Leo Star Poseidon Star Aquarius Star Pisces Star Antares Star Lutas As of December 31, 2016 and 2017, the Company had outstanding receivables of $922 and $107 from Oceanbulk Maritime and its affiliates, respectively. The outstanding balance as of December 31, 2016 includes $415, which represents supervision cost for certain newbuilding vessels managed by Oceanbulk Maritime and paid by the Company. In addition, as of December 31, 2016, the Company had an outstanding payable of $26 to Oceanbulk Maritime and its affiliates. e) Oaktree Shareholder Agreement: The three directors currently designated by Oaktree are Messrs. Pappas and Balakrishnan and Ms. Box, while Oaktree retains the right to name an additional director under the Oaktree Shareholders Agreement. Under the Oaktree Shareholders Agreement, with certain limited exceptions, Oaktree effectively cannot vote more than 33% of the Company's outstanding common shares (subject to adjustment under certain circumstances). f) Excel Transactions: g) Management agreement with Maryville Maritime Inc.: Star Martha Star Pauline Star Despoina h) Sydelle profit sharing agreement: Star Ariadne, Star Ariadne i) StarOcean Manning Philippines Inc.: </t>
  </si>
  <si>
    <t>Inventories [Abstract]</t>
  </si>
  <si>
    <t>Inventories:</t>
  </si>
  <si>
    <t xml:space="preserve">4. Inventories: The amounts shown in the accompanying consolidated balance sheets are analyzed as follows:
December 31, 2016 December 31, 2017
Lubricants $ 6,629 $ 7,604
Bunkers 7,905 11,741
Total $ 14,534 $ 19,345 </t>
  </si>
  <si>
    <t>Vessels and other fixed assets, net</t>
  </si>
  <si>
    <t>Vessels and Other Fixed Assets, Net [Abstract]</t>
  </si>
  <si>
    <t>Vessels and other fixed assets, net:</t>
  </si>
  <si>
    <t xml:space="preserve">5. Vessels and other fixed assets, net: The amounts in the accompanying consolidated balance sheets are analyzed as follows:
December 31, 2016 December 31, 2017
Cost
Vessels $ 2,037,737 $ 2,184,841
Other fixed assets 1,898 2,015
Total cost 2,039,635 2,186,856
Accumulated depreciation (332,426 ) (411,775 )
Vessels and other fixed assets, net $ 1,707,209 $ 1,775,081 Vessels acquired / disposed during the year ended December 31, 2015 Delivery of newbuilding vessels: (i) On January 8, 2015, the Company took delivery of the vessel Indomitable Indomitable (ii) On February 27, 2015, the Company took delivery of the vessels Honey Badger Wolverine Honey Badger Wolverine (iii) On March 25, March 31, April 7, and June 26, 2015, the Company took delivery of the Ultramax vessels Idee Fixe Roberta Laura Kaley (iv) On April 2, 2015, the Company took delivery of the Newcastlemax vessel Gargantua Goliath Maharaj (v) On May 27, 2015, the Company took delivery of the Capesize vessel Deep Blue (vi) On July 22, 2015 and on August 7, 2015, the Company took delivery of the Ultramax vessels Star Aquarius Star (vii) On October 9, 2015, the Company took delivery of the Ultramax vessel Star Antares Acquisition of secondhand vessels: During the year ended December 31, 2015, the remaining six of the Excel Vessels ( Star Nina (ex-Iron Kalypso), Star Nicole (ex-Elinakos), Star Claudia (ex-Happyday), Star Monisha (ex-Iron Beauty), Rodon and Star Jennifer (ex-Ore Hansa Sale of vessels: During 2015, the Company entered into various separate agreements with third parties to sell 15 of the Company's vessels ( Star Big, Star Mega, Maiden Voyage, Star Natalie, Star Tatianna, Star Christianna, Star Monika, Star Julia, Star Nicole, Rodon, Star Claudia, Indomitable, Magnum Opus, Tsu Ebisu and Deep Blue Indomitable, Magnum Opus, Tsu Ebisu and Deep Blue Star Kim Maiden Voyage On May 28, 2015, the Company entered into an agreement with a third party to sell the vessel Maiden Voyage. Astakos Maiden Voyage Vessels acquired / disposed of during the year ended December 31, 2016 Delivery of newbuilding vessels: (i) On January 6, 2016, the Company took delivery of the vessel Star Lutas (ii) On January 8, 2016, the Company took delivery of the vessel Kennadi (iii) On February 26, 2016, the Company took delivery of the vessel Star Poseidon (iv) On March 2, 2016, the Company took delivery of the vessel Mackenzie (v) On March 11, 2016 and June 6, 2016, the Company took delivery of the vessels Star Marisa Star Libra Sale of operating vessels and newbuilding vessels upon their delivery from the shipyards in 2016: As described above, in late 2015, the Company entered into various separate agreements with third parties to sell four of its operating vessels ( Indomitable, Magnum Opus, Tsu Ebisu and Deep Blue Behemoth, Bruno Marks, Jenmark, Star Aries and Star Taurus vessels Obelix, Star Michele, Star Monisha, Star Aline and Star Despoina Megalodon (ex-HN 5056) In connection with the sale of the vessels Tsu Ebisu, Deep Blue, Magnum Opus, Obelix, Indomitable, Star Michele, Star Monisha, Star Aline Star Despoina Vessels acquired / disposed of during the year ended December 31, 2017 Delivery of newbuilding and secondhand vessels: (i) On March 1, 2017 and March 28, 2017, the Company took delivery of the Newcastlemax vessel Star Virgo Star Ariadne as further described below, are financed under bareboat charters from CSSC, which is accounted for as a capital leases. (ii) On March 2, 2017, the Company entered into agreements to acquire two modern Kamsarmax dry bulk vessels from a third party for $15,150 each. Each of the vessels has a carrying capacity of 81,711 deadweight tons and was built with high specifications at Jiangsu New Yangzijiang in 2013. Star Charis Star Suzanna On June 23, 2017, the Company executed a new loan agreement with ABN AMRO Bank N.V. for an aggregate principal amount of $30,844 , $16,000 of which was drawn in June 2017, in order to partially finance the two vessels (Note 8). (iii) On June 2, 2017, the Company entered into an agreement to acquire Diva and replaced the sold vessel Star Eleonora under the DNB $120,000 Facility (Note 8). (iv) On October 25, 2017, the Company entered into an agreement to acquire Star Triumph and replaced the sold vessel Star Vanessa under the Deutsche Bank AG $39,000 Facility (Note 8). Sale of vessels: On February 9, 2017, the Company entered into an agreement with a third party to sell the vessel Star Eleonora Star Vanessa Capital leases: In 2013, , the Company entered into separate bareboat charter party contracts with affiliates of New Yangzijiang shipyards for the construction of the Ultramax vessels Idee Fixe Roberta Laura Kaley In 2013, the Company entered into separate bareboat charter party contracts with CSSC for the construction of the Newcastlemax vessels Star Marisa Star Ariadne Star Magnanimus Star Marisa Star Ariadne Star Magnanimus On February 17, 2014, the Company entered into separate bareboat charter party contracts with CSSC (Hong Kong) Shipping Company Limited, or CSSC, an affiliate of Shanghai Waigaoqiao Shipbuilding Co., Ltd. (SWS), a Chinese shipyard, to bareboat charter for ten years, two fuel efficient newbuilding Newcastlemax dry bulk vessels, the CSSC Vessels, each with a cargo carrying capacity of 208,000 dwt. The vessels were constructed pursuant to shipbuilding contracts entered into between two pairings of affiliates of SWS. Each pair had one shipyard party (each, an SWS Builder) and one ship-owning entity (each an SWS Owner). Delivery to the Company of each vessel was deemed to occur upon delivery of the vessel to the SWS Owner from the corresponding SWS Builder. Pursuant to the terms of the bareboat charters, the Company was required to pay upfront fees, corresponding to the pre-delivery installments to the shipyard. An amount of approximately $43,200 and $40,000, respectively, for the construction cost of each vessel, corresponding to the delivery installment to the shipyard, was financed by the relevant SWS Owner, to whom the Company pays a daily bareboat charter hire rate payable monthly plus a variable amount. Under the terms of the bareboat charters, the Company has the option to purchase the CSSC Vessels at any time after each vessel's delivery, such option being exercisable on a monthly basis against pre-determined, amortizing-during-the-charter-period prices whilst it has a respective obligation of purchasing the vessels at the expiration of the bareboat term at a purchase price of approximately $12,960 and $11,990, respectively. Upon the earlier of the exercise of the purchase options or the expiration of the bareboat charters, the Company will own the CSSC Vessels. As further described above, the Company took delivery of the Star Libra Star Virgo Based on applicable accounting guidance, the Company determined that the bareboat charters described above should be classified as capital leases. As a result, in accordance with the applicable capital lease accounting guidance, with respect to the vessels already delivered, the Company recorded a financial liability and a financial asset equal to the lower of the fair value of the asset at the inception of the lease and the present value of the minimum lease payments at the beginning of the lease term. The net book value of these vessels (which includes the upfront fees paid by the Company until the delivery of the vessel, net of accumulated depreciation) as of December 31, 2016 and 2017 is reflected within Vessels and other fixed assets, net in the accompanying consolidated balance sheet. The amortization of these leased assets is included within Depreciation expense in the accompanying consolidated statement of operations. The interest expense on the financial liability related to these capital leases for the years December 31, 2015, 2016 and 2017 was $3,088, $7,477 and $12,590, respectively, and is included within Interest and finance costs in the accompanying consolidated statement of operations. As of December 31, 2016 and 2017 the net book value of the vessels was $228,679 and $325,301, respectively, with accumulated amortization of $10,144 and $21,264, respectively. Following the execution of the Restructuring Letter Agreements entered in August 2016 between the Company and its lenders and export credit agencies described in Note 8, during the fourth quarter of 2016 the Company entered into a Restructuring Letter Agreement with one of our existing lease providers to defer a portion of the principal repayments included in the hire amounts that were scheduled for payment between 1 October 2016 and 30 June 2018 under all the lease agreements with the respective lease provider. The deferred hire amounts will be amortized on a monthly basis in the remaining charter period, unless otherwise prepaid as part of a cash sweep mechanism which has been implemented on a consolidated level, as described in detail in Note 8. The payments required to be made after December 31, 2017, for the outstanding capital lease obligations as of December 31, 2017, taking effect of the deferral of the hire agreed with CSSC described above, are as follows:
Twelve month periods ending Amount
December 31, 2018 $ 28,901
December 31, 2019 31,836
December 31, 2020 32,742
December 31, 2021 32,552
December 31, 2022 32,118
December 31, 2023 and thereafter 146,707
Total capital lease minimum payments $ 304,856
Unamortized debt issuance costs 35
Total lease commitments, net $ 304,821
Excluding bareboat interest 74,732
Lease commitments - current portion 15,348
Lease commitments - non-current portion 214,741 Impairment Analysis As a result of the decline in charter rates and vessel values during the previous years and since market expectations for future rates were low and vessel values were unlikely to increase to the high levels of 2008, the Company reviewed the recoverability of the carrying amount of its vessels in 2015, 2016 and 2017. As part of the sales agreed in 2015 and early 2016, as described above and the reassignment of the leases of two newbuilding vessels back to the vessels; owner (Note 6), the Company recognized an impairment loss in 2015 of $219,400. In addition, in light of the continued economic downturn and the prevailing conditions in the shipping industry, as of December 31, 2015, the Company performed an impairment analysis for each of its operating vessels and newbuildings whose carrying value was above its market value. Based on the Company's impairment analysis framework described in Note 2(n), taking also into consideration the probability of vessel sales, the future undiscounted projected net operating cash flows for certain of its operating and newbuilding vessels over their operating life were below their carrying value and therefore the Company recognized an additional impairment loss of $102,578 for the year ended December 31, 2015. The total impairment charge of $321,978, for the year ended December 31, 2015 is separately reflected in the accompanying consolidated statement of operations (Note 18). In connection with the termination of two shipbuilding contracts (Note 6) and the sale of two operating vessels and by reference to their agreed sale prices less costs to sell (Level 2), the Company recognized during the year ended December 31, 2016, an impairment loss of $18,537. In addition, based on the Company's impairment analysis, using the same framework that was used in the previous years, which is described in Note 2(n) and taking also into consideration the probability of vessel sales, the Company recognized an additional impairment loss of $10,684. The total impairment charge of $29,221, for the year ended December 31, 2016 is separately reflected in the accompanying consolidated statement of operations (Note 18). The Company's annual impairment analysis for the year ended December 31, 2017 did not result in any impairment charges due to improvements in the dry bulk market. </t>
  </si>
  <si>
    <t>Advances for vessels under construction and acquisition of vessels</t>
  </si>
  <si>
    <t>Advances for vessels under construction and acquisition of vessels [Abstract]</t>
  </si>
  <si>
    <t>Advances for vessels under construction and acquisition of vessels:</t>
  </si>
  <si>
    <t xml:space="preserve">6. Advances for vessels under construction and acquisition of vessels: The amounts shown in the accompanying consolidated balance sheets are analyzed as follows:
December 31, 2016 December 31, 2017
Pre-delivery yard installments and Fair value adjustment $ 32,602 $ 30,402
Bareboat capital leases - upfront hire &amp; handling fees 25,272 10,460
Capitalized interest and finance costs 4,966 4,753
Other capitalized costs 1,730 2,959
Total $ 64,570 $ 48,574 During the year ended December 31, 2015, the Company agreed to reassign the leases for two newbuilding vessels back to the vessels' owner for a one-time refund to the Company of $5,800 each. During the year ended December 31, 2016, the Company terminated two shipbuilding contacts, leaving the Company with no future capital expenditure obligations with respect to these two newbuildings and an impairment charge of $1,068 was recorded in the year ended December 31, 2016, in order to write off the total amount of assets, in respect with the two terminated shipbuilding contracts. As summarized in the relevant table of Note 1, as of December 31, 2017, the Company was party to three newbuilding contracts or lease arrangements for the construction of three Newcastlemax drybulk carriers. In order to finance the delivery installment of vessel HN 1342 (Star Eleni), on December 13, 2017, the Company sold the vessel and simultaneously entered into a bareboat charter party contract with CSSC (Hong Kong) Shipping Company Limited, or CSSC, an affiliate of Shanghai Waigaoqiao Shipbuilding Co., Ltd. (SWS), a Chinese shipyard, to bareboat charter the vessel for ten years. Pursuant to the terms of the bareboat charter, an amount of $30,000, for the construction cost of the vessel, corresponding to the delivery installment to the shipyard, was financed by CSSC, to whom the Company pays a daily bareboat charter hire rate payable monthly plus a variable amount. The difference between the sale price of the vessel and the finance amount of $30,000 was considered to be upfront hire and was agreed to be set-off against part of the sale price.Under the terms of the bareboat charter, the Company has the option to purchase the vessel at any time after vessel's delivery, such option being exercisable on a monthly basis against pre-determined, amortizing-during-the-charter-period prices whilst it has a respective obligation of purchasing the vessels at the expiration of the bareboat term at a purchase price of approximately $9,000. Upon the earlier of the exercise of the purchase option or the expiration of the bareboat charter, the Company will own the vessel. As further described above, the Company took delivery of the HN 1342 (Star Eleni) As of December 31, 2017, the total aggregate remaining contracted price for these three newbuilding vessels plus agreed extras was $103,492, all of which are payable during the next twelve months ending December 31, 2018. An amount of $69,984 in aggregate, for HN 1361 (tbn Star Magnanimus) Star Eleni In addition, as of December 31, 2017, the Company is entitled to receive a refund of $1,604 from the shipyards which is separately reflected in the accompanying relevant consolidated balance sheet under Other current assets. </t>
  </si>
  <si>
    <t>Fair value of Above Market Acquired Time Charters</t>
  </si>
  <si>
    <t>Fair Value Of Above-Market Acquired Time Charters [Abstract]</t>
  </si>
  <si>
    <t>Fair Value of Above-Market Acquired Time Charters:</t>
  </si>
  <si>
    <t>7. Fair value of Above Market Acquired Time Charters: In the second quarter of 2015, the Company entered into an agreement with a third party to sell the vessel Star Big. As part of the merger with Oceanbulk Shipping LLC (Oceanbulk Shipping) and Oceanbulk Carriers LLC (collectively, Oceanbulk) in July 2014 (the Merger), a $1,967 intangible asset was recognized corresponding to a fair value adjustment for two favorable time charters under which Oceanbulk was the lessor at the time of acquisition, with respect to vessels Amami and Madredeus In addition, for three Excel Vessels Star Martha (ex Christine) Star Pauline (ex Sandra) Star Despoina (ex Lowlands Beilun) For the years ended December 31, 2015 and 2016, the amortization of fair value of the above market acquired time charters were $9,540 and $254, respectively, and is included under Voyage revenues in the accompanying consolidated statements of operations. The accumulated amortization of these above market time charters as of December 31, 2016 was $30,994. These assets had been fully amortized by December 31, 2016.</t>
  </si>
  <si>
    <t>Long-term debt</t>
  </si>
  <si>
    <t>Long-term Debt [Abstract]</t>
  </si>
  <si>
    <t>Long-term Debt:</t>
  </si>
  <si>
    <t xml:space="preserve">8. Long-term debt: Following the execution of the Restructuring Letter Agreements in August 2016 and the related supplemental agreements (the Supplemental Agreements), as described below, the Company agreed with all of its lenders to, among others things, defer principal payments owed from June 1, 2016 through June 30, 2018 (the Deferred Amounts) to the due date of the balloon installments of each facility. As a consequence no principal payments were required to be made within the twelve months from the year ended December 31, 2016 and therefore no current portion of long term debt was outstanding as of December 31, 2016. On December 28, 2017 the Company announced that in light of its improved performance and the dry bulk market in general, it is planning to make debt principal repayments that are in total at least equivalent to the amortization payments scheduled prior to the commencement of debt amortization holidays for the first and second quarter 2018, starting from January 1st 2018, under the cash sweep mechanism incorporated in its loan agreements as further discussed below. As a consequence, the current portion of long term debt outstanding as of December 31, 2017, as presented in the accompanying balance sheet, has been adjusted accordingly. a) Commerzbank $120,000 Facility: On December 27, 2007, the Company entered into a loan agreement with Commerzbank AG for up to $120,000, in order to partially finance the acquisition cost of the vessels, Star Gamma Star Delta Star Epsilon Star Zeta Star Theta b) Commerzbank $26,000 Facility: On September 3, 2010, the Company entered into a loan agreement with Commerzbank AG for up to $26,000 in order to partially finance the acquisition cost of the vessel, Star Aurora . Supplemental Agreement - Commerzbank $120,000 and $26,000 Facilities On December 17, 2012, the Company executed a commitment letter with Commerzbank to amend the Commerzbank $120,000 Facility and the Commerzbank $26,000 Facility. The definitive documentation for the supplemental agreement (the Commerzbank Supplemental) was signed on July 1, 2013. Pursuant to the Commerzbank Supplemental, the Company paid Commerzbank a flat fee of 0.40% of the combined outstanding loans under the two facilities and agreed, subject to certain conditions, to (i) amend some of the covenants governing the two facilities, (ii) prepay $2,000, pro rata against the balloon payments of each facility, (iii) raise $30,000 in equity (which condition was satisfied after the completion of the Company's rights offering in July 2013 (Note 9)) and (iv) increase the loan margins. In addition, Commerzbank agreed to defer 60% and 50% of the quarterly installments for the years ended December 31, 2013 and 2014 (the 2013 Deferred Amounts), to the balloon payments or to a payment in accordance with a semi-annual cash sweep mechanism; under which all earnings of the mortgaged vessels after operating expenses, dry docking provision, general and administrative expenses and debt service, if any, will be used as repayment of the 2013 Deferred Amounts. The Company was not permitted to pay any dividends as long as 2013 Deferred Amounts are outstanding and/or until original terms are complied with. On March 30, 2015, the Company and Commerzbank AG signed a second supplemental agreement (the Commerzbank Second Supplemental). Under the Commerzbank Second Supplemental, the Company agreed to (i) prepay $3,000, (ii) amend some of the covenants governing this facility, and (iii) change the repayment date for the Commerzbank $26,000 Facility from September 7, 2016 to July 31, 2015. The Company fully repaid the Commerzbank $26,000 Facility in June 2015, and the vessels Star Aurora Star Zeta On June 29, 2015, the Company and Commerzbank AG signed a third supplemental agreement (the Commerzbank Third Supplemental). Under the Commerzbank Third Supplemental, the Company and Commerzbank AG agreed to (i) defer the installment payments under the Commerzbank $120,000 Facility, until the full repayment in late October, 2016, (ii) add as additional collateral the vessel Star Iris, and In April 2016, the Company and Commerzbank entered into a refinancing amendment of the Commerzbank Supplemental. This refinancing included (a) changes to certain covenants governing this facility and (b) a different amortization schedule including the change in the final repayment date from October 2016 to October 2018. Please see below for information regarding the related Supplemental Agreement executed pursuant to the Restructuring Letter Agreements. On January 8, 2018, the Company received a committed term sheet from a major commercial banking institution for the refinancing of the outstanding balance of the loan agreement with Commerzbank. The completion of the transaction is subject to customary definitive documentation, and the refinancing is expected to take place in April 2018 (Note 19). The current and non-current portion of long-term debt has been accordingly adjusted. c) Credit Agricole $70,000 Facility: On January 20, 2011, the Company entered into a loan agreement with Credit Agricole Corporate and Investment Bank for a term loan of up to $70,000 (the Credit Agricole $70,000 Facility) Star Borealis Star Polaris, Star Borealis Star Polaris On June 29, 2015, the Company signed a waiver letter with Credit Agricole Corporate and Investment Bank in order to revise some of the covenants contained in the loan agreement for a period up to December 31, 2016. Please see below for information regarding the related Supplemental Agreement executed pursuant to the Restructuring Letter Agreements. d) HSH Nordbank AG $64,500 Facility: On October 3, 2011, the Company entered into a $64,500 secured term loan agreement (the HSH Nordbank $64,500 Facility) with HSH Nordbank AG (HSH Nordbank) to repay, together with cash on hand, certain existing debt. The borrowers under the HSH Nordbank $64,500 Facility are the vessel-owning subsidiaries that own the vessels Star Cosmo, Star Kappa, Star Sigma, Star Omicron Star Ypsilon On July 17, 2013, the Company and HSH Nordbank signed a supplemental agreement (the HSH Nordbank $64,500 Supplemental). Under the HSH Nordbank $64,500 Supplemental, the Company agreed, subject to certain conditions, to (i) amend some of the covenants governing this facility until December 31, 2014, (ii) defer a minimum of approximately $3,500 payments from January 1, 2013 until December 31, 2014, (iii) prepay $6,590 with pledged cash already held by HSH Nordbank, (iv) raise $20,000 in equity (which condition was satisfied after the completion of the Company's rights offering in July 2013, (Note 9), (v) increase the loan margins from January 1, 2013 until December 31, 2014, (vi) include a semi-annual cash sweep mechanism, under which all earnings of the mortgaged vessels after operating expenses, dry docking provision, general and administrative expenses and debt service, if any, are to be used as prepayment to the balloon payment of the Supramax Tranche, and (vii) not pay any dividends until December 31, 2014 or later in case of a covenant breach. When the Company sold the vessel Star Sigma On June 29, 2015, the Company and HSH Nordbank signed a supplemental agreement to amend certain covenants governing this facility until December 31, 2016. In September 2016, the Company and HSH Nordbank signed a supplemental agreement to add the vessel Star Zeta . As part of the Restructuring described below, the Company and HSH agreed to extend the maturity of this loan from September 2016 to August 2018. Please see below for information regarding the related Supplemental Agreement executed pursuant to the Restructuring Letter Agreements. e) HSH Nordbank AG $35,000 Facility: On February 6, 2014, the Company entered into a new $35,000 secured term loan agreement (the HSH Nordbank $35,000 Facility) with HSH Nordbank AG. The borrowings under this new loan agreement were used to partially finance the acquisition cost of the vessels Star Challenger and Star Fighter. Star Challenger Star Fighter Star Challenger and Star Fighter, On June 29, 2015, the Company and HSH Nordbank signed a supplemental agreement to amend certain covenants governing this facility until December 31, 2016. Please see below for information regarding the related Supplemental Agreement executed pursuant to the Restructuring Letter Agreements. f) Deutsche Bank AG $39,000 Facility: On March 14, 2014, the Company entered into a $39,000 secured term loan agreement with Deutsche Bank AG (the Deutsche Bank $39,000 Facility). The borrowings under this loan agreement were used to partially finance the acquisition cost of the vessels Star Sirius Star Vega. On June 29, 2015, the Company entered into a supplemental letter with Deutsche Bank AG to amend certain covenants governing this facility until December 31, 2016. On June 2, 2016, the Company and Deutsche Bank AG signed a supplemental agreement to add the vessel Star Vanessa . Please see below for information regarding the related Supplemental Agreement executed pursuant to the Restructuring Letter Agreements. On December 8, 2017 the Company took delivery of the vessel Star Triumph Star Vanessa g) ABN $87,458 Facility On August 1, 2013, Oceanbulk Shipping entered into a $34,458 credit facility with ABN AMRO, N.V. (the ABN AMRO $87,458 Facility) in order to partially finance the acquisition cost of the vessels Obelix Maiden Voyage. Big Bang, Strange Attractor, Big Fish Pantagruel. Obelix Maiden Voyage Big Bang, Strange Attractor, Big Fish and Pantagruel, On June 29, 2015, the Company signed a supplemental letter with ABN AMRO to amend certain covenants governing this facility until December 31, 2016. In August 2015, the tranche relating to the vessel Maiden Voyage Obelix Please see below for information regarding the related Supplemental Agreement executed pursuant to the Restructuring Letter Agreements. On February 13, 2018, the Company received a committed term sheet from ABN AMRO N.V for the refinancing of the balloon installments of ABN AMRO $87,458 million Facility. The completion of the transaction is subject to customary definitive documentation, and the refinancing is expected to take place in December 2018 (Note 19). The current and non-current portion of long-term debt has been accordingly adjusted. h) Deutsche Bank $85,000 Facility On May 20, 2014, Oceanbulk Shipping entered into a loan agreement with Deutsche Bank AG Filiale Deutschlandgeschaft for the financing of an aggregate amount of $85,000 (the Deutsche Bank $85,000 Facility), in order to partially finance the construction cost of the newbuilding vessels Magnum Opus Peloreus and Leviathan. On June 29, 2015, the Company signed a supplemental letter with Deutsche Bank AG Filiale Deutschlandgeschaft to amend certain covenants governing this facility until December 31, 2016. In March 2016, the tranche relating to the vessel Magnum Opus Please see below for information regarding the related Supplemental Agreement executed pursuant to the Restructuring Letter Agreements. i) HSBC $86,600 Facility On June 16, 2014, Oceanbulk Shipping entered into a loan agreement with HSBC Bank plc. (the HSBC $86,600 Facility) for the financing of an aggregate amount of $86,600, to partially finance the acquisition cost of the second hand vessels Kymopolia Mercurial Virgo Pendulum Amami Madredeus. On January 29, 2016, the Company and HSBC Bank plc signed a supplemental agreement to add the vessel Star Emily Please see below for information regarding the related Supplemental Agreement executed pursuant to the Restructuring Letter Agreements. j) NIBC $32,000 Facility: On November 7, 2014, the Company and NIBC Bank N.V. entered into an agreement with respect to a credit facility (the NIBC $32,000 Facility) for the financing of an aggregate amount of up to $32,000, which is available in two tranches of $16,000, to partially finance the construction cost of two newbuilding vessels, Star Aquarius Star Pisces On June 29, 2015, the Company signed a supplemental letter with NIBC Bank N.V to amend certain covenants governing this facility until December 31, 2016. Please see below for information regarding the related Supplemental Agreement executed pursuant to the Restructuring Letter Agreements. k) DVB $24,750 Facility: On October 30, 2014, the Company and DVB Bank SE, Frankfurt entered into an agreement with respect to a credit facility (the DVB $24,750 Facility), to partially finance the acquisition of 100% of the equity interests of Christine Shipco LLC, which is the owner of the vessel Star Martha On June 29, 2015, the Company signed a supplemental letter with DVB Bank SE, Frankfurt to amend certain covenants governing this facility until December 31, 2016. Please see below for information regarding the related Supplemental Agreement executed pursuant to the Restructuring Letter Agreements. l) Sinosure Facility: On December 22, 2014, the Company executed a binding term sheet with Deutsche Bank (China) Co., Ltd. Beijing Branch and HSBC Bank plc (the Sinosure Facility) for the financing of an aggregate amount of up to $156,453 to partially finance the construction cost of eight newbuilding vessels, Honey Badger (ex-HN NE 164) Wolverine Star Antares Star Lutas Kennadi Mackenzie Honey Badger Wolverine Star Antares . Star Lutas and Kennadi Mackenzie .` On September 2, 2015, the Company signed a supplemental letter agreement with Deutsche Bank (China) Co., Ltd. Beijing Branch and HSBC Bank plc to amend certain covenants governing the existing credit agreements from June 26, 2015 until December 31, 2016. Please see below for information regarding the related Supplemental Agreement executed pursuant to the Restructuring Letter Agreements. m) Citi Facility: On December 22, 2014, the Company entered into a credit facility with Citibank, N.A., London Branch (the Citi Facility) to provide financing up to $100,000, in lieu of the Excel Vessel Bridge Facility, in connection with the acquisition of vessels Star Pauline Star Despoina Star Angie Star Sophia Star Georgia Star Kamila Star Nina, On June 30, 2015, the Company signed a supplemental Agreement with Citibank, N.A., London Branch to amend certain covenants governing this agreement until December 31, 2016. In December 2016, the tranche relating to the vessel Star Despoina Please see below for information regarding the related Supplemental Agreement executed pursuant to the Restructuring Letter Agreements. n) Heron Vessels Facility: In November 2014, the Company entered into a secured term loan agreement with CiT Finance LLC (the Heron Vessels Facility), in the amount of $25,311, in order to partially finance the acquisition cost of Star Gwyneth Star On July 1, 2015, the Company signed a supplemental letter with CiT Finance LLC to amend certain covenants governing this agreement from June 30, 2015 until December 31, 2016 and to add the vessel Star Aline Star Aline Please see below for information regarding the related Supplemental Agreement executed pursuant to the Restructuring Letter Agreements. In July 2017, the Company refinanced the Heron Vessels Facility with Tranche B of the ABN Amro Bank N.V. $30,844 Facility described below. o) DNB $120,000 Facility: On December 29, 2014, the Company entered into an agreement with DNB Bank ASA as facility agent, security agent account bank and bookrunner, DNB Bank ASA, NIBC Bank N.V and Skandinaviska Enskilda Banken AB as original lenders, mandated lead arrangers and hedge counterparties (the DNB $120,000 Facility), to provide financing for up to $120,000, in lieu of the Excel Vessel Bridge Facility, in connection with the acquisition of vessels Star Nasia Star Monisha Star Eleonora Star Danai Star Renee Star Markella Star Laura Star Moira Star Jennifer Star Mariella Star Helena Star Maria, On June 29, 2015, the Company signed a supplemental letter with the lenders under this facility to amend certain covenants governing this agreement until December 31, 2016. In August 2016 , Star Monisha Please see below for information regarding the related Supplemental Agreement executed pursuant to the Restructuring Letter Agreements. On July 24, 2017 the Company took delivery of the second-hand Supramax vessel Diva replaced the sold vessel Star Eleonora p) DNB-SEB-CEXIM $227,500 Facility: On March 31, 2015, the Company entered into an agreement with DNB Bank ASA as facility agent, security agent account bank and bookrunner, DNB Bank ASA and the Export-Import Bank of China (CEXIM) as mandated lead arrangers and DNB Bank ASA, Skandinaviska Enskilda Banken AB (SEB) and CEXIM as original lenders (the DNB-SEB-CEXIM $227,500 Facility) for up to $227,500 to partially finance the construction cost of six newbuilding vessels, Gargantua Goliath Maharaj Star Aries Star Taurus Star Poseidon Star Aries and Star Taurus Gargantua, Goliath and Maharaj Star Poseidon On June 29, 2015, the Company signed a supplemental letter with the lenders under this facility to amend certain covenants governing this facility until December 31, 2016. Please see below for information regarding the related Supplemental Agreement executed pursuant to the Restructuring Letter Agreements. q) ABN AMRO Bank N.V. $30,844 Facility: i. Tranche A, with a principal amount of $16,000, was drawn down on June 27, 2017 to partially finance the acquisition of Star Charis Star Suzanna ii. Tranche B, with a principal amount of $14,844, was drawn down on July 7, 2017 to refinance the outstanding debt under the Heron Vessels Facility, as described above. Tranche B is secured by Star Angelina Star Gwyneth r) Redemption of the 8.00% 2019 Notes: On November 6, 2014, the Company issued $50,000 aggregate principal amount of 8.00% Senior Notes due 2019 (the 2019 Notes). The net proceeds were $48,425. The 2019 Notes were scheduled to mature in November 2019 and were senior, unsecured obligations of Star Bulk Carriers Corp. The 2019 Notes were not guaranteed by any of the Company's subsidiaries. The 2019 Notes bore interest at a rate of 8.00% per year, payable quarterly in arrears on each February 15, May 15, August 15 and November 15, commencing on February 15, 2015. On December 11, 2017, the Company used the proceeds of the 8.30% 2022 Notes (described below) to redeem all of the 2019 Notes at a redemption price equal to 100% of the principal amount to be redeemed, plus accrued and unpaid interest to, but excluding, the redemption date. s) Issuance of 8.30% 2022 Notes: The proceeds from the sale of the 2022 Notes were used to redeem in full the 2019 Notes in December 2017, which would otherwise mature in November 2019 as described above. Supplemental Agreements As of August 31, 2016, the Company entered into restructuring letter agreements (the Restructuring Letter Agreements) with all the banks and export credit agencies providing its senior credit facilities to, among other things, (i) defer principal payments owed from June 1, 2016 through June 30, 2018 to the due date of the balloon installments of each facility, (ii) waive in full or substantially relax the financial covenants, effective during the period until December 31, 2019 and (iii) implement a cash sweep mechanism pursuant to which excess cash at consolidated level will be applied towards the payment of Deferred Amounts, payable pro rata In accordance with the terms of the Supplemental Agreements, the Company distributed pro rata to all parties under the Restructuring (including the lease provider, as described in Note 5): i) in August 2017, an amount equal to 20% of the equity contribution used for the acquisition of Star Charis, Star Suzanna Diva Star Triumph Under all loan agreements, the Company is not allowed to pay dividends until all Deferred Amount have been repaid in full. Additionally, the Company may not pay dividends or distributions if an event of default has occurred and is continuing or would result from such dividend or distribution. Credit Facility and Senior Notes Covenants: The Company's outstanding credit facilities and senior notes generally contain customary affirmative and negative covenants, on a subsidiary level, including limitations to:
pay dividends if there is an event of default under the Company's credit facilities or the Deferred Amounts have not been repaid in full; incur additional indebtedness, including the issuance of guarantees, refinance or prepay any indebtedness, unless certain conditions exist; create liens on Company's assets, unless otherwise permitted under Company's credit facilities; change the flag, class or management of Company's vessels or terminate or materially amend the management agreement relating to each vessel; acquire new or sell vessels, unless certain conditions exist; merge or consolidate with, or transfer all or substantially all Company's assets to, another person; or enter into a new line of business. Furthermore, the Company's credit facilities and senior notes contain financial covenants requiring the Company to maintain various financial ratios, including:
a minimum percentage of aggregate vessel value to secured loans (security cover ratio or SCR); a maximum ratio of total liabilities to market value adjusted total assets; a minimum EBITDA to interest coverage ratio; a minimum liquidity; and a minimum market value adjusted net worth. As of December 31, 2016 and 2017, the Company was required to maintain minimum liquidity, not legally restricted, of $47,566 and $51,359, respectively, which is included within Cash and cash equivalents in the accompanying balance sheets. In addition, as of December 31, 2016 and 2017, the Company was required to maintain minimum liquidity, legally restricted, of $14,004 and $15,589, respectively, which is included within Restricted cash current and non-current, in the accompanying balance sheets. As of December 31, 2017, the Company was in compliance with the applicable financial and other covenants contained in its debt agreements, including the 2022 Notes. The weighted average interest rate (including the margin) related to the Company's existing debt, including 2019 and 2022 Notes and capital leases as of December 31, 2015, 2016 and 2017 was 3.69%, 4.13% and 4.72%, respectively. The commitment fees incurred during the years ended December 31, 2015, 2016 and 2017, with regards to the Company's unused credit facilities were $3,157, $472 and $6, respectively. The principal payments required to be made after December 31, 2017, are as follows:
Twelve month periods ending Amount
December 31, 2018 $ 173,958
December 31, 2019 268,745
December 31, 2020 75,665
December 31, 2021 132,152
December 31, 2022 57,880
December 31, 2023 and thereafter 47,814
Total Long term debt $ 756,214
Unamortized debt issuance costs 7,119
Total Long term debt, net $ 749,095
Current portion of long term debt 173,958
Long term debt, net 575,137 The current portion of long term debt as of December 31, 2017, includes the following: i) the scheduled loan repayments for the twelve month period ended December 31, 2018 according to the outstanding loan agreements (as amended with Supplemental Agreements), ii) the portion of the amount of $35,632 paid in February 2018 towards the banks, as part of the excess cash mechanism as of December 31, 2017, as described above, iii) the debt principal repayments that the Company announced that it intends to make, in total at least equivalent to the amortization payments scheduled prior to commencement of debt amortization holidays, for the first and second quarter of 2018 under the cash sweep mechanism included in the Supplemental Agreements (these payments will be made following the Company's decision to end the amortization holiday previously agreed in the Supplemental Agreements, six months ahead of schedule.as described above) and iv) the adjustment for the refinancing of $120,000 Commerzbank facility and the ABN $87,458 Facility as described above (see also Note 19). The 2022 Notes mature in November, 2022 and are presented in the accompanying consolidated balance sheets as of December 31, 2017 net of unamortized debt issuance costs of $2,000. At December 31, 2017, 63 of the Company's 71 owned vessels, having a net carrying value of $1,449,547, were subject to first-priority mortgages as collateral to its loan facilities. In addition, all eight of the Company's bareboat chartered vessels, having a net carrying value of $325,301, were cross-collateral under the Company's bareboat lease agreements. All of the Company's bank loans bear interest at LIBOR plus a margin. The amounts of Interest and finance costs included in the accompanying consolidated statements of operations are analyzed as follows:
2015 2016 2017
Interest on long term debt and capital leases $ 35,969 $ 40,449 $ 48,814
Less: Interest capitalized (12,079) (3,940) (2,423)
Reclassification adjustments of interest rate swap loss transferred to Interest and finance costs from Other Comprehensive Income (Note 18) 2,416 1,252 852
Amortization of debt issuance costs 2,732 2,855 2,660
Other bank and finance charges 623 601 555
Interest and finance costs $ 29,661 $ 41,217 $ 50,458 During the years ended December 31, 2015, 2016 and 2017, in connection with the prepayments described above following (i) the sale of mortgaged vessels, (ii) the cancellation of certain loan commitments, (iii) the termination of two newbuilding contracts as further described in Note 6 and (iv) the redemption of the 2019 Notes, as applicable, $974, $2,375 and $1,257 of unamortized debt issuance costs were written off and included under Loss on debt extinguishment in the accompanying consolidated statements of operations. </t>
  </si>
  <si>
    <t>Preferred, Common Stock and Additional paid in capital</t>
  </si>
  <si>
    <t>Preferred, Common Stock and Additional paid in capital [Abstract]</t>
  </si>
  <si>
    <t>9. Preferred, Common Stock and Additional paid in capital: Preferred Stock: Common Stock: Each outstanding share of the Company's common stock entitles the holder to one vote on all matters submitted to a vote of shareholders. Subject to preferences that may be applicable to any outstanding shares of preferred stock, holders of shares of common stock are entitled to ratably receive all dividends, if any, declared by the Company's Board of Directors out of funds legally available for dividends. Holders of common stock do not have conversion, redemption or preemptive rights to subscribe to any of the Company's securities. All outstanding shares of common stock are fully paid and non-assessable. The rights, preferences and privileges of holders of shares of common stock are subject to the rights of the holders of any shares of preferred stock which the Company may issue in the future. 5-for-1 reverse stock split On January 14, 2015, the Company completed a primary underwritten public offering of 9,800,084 of its common shares, at a price of $25.0 per share. The aggregate proceeds to the Company, net of underwriters' commissions and offering expenses, were $242,211. On May 18, 2015, the Company completed a primary underwritten public offering of 11,250,000 of its common shares, at a price of $16.0 per share. The aggregate proceeds to the Company, net of underwriters' commissions and offering expenses, were $175,586. As disclosed in Note 3 above, 34,234 common shares were issued during the year ended December 31, 2015, as consideration for the third installment payable to Oceanbulk Maritime S.A. as commission for the shipbuilding contracts of certain of the Company's newbuilding vessels. On September 9, 2016, the Company issued 138,453 common shares representing the fourth and last installment to Oceanbulk Maritime. As disclosed in Note 5 above, 851,577 common shares were issued during the year ended December 31, 2015, as partial consideration for the final six Excel Vessels ( Star Nina, Star Nicole, Star Claudia, Star Monisha, Rodon and Star Jennifer On April 13, 2016, the Company issued 131,545 common shares in connection with its 2015 Equity Incentive Plan and 3,000 shares to two of the Company's directors, which had been granted and vested on July 11, 2014 (as described in Note 12). In addition, during the fourth quarter of 2016, the Company issued 558,050 common shares in connection with its 2016 Plan. On September 20, 2016, the Company completed a primary underwritten public offering of 11,976,745 of its common shares, at a price of $4.30 per share. The aggregate proceeds to the Company, net of underwriters' commissions and offering expenses, were $50,278. On February 2, 2017, the Company completed a private placement of 6,310,272 common shares, at a price of $8.154 per share. The aggregate proceeds to the Company, net of private placement agent's fees and expenses, were $50,427. One of the Company's significant shareholders, Oaktree and its affiliates, purchased a total of 3,244,292 of the common shares in this private placement. During the year ended December 31, 2017 the Company issued 1,220,825 common shares to the Company's directors and employees in connection with its equity incentive plans.</t>
  </si>
  <si>
    <t>Other operational gain</t>
  </si>
  <si>
    <t>Other Operational Gain [Abstract]</t>
  </si>
  <si>
    <t>10. Other operational gain: For the year ended December 31, 2015, other operational gain of $592 was recognized, mainly consisting of $550 cash received from the sale of the shares of charterer Korea Line Corporation (KLC) acquired in connection with the rehabilitation plan approved by KLC's creditors. For the years ended December 31, 2016, other operational gain of $1,565, respectively, was recognized, mainly consisting of gain from hull and machinery insurance claims. For the year ended December 31, 2017, other operational gain of $2,918 was recognized mainly consisting of an amount of $2,139, resulting from a cash settlement of a commercial dispute and gain from hull and machinery insurance claims.</t>
  </si>
  <si>
    <t>Management fees</t>
  </si>
  <si>
    <t>Management fees [Abstract]</t>
  </si>
  <si>
    <t>11. Management fees: As of January 1, 2015, the Company engaged Ship Procurement Services S.A. (SPS), a third party company, to provide to its fleet certain procurement services at a daily fee of $0.295 per vessel. Total management fees to SPS for the year ended December 31, 2015, 2016 and 2017, were $7,985, $7,604 and $7,543, respectively, and are included in Management fees in the accompanying consolidated statement of operations. In addition, Management fees for the year ended December 31, 2015 also include $451 of fees incurred pursuant to the management agreement with Maryville described in Note 3.</t>
  </si>
  <si>
    <t>Equity Incentive Plans</t>
  </si>
  <si>
    <t>Equity Incentive Plans [Abstract]</t>
  </si>
  <si>
    <t>12. Equity Incentive Plans: On April 13, 2015, the Company's Board of Directors adopted the 2015 Equity Incentive Plan (the 2015 Plan) and reserved for issuance 280,000 common shares thereunder. The terms and conditions of the 2015 Plan are substantially similar to the terms and conditions of Company's previous equity incentive plans. On the same date, the Company granted 135,230 restricted common shares to certain directors, former directors, officers and employees, which vested in April 13, 2016. The fair value of each restricted share was $17.75, which was determined by reference to the closing price of the Company's common shares on the grant date. In addition, on the same date, the Board of Directors granted share purchase options of up to 104,250 common shares to certain executive officers, at an option exercise price of $27.50 per share. These options are exercisable in whole or in part between the third and the fifth anniversary of the grant date, subject to the respective individuals remaining employed by the Company at the time the options are exercised. The fair value of all share option awards was calculated based on the modified Black-Scholes method. A description of the significant assumptions used to estimate the fair value of the share option awards is set out below:
Option type: Grant Date: Expected term: Expected volatility: Expected dividends: Dilution adjustment: Risk-free rate: On May 9, 2016, the Company's Board of Directors adopted the 2016 Equity Incentive Plan (the 2016 Plan) and reserved for issuance 940,000 common shares thereunder. The terms and conditions of the 2016 Plan are substantially similar to the terms and conditions of Company's previous equity incentive plans. On the same date, 690,000 restricted common shares were granted to certain directors, officers, employees of the Company, 650,000 of which vested in July, 2016 while the remaining 40,000 vest on March 1, 2018. The fair value of each share was $3.75, based on the closing price of the Company's common shares on the grant date. On September 12, 2016, the Company's Board of Directors granted 345,000 restricted common shares to certain of its directors and officers, for their participation in the negotiations with the Company's lenders related to the Restructuring. Out of these shares, 305,000 vested on March 30, 2017, and the remaining 40,000 vest on March 1, 2018. The fair value of each share was $4.94, based on the closing price of the Company's common shares on the grant date. On February 22, 2017, the Company's Board of Directors adopted the 2017 Equity Incentive Plan (the 2017 Plan) and reserved for issuance 950,000 common shares thereunder. The terms and conditions of the 2017 Plan are substantially similar to the terms and conditions of the Company's previous equity incentive plans. On the same date, 944,000 restricted common shares were granted to certain of our directors, officers and employees, of which 744,000 shares vested on August 22, 2017. The remaining 200,000 restricted common shares vest on August 22, 2018. The fair value of each share was $9.59, based on the closing price of the Company's common shares on the grant date. All non-vested shares and options vest according to the terms and conditions of the applicable award agreements. The grantee does not have the right to vote the non-vested shares or exercise any right as a shareholder of the non-vested shares, although the issued and non-vested shares pay dividends as declared. The dividends with respect to these shares are forfeitable. Share options have no voting or other shareholder rights. For the years ended December 31, 2015, 2016 and 2017, the Company paid no dividends on non-vested shares. The Company expects that there will be no forfeitures of non-vested shares or options. The shares which are issued in accordance with the terms of the Company's equity incentive plans or awards remain restricted until they vest. For the years ended December 31, 2015, 2016 and 2017, the stock based compensation cost was $2,684, $4,166 and $9,267, respectively, and is included under General and administrative expenses in the accompanying consolidated statement of operations. A summary of the status of the Company's non-vested restricted shares as of December 31, 2015, 2016 and 2017, and the movement during these years, is presented below:
Number of shares Weighted Average Grant Date Fair Value
Unvested as at January 1, 2015 78,833 $ 54.30
Granted 135,230 17.75
Vested (78,833 ) 54.30
Unvested as at December 31, 2015 135,230 $ 17.75
Unvested as at January 1, 2016 135,230 $ 17.75
Granted 1,035,000 4.15
Cancelled (1,685 ) 17.75
Vested (783,545 ) 6.14
Unvested as at December 31, 2016 385,000 $ 4.82
Unvested as at January 1, 2017 385,000 $ 4.82
Granted 944,000 9.59
Vested (1,049,000 ) 8.24
Unvested as at December 31, 2017 280,000 $ 8.09 A summary of the status of the Company's non-vested share options as of December 31, 2015, 2016 and 2017, and the movement during the year, since granted, is presented below:
Options Number of options Weighted average exercise price Weighted Average Grant Date Fair Value
Outstanding at January 1, 2015 - $ - $ -
Granted 104,250 27.5 7.0605
Vested - - -
Outstanding as of December 31, 2015 104,250 $ 27.5 7.0605
Options Number of options Weighted average exercise price Weighted Average Grant Date Fair Value
Outstanding at January 1, 2016 104,250 $ 27.5 $ 7.0605
Granted - - -
Vested - - -
Outstanding as of December 31, 2016 104,250 $ 27.5 $ 7.0605
Options Number of options Weighted average exercise price Weighted Average Grant Date Fair Value
Outstanding at January 1, 2017 104,250 $ 27.5 $ 7.0605
Granted - - -
Vested - - -
Outstanding as of December 31, 2017 104,250 $ 27.5 $ 7.0605 The estimated compensation cost relating to non-vested share options and restricted share awards not yet recognized was $336 and $856, respectively, as of December 31, 2017 and is expected to be recognized over the weighted average period of 2.28 years and 0.62 years, respectively. The total fair value of shares vested during the years ended December 31, 2015, 2016 and 2017 was $1,301, $3,580 and $12,023 respectively.</t>
  </si>
  <si>
    <t>Earnings / (Loss) per share</t>
  </si>
  <si>
    <t>Earnings / Loss per Share [Abstract]</t>
  </si>
  <si>
    <t>Earnings / (Loss) per Share:</t>
  </si>
  <si>
    <t>13. Earnings / (Loss) per share: All shares issued (including the restricted shares issued under the Company's equity incentive plan) are the Company's common stock and have equal rights to vote and participate in dividends. The restricted shares issued under the Company's equity incentive plans are subject to forfeiture provisions set forth in the applicable award agreement. The calculation of basic earnings per share does not consider the non-vested shares as outstanding until the time-based vesting restriction has lapsed. For the purpose of calculating diluted earnings/ (loss) per share, the weighted average number of diluted shares outstanding includes the incremental shares assumed issued, determined in accordance with the treasury stock method. For the years ended December 31, 2015, 2016 and 2017, during which the Company incurred losses, the effect of 135,230, 385,000 and 280,000 non-vested shares, respectively, as well as the effect of 104,250 non vested share options as of December 31, 2015, 2016 and 2017, would be anti-dilutive, and Basic loss per share equals Diluted loss per share. The Company calculates basic and diluted loss per share as follows:
Year ended December 31,
2015 2016 2017
Income / (Loss) :
Net income / (loss) $ (458,177 ) $ (154,228 ) $ (9,771 )
Basic earnings / (loss) per share:
Weighted average common shares outstanding, basic 39,124,673 47,574,454 63,034,394
Basic earnings / (loss) per share $ (11.71) $ (3.24) $ (0.16)
Effect of dilutive securities:
Dillutive effect of non vested shares - - -
Weighted average common shares outstanding, diluted 39,124,673 47,574,454 63,034,394
Diluted earnings / (loss) per share $ (11.71) $ (3.24) $ (0.16)</t>
  </si>
  <si>
    <t>Accrued Liabilities [Abstract]</t>
  </si>
  <si>
    <t>Accrued Liabilities</t>
  </si>
  <si>
    <t xml:space="preserve">14. Accrued liabilities: The amounts shown in the accompanying consolidated balance sheets are analyzed as follows:
2016 2017
Audit fees $ 216 $ 243
Legal fees 117 59
Other professional fees 7 86
Vessel Operating and voyage expenses 7,573 5,608
Loan interest and financing fees 3,539 4,287
Income tax 267 238
Total Accrued Liabilities $ 11,719 $ 10,521 </t>
  </si>
  <si>
    <t>Income taxes</t>
  </si>
  <si>
    <t>Income Taxes [Abstract]</t>
  </si>
  <si>
    <t>15. Income taxes The Company is in the business of international shipping and is not subject to a material amount of income taxes. The Company is subjected to tonnage taxes in certain jurisdictions as described below and accounts for these taxes under Vessel Operating Expenses in the accompanying statements of operations. Accordingly, the Company does not record deferred taxes as these are immaterial. The Company does receive dividends from its operating subsidiaries and these are not subject to withholding taxes nor are these dividends taxed at the Company upon receipt. Thus, the Company does not record deferred tax liabilities for any unremitted earnings as there are no taxes associated with the remittances. The Company is subjected to tax audits in the jurisdictions it operates in. There have been no adjustments assessed to the Company in the past and the Company believes there are no uncertain tax positions to consider. a) Taxation on Marshall Islands Registered Companies and tonnage tax Under the laws of the countries of the shipowning companies' incorporation and/or vessels' registration, the shipowning companies are not subject to tax on international shipping income. However, they are subject to registration and tonnage taxes. In addition, each foreign flagged vessel managed in Greece by Greek or foreign ship management companies is subject to Greek tonnage tax, under the laws of the Hellenic Republic. The technical managers of the Company's vessels, which are established in Greece under Greek Law 89/67, are responsible for the filing and payment of the respective tonnage tax on behalf the Company. Furthermore, under the New Tonnage Tax System (TTS) for Cypriot merchant shipping, qualifying ship managers who opted and are accepted to be taxed under the TTS are subject to an annual tax referred to as tonnage tax, which is calculated on the basis of the net tonnage of the qualifying ships they manage. The technical managers of the Company's vessels, which are established and operate in Cyprus, are responsible for the filing and payment of the respective tonnage tax. These taxes for 2015, 2016 and 2017 were $3,717, $2,438 and $2,565 respectively, and have been included under Vessel operating expenses in the accompanying statements of operations. b) Taxation on US Source Income - Shipping Income The Company believes that it was exempt from U.S. federal income tax at 4% on U.S. source shipping income for the taxable years up to 2015, as each vessel-operating subsidiary is organized in a foreign country that grants an equivalent exemption to corporations organized in the United States and the Company's stock was primarily and regularly traded on an established securities market in the United States, as defined by the Internal Revenue Code (IRC) of the United States. Under IRS regulations, a Company's stock will be considered to be regularly traded on an established securities market if (i) one or more classes of its stock representing 50% or more of its outstanding shares, by voting power of all classes of stock of the corporation entitled to vote and of the total value of the stock of the corporation, are listed on the market and (ii) (A) such class of stock is traded on the market, other than in minimal quantities, on at least 60 days during the taxable year or one sixth of the days in a short taxable year; and (B) the aggregate number of shares of such class of stock traded on such market during the taxable year must be at least 10% of the average number of shares of such class of stock outstanding during such year or as appropriately adjusted in the case of a short taxable year. Notwithstanding the foregoing, the treasury regulations provide, in pertinent part, that a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ote and value of such class of the Company's outstanding stock, (5% Override Rule). For the taxable years 2016 and 2017 the Company believes that it was not exempt from U.S. federal income tax of 4% on U.S. source shipping income, as it believes that it does not satisfy the Publicly Traded Test for these years because it is subject to the 5% Override Rule. As a result, tax reserve of approximately $267 and $202 was recognized in the accompanying consolidated statement of operations for the year ended December 31, 2016 and 2017, respectively, under Income taxes. c) Taxation on Maltese and Swiss Registered Companies In addition to the tax consequences described above, the Company may be subject to tax in one or more other jurisdictions, including Malta and Switzerland, where the Company conducts activities. The Company believes that its tax exposure for years ended December 31, 2015, 2016 and 2017 in Malta and Switzerland is immaterial.</t>
  </si>
  <si>
    <t>Commitments and Contingencies</t>
  </si>
  <si>
    <t>Commitments and Contingencies [Abstract]</t>
  </si>
  <si>
    <t>Commitments and Contingencies:</t>
  </si>
  <si>
    <t>16. Commitments and Contingencies a)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s vessels are covered for pollution of $1 billion per vessel per incident, by the Protection and Indemnity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in respect of any policy years other than those that have already been recorded in its consolidated financial statements. (ii) In March 2013, the Company commenced arbitration proceedings against Hanjin HHIC-Phil Inc., the shipyard that constructed the Star Polaris (iv) On October 23, 2014, a purported shareholder (the Plaintiff) of the Company filed a derivative and putative class action lawsuit in New York state court against the Company's Chief Executive Officer, members of its Board of Directors and several of its shareholders and related entities. The Company has been named as a nominal defendant in the lawsuit. The lawsuit alleges that the acquisition of Oceanbulk and purchase of several Excel Vessels were the result of self-dealing by various defendants and that the Company entered into the respective transactions on unfair terms. The lawsuit further alleges that, as a result of these transactions, several defendants' interests in the Company have increased and that the Plaintiff's interest in the Company has been diluted. The lawsuit also alleges that the Company's management has engaged in other conduct that has resulted in corporate waste. The lawsuit seeks cancellation of all shares issued to the defendants in connection with the acquisition of Oceanbulk, unspecified monetary damages, the replacement of some or all members of the Company's Board of Directors and its Chief Executive Officer, and other relief. The Company believes the claims are completely without merit, and has denied them and defended against them in court. On November 24, 2014, the Company and the other defendants removed the action to the United States District Court for the Southern District of New York. On March 4, 2015, the Company and the other defendants moved to dismiss the complaint. On February 18, 2016, the court granted the Company's motion to dismiss in full and dismissed the matter. On February 24, 2016, Plaintiff filed a notice of appeal. The appeal was heard before the Court of Appeals for the Second Circuit on December 6, 2016. I n April 2017, the Second Circuit dismissed the appeal in all respects and affirmed the first instance judgment. Plaintiff filed a petition for panel rehearing and/or rehearing en banc, which petition was dismissed in June 2017. In September 2017, Plaintiff filed a petition for certiorari in the U.S. Supreme Court seeking review of the Second Circuit's affirmance of dismissal of the complaint, which petition was denied on November 27, 2017. b) Other contingencies: Contingencies relating to Heron Following the completion of the Merger, Oceanbulk Shipping became a wholly owned subsidiary of the Company. Oceanbulk Shipping owned a convertible loan, which was convertible into 50% of Heron Ventures Ltd's (Heron) equity. After the conversion of the loan, on November 5, 2014, Heron is a 50-50 joint venture between Oceanbulk Shipping and ABY Group Holding Limited, and Oceanbulk Shipping shares joint control over Heron with ABY Group Holding Limited. Based on the applicable related agreements, neither party will entirely control Heron. In addition, any operational and other decisions with respect to Heron will need to be jointly agreed between Oceanbulk Shipping and ABY Group Holding Limited. As of December 31, 2017, all vessels previously owned by Heron have been either sold or distributed to its equity holders. While Oceanbulk Shipping and ABY Group Holding Limited intend that Heron eventually will be dissolved shortly after receiving permission from local authorities, until that occurs, contingencies to the Company may arise. However, the pre-transaction investors in Heron effectively remain as ultimate beneficial owners of Heron, until Heron is dissolved on the basis that, according to the agreement governing the Merger, any cash received or paid by the Company from the final liquidation of Heron will be settled accordingly by the pre-Merger investors in Oceanbulk (the Oceanbulk Sellers). The Company had no outstanding balance with the Oceanbulk Sellers as of December 31, 2016 and 2017, respectively. c) Lease commitments: The following table sets forth inflows or outflows, related to the Company's leases, as at December 31, 2017.
Twelve month periods ending December 31,
plus inflows/ minus outflows Total 2018 2019 2020 2021 2022 2023 and thereafter
Future, minimum, non-cancellable charter revenue (1) $ 62,751 $ 62,751 $ - $ - $ - $ - $ -
Future, minimum, charter-in hire payments (2) (3,486) (3,486) - - - - -
Office rent (1,751) (353) (279) (274) (276) (281) (288)
Bareboat commitments charter hire (3) (99,856) (6,907) (7,983) (7,911) (7,837) (8,015) (61,203)
Total $ (42,342) $ 52,005 $ (8,262) $ (8,185) $ (8,113) $ (8,296) $ (61,491)
(1) The amounts represent the minimum contractual charter revenues to be generated from the existing, as of December 31, 2017, non-cancellable time and freight charter agreements until their expiration, net of address commission, assuming no off-hire days other than those related to scheduled interim and special surveys of the vessels. (2) The amounts represent the Company's commitments under the existing, as of December 31, 2017, charter-in arrangements (including operating lease and freight agreements) for third party vessels. (3) The amounts represent the Company's commitments under the bareboat lease arrangements representing the charter hire for those vessels that, as of December 31, 2017, are under construction. The bareboat charter hire is comprised of fixed and variable portion, the variable portion is calculated based on the 6-month LIBOR of 1.83707%, and 3-month LIBOR of 1.69428% as of December 31, 2017, whichever is applicable (please refer to Note 5 and Note 6).</t>
  </si>
  <si>
    <t>Voyage and Vessel operating expenses</t>
  </si>
  <si>
    <t>Voyage and Vessel Operating Expenses [Abstract]</t>
  </si>
  <si>
    <t xml:space="preserve">17. Voyage and Vessel operating expenses: The amounts in the accompanying consolidated statements of operations are analyzed as follows:
2015 2016 2017
Voyage expenses
Port charges $ 17,619 $ 30,229 $ 21,060
Bunkers 48,535 28,121 34,997
Commissions - third parties 2,915 2,506 3,438
Commissions - related parties (Note 3) 3,350 3,300 3,300
Miscellaneous 458 1,665 1,887
Total voyage expenses $ 72,877 $ 65,821 $ 64,682
Vessel operating expenses
Crew wages and related costs $ 65,402 $ 62,920 $ 63,074
Insurances 8,026 6,124 6,314
Maintenance, repairs, spares and stores 18,577 17,194 18,589
Lubricants 8,187 6,372 7,016
Tonnage taxes 3,717 2,438 2,565
Upgrading expenses 6,205 1,784 1,925
Miscellaneous 2,682 1,998 1,945
Total vessel operating expenses $ 112,796 $ 98,830 $ 101,428 </t>
  </si>
  <si>
    <t>Fair value measurements</t>
  </si>
  <si>
    <t>Fair value measurements [Abstract]</t>
  </si>
  <si>
    <t>Fair Value Measurements:</t>
  </si>
  <si>
    <t>18. Fair Value Measure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In addition, ASC 815,  Derivatives and Hedging Fair value on a recurring basis: Interest rate swaps: The Company enters into interest rate derivative contracts to manage interest costs and risk associated with changing interest rates with respect to its variable interest loans and credit facilities. Interest rate swaps: Details of the major terms of the Company's effective, as of December 31, 2017, interest rate swaps, are summarized below:
Designed as Notional amount
Counterparty accounting hedge Inception Expiry Fixed Rate December 31, 2017
Goldman Sachs No October 1, 2014 April 1, 2018 1.7925% 93,180
Goldman Sachs No October 1, 2014 April 1, 2018 1.8075% 93,180
Goldman Sachs No October 1, 2014 April 1, 2018 2.0675% 37,272
Goldman Sachs No October 1, 2014 April 1, 2018 1.8450% 93,180
Goldman Sachs No October 1, 2014 April 1, 2018 1.8025% 55,908
HSH - Star Challenger Yes September 30, 2014 September 28, 2018 1.7650% 6,406
HSH - Star Fighter Yes September 30, 2014 September 28, 2018 1.7650% 6,562
Credit Agricole - Star Borealis Yes November 10, 2014 August 9, 2018 1.7200% 21,015
Credit Agricole - Star Polaris Yes August 11, 2014 November 9, 2018 1.7050% 22,133
Total $ 428,836
Due to (i) changes in the timing of delivery of some of the Company's newbuilding vessels and, by extension, the timing of some of the forecasted transactions, (ii) changes in LIBOR curves, and (iii) the sale of some of the Company's vessels in 2015 whose loans had been designated as hedged items, the Company determined that the highly effective criterion of the hedging effectiveness test for the Goldman Sachs Swaps was not satisfied for the quarter ended June 30, 2015. Consequently, the hedging relationship related to the Goldman Sachs Swaps no longer qualified for special hedge accounting, and as of April 1, 2015, the Company de-designated the cash flow hedge related to the Goldman Sachs Swaps. As a result, changes in the fair value of these swaps since the date of de-designation, April 1, 2015, were reported in earnings under Gain / (Loss) on derivative financial instruments, net. The amount already reported up to March 31, 2015 in Accumulated other comprehensive income / (loss) with respect to the corresponding swaps is reclassified to earnings when the hedged forecasted transaction impacts the Company's earnings (i.e., when the hedged loan interest is incurred), except for amounts related to loans of sold or expected to be sold vessels which are being reclassified to earnings when sale is probable, since the forecasted transaction attributable to these vessels is no longer expected to occur. The unamortized balance of Accumulated other comprehensive income / (loss) with respect to the corresponding swaps as of December 31, 2017 was $123, all of which is expected to be reclassified into earnings during the following 12-month period when realized. The amount recognized in Other Comprehensive Income / (Loss) is derived from the effective portion of unrealized losses from cash flow hedges. In relation to the above interest rate swap agreements designated as cash flow hedges and in accordance with ASC 815  Derivatives and Hedging - Timing and Probability of the Hedged Forecasted Transaction Forward Freight Agreements and Bunker Swaps: During the years ended December 31, 2016 and 2017, the Company entered into a certain number of FFAs on the Capesize, Panamax and Supramax indexes. The results of the Company's FFAs and the valuation of the Company's open position as at December 31, 2016 and 2017 are presented in the tables below. During the year ended December 31, 2017, the Company also entered into a certain number of bunker swaps. The results of the Company's bunker swaps and the valuation of the Company's open position as at December 31, 2017 are presented in the tables below. The amount of Gain/ (Loss) on derivative financial instruments, forward freight agreements and bunker swaps recognized in the accompanying consolidated statements of operations are analyzed as follows:
Year ended December 31,
2015 2016 2017
Consolidated Statement of Operations
Gain/(loss) on derivative financial instruments, net
Unrealized gain/(loss) from the Goldman Sachs Swaps after de-designation of accounting hedging relationship (April 1, 2015) $ 3,443 $ 2,974 $ 2,802
Realized gain/(loss) from the Goldman Sachs Swaps after de-designation of accounting hedging relationship (April 1, 2015) (4,918) (5,048) (2,556)
Write-off of unrealized losses related to forecasted transactions which are no longer considered probable reclassified from other comprehensive income/(loss) (1,793) (42) -
Ineffective portion of cash flow hedges - - -
Total Gain/(loss) on derivative financial instruments, net $ (3,268) $ (2,116) $ 246
Interest and finance costs
Reclassification adjustments of interest rate swap loss transferred to Interest and finance costs from Other comprehensive income/(loss) (Note 8) (2,416) (1,252) (852)
Total Gain/(loss) recognized $ (2,416) $ (1,252) $ (852)
Gain/(loss) on forward freight agreements and bunker swaps
Realized gain/(loss) on forward freight agreements - 370 (877)
Unrealized gain/(loss) on forward freight agreements - 41 (24)
Unrealized gain/(loss) on bunker swaps - - 60
Total Gain/(loss) recognized $ - $ 411 $ (841)
The following table summarizes the valuation of the Company's financial instruments as of December 31, 2016 and 2017, based on Level 2 observable inputs of the fair value hierarchy.
Significant Other Observable Inputs (Level 2)
December 31, 2016 December 31, 2017
(not designated as cash flow hedges) (designated as cash flow hedges) (not designated as cash flow hedges) (designated as cash flow hedges)
ASSETS
Forward freight agreements - asset position $ 41 - $ 17 -
Bunker swaps - asset position - - 60 -
Total $ 41 $ - $ 77 $ -
LIABILITIES
Forward freight agreements - liability position $ - - $ - -
Interest rate swaps - liability position 2,908 437 609 16
Total $ 2,908 437 $ 609 16
The carrying values of temporary cash investments, restricted cash, accounts receivable and accounts payable approximate their fair value due to the short-term nature of these financial instruments. The fair value of long-term bank loans and capital bareboat leases, bearing interest at variable interest rates, approximates their recorded values as of December 31, 2017. The 2022 Notes have a fixed rate, and their estimated fair value as of December 31, 2017, determined through Level 1 inputs of the fair value hierarchy (quoted price on NASDAQ under the ticker symbol SBLKZ), is approximately $50,640. Fair value on a nonrecurring basis As a result of the decline in charter rates and vessel values during the previous years and because market expectations for future rates were low and vessel values were unlikely to increase to the high levels of 2008, the Company reviewed, in 2015, 2016 and 2017 the recoverability of the carrying amount of its vessels. As further described in Note 5, the Company recognized an impairment loss of $321,978 for the year ended December 31, 2015, of which: (i) $17,815 relates to sold operating vessels that had been delivered to their purchasers as of December 31, 2015 or bareboat vessels that were reassigned to their owners during the year. The carrying value of these vessels was written down to the fair value as determined by reference to their agreed sale (or reassignment) prices less costs of sale. (ii) $201,585 relates to sold operating vessels and newbuildings in 2015 or in early 2016 that had not been delivered to their purchasers as of December 31, 2015. The carrying value of these vessels was written down to the fair value as determined by reference to their agreed sale prices less costs of sale. (iii) $102,578 relates to certain other operating vessels and newbuildings. Pursuant to its impairment analysis as at December 31, 2015, the Company estimated that these operating vessels and newbuildings would have future undiscounted projected operating cash flows to be earned over their operating life less than their carrying value. In estimating the projected cash flows for these vessels, the Company took into consideration the possibility of their sale, to the extent that attractive sale prices are attainable. The carrying value of these vessels was written down to the fair value as determined by reference to the vessel valuations of independent shipbrokers (as of mid to late December 2015). The following table summarizes the valuation of these assets described under (ii) and (iii) above, measured at fair value on a non-recurring basis as of December 31, 2015.
Fair Value Measurements Using
Long-lived assets held and used Quoted Prices in Active Markets for Identical Assets Significant Other Observable Inputs Significant Unobservable Inputs Impairment loss
Vessels, net $  $ 259,775 $  $ 145,631
Advances for vessels under construction  36,152  158,532
TOTAL $  $ 295,927 $  $ 304,163
As further disclosed in Note 5, during 2016 the Company recognized an impairment loss of $18,537 related to the sale of two operating vessels and the termination of two newbuilding contracts during the year. The carrying value of the sold vessels was written down to the fair value as determined by reference to their agreed sale prices less the costs of their sale (Level 2). In addition pursuant to the Company's impairment analysis for its entire fleet, as at December 31, 2016, using the same framework that was used in the previous years, which is described in Note 2(n), the Company recognized an additional impairment loss of $10,684. The carrying value of the respective vessels was written down to the fair value as determined by reference to the vessel valuations of independent shipbrokers (as of December 31, 2016). The table following table summarizes the valuation of these assets measured at fair value on a non-recurring basis as of December 31, 2016:
Long-lived assets held and used Quoted Prices in Active Markets for Identical Assets Significant Other Observable Inputs Significant Unobservable Inputs Impairment loss
Vessels, net $  $ 12,700 $  $ 10,684
TOTAL $  $ 12,700 $  $ 10,684 The Company's impairment analysis as of December 31, 2017, indicated that the carrying amount of the Company's vessels, was recoverable, and therefore, the Company concluded that no impairment charge, was necessary.</t>
  </si>
  <si>
    <t>Subsequent Events</t>
  </si>
  <si>
    <t>Subsequent Events [Abstract]</t>
  </si>
  <si>
    <t>Subsequent Events:</t>
  </si>
  <si>
    <t xml:space="preserve">19. Subsequent Events:
Star Eleni In January 2018, the Company received a committed term sheet from a major commercial banking institution for the refinancing of the outstanding balance of the loan agreement with Commerzbank. The completion of the transaction is subject to customary definitive documentation, and the Company expects the refinancing to be completed in April 2018. In February 2018, the Company received a committed term sheet from ABN Amro N.V for the refinancing of the balloon installments of ABN $87,458 Facility. The completion of the transaction is subject to customary definitive documentation and the Company expects the refinancing to be completed in December 2018. As described in Note 8 above, in February 2018, the Company paid $35,632 to all parties under its Supplemental Agreements, representing the excess cash resulted from the excess cash mechanism as of December 31, 2017. On February 27, 2018, Company's Board of Directors adopted the 2018 Equity Incentive Plan (the 2018 Plan) and reserved for issuance 700,000 common shares thereunder. The terms and conditions of the 2018 Plan are substantially similar to the terms and conditions of the Company's previous equity incentive plans. On the same date, 396,500 restricted common shares were granted to certain of the Company's directors and officers of which 253,500 restricted common shares vest on August 27, 2018, 71,500 restricted common shares vest on February 27, 2019 and the remaining 71,500 restricted common shares vest on February 27, 2021. The fair value of each share was $12.36, based on the closing price of the Company's common shares on February 26, 2018. </t>
  </si>
  <si>
    <t>Significant Accounting policies (Policies)</t>
  </si>
  <si>
    <t>Principles of consolidation</t>
  </si>
  <si>
    <t>a) Principles of consolidation: Star Bulk as the holding company determines whether it has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make financial and operating decisions. Star Bulk consolidates voting interest entities in which it owns all, or at least a majority (generally, greater than 50%), of the voting interest. Following the provisions of ASC 810 Consolidation, the Company evaluates all arrangements that may include a variable interest in an entity to determine if it may be the primary beneficiary, and would be required to include assets, liabilities and operations of a variable interest entity (VIE) in its consolidated financial statements. Company's evaluation did not result in an identification of variable interest entities for the years 2015, 2016 and 2017.</t>
  </si>
  <si>
    <t>Equity method investments</t>
  </si>
  <si>
    <t xml:space="preserve">b) Equity method investments: </t>
  </si>
  <si>
    <t>Use of estimates</t>
  </si>
  <si>
    <t xml:space="preserve">c) Use of estimates: </t>
  </si>
  <si>
    <t>Comprehensive income/(loss)</t>
  </si>
  <si>
    <t xml:space="preserve">d) Comprehensive income/(loss): </t>
  </si>
  <si>
    <t>Concentration of credit risk</t>
  </si>
  <si>
    <t xml:space="preserve">e) Concentration of credit risk: </t>
  </si>
  <si>
    <t>Foreign currency transactions</t>
  </si>
  <si>
    <t>f) Foreign currency transactions:</t>
  </si>
  <si>
    <t>g) Cash and cash equivalents:</t>
  </si>
  <si>
    <t>Restricted cash</t>
  </si>
  <si>
    <t xml:space="preserve">h) Restricted cash : </t>
  </si>
  <si>
    <t>Trade accounts receivable, net</t>
  </si>
  <si>
    <t xml:space="preserve">i) Trade accounts receivable, net: </t>
  </si>
  <si>
    <t>j) Inventories:</t>
  </si>
  <si>
    <t>Vessels, net</t>
  </si>
  <si>
    <t>k) Vessels, net: The cost of each of the Company's vessels is depreciated beginning when the vessel is ready for its intended use, on a straight-line basis over the vessel's remaining economic useful life, after considering the estimated residual value (vessel's residual value is equal to the product of its lightweight tonnage and estimated scrap rate per ton). Management estimates the useful life of the Company's vessels to be 25 years from the date of initial delivery from the shipyard. When regulations place limitations over the ability of a vessel to trade on a worldwide basis, its remaining useful life is adjusted at the date such regulations are adopted. Effective as of January 1, 2015, following management's reassessment of the residual value of the Company's vessels, the Company increased the estimated scrap rate per light weight tonnage from $0.2 to $0.3. The current value of $0.3 was based on the historical average demolition prices prevailing in the market. The change in this accounting estimate, which pursuant to ASC 250 Accounting Changes and Error Corrections was applied prospectively and did not require retrospective application, decreased the depreciation expense and the net loss for the year ended December 31, 2015 by $6,337 or $0.16 loss per basic and diluted share.</t>
  </si>
  <si>
    <t>Advances for vessels under construction</t>
  </si>
  <si>
    <t>l) Advances for vessels under construction:</t>
  </si>
  <si>
    <t>Fair value of above/below market acquired time charter</t>
  </si>
  <si>
    <t xml:space="preserve">m) Fair value of above/below market acquired time charter: </t>
  </si>
  <si>
    <t>Impairment of long-lived assets</t>
  </si>
  <si>
    <t>n) Impairment of long-lived assets: In this respect, the management regularly reviews the carrying amount of the vessels, including newbuilding contracts, on a vessel-by-vessel basis, when events and circumstances indicate that the carrying amount of the vessels or newbuilding contracts might not be recoverable (such as vessel sales and purchases, business plans, obsolescence or damage to the asset and overall market conditions). When impairment indicators are present, the Company compares undiscounted cash flows to the carrying values of the Company's vessels to determine if the asset is required to be impaired. In developing its estimates of future undiscounted net operating cash flows, the Company makes assumptions and estimates about vessels' future performance, with the significant assumptions being related to charter rates, ship operating expenses, vessels' residual value, fleet utilization and the estimated remaining useful lives of the vessels, assumed to be 25 years from the delivery of the vessel from the shipyard. These assumptions are based on current market conditions, historical industry and Company's specific trends, as well as future expectations. The undiscounted projected net operating cash flows are determined by considering the charter revenues from existing time charters for the fixed vessel days and an estimated daily time charter equivalent rate for the unfixed days over the estimated remaining economic life of each vessel, net of brokerage and address commissions. Estimates of the daily time charter equivalent for the unfixed days are based on the current Forward Freight Agreement (FFA) rates, for the first three-year period, and historical average rate levels of similar size vessels for the period thereafter. The expected cash inflows from charter revenues are based on an assumed fleet utilization rate of approximately 98% for the unfixed days, taking also into account expected technical off-hire days. In assessing expected future cash outflows, management forecasts vessel operating expenses, which are based on the Company's internal budget for the first annual period and thereafter assume an annual inflation rate of up to 3% (escalating during the first three-year period) and are capped at the tenth year, as well as vessel expected maintenance costs (for dry docking and special surveys). The estimated salvage value of each vessel is $0.3 per light weight ton, in accordance with the Company's vessel depreciation policy. The Company uses a probability weighted approach for developing estimates of future cash flows used to test its vessels for recoverability when alternative courses of action are under consideration (i.e. sale or continuing operation of a vessel). If the Company's estimate of undiscounted future cash flows for any vessel is lower than the vessel's carrying value, the carrying value is written down to the vessel's fair market value with a charge recorded under Impairment loss in the consolidated statement of operations . Using the framework for estimating projected undiscounted net operating cash flows described above, the Company completed its impairment analysis for the years ended December 31, 2015, 2016 and 2017, for those operating vessels and newbuildings whose carrying values were above their respective market values. For 2017, no asset impairment was necessary. An impairment loss of $321,978 and $29,221 was recognized for the years ended December 31, 2015 and 2016, respectively, which resulted primarily from the Company's actual and intended vessel sales that are further described in Notes 5 and 6.</t>
  </si>
  <si>
    <t>Vessels held for sale</t>
  </si>
  <si>
    <t>o) Vessels held for sale: Vessels classified as held for sale are measured at the lower of their carrying amount or fair value less cost to sell. The resulting difference, if any, is recorded under Impairment loss in the accompanying consolidated statement of operations. The vessels are not depreciated once they meet the criteria to be classified as held for sale. At December 31, 2016 and 2017, there were no vessels that met the criteria to be classified as held for sale.</t>
  </si>
  <si>
    <t>Financing costs</t>
  </si>
  <si>
    <t xml:space="preserve">p) Financing costs: . . </t>
  </si>
  <si>
    <t>Debt Modifications and extinguishments</t>
  </si>
  <si>
    <t xml:space="preserve">q) Debt Modifications and extinguishments: </t>
  </si>
  <si>
    <t>Stock incentive plan awards</t>
  </si>
  <si>
    <t>r) Stock incentive plan awards: The fair value of share options grants is determined with reference to option pricing models, and depends on the terms of the granted options. The fair value is recognized (as compensation expense) over the requisite service period for all awards that vest.</t>
  </si>
  <si>
    <t>Dry docking and special survey expenses</t>
  </si>
  <si>
    <t xml:space="preserve">s) Dry docking and special survey expenses: </t>
  </si>
  <si>
    <t>Accounting for revenue and related expenses</t>
  </si>
  <si>
    <t>t) Accounting for revenue and related expenses: Under time charter agreements, voyage costs, such as fuel and port charges are borne and paid by the charterer. The Company's time charter agreements are classified as operating leases. Revenues under operating lease arrangements are recognized when a charter agreement exists, the charter rate is fixed and determinable, the vessel is made available to the lessee and collection of the related revenue is reasonably assured. Revenues are recognized ratably on a straight line basis over the period of the respective charter agreement in accordance with guidance related to leases. Revenue from voyage charter agreements is recognized on a pro-rata basis over the duration of the voyage. Under voyage charter agreements, all voyage costs are borne and paid by the Company. Demurrage income, which is included in voyage revenues, represents payments by the charterer to the vessel owner when loading or discharging time exceeds the stipulated time in the voyage charter agreements and is recognized when an arrangement exists, services have been performed, the amount is fixed or determinable and collection is reasonably assured. Deferred revenue includes cash received prior to the balance sheet date and is related to revenue to be earned after such date. The portion of the deferred revenue that will be earned within the next twelve months is classified as current liability and the remaining (if any) as non-current liability. For vessels operating in pooling arrangements, the Company earns a portion of total revenues generated by the pool, net of voyage expenses and expenses incurred by the pool. The amount allocated to each pool participant vessel, including the Company's vessels, is determined in accordance with an agreed-upon formula, which is determined by points awarded to each pool participant vessel (based on the vessel's age, design, consumption and other performance characteristics) as well as the time each vessel has spent in the pool. Revenue under pooling arrangements is accounted for on an accrual basis and is recognized when an agreement with the pool exists, the price is fixed, services are provided and collectability of the revenue is reasonably assured. Vessel operating expenses include crew wages and related costs, the cost of insurance and vessel registry, expenses relating to repairs and maintenance, the costs of spares and consumable stores, tonnage taxes, regulatory fees, technical management fees and other miscellaneous expenses. Voyage expenses consist of brokerage commissions, bunker consumption, port expenses and agency fees related to the voyage. Brokerage commissions are paid by the Company. Brokerage commissions are recognized over the related charter period and included in voyage expenses. Voyage expenses and vessel operating expenses are recognized as incurred. In addition expenses related to the chartering-in of vessels owned by third parties are recognized on a pro-rata basis over the duration of the voyage, and are included in voyage expenses, except for the hire expense and the related commissions for chartering-in the respective vessels, which is included within Charter in hire expense in the consolidated statement of operations.</t>
  </si>
  <si>
    <t xml:space="preserve">u) Fair value measurements: </t>
  </si>
  <si>
    <t>Earnings/ (loss) per share</t>
  </si>
  <si>
    <t>v) Earnings/ (loss) per share: is computed by the treasury stock method whereby all of the Company's dilutive securities are assumed to be exercised and the proceeds used to repurchase common shares are calculated at the weighted average market price of the Company's common stock during the relevant periods. The incremental shares (the difference between the number of shares assumed issued and the number of shares assumed purchased) are included in the denominator of the diluted earnings per share computation (Note 13).</t>
  </si>
  <si>
    <t>Segment reporting</t>
  </si>
  <si>
    <t>w) Segment reporting:</t>
  </si>
  <si>
    <t>Accounting for leases</t>
  </si>
  <si>
    <t>x) Accounting for leases: Leases of vessels are classified as capital leases when they satisfy the criteria for capital lease classification under ASC 840, Leases. When the ownership of a vessel is transferred at the end of the lease, or there is a bargain purchase option, the vessel is depreciated on a straight-line basis over its useful life as if the vessel was owned. Otherwise, vessels under capital lease are depreciated on a straight-line basis over the term of the lease. As of December 31, 2016 and 2017 the Company was the lessee under certain capital lease arrangements as further described in Notes 5 and 6. Capital leases are capitalized at the inception of the lease at the lower of the fair value of the leased assets and the present value of the minimum lease payments. Each lease payment is allocated between liability and finance charges to achieve a constant rate on the capital balance outstanding. The interest incurred under a capital lease is included within Interest and finance costs in the consolidated statement of operations. The depreciation of vessels under capital lease is included within Depreciation in the consolidated statement of operations. Pursuant to the provisions of the ASC 840, Leases, in cases of changes in the contractual terms, the Company reassesses its conclusions for the accounting of the subject leases.</t>
  </si>
  <si>
    <t>Derivatives</t>
  </si>
  <si>
    <t xml:space="preserve">y) Derivatives: i) Derivative Financial Instrument: The Company enters into derivative financial instruments to manage risk related to fluctuations of interest rates. In case the instruments are eligible for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the hedged item or transaction, the nature of the risk being hedged and how the entity will assess the hedging instrument's effectiveness in offsetting exposure to changes in the hedged item's cash flows attributable to the hedged risk. A cash flow hedge is a hedge of the exposure to variability in cash flows that is attributable to a particular risk associated with a recognized asset or liability, or a highly probable forecasted transaction that could affect profit or loss. Such hedges are expected to be highly effective in achieving offsetting changes in cash flows and are assessed at each reporting date to determine whether they actually have been highly effective throughout the financial reporting periods for which they were designated. All derivatives are recorded on the balance sheet as assets or liabilities and are measured at fair value. The valuation of interest rate swaps is based on Level 2 observable inputs of the fair value hierarchy such as interest rate curves. For derivatives designated as cash flow hedges, the effective portion of the changes in their fair value is recorded in Accumulated other comprehensive income / (loss) and is subsequently recognized in earnings, under Interest and finance costs when the hedged items impact earnings, while the ineffective portion, if any, is recognized immediately in current period earnings under Gain / (Loss) on derivative financial instruments, net. The changes in the fair value of derivatives not qualifying for hedge accounting are recognized in earnings. The Company discontinues cash flow hedge accounting if the hedging instrument expires or is sold, terminated or exercised and it no longer meets all the criteria for hedge accounting or if the Company de-designates the instrument as a cash flow hedge. At that time, any cumulative gain or loss on the hedging instrument recognized in equity remains in equity until the forecasted transaction occurs or until it becomes probable of not occurring. When the forecasted transaction occurs, any cumulative gain or loss on the hedging instrument is recognized in earnings. If a hedged transaction is no longer expected to occur, the net cumulative gain or loss recognized in equity is reclassified to earnings for the year. Only four out of the nine of the Company's interest rate swaps were designated as accounting hedges during the years ended December 31, 2016 and 2017 and for the period from April 1, 2015 through December 31, 2015. ii) Forward Freight Agreements and Bunker Swaps: In addition, from time to time, the Company may take positions in derivative instruments including freight forward agreements, or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Based on this, the value of all open positions at each reporting date is measured (Level 2). Conversely, if the contracted rate is greater than the settlement rate, the buyer is required to pay the seller the settlement sum. FFAs are intended to serve as an economic hedge for the Company's vessels that are being chartered in the spot market, effectively locking-in an approximate amount of revenue that the Company expects to receive from such vessels for the relevant periods. All of the FFAs are settled through reputable exchanges such as London Clearing House (LCH). The Company's FFAs do not qualify for hedge accounting and therefore gains or losses are recognized in the accompanying consolidated statements of operations under (Gain)/Loss on forward freight agreements and bunker swaps. Also, from time to time, the Company enters into bunker swap contracts to manage its exposure to fluctuations of bunker prices associated with the consumption of bunkers by its vessels. Bunker swaps are agreements between two parties to exchange cash flows at a fixed price on bunkers, where volume, time period and price are agreed in advance. The Company's bunker swaps do not qualify for hedge accounting and are settled through reputable clearing houses, including LCH. The fair value of bunker swaps is the estimated amount that the Company would receive or pay to terminate the swaps at the reporting date (Level 2). Bunker price differentials paid or received under the swap agreements are recognized as part of (Gain)/Loss on forward freight agreements and bunker swaps . </t>
  </si>
  <si>
    <t>Taxation</t>
  </si>
  <si>
    <t>z) Taxation :</t>
  </si>
  <si>
    <t>Recent accounting pronouncements - not yet adopted</t>
  </si>
  <si>
    <t xml:space="preserve">aa) Recent accounting pronouncements - not yet adopted: Revenue from Contracts with Customers (Topic 606): final standard on revenue from contracts with customers. The standard, which was issued as ASU 2014-09 (Topic 606) by the FASB, and as amended, outlines a single comprehensive model for entities to use in accounting for revenue from contracts with customers and supersedes most legacy revenue recognition guidance.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each contract; (3) determine the transaction price; (4) allocate the transaction price to the performance obligations in each contract; and (5) recognize revenue when (or as) the entity satisfies a performance obligation. The standard is effective for public business entities from annual reporting periods beginning after December 15, 2017, including interim reporting periods within that reporting period. Earlier application is permitted.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The Company adopted this ASU for the reporting period commencing on January 1, 2018 and elected to use the modified retrospective approach. Its adoption primarily changes the method of recognizing revenue for voyage charters from the discharge-to-discharge method to the loading-to-discharge method. Under the discharge-to-discharge method, revenue was recognized from the discharge of the prior voyage, or contract date of the current voyage if later, until the discharge of the current voyage. Under the load-to-discharge method, revenue is recognized from the load of a voyage until its discharge. The Company's quantitative assessment of the effects of the adoption of this new guidance indicated that the financial impact of the change in timing of revenue recognition as outlined above does not have a material effect to the opening retained earnings as of January 1, 2018. In addition and while the Company's assessment is still ongoing, certain voyage expenses occurred between signing the charter party and arrival at loading port, will be deferred and amortized during the charter period . The Company is currently evaluating also the additional presentation and disclosure requirements of this ASU on its consolidated financial statements. As the number of open voyage charters as at December 31, 2017 is low, the Company expects that the effect of the adoption of this ASU is below 1% of its Voyage revenues for the year ended December 31, 2017. Leases: Financial Instruments - Credit Losses (Topic 326) Statement of Cash Flows (Topic 230) - Classification of Certain Cash Receipts and Cash Payments Statement of Cash Flows (230) - Restricted Cash Financial Instruments  Derivatives Held or Issued (subsequent to the adoption of ASU 2017-12, Targeted Improvements to Accounting for Hedging Activities ): Targeted Improvements to Accounting for Hedging Activities </t>
  </si>
  <si>
    <t>Basis of Presentation and General Information (Tables)</t>
  </si>
  <si>
    <t>List of Subsidiaries</t>
  </si>
  <si>
    <t xml:space="preserve">Date
Wholly Owned Subsidiaries Vessel Name DWT Delivered to Star Bulk Year Built
1 Star Ennea LLC Star Poseidon 209,475 February 26, 2016 2016
2 Sea Diamond LLC Goliath 209,537 July 15, 2015 2015
3 Pearl Shiptrade LLC Gargantua 209,529 April 2, 2015 2015
4 Coral Cape Shipping LLC Maharaj 209,472 July 15, 2015 2015
5 Domus Shipping LLC Star Ariadne (1) 207,812 March 28, 2017 2017
6 Star Breezer LLC Star Virgo (1) 207,810 March 1, 2017 2017
7 Star Seeker LLC Star Libra (1) 207,765 June 6, 2016 2016
8 Clearwater Shipping LLC Star Marisa (1) 207,709 March 11 2016 2016
9 Cape Ocean Maritime LLC Leviathan 182,511 September 19, 2014 2014
10 Cape Horizon Shipping LLC Peloreus 182,496 July 22, 2014 2014
11 Sandra Shipco LLC Star Pauline 180,274 December 29, 2014 2008
12 Christine Shipco LLC Star Martha 180,274 October 31, 2014 2010
13 Pacific Cape Shipping LLC Pantagruel 180,181 July 11, 2014 2004
14 Star Borealis LLC Star Borealis 179,678 September 9, 2011 2011
15 Star Polaris LLC Star Polaris 179,600 November 14, 2011 2011
16 Star Trident V LLC Star Angie 177,931 October 29, 2014 2007
17 Sky Cape Shipping LLC Big Fish 177,662 July 11, 2014 2004
18 Global Cape Shipping LLC Kymopolia 176,990 July 11, 2014 2006
19 Star Trident XXV Ltd. Star Triumph 176,343 December 8, 2017 2004
20 Sea Cape Shipping LLC Big Bang 174,109 July 11, 2014 2007
21 Star Aurora LLC Star Aurora 171,199 September 8, 2010 2000
22 Nautical Shipping LLC Amami 98,681 July 11, 2014 2011
23 Majestic Shipping LLC Madredeus 98,681 July 11, 2014 2011
24 Star Sirius LLC Star Sirius 98,681 March 7, 2014 2011
25 Star Vega LLC Star Vega 98,681 February 13, 2014 2011
26 Star Alta I LLC Star Angelina 82,981 December 5, 2014 2006
27 Star Alta II LLC Star Gwyneth 82,790 December 5, 2014 2006
28 Star Trident I LLC Star Kamila 82,769 September 3, 2014 2005
29 Grain Shipping LLC Pendulum 82,619 July 11, 2014 2006
30 Star Trident XIX LLC Star Maria 82,598 November 5, 2014 2007 (1) Vessels subject to a capital bareboat lease (Note 5)
Date
Wholly Owned Subsidiaries Vessel Name DWT Delivered to Star Bulk Year Built
31 Star Trident XII LLC Star Markella 82,594 September 29, 2014 2007
32 Star Trident IX LLC Star Danai 82,574 October 21, 2014 2006
33 Star Trident XI LLC Star Georgia 82,298 October 14, 2014 2006
34 Star Trident VIII LLC Star Sophia 82,269 October 31, 2014 2007
35 Star Trident XVI LLC Star Mariella 82,266 September 19, 2014 2006
36 Star Trident XIV LLC Star Moira 82,257 November 19, 2014 2006
37 Star Trident XVIII LLC Star Nina 82,224 January 5, 2015 2006
38 Star Trident X LLC Star Renee 82,221 December 18, 2014 2006
39 Star Trident II LLC Star Nasia 82,220 August 29, 2014 2006
40 Star Trident XIII LLC Star Laura 82,209 December 8, 2014 2006
41 Star Trident XV LLC Star Jennifer 82,209 April 15, 2015 2006
42 Star Trident XVII LLC Star Helena 82,187 December 29, 2014 2006
43 Star Gaia LLC Star Charis 81,711 March 22, 2017 2013
44 Star Elpis LLC Star Suzanna 81,711 May 15, 2017 2013
45 Mineral Shipping LLC Mercurial Virgo 81,545 July 11, 2014 2013
46 Star Trident III LLC Star Iris 76,466 September 8, 2014 2004
47 Star Trident XX LLC Star Emily 76,417 September 16, 2014 2004
48 Orion Maritime LLC Idee Fixe (1) 63,458 March 25, 2015 2015
49 Spring Shipping LLC Roberta (1) 63,426 March 31, 2015 2015
50 Success Maritime LLC Laura (1) 63,399 April 7, 2015 2015
51 Ultra Shipping LLC Kaley (1) 63,283 June 26, 2015 2015
52 Blooming Navigation LLC Kennadi 63,262 January 8, 2016 2016
53 Jasmine Shipping LLC Mackenzie 63,226 March 2, 2016 2016
54 Star Challenger I LLC Star Challenger 61,462 December 12, 2013 2012
55 Star Challenger II LLC Star Fighter 61,455 December 30, 2013 2013
56 Star Axe II LLC Star Lutas 61,347 January 6, 2016 2016
57 Aurelia Shipping LLC Honey Badger 61,320 February 27, 2015 2015
58 Rainbow Maritime LLC Wolverine 61,292 February 27, 2015 2015
59 Star Axe I LLC Star Antares 61,258 October 9, 2015 2015
60 Star Asia I LLC Star Aquarius 60,916 July 22, 2015 2015
61 Star Asia II LLC Star Pisces 60,916 August 7, 2015 2015
62 Star Trident VII LLC Diva 56,582 July 24, 2017 2011
63 Glory Supra Shipping LLC Strange Attractor 55,742 July 11, 2014 2006
64 Star Omicron LLC Star Omicron 53,489 April 17, 2008 2005
65 Star Gamma LLC Star Gamma 53,098 January 4, 2008 2002
66 Star Zeta LLC Star Zeta 52,994 January 2, 2008 2003
67 Star Delta LLC Star Delta 52,434 January 2, 2008 2000
68 Star Theta LLC Star Theta 52,425 December 6, 2007 2003
69 Star Epsilon LLC Star Epsilon 52,402 December 3, 2007 2001
70 Star Cosmo LLC Star Cosmo 52,247 July 1, 2008 2005
71 Star Kappa LLC Star Kappa 52,055 December 14, 2007 2001
Total dwt 7,585,704 </t>
  </si>
  <si>
    <t>List of Newbuildings</t>
  </si>
  <si>
    <t>Wholly Owned Subsidiaries Newbuildings Name Type DWT
1 Star Castle I LLC HN 1342 (tbn Star Eleni Newcastlemax 208,000
2 Festive Shipping LLC HN 1361 (tbn Star Magnanimus Newcastlemax 208,000
3 Star Castle II LLC HN 1343 (tbn Star Leo Newcastlemax 208,000
Total dwt 624,000</t>
  </si>
  <si>
    <t>List of Non-vessel owning subsidiaries</t>
  </si>
  <si>
    <t>Wholly Owned Subsidiaries
1 Star Bulk Management Inc. 25 Star Uranus LLC
2 Starbulk S.A. 26 Star Logistics Management S.A.
3 Star Bulk Manning LLC 27 Gravity Shipping LLC
4 Star Bulk Shipmanagement Company (Cyprus) Limited 28 White Sand Shipping LLC
5 Optima Shipping Limited 29 Premier Voyage LLC
6 Star Omas LLC 30 L.A. Cape Shipping LLC
7 Star Synergy LLC 31 Cape Confidence Shipping LLC
8 Oceanbulk Shipping LLC 32 Cape Runner Shipping LLC
9 Oceanbulk Carriers LLC 33 Olympia Shiptrade LLC
10 International Holdings LLC 34 Victory Shipping LLC
11 Star Ventures LLC 35 Star Cape I LLC
12 Star Logistics LLC (ex Dry Ventures LLC) 36 Star Cape II LLC
13 Unity Holding LLC 37 Positive Shipping Company
14 Star Bulk (USA) LLC 38 OOCape1 Holdings LLC
15 Star Trident XXI LLC 39 Oday Marine LLC
16 Star Trident XXIV LLC 40 Searay Maritime LLC
17 Star Trident XXVII LLC 41 Lowlands Beilun Shipco LLC
18 Star Trident XXXI LLC 42 Star Trident VI LLC
19 Star Trident XXIX LLC 43 KMSRX Holdings LLC
20 Star Trident XXVIII LLC 44 Dioriga Shipping Co.
21 Star Trident XXVI LLC 45 Star Trident XXX LLC
22 Star Trident XXII LLC 46 Star Trident IV LLC
23 Star Trident XXIII LLC 47 Pacific Ventures Holdings LLC
24 Star Alpha LLC 48 Star Mare LLC</t>
  </si>
  <si>
    <t>Charter Revenue Percentage</t>
  </si>
  <si>
    <t>Charterer 2015 2016 2017
A 6% 13% 14%</t>
  </si>
  <si>
    <t>Transactions with Related Parties (Tables)</t>
  </si>
  <si>
    <t>Schedule of related party transactions</t>
  </si>
  <si>
    <t xml:space="preserve">Balance Sheet
December 31, 2016 December 31, 2017
Due from related parties
Oceanbulk Maritime S.A. and its affiliates (d) $ 922 $ 107
Sydelle Marine Limited (h) - 44
Starocean Manning Philipines Inc. (i) - 80
Due from related parties $ 922 $ 231
Due to related parties
Oceanbulk Maritime S.A. and its affiliates (d) $ 26 -
Management and Directors Fees (b) 323 229
Managed Vessels of Oceanbulk Shipping LLC 7 -
Due to related parties $ 356 $ 229
Statements of Operations
2015 2016 2017
Voyage expenses-Interchart (a) $ (3,350) $ (3,300) $ (3,300)
Executive directors consultancy fees (b) (633) (496) (493)
Non-executive directors compensation (b) (160) (148) (145)
Office rent - Combine Marine Ltd. &amp; Alma Properties (c) (35) (34) (39)
Sydelle Marine Limited (h) - - (329)
Management fee expense - Maryville Maritime Inc. (g) (451) - -
Interest on Excel Vessel Bridge Facility (f) (220) - - </t>
  </si>
  <si>
    <t>Inventories (Tables)</t>
  </si>
  <si>
    <t>Schedule of inventories</t>
  </si>
  <si>
    <t>December 31, 2016 December 31, 2017
Lubricants $ 6,629 $ 7,604
Bunkers 7,905 11,741
Total $ 14,534 $ 19,345</t>
  </si>
  <si>
    <t>Vessels and other fixed assets, net (Tables)</t>
  </si>
  <si>
    <t>Schedule of vessels and other fixed assets, net</t>
  </si>
  <si>
    <t>December 31, 2016 December 31, 2017
Cost
Vessels $ 2,037,737 $ 2,184,841
Other fixed assets 1,898 2,015
Total cost 2,039,635 2,186,856
Accumulated depreciation (332,426 ) (411,775 )
Vessels and other fixed assets, net $ 1,707,209 $ 1,775,081</t>
  </si>
  <si>
    <t>Capital lease obligations, Principal payments</t>
  </si>
  <si>
    <t>Twelve month periods ending Amount
December 31, 2018 $ 28,901
December 31, 2019 31,836
December 31, 2020 32,742
December 31, 2021 32,552
December 31, 2022 32,118
December 31, 2023 and thereafter 146,707
Total capital lease minimum payments $ 304,856
Unamortized debt issuance costs 35
Total lease commitments, net $ 304,821
Excluding bareboat interest 74,732
Lease commitments - current portion 15,348
Lease commitments - non-current portion 214,741</t>
  </si>
  <si>
    <t>Advances for vessels under construction and acquisition of vessels (Tables)</t>
  </si>
  <si>
    <t>December 31, 2016 December 31, 2017
Pre-delivery yard installments and Fair value adjustment $ 32,602 $ 30,402
Bareboat capital leases - upfront hire &amp; handling fees 25,272 10,460
Capitalized interest and finance costs 4,966 4,753
Other capitalized costs 1,730 2,959
Total $ 64,570 $ 48,574</t>
  </si>
  <si>
    <t>Long-term debt (Tables)</t>
  </si>
  <si>
    <t>Long-term debt, Principal payments</t>
  </si>
  <si>
    <t>Twelve month periods ending Amount
December 31, 2018 $ 173,958
December 31, 2019 268,745
December 31, 2020 75,665
December 31, 2021 132,152
December 31, 2022 57,880
December 31, 2023 and thereafter 47,814
Total Long term debt $ 756,214
Unamortized debt issuance costs 7,119
Total Long term debt, net $ 749,095
Current portion of long term debt 173,958
Long term debt, net 575,137</t>
  </si>
  <si>
    <t>Interest and finance costs</t>
  </si>
  <si>
    <t>2015 2016 2017
Interest on long term debt and capital leases $ 35,969 $ 40,449 $ 48,814
Less: Interest capitalized (12,079) (3,940) (2,423)
Reclassification adjustments of interest rate swap loss transferred to Interest and finance costs from Other Comprehensive Income (Note 18) 2,416 1,252 852
Amortization of debt issuance costs 2,732 2,855 2,660
Other bank and finance charges 623 601 555
Interest and finance costs $ 29,661 $ 41,217 $ 50,458</t>
  </si>
  <si>
    <t>Equity Incentive Plans (Tables)</t>
  </si>
  <si>
    <t>Schedule of Share-based Compensation, Restricted Shares, Activity</t>
  </si>
  <si>
    <t>Number of shares Weighted Average Grant Date Fair Value
Unvested as at January 1, 2015 78,833 $ 54.30
Granted 135,230 17.75
Vested (78,833 ) 54.30
Unvested as at December 31, 2015 135,230 $ 17.75
Unvested as at January 1, 2016 135,230 $ 17.75
Granted 1,035,000 4.15
Cancelled (1,685 ) 17.75
Vested (783,545 ) 6.14
Unvested as at December 31, 2016 385,000 $ 4.82
Unvested as at January 1, 2017 385,000 $ 4.82
Granted 944,000 9.59
Vested (1,049,000 ) 8.24
Unvested as at December 31, 2017 280,000 $ 8.09</t>
  </si>
  <si>
    <t>Schedule of Share-based Compensation, Stock Options, Activity</t>
  </si>
  <si>
    <t>Options Number of options Weighted average exercise price Weighted Average Grant Date Fair Value
Outstanding at January 1, 2015 - $ - $ -
Granted 104,250 27.5 7.0605
Vested - - -
Outstanding as of December 31, 2015 104,250 $ 27.5 7.0605
Options Number of options Weighted average exercise price Weighted Average Grant Date Fair Value
Outstanding at January 1, 2016 104,250 $ 27.5 $ 7.0605
Granted - - -
Vested - - -
Outstanding as of December 31, 2016 104,250 $ 27.5 $ 7.0605
Options Number of options Weighted average exercise price Weighted Average Grant Date Fair Value
Outstanding at January 1, 2017 104,250 $ 27.5 $ 7.0605
Granted - - -
Vested - - -
Outstanding as of December 31, 2017 104,250 $ 27.5 $ 7.0605</t>
  </si>
  <si>
    <t>Earnings / Loss per share (Tables)</t>
  </si>
  <si>
    <t>Schedule of Earnings / (Loss) per share</t>
  </si>
  <si>
    <t>Year ended December 31,
2015 2016 2017
Income / (Loss) :
Net income / (loss) $ (458,177 ) $ (154,228 ) $ (9,771 )
Basic earnings / (loss) per share:
Weighted average common shares outstanding, basic 39,124,673 47,574,454 63,034,394
Basic earnings / (loss) per share $ (11.71) $ (3.24) $ (0.16)
Effect of dilutive securities:
Dillutive effect of non vested shares - - -
Weighted average common shares outstanding, diluted 39,124,673 47,574,454 63,034,394
Diluted earnings / (loss) per share $ (11.71) $ (3.24) $ (0.16)</t>
  </si>
  <si>
    <t>Accrued liabilities (Tables)</t>
  </si>
  <si>
    <t>Schedule of accrued liabilities</t>
  </si>
  <si>
    <t>2016 2017
Audit fees $ 216 $ 243
Legal fees 117 59
Other professional fees 7 86
Vessel Operating and voyage expenses 7,573 5,608
Loan interest and financing fees 3,539 4,287
Income tax 267 238
Total Accrued Liabilities $ 11,719 $ 10,521</t>
  </si>
  <si>
    <t>Commitments and Contingencies (Tables)</t>
  </si>
  <si>
    <t>Schedule of future minimum contractual obligations</t>
  </si>
  <si>
    <t>Twelve month periods ending December 31,
plus inflows/ minus outflows Total 2018 2019 2020 2021 2022 2023 and thereafter
Future, minimum, non-cancellable charter revenue (1) $ 62,751 $ 62,751 $ - $ - $ - $ - $ -
Future, minimum, charter-in hire payments (2) (3,486) (3,486) - - - - -
Office rent (1,751) (353) (279) (274) (276) (281) (288)
Bareboat commitments charter hire (3) (99,856) (6,907) (7,983) (7,911) (7,837) (8,015) (61,203)
Total $ (42,342) $ 52,005 $ (8,262) $ (8,185) $ (8,113) $ (8,296) $ (61,491)</t>
  </si>
  <si>
    <t>Voyage and Vessel operating expenses (Tables)</t>
  </si>
  <si>
    <t>Voyage expenses</t>
  </si>
  <si>
    <t>2015 2016 2017
Voyage expenses
Port charges $ 17,619 $ 30,229 $ 21,060
Bunkers 48,535 28,121 34,997
Commissions - third parties 2,915 2,506 3,438
Commissions - related parties (Note 3) 3,350 3,300 3,300
Miscellaneous 458 1,665 1,887
Total voyage expenses $ 72,877 $ 65,821 $ 64,682</t>
  </si>
  <si>
    <t>Vessel operating expenses</t>
  </si>
  <si>
    <t>Vessel operating expenses
Crew wages and related costs $ 65,402 $ 62,920 $ 63,074
Insurances 8,026 6,124 6,314
Maintenance, repairs, spares and stores 18,577 17,194 18,589
Lubricants 8,187 6,372 7,016
Tonnage taxes 3,717 2,438 2,565
Upgrading expenses 6,205 1,784 1,925
Miscellaneous 2,682 1,998 1,945
Total vessel operating expenses $ 112,796 $ 98,830 $ 101,428</t>
  </si>
  <si>
    <t>Fair value measurements (Tables)</t>
  </si>
  <si>
    <t>Fair value measurements on a recurring basis - Interest rate swaps</t>
  </si>
  <si>
    <t>Designed as Notional amount
Counterparty accounting hedge Inception Expiry Fixed Rate December 31, 2017
Goldman Sachs No October 1, 2014 April 1, 2018 1.7925% 93,180
Goldman Sachs No October 1, 2014 April 1, 2018 1.8075% 93,180
Goldman Sachs No October 1, 2014 April 1, 2018 2.0675% 37,272
Goldman Sachs No October 1, 2014 April 1, 2018 1.8450% 93,180
Goldman Sachs No October 1, 2014 April 1, 2018 1.8025% 55,908
HSH - Star Challenger Yes September 30, 2014 September 28, 2018 1.7650% 6,406
HSH - Star Fighter Yes September 30, 2014 September 28, 2018 1.7650% 6,562
Credit Agricole - Star Borealis Yes November 10, 2014 August 9, 2018 1.7200% 21,015
Credit Agricole - Star Polaris Yes August 11, 2014 November 9, 2018 1.7050% 22,133
Total $ 428,836</t>
  </si>
  <si>
    <t>Derivative instruments effect on statement of operations</t>
  </si>
  <si>
    <t>Year ended December 31,
2015 2016 2017
Consolidated Statement of Operations
Gain/(loss) on derivative financial instruments, net
Unrealized gain/(loss) from the Goldman Sachs Swaps after de-designation of accounting hedging relationship (April 1, 2015) $ 3,443 $ 2,974 $ 2,802
Realized gain/(loss) from the Goldman Sachs Swaps after de-designation of accounting hedging relationship (April 1, 2015) (4,918) (5,048) (2,556)
Write-off of unrealized losses related to forecasted transactions which are no longer considered probable reclassified from other comprehensive income/(loss) (1,793) (42) -
Ineffective portion of cash flow hedges - - -
Total Gain/(loss) on derivative financial instruments, net $ (3,268) $ (2,116) $ 246
Interest and finance costs
Reclassification adjustments of interest rate swap loss transferred to Interest and finance costs from Other comprehensive income/(loss) (Note 8) (2,416) (1,252) (852)
Total Gain/(loss) recognized $ (2,416) $ (1,252) $ (852)
Gain/(loss) on forward freight agreements and bunker swaps
Realized gain/(loss) on forward freight agreements - 370 (877)
Unrealized gain/(loss) on forward freight agreements - 41 (24)
Unrealized gain/(loss) on bunker swaps - - 60
Total Gain/(loss) recognized $ - $ 411 $ (841)</t>
  </si>
  <si>
    <t>Fair value measurements on a recurring basis</t>
  </si>
  <si>
    <t>Significant Other Observable Inputs (Level 2)
December 31, 2016 December 31, 2017
(not designated as cash flow hedges) (designated as cash flow hedges) (not designated as cash flow hedges) (designated as cash flow hedges)
ASSETS
Forward freight agreements - asset position $ 41 - $ 17 -
Bunker swaps - asset position - - 60 -
Total $ 41 $ - $ 77 $ -
LIABILITIES
Forward freight agreements - liability position $ - - $ - -
Interest rate swaps - liability position 2,908 437 609 16
Total $ 2,908 437 $ 609 16</t>
  </si>
  <si>
    <t>Fair value measurements on a nonrecurring basis</t>
  </si>
  <si>
    <t>Fair Value Measurements Using
Long-lived assets held and used Quoted Prices in Active Markets for Identical Assets Significant Other Observable Inputs Significant Unobservable Inputs Impairment loss
Vessels, net $  $ 259,775 $  $ 145,631
Advances for vessels under construction  36,152  158,532
TOTAL $  $ 295,927 $  $ 304,163
Long-lived assets held and used Quoted Prices in Active Markets for Identical Assets Significant Other Observable Inputs Significant Unobservable Inputs Impairment loss
Vessels, net $  $ 12,700 $  $ 10,684
TOTAL $  $ 12,700 $  $ 10,684</t>
  </si>
  <si>
    <t>Basis of Presentation and General Information - Vessels in Operation (Table) (Details)</t>
  </si>
  <si>
    <t>Star Poseidon</t>
  </si>
  <si>
    <t>Vessel</t>
  </si>
  <si>
    <t>DWT</t>
  </si>
  <si>
    <t>Date Delivered to Star Bulk</t>
  </si>
  <si>
    <t>February 26, 2016</t>
  </si>
  <si>
    <t>Year Built</t>
  </si>
  <si>
    <t>Goliath</t>
  </si>
  <si>
    <t>July 15, 2015</t>
  </si>
  <si>
    <t>Gargantua</t>
  </si>
  <si>
    <t>April 2, 2015</t>
  </si>
  <si>
    <t>Maharaj</t>
  </si>
  <si>
    <t>Star Ariadne (1)</t>
  </si>
  <si>
    <t>March 28, 2017</t>
  </si>
  <si>
    <t>Star Virgo (1)</t>
  </si>
  <si>
    <t>March 1, 2017</t>
  </si>
  <si>
    <t>Star Libra (1)</t>
  </si>
  <si>
    <t>June 6, 2016</t>
  </si>
  <si>
    <t>Star Marisa (1)</t>
  </si>
  <si>
    <t>March 11, 2016</t>
  </si>
  <si>
    <t>Leviathan</t>
  </si>
  <si>
    <t>September 19, 2014</t>
  </si>
  <si>
    <t>Peloreus</t>
  </si>
  <si>
    <t>July 22, 2014</t>
  </si>
  <si>
    <t>Star Pauline</t>
  </si>
  <si>
    <t>December 29, 2014</t>
  </si>
  <si>
    <t>Star Martha</t>
  </si>
  <si>
    <t>October 31, 2014</t>
  </si>
  <si>
    <t>Pantagruel</t>
  </si>
  <si>
    <t>July 11, 2014</t>
  </si>
  <si>
    <t>Star Borealis</t>
  </si>
  <si>
    <t>September 9, 2011</t>
  </si>
  <si>
    <t>Star Polaris</t>
  </si>
  <si>
    <t>November 14, 2011</t>
  </si>
  <si>
    <t>Star Angie</t>
  </si>
  <si>
    <t>October 29, 2014</t>
  </si>
  <si>
    <t>Big Fish</t>
  </si>
  <si>
    <t>Kymopolia</t>
  </si>
  <si>
    <t>Star Triumph</t>
  </si>
  <si>
    <t>December 8, 2017</t>
  </si>
  <si>
    <t>Big Bang</t>
  </si>
  <si>
    <t>Star Aurora</t>
  </si>
  <si>
    <t>September 8, 2010</t>
  </si>
  <si>
    <t>Amami</t>
  </si>
  <si>
    <t>Madredeus</t>
  </si>
  <si>
    <t>Star Sirius</t>
  </si>
  <si>
    <t>March 7, 2014</t>
  </si>
  <si>
    <t>Star Vega</t>
  </si>
  <si>
    <t>February 13, 2014</t>
  </si>
  <si>
    <t>Star Angelina</t>
  </si>
  <si>
    <t>December 5, 2014</t>
  </si>
  <si>
    <t>Star Gwyneth</t>
  </si>
  <si>
    <t>Star Kamila</t>
  </si>
  <si>
    <t>September 3, 2014</t>
  </si>
  <si>
    <t>Pendulum</t>
  </si>
  <si>
    <t>Star Maria</t>
  </si>
  <si>
    <t>November 5, 2014</t>
  </si>
  <si>
    <t>Star Markella</t>
  </si>
  <si>
    <t>September 29, 2014</t>
  </si>
  <si>
    <t>Star Danai</t>
  </si>
  <si>
    <t>October 21, 2014</t>
  </si>
  <si>
    <t>Star Georgia</t>
  </si>
  <si>
    <t>October 14, 2014</t>
  </si>
  <si>
    <t>Star Sophia</t>
  </si>
  <si>
    <t>Star Mariella</t>
  </si>
  <si>
    <t>Star Moira</t>
  </si>
  <si>
    <t>November 19, 2014</t>
  </si>
  <si>
    <t>Star Nina</t>
  </si>
  <si>
    <t>January 5, 2015</t>
  </si>
  <si>
    <t>Star Renee</t>
  </si>
  <si>
    <t>December 18, 2014</t>
  </si>
  <si>
    <t>Star Nasia</t>
  </si>
  <si>
    <t>August 29, 2014</t>
  </si>
  <si>
    <t>Star Laura</t>
  </si>
  <si>
    <t>December 8, 2014</t>
  </si>
  <si>
    <t>Star Jennifer</t>
  </si>
  <si>
    <t>April 15, 2015</t>
  </si>
  <si>
    <t>Star Helena</t>
  </si>
  <si>
    <t>Star Charis</t>
  </si>
  <si>
    <t>March 22, 2017</t>
  </si>
  <si>
    <t>Star Suzanna</t>
  </si>
  <si>
    <t>May 15, 2017</t>
  </si>
  <si>
    <t>Mercurial Virgo</t>
  </si>
  <si>
    <t>Star Iris</t>
  </si>
  <si>
    <t>September 8, 2014</t>
  </si>
  <si>
    <t>Star Emily</t>
  </si>
  <si>
    <t>September 16, 2014</t>
  </si>
  <si>
    <t>Idee Fixe (1)</t>
  </si>
  <si>
    <t>March 25, 2015</t>
  </si>
  <si>
    <t>March 31, 2015</t>
  </si>
  <si>
    <t>April 7, 2015</t>
  </si>
  <si>
    <t>June 26, 2015</t>
  </si>
  <si>
    <t>Kennadi</t>
  </si>
  <si>
    <t>January 8, 2016</t>
  </si>
  <si>
    <t>Mackenzie</t>
  </si>
  <si>
    <t>March 2, 2016</t>
  </si>
  <si>
    <t>Star Challenger</t>
  </si>
  <si>
    <t>December 12, 2013</t>
  </si>
  <si>
    <t>Star Fighter</t>
  </si>
  <si>
    <t>December 30, 2013</t>
  </si>
  <si>
    <t>Star Lutas</t>
  </si>
  <si>
    <t>January 6, 2016</t>
  </si>
  <si>
    <t>Honey Badger</t>
  </si>
  <si>
    <t>February 27, 2015</t>
  </si>
  <si>
    <t>Wolverine</t>
  </si>
  <si>
    <t>Star Antares</t>
  </si>
  <si>
    <t>October 9, 2015</t>
  </si>
  <si>
    <t>Star Aquarius</t>
  </si>
  <si>
    <t>July 22, 2015</t>
  </si>
  <si>
    <t>Star Pisces</t>
  </si>
  <si>
    <t>August 7, 2015</t>
  </si>
  <si>
    <t>Diva</t>
  </si>
  <si>
    <t>July, 24 2017</t>
  </si>
  <si>
    <t>Strange Attractor</t>
  </si>
  <si>
    <t>Star Omicron</t>
  </si>
  <si>
    <t>April 17, 2008</t>
  </si>
  <si>
    <t>Star Gamma</t>
  </si>
  <si>
    <t>January 4, 2008</t>
  </si>
  <si>
    <t>Star Zeta</t>
  </si>
  <si>
    <t>January 2, 2008</t>
  </si>
  <si>
    <t>Star Delta</t>
  </si>
  <si>
    <t>Star Theta</t>
  </si>
  <si>
    <t>December 6, 2007</t>
  </si>
  <si>
    <t>Star Epsilon</t>
  </si>
  <si>
    <t>December 3, 2007</t>
  </si>
  <si>
    <t>Star Cosmo</t>
  </si>
  <si>
    <t>July 1, 2008</t>
  </si>
  <si>
    <t>Star Kappa</t>
  </si>
  <si>
    <t>December 14, 2007</t>
  </si>
  <si>
    <t>Vessels in operation</t>
  </si>
  <si>
    <t>Basis of Presentation and General Information - Newbuildings (Table) (Details)</t>
  </si>
  <si>
    <t>HN 1342 (tbn Star Eleni) (2)</t>
  </si>
  <si>
    <t>Expected Delivery Date</t>
  </si>
  <si>
    <t>Jan18</t>
  </si>
  <si>
    <t>HN 1361 (tbn Star Magnanimus) (1)</t>
  </si>
  <si>
    <t>Apr18</t>
  </si>
  <si>
    <t>HN 1343 (tbn Star Leo)</t>
  </si>
  <si>
    <t>Newbuilding Vessels</t>
  </si>
  <si>
    <t>Basis of Presentation and General Information - Risk Concentration (Table) (Details)</t>
  </si>
  <si>
    <t>Concentration of Risk [Line Items]</t>
  </si>
  <si>
    <t>Concentration of Risk</t>
  </si>
  <si>
    <t>10.00%</t>
  </si>
  <si>
    <t>Charterer A</t>
  </si>
  <si>
    <t>14.00%</t>
  </si>
  <si>
    <t>13.00%</t>
  </si>
  <si>
    <t>6.00%</t>
  </si>
  <si>
    <t>Basis of Presentation and General Information (Details) $ in Thousands</t>
  </si>
  <si>
    <t>6 Months Ended</t>
  </si>
  <si>
    <t>Jun. 20, 2016</t>
  </si>
  <si>
    <t>Dec. 31, 2017USD ($)</t>
  </si>
  <si>
    <t>Dec. 31, 2014</t>
  </si>
  <si>
    <t>Jul. 11, 2014</t>
  </si>
  <si>
    <t>Vessels [Line Items]</t>
  </si>
  <si>
    <t>Date of Incorporation</t>
  </si>
  <si>
    <t>Dec. 13,
		2006</t>
  </si>
  <si>
    <t>Maximum</t>
  </si>
  <si>
    <t>Effect of the adoption of ASU on voyage revenues</t>
  </si>
  <si>
    <t>1.00%</t>
  </si>
  <si>
    <t>Reverse stock split</t>
  </si>
  <si>
    <t>Reverse stock split, Conversion ratio</t>
  </si>
  <si>
    <t>Vessels in operation | Oceanbulk | Excel Maritime Carriers Ltd.</t>
  </si>
  <si>
    <t>Number of vessels acquired</t>
  </si>
  <si>
    <t>Vessels under construction | Oceanbulk</t>
  </si>
  <si>
    <t>Number of contracts for Newbuildings acquired</t>
  </si>
  <si>
    <t>Accounts receivable</t>
  </si>
  <si>
    <t>Significant accounting policies and recent accounting pronouncements (Details)</t>
  </si>
  <si>
    <t>Dec. 31, 2016USD ($)</t>
  </si>
  <si>
    <t>Dec. 31, 2015USD ($)$ / shares</t>
  </si>
  <si>
    <t>Dec. 31, 2014USD ($)</t>
  </si>
  <si>
    <t>Change in Accounting Estimate [Line Items]</t>
  </si>
  <si>
    <t>Provision for doubtful receivables</t>
  </si>
  <si>
    <t>Vessels' depreciation method</t>
  </si>
  <si>
    <t>straight-line basis</t>
  </si>
  <si>
    <t>Vessel's useful life</t>
  </si>
  <si>
    <t>25 years</t>
  </si>
  <si>
    <t>Fleet utilization assumption</t>
  </si>
  <si>
    <t>98.00%</t>
  </si>
  <si>
    <t>Inflation assumption</t>
  </si>
  <si>
    <t>3.00%</t>
  </si>
  <si>
    <t>Impairment loss</t>
  </si>
  <si>
    <t>Assets held for sale</t>
  </si>
  <si>
    <t>Number of reportable segments</t>
  </si>
  <si>
    <t>Number of interest rate derivatives held by the Company</t>
  </si>
  <si>
    <t>Salvage Value</t>
  </si>
  <si>
    <t>Change in Accounting Estimate, Description</t>
  </si>
  <si>
    <t>Effective as of January 1, 2015, following management's reassessment of the residual value of the Company's vessels, the Company increased the estimated scrap rate per light weight tonnage from $0.2 to $0.3.  The current value of $0.3 was based on the historical average demolition prices prevailing in the market.</t>
  </si>
  <si>
    <t>Vessel salvage value per LWT</t>
  </si>
  <si>
    <t>Effect of change in acounting estimate, decrease of charge to net income / (loss)</t>
  </si>
  <si>
    <t>Effect of change in accounting estimate, loss on basic and diluted earnings per share | $ / shares</t>
  </si>
  <si>
    <t>Supramax</t>
  </si>
  <si>
    <t>Number of vessels subject to operating lease</t>
  </si>
  <si>
    <t>Designated as cash flow hedges</t>
  </si>
  <si>
    <t>Transactions with Related Parties - Balance Sheet (Table) (Details) - USD ($) $ in Thousands</t>
  </si>
  <si>
    <t>Assets</t>
  </si>
  <si>
    <t>Liabilities</t>
  </si>
  <si>
    <t>Oceanbulk Maritime S.A. and its affiliates (d)</t>
  </si>
  <si>
    <t>Sydelle Marine Limited (h)</t>
  </si>
  <si>
    <t>Starocean Manning Philippines Inc. (i)</t>
  </si>
  <si>
    <t>Management and Directors Fees (b)</t>
  </si>
  <si>
    <t>Managed Vessels of Oceanbulk Shipping LLC</t>
  </si>
  <si>
    <t>Transactions with Related Parties - Statements of Operations (Table) (Details) - USD ($) $ in Thousands</t>
  </si>
  <si>
    <t>Related Party Transaction [Line Items]</t>
  </si>
  <si>
    <t>Consultancy fees</t>
  </si>
  <si>
    <t>Office rent</t>
  </si>
  <si>
    <t>Management fee expense</t>
  </si>
  <si>
    <t>Interest expense</t>
  </si>
  <si>
    <t>Interchart (a)</t>
  </si>
  <si>
    <t>Executive directors (b)</t>
  </si>
  <si>
    <t>Non-executive directors (b)</t>
  </si>
  <si>
    <t>Compensation</t>
  </si>
  <si>
    <t>Combine Marine Ltd. &amp; Alma Properties (c)</t>
  </si>
  <si>
    <t>Maryville Maritime Inc. (g)</t>
  </si>
  <si>
    <t>Excel Vessel Bridge Facility (f)</t>
  </si>
  <si>
    <t>Transactions With Related Parties - Additional Information - Interchart (Details) - Interchart Shipping Inc. - USD ($) $ / shares in Units, $ in Thousands</t>
  </si>
  <si>
    <t>Apr. 01, 2014</t>
  </si>
  <si>
    <t>Acquisition date</t>
  </si>
  <si>
    <t>Feb. 25,
		2014</t>
  </si>
  <si>
    <t>Percentage of total outstanding common shares</t>
  </si>
  <si>
    <t>33.00%</t>
  </si>
  <si>
    <t>Payment to acquire business</t>
  </si>
  <si>
    <t>Shares to acquire business</t>
  </si>
  <si>
    <t>Fair value per share transferred</t>
  </si>
  <si>
    <t>New Services Agreement</t>
  </si>
  <si>
    <t>Monthly lump sum fee</t>
  </si>
  <si>
    <t>Expiration date of agreement</t>
  </si>
  <si>
    <t>Dec. 31,
		2018</t>
  </si>
  <si>
    <t>Transactions with Related Parties - Additional Information - Management and Directors Fees (Details) $ in Thousands</t>
  </si>
  <si>
    <t>Exchange rate EUR/USD</t>
  </si>
  <si>
    <t>Transactions with Related Parties - Additional Information (Details)</t>
  </si>
  <si>
    <t>4 Months Ended</t>
  </si>
  <si>
    <t>8 Months Ended</t>
  </si>
  <si>
    <t>10 Months Ended</t>
  </si>
  <si>
    <t>Apr. 30, 2014USD ($)</t>
  </si>
  <si>
    <t>Sep. 09, 2016shares</t>
  </si>
  <si>
    <t>Oct. 28, 2015shares</t>
  </si>
  <si>
    <t>Dec. 21, 2016USD ($)</t>
  </si>
  <si>
    <t>Dec. 21, 2016EUR (€)</t>
  </si>
  <si>
    <t>Dec. 31, 2015USD ($)</t>
  </si>
  <si>
    <t>Dec. 31, 2013USD ($)</t>
  </si>
  <si>
    <t>Dec. 31, 2012USD ($)</t>
  </si>
  <si>
    <t>Dec. 31, 2012EUR (€)</t>
  </si>
  <si>
    <t>Aug. 19, 2014</t>
  </si>
  <si>
    <t>Rent expense</t>
  </si>
  <si>
    <t>Commission fee for newbuilding vessels</t>
  </si>
  <si>
    <t>Number of directors</t>
  </si>
  <si>
    <t>Excel Vessel Bridge Facility</t>
  </si>
  <si>
    <t>Maximum borrowing capacity</t>
  </si>
  <si>
    <t>Combine Marine Ltd</t>
  </si>
  <si>
    <t>Leasing agreements, Office space, Term of contract</t>
  </si>
  <si>
    <t>1 year</t>
  </si>
  <si>
    <t>Rent expense per month</t>
  </si>
  <si>
    <t>Oceanbulk Maritime S.A.</t>
  </si>
  <si>
    <t>Number of newbuilding contracts</t>
  </si>
  <si>
    <t>Vessel acquisition commission percentage</t>
  </si>
  <si>
    <t>0.50%</t>
  </si>
  <si>
    <t>Related Parties Commissions Fees</t>
  </si>
  <si>
    <t>Pre-delivery installments</t>
  </si>
  <si>
    <t>Number of installments</t>
  </si>
  <si>
    <t>Vessel acquisition commission, Flat fee</t>
  </si>
  <si>
    <t>Supervision costs</t>
  </si>
  <si>
    <t>Issuance of shares, representing the third and the fourth installment | shares</t>
  </si>
  <si>
    <t>Maryville Maritime Inc.</t>
  </si>
  <si>
    <t>Monthly lump sum management fee per vessel</t>
  </si>
  <si>
    <t>Alma Properties</t>
  </si>
  <si>
    <t>6 years</t>
  </si>
  <si>
    <t>StarOcean Manning Philippines Inc.</t>
  </si>
  <si>
    <t>Ownership percentage</t>
  </si>
  <si>
    <t>25.00%</t>
  </si>
  <si>
    <t>Equity method investment (included in Other Current Assets)</t>
  </si>
  <si>
    <t>Oaktree</t>
  </si>
  <si>
    <t>Voting percentage</t>
  </si>
  <si>
    <t>Capesize vessels | Oceanbulk Maritime S.A.</t>
  </si>
  <si>
    <t>Newcastlemax vessels | Oceanbulk Maritime S.A.</t>
  </si>
  <si>
    <t>Ultramax vessels | Oceanbulk Maritime S.A.</t>
  </si>
  <si>
    <t>Excel Vessels</t>
  </si>
  <si>
    <t>Beneficial Ownership of 25% but less than 40% | Shareholders Agreement | Oaktree</t>
  </si>
  <si>
    <t>Beneficial Ownership of 15% but less than 25% | Shareholders Agreement | Oaktree</t>
  </si>
  <si>
    <t>Beneficial Ownership of 5% but less than 15% | Shareholders Agreement | Oaktree</t>
  </si>
  <si>
    <t>Inventories (Table) (Details) - USD ($) $ in Thousands</t>
  </si>
  <si>
    <t>Lubricants</t>
  </si>
  <si>
    <t>Bunkers</t>
  </si>
  <si>
    <t>Vessels and Other Fixed Assets, Net (Table) (Details) - USD ($) $ in Thousands</t>
  </si>
  <si>
    <t>Cost</t>
  </si>
  <si>
    <t>Vessels and other fixed assets</t>
  </si>
  <si>
    <t>Vessels</t>
  </si>
  <si>
    <t>Other fixed assets</t>
  </si>
  <si>
    <t>Total cost</t>
  </si>
  <si>
    <t>Accumulated depreciation</t>
  </si>
  <si>
    <t>Vessels and Other Fixed Assets, Net - Capital leases (Table)(Details) - USD ($) $ in Thousands</t>
  </si>
  <si>
    <t>Years</t>
  </si>
  <si>
    <t>Lease commitments - current portion</t>
  </si>
  <si>
    <t>Lease commitments - non-current portion</t>
  </si>
  <si>
    <t>Capital Lease Obligations</t>
  </si>
  <si>
    <t>December 31, 2018</t>
  </si>
  <si>
    <t>December 31, 2019</t>
  </si>
  <si>
    <t>December 31, 2020</t>
  </si>
  <si>
    <t>December 31, 2021</t>
  </si>
  <si>
    <t>December 31, 2022</t>
  </si>
  <si>
    <t>December,31 2023 and thereafter</t>
  </si>
  <si>
    <t>Total capital lease minimum payments</t>
  </si>
  <si>
    <t>Total lease commitments, net</t>
  </si>
  <si>
    <t>Excluding bareboat interest</t>
  </si>
  <si>
    <t>Vessels and Other Fixed Assets, Net (Details) $ in Thousands</t>
  </si>
  <si>
    <t>Jan. 08, 2016USD ($)</t>
  </si>
  <si>
    <t>Jan. 06, 2016USD ($)</t>
  </si>
  <si>
    <t>Mar. 02, 2016USD ($)</t>
  </si>
  <si>
    <t>Feb. 26, 2016USD ($)</t>
  </si>
  <si>
    <t>Mar. 13, 2015USD ($)</t>
  </si>
  <si>
    <t>Feb. 27, 2015USD ($)</t>
  </si>
  <si>
    <t>Apr. 02, 2015USD ($)</t>
  </si>
  <si>
    <t>May 27, 2015USD ($)</t>
  </si>
  <si>
    <t>Jun. 27, 2017USD ($)</t>
  </si>
  <si>
    <t>Jul. 15, 2015USD ($)</t>
  </si>
  <si>
    <t>Jul. 24, 2017USD ($)</t>
  </si>
  <si>
    <t>Aug. 07, 2015USD ($)</t>
  </si>
  <si>
    <t>Jul. 22, 2015USD ($)</t>
  </si>
  <si>
    <t>Oct. 09, 2015USD ($)</t>
  </si>
  <si>
    <t>Dec. 08, 2017USD ($)</t>
  </si>
  <si>
    <t>Dec. 31, 2015USD ($)shares</t>
  </si>
  <si>
    <t>Payments to acquire property plant and equipment</t>
  </si>
  <si>
    <t>Impairment loss of disposed assets</t>
  </si>
  <si>
    <t>Impairment loss of assets held for use</t>
  </si>
  <si>
    <t>Amortization of deferred gain</t>
  </si>
  <si>
    <t>Repayments of debt</t>
  </si>
  <si>
    <t>BNP $32,480 Facility</t>
  </si>
  <si>
    <t>Amount drawn down</t>
  </si>
  <si>
    <t>Sinosure Facility</t>
  </si>
  <si>
    <t>Number of vessels financed</t>
  </si>
  <si>
    <t>DNB-SEB-CEXIM $227,500 Facility</t>
  </si>
  <si>
    <t>DNB-SEB-CEXIM $227,500 Facility | Tranche A</t>
  </si>
  <si>
    <t>DVB $31,000 Deep Blue Facility</t>
  </si>
  <si>
    <t>NIBC $32,000 Facility</t>
  </si>
  <si>
    <t>NIBC $32,000 Facility | Tranche A</t>
  </si>
  <si>
    <t>ABN Amro Bank N.V. $30,844 Facility</t>
  </si>
  <si>
    <t>Issuance date</t>
  </si>
  <si>
    <t>Jun. 23,
		2017</t>
  </si>
  <si>
    <t>Face amount</t>
  </si>
  <si>
    <t>ABN Amro Bank N.V. $30,844 Facility | Tranche A</t>
  </si>
  <si>
    <t>Proceeds from issuance of debt</t>
  </si>
  <si>
    <t>Delivery date</t>
  </si>
  <si>
    <t>Number of vessels delivered</t>
  </si>
  <si>
    <t>Shares to acquire vessels | shares</t>
  </si>
  <si>
    <t>Indomitable</t>
  </si>
  <si>
    <t>Jan. 8,
		2015</t>
  </si>
  <si>
    <t>Honey Badger and Wolverine | Sinosure Facility</t>
  </si>
  <si>
    <t>Idee Fixe</t>
  </si>
  <si>
    <t>Roberta</t>
  </si>
  <si>
    <t>Laura</t>
  </si>
  <si>
    <t>Kaley</t>
  </si>
  <si>
    <t>Gargantua, Goliath and Maharaj</t>
  </si>
  <si>
    <t>Gargantua, Goliath and Maharaj | DNB-SEB-CEXIM $227,500 Facility</t>
  </si>
  <si>
    <t>Deep Blue</t>
  </si>
  <si>
    <t>May 27,
		2015</t>
  </si>
  <si>
    <t>Star Aquarius | NIBC $32,000 Facility</t>
  </si>
  <si>
    <t>Star Pisces | NIBC $32,000 Facility</t>
  </si>
  <si>
    <t>Star Antares | Sinosure Facility</t>
  </si>
  <si>
    <t>Vessels sales agreements in 2015 and 2016</t>
  </si>
  <si>
    <t>Number of vessels sold</t>
  </si>
  <si>
    <t>Maiden Voyage</t>
  </si>
  <si>
    <t>Leasing arrangements, Term of time charter contract</t>
  </si>
  <si>
    <t>2 years</t>
  </si>
  <si>
    <t>Sale Leaseback Transaction, Date</t>
  </si>
  <si>
    <t>Sep. 15,
		2015</t>
  </si>
  <si>
    <t>Sale Leaseback Transaction, Deferred Gain, Gross</t>
  </si>
  <si>
    <t>Sale Leaseback Transaction, Deferred Gain, Net</t>
  </si>
  <si>
    <t>Star Lutas | Sinosure Facility</t>
  </si>
  <si>
    <t>Kennadi | Sinosure Facility</t>
  </si>
  <si>
    <t>Star Poseidon | DNB-SEB-CEXIM $227,500 Facility</t>
  </si>
  <si>
    <t>Mackenzie | Sinosure Facility</t>
  </si>
  <si>
    <t>Star Marisa</t>
  </si>
  <si>
    <t>Star Libra</t>
  </si>
  <si>
    <t>Star Virgo</t>
  </si>
  <si>
    <t>Star Ariadne</t>
  </si>
  <si>
    <t>Kamsarmax vessels</t>
  </si>
  <si>
    <t>Vessels and other fixed assets, net - Capital leases (Details) $ in Thousands</t>
  </si>
  <si>
    <t>2 Months Ended</t>
  </si>
  <si>
    <t>Feb. 17, 2014USD ($)</t>
  </si>
  <si>
    <t>Dec. 27, 2013USD ($)</t>
  </si>
  <si>
    <t>New Yangzijiang Vessels</t>
  </si>
  <si>
    <t>Description of Capital leases, Term of contract</t>
  </si>
  <si>
    <t>Bareboat charter for eight years</t>
  </si>
  <si>
    <t>Capital leased assets, Number of vessels</t>
  </si>
  <si>
    <t>Payments to acquire equipment on lease</t>
  </si>
  <si>
    <t>Proceeds from Long-term Capital Lease Obligations</t>
  </si>
  <si>
    <t>Vessel purchase price obligation</t>
  </si>
  <si>
    <t>Capital leased assets, Net book value</t>
  </si>
  <si>
    <t>Accumulated amortization</t>
  </si>
  <si>
    <t>CSSC Vessels</t>
  </si>
  <si>
    <t>Bareboat charter for ten years</t>
  </si>
  <si>
    <t>Vessel Capacity</t>
  </si>
  <si>
    <t>CSSC First Vessel</t>
  </si>
  <si>
    <t>CSSC Second Vessel</t>
  </si>
  <si>
    <t>Financed by SWS owner | CSSC First Vessel</t>
  </si>
  <si>
    <t>Unrecorded unconditional, Purchase price obligation</t>
  </si>
  <si>
    <t>Financed by SWS owner | CSSC Second Vessel</t>
  </si>
  <si>
    <t>Merger and Pappas Transaction | Five newbuilding vessels</t>
  </si>
  <si>
    <t>ten-year bareboat charters</t>
  </si>
  <si>
    <t>Merger and Pappas Transaction | Five newbuilding vessels | Minimum</t>
  </si>
  <si>
    <t>Merger and Pappas Transaction | Five newbuilding vessels | Maximum</t>
  </si>
  <si>
    <t>Merger and Pappas Transaction | Financed by SWS owner | Five newbuilding vessels | Minimum</t>
  </si>
  <si>
    <t>Merger and Pappas Transaction | Financed by SWS owner | Five newbuilding vessels | Maximum</t>
  </si>
  <si>
    <t>Advances for vessels under construction and acquisition of vessels (Table) (Details) - USD ($) $ in Thousands</t>
  </si>
  <si>
    <t>Pre-delivery yard installments and Fair value adjustment</t>
  </si>
  <si>
    <t>Bareboat capital leases - upfront hire &amp; handling fees</t>
  </si>
  <si>
    <t>Capitalized interest and finance costs</t>
  </si>
  <si>
    <t>Other capitalized costs</t>
  </si>
  <si>
    <t>Advances for vessels under construction and acquisition of vessels (Details) $ in Thousands</t>
  </si>
  <si>
    <t>Jan. 03, 2018USD ($)</t>
  </si>
  <si>
    <t>Jan. 31, 2017</t>
  </si>
  <si>
    <t>Jun. 30, 2016</t>
  </si>
  <si>
    <t>Other Assets Current</t>
  </si>
  <si>
    <t>Two newbuilding contracts</t>
  </si>
  <si>
    <t>Number of newbuilding contracts terminated</t>
  </si>
  <si>
    <t>Behemoth and Bruno Marks</t>
  </si>
  <si>
    <t>Jenmark, Star Aries and Star Taurus</t>
  </si>
  <si>
    <t>Newbuilding Vessels or Lease Agreements</t>
  </si>
  <si>
    <t>Total aggregate remaining contracted price plus agreed additional amounts</t>
  </si>
  <si>
    <t>Star Eleni (ex HN-1342)</t>
  </si>
  <si>
    <t>Star Eleni (ex HN-1342) | Financed by SWS owner</t>
  </si>
  <si>
    <t>Star Eleni (ex HN-1342) | Financed by CSSC | Subsequent Event</t>
  </si>
  <si>
    <t>Capital lease obligation recognised</t>
  </si>
  <si>
    <t>Financed through bareboat capital lease arrangements | Two newbuilding contracts</t>
  </si>
  <si>
    <t>Newbuildings periodic installments, next twelve months</t>
  </si>
  <si>
    <t>Refund receivable from the shipyards</t>
  </si>
  <si>
    <t>Fair value of Above-Market Acquired Time Charters - Amount per Vessel (Details) $ in Thousands</t>
  </si>
  <si>
    <t>Jul. 11, 2014USD ($)</t>
  </si>
  <si>
    <t>Amortization</t>
  </si>
  <si>
    <t>Accumulated amortization of above market time charters</t>
  </si>
  <si>
    <t>Gain / (loss) on time charter agreement termination</t>
  </si>
  <si>
    <t>Madredeus and Amami | Above market time charters</t>
  </si>
  <si>
    <t>Assets fair value adjustment</t>
  </si>
  <si>
    <t>Christine, Sandra and Lowlands Beilun | Above market time charters</t>
  </si>
  <si>
    <t>Number of time charters</t>
  </si>
  <si>
    <t>Above market time charters</t>
  </si>
  <si>
    <t>Long-term Debt - Principal Payments (Table) (Details) - USD ($) $ in Thousands</t>
  </si>
  <si>
    <t>Long-term Debt - Principal payments</t>
  </si>
  <si>
    <t>Current portion of long term debt</t>
  </si>
  <si>
    <t>Long term debt, net</t>
  </si>
  <si>
    <t>December 31, 2023 and thereafter</t>
  </si>
  <si>
    <t>Total Long term debt</t>
  </si>
  <si>
    <t>Total Long term debt, net</t>
  </si>
  <si>
    <t>Long-term Debt - Interest and finance costs (Table) (Details) - USD ($) $ in Thousands</t>
  </si>
  <si>
    <t>Interest on long term debt and capital leases</t>
  </si>
  <si>
    <t>Less: Interest capitalized</t>
  </si>
  <si>
    <t>Reclassification adjustments of interest rate swap loss transferred to Interest and finance costs from Other Comprehensive Income (Note 18)</t>
  </si>
  <si>
    <t>Amortization of debt issuance costs</t>
  </si>
  <si>
    <t>Other bank and finance charges</t>
  </si>
  <si>
    <t>Long-term Debt - Information Per Loan 1 (Details)</t>
  </si>
  <si>
    <t>7 Months Ended</t>
  </si>
  <si>
    <t>24 Months Ended</t>
  </si>
  <si>
    <t>Apr. 30, 2013USD ($)</t>
  </si>
  <si>
    <t>Apr. 29, 2013USD ($)</t>
  </si>
  <si>
    <t>Jul. 01, 2013USD ($)</t>
  </si>
  <si>
    <t>Aug. 06, 2013USD ($)</t>
  </si>
  <si>
    <t>Dec. 31, 2013</t>
  </si>
  <si>
    <t>Dec. 20, 2013USD ($)</t>
  </si>
  <si>
    <t>Dec. 31, 2011USD ($)</t>
  </si>
  <si>
    <t>Mar. 30, 2015USD ($)</t>
  </si>
  <si>
    <t>Jul. 17, 2013USD ($)</t>
  </si>
  <si>
    <t>Commerzbank $120,000 Facilitiy</t>
  </si>
  <si>
    <t>Long-term debt [Line Items]</t>
  </si>
  <si>
    <t>Initiation date</t>
  </si>
  <si>
    <t>Dec. 27,
		2007</t>
  </si>
  <si>
    <t>Vessels provided as collateral</t>
  </si>
  <si>
    <t>The Commerzbank $120,000 Facility is secured by a first priority mortgage over the Star Gamma, Star Delta, Star Epsilon, Star Theta and Star Iris</t>
  </si>
  <si>
    <t>Number of loan tranches</t>
  </si>
  <si>
    <t>Commerzbank $120,000 Facilitiy | Tranche A</t>
  </si>
  <si>
    <t>Frequency of payments</t>
  </si>
  <si>
    <t>quarterly</t>
  </si>
  <si>
    <t>Date of first required payment</t>
  </si>
  <si>
    <t>Jan. 31,
		2010</t>
  </si>
  <si>
    <t>Balloon installment</t>
  </si>
  <si>
    <t>Commerzbank $120,000 Facilitiy | Tranche A - First four installments</t>
  </si>
  <si>
    <t>Repayment installment</t>
  </si>
  <si>
    <t>Commerzbank $120,000 Facilitiy | Tranche A - 5th Installment to 17th</t>
  </si>
  <si>
    <t>Commerzbank $120,000 Facilitiy | Tranche A - Last eleven installments</t>
  </si>
  <si>
    <t>Commerzbank $120,000 Facilitiy | Tranche B</t>
  </si>
  <si>
    <t>Commerzbank $120,000 Facilitiy | Tranche B - First four installments</t>
  </si>
  <si>
    <t>Commerzbank $120,000 Facilitiy | Tranche B - Last twenty four installments</t>
  </si>
  <si>
    <t>Commerzbank $26,000 Facility</t>
  </si>
  <si>
    <t>Sep. 3,
		2010</t>
  </si>
  <si>
    <t>The Commerzbank $26,000 Facility was secured by a first priority mortgage over the Star Aurora vessel</t>
  </si>
  <si>
    <t>Commerzbank $120,000 and $26,000 facilities - Supplemental Agreement</t>
  </si>
  <si>
    <t>Expiration date</t>
  </si>
  <si>
    <t>Oct. 31,
		2018</t>
  </si>
  <si>
    <t>Waiver fee percentage</t>
  </si>
  <si>
    <t>0.40%</t>
  </si>
  <si>
    <t>Prepayment amount</t>
  </si>
  <si>
    <t>Amount of equity to be raised under debt instrument covenants</t>
  </si>
  <si>
    <t>Percent of quarterly installments deferred</t>
  </si>
  <si>
    <t>50.00%</t>
  </si>
  <si>
    <t>60.00%</t>
  </si>
  <si>
    <t>Committed terms for refinancing, date</t>
  </si>
  <si>
    <t>Jan. 8,
		2018</t>
  </si>
  <si>
    <t>Commerzbank $120,000 and $26,000 facilities - Second Supplemental Agreement</t>
  </si>
  <si>
    <t>Credit Agricole $70,000 facility</t>
  </si>
  <si>
    <t>Jan. 20,
		2011</t>
  </si>
  <si>
    <t>The Credit Agricole $70,000 Facility is secured by a first priority mortgage over the Star Borealis and Star Polaris vessels</t>
  </si>
  <si>
    <t>Credit Agricole $70,000 facility | Tranche A</t>
  </si>
  <si>
    <t>Aug. 31,
		2018</t>
  </si>
  <si>
    <t>Credit Agricole $70,000 facility | Tranche B</t>
  </si>
  <si>
    <t>Nov. 30,
		2018</t>
  </si>
  <si>
    <t>HSH Nordbank AG $64,500 facility</t>
  </si>
  <si>
    <t>Oct. 3,
		2011</t>
  </si>
  <si>
    <t>The HSH Nordbank AG $64,500 Facility is secured by a first priority mortgage over the Star Cosmo, Star Kappa, Star Zeta and Star Omicron vessels</t>
  </si>
  <si>
    <t>HSH Nordbank AG $64,500 facility | Tranche A</t>
  </si>
  <si>
    <t>Sep. 30,
		2016</t>
  </si>
  <si>
    <t>Jan. 31,
		2012</t>
  </si>
  <si>
    <t>HSH Nordbank AG $64,500 facility | Tranche B</t>
  </si>
  <si>
    <t>Sep. 30,
		2014</t>
  </si>
  <si>
    <t>HSH Nordbank AG $64,500 facility, Supplemental Agreement</t>
  </si>
  <si>
    <t>Periodic payments, amount deferred</t>
  </si>
  <si>
    <t>HSH Nordbank AG $64,500 facility, Supplemental Agreement | Tranche A</t>
  </si>
  <si>
    <t>Apr. 30,
		2013</t>
  </si>
  <si>
    <t>HSH Nordbank AG $64,500 Facility - Second Supplemental Agreement</t>
  </si>
  <si>
    <t>HSH Nordbank AG $35,000 facility</t>
  </si>
  <si>
    <t>Feb. 6,
		2014</t>
  </si>
  <si>
    <t>Feb. 28,
		2021</t>
  </si>
  <si>
    <t>The HSH Nordbank $35,000 Facility is secured by a first priority mortgage over the Star Challenger and Star Fighter vessels</t>
  </si>
  <si>
    <t>HSH Nordbank AG $35,000 facility | Tranche A</t>
  </si>
  <si>
    <t>May 31,
		2014</t>
  </si>
  <si>
    <t>HSH Nordbank AG $35,000 facility | Tranche B</t>
  </si>
  <si>
    <t>Deutsche Bank AG $39,000 facility</t>
  </si>
  <si>
    <t>Mar. 14,
		2014</t>
  </si>
  <si>
    <t>Mar. 31,
		2021</t>
  </si>
  <si>
    <t xml:space="preserve"> The Deutsche Bank $39,000 Facility is secured by a first priority mortgage over the Star Sirius, Star Vega and Star Triumph vessels</t>
  </si>
  <si>
    <t>Deutsche Bank AG $39,000 facility | Tranche A</t>
  </si>
  <si>
    <t>Jun. 30,
		2014</t>
  </si>
  <si>
    <t>Deutsche Bank AG $39,000 facility | Tranche B</t>
  </si>
  <si>
    <t>ABN $87,458 Facility</t>
  </si>
  <si>
    <t>Aug. 1,
		2013</t>
  </si>
  <si>
    <t>The ABN AMRO $87,458 Facility is secured by a first-priority ship mortgage over the Big Bang, Strange Attractor, Big Fish and Pantagruel vessels</t>
  </si>
  <si>
    <t>Feb. 13,
		2018</t>
  </si>
  <si>
    <t>ABN $87,458 Facility | Tranche A</t>
  </si>
  <si>
    <t>Sep. 30,
		2017</t>
  </si>
  <si>
    <t>ABN $87,458 Facility | Tranche B</t>
  </si>
  <si>
    <t>ABN $87,458 Facility | Tranche C</t>
  </si>
  <si>
    <t>Minimum | ABN $87,458 Facility</t>
  </si>
  <si>
    <t>Maximum | ABN $87,458 Facility</t>
  </si>
  <si>
    <t>Long-term Debt - Information Per Loan 2 (Details)</t>
  </si>
  <si>
    <t>1 Months Ended</t>
  </si>
  <si>
    <t>3 Months Ended</t>
  </si>
  <si>
    <t>Jan. 31, 2015USD ($)</t>
  </si>
  <si>
    <t>Jan. 21, 2015USD ($)</t>
  </si>
  <si>
    <t>Feb. 28, 2015USD ($)</t>
  </si>
  <si>
    <t>Apr. 30, 2015USD ($)</t>
  </si>
  <si>
    <t>Jul. 07, 2017USD ($)</t>
  </si>
  <si>
    <t>Jun. 30, 2014USD ($)</t>
  </si>
  <si>
    <t>Aug. 31, 2014</t>
  </si>
  <si>
    <t>Oct. 31, 2014USD ($)</t>
  </si>
  <si>
    <t>Dec. 30, 2014USD ($)</t>
  </si>
  <si>
    <t>Dec. 23, 2014USD ($)</t>
  </si>
  <si>
    <t>Deutsche Bank $85,000 Facility</t>
  </si>
  <si>
    <t>Line of Credit Facility, Initiation Date</t>
  </si>
  <si>
    <t>May 20,
		2014</t>
  </si>
  <si>
    <t>Repayment period</t>
  </si>
  <si>
    <t>5 years</t>
  </si>
  <si>
    <t>The Deutsche Bank $85,000 Facility is secured by first priority cross-collateralized ship mortgages on the Peloreus and Leviathan vessels</t>
  </si>
  <si>
    <t>Frequency of payments and payment terms</t>
  </si>
  <si>
    <t>Each tranche is subject to 19 quarterly amortization payments equal to 1/60th of the tranche amount, with the 20th payment equal to the remaining amount outstanding on the tranche</t>
  </si>
  <si>
    <t>HSBC $86,600 Facility</t>
  </si>
  <si>
    <t>Jun. 16,
		2014</t>
  </si>
  <si>
    <t>May 31,
		2019</t>
  </si>
  <si>
    <t>The HSBC $86,600 Facility is secured by a first priority mortgage over the Kymopolia, Mercurial Virgo, Pendulum, Amami, Star Emily and Madredeus vessels</t>
  </si>
  <si>
    <t>Nov. 7,
		2014</t>
  </si>
  <si>
    <t>Nov. 30,
		2020</t>
  </si>
  <si>
    <t xml:space="preserve">The NIBC $32,000 facility is secured by a first priority cross collateralized mortgage over Star Aquarius and Star Pisces </t>
  </si>
  <si>
    <t>NIBC $32,000 Facility | Tranche B</t>
  </si>
  <si>
    <t>DVB $24,750 Facility</t>
  </si>
  <si>
    <t>Oct. 30,
		2014</t>
  </si>
  <si>
    <t>Oct. 31,
		2020</t>
  </si>
  <si>
    <t>The DVB $24,750 Facility is secured by a first priority pledge of the membership interests of the Christine Shipco LLC, which is the owner of the vessel Star Martha</t>
  </si>
  <si>
    <t>DVB $24,750 Facility | Christine Shipco LLC</t>
  </si>
  <si>
    <t>Percentage of equity interest acquired</t>
  </si>
  <si>
    <t>100.00%</t>
  </si>
  <si>
    <t>DVB $24,750 Facility | First four installments</t>
  </si>
  <si>
    <t>DVB $24,750 Facility | Last twenty installments</t>
  </si>
  <si>
    <t>Feb. 11,
		2015</t>
  </si>
  <si>
    <t>12 years</t>
  </si>
  <si>
    <t>The Sinosure Facility is secured by first priority cross collateralized mortgage over the Honey Badger (ex-HN NE 164), Wolverine (ex-HN NE 165), Star Antares (ex-HN NE 196), Star Lutas (ex-HN NE 197), Kennadi (ex-HN 1080) and Mackenzie (ex-HN 1081) vessels and general and specific assignments</t>
  </si>
  <si>
    <t>Citi Facility</t>
  </si>
  <si>
    <t>Dec. 22,
		2014</t>
  </si>
  <si>
    <t>Mar. 30,
		2015</t>
  </si>
  <si>
    <t>Dec. 30,
		2019</t>
  </si>
  <si>
    <t xml:space="preserve"> The Citi Facility is secured by a first priority mortgage over the Star Pauline, Star Angie, Star Sophia, Star Georgia, Star Kamila and Star Nina vessels and general and specific assignments</t>
  </si>
  <si>
    <t>Citi Facility | Tranche A</t>
  </si>
  <si>
    <t>Citi Facility | Tranche B</t>
  </si>
  <si>
    <t>Heron Vessels Facility</t>
  </si>
  <si>
    <t>Nov. 30,
		2014</t>
  </si>
  <si>
    <t>Dec. 31,
		2014</t>
  </si>
  <si>
    <t>Jun. 30,
		2019</t>
  </si>
  <si>
    <t xml:space="preserve"> The facility is secured by a first priority mortgage over the Star Gwyneth and Star Angelina vessels and general and specific assignments</t>
  </si>
  <si>
    <t>Debt extinguishment date</t>
  </si>
  <si>
    <t>Jul. 31,
		2017</t>
  </si>
  <si>
    <t>DNB $120,000 Facility</t>
  </si>
  <si>
    <t>Dec. 29,
		2014</t>
  </si>
  <si>
    <t>Mar. 31,
		2015</t>
  </si>
  <si>
    <t>Dec. 31,
		2019</t>
  </si>
  <si>
    <t xml:space="preserve"> The DNB $120,000 Facility is secured by a first priority mortgage over the Star Nasia, Diva, Star Danai, Star Renee, Star Markella, Star Laura, Star Moira, Star Jennifer, Star Mariella, Star Helena and Star Maria vessels and general and specific assignments</t>
  </si>
  <si>
    <t>The DNB-SEB-CEXIM $227,500 Facility is secured by a first priority cross-collateralized mortgage over the Gargantua (ex-HN166), Goliath (ex-HN167), Maharaj (ex-HN184) and Star Poseidon (ex-HN198) vessels and general and specific assignments</t>
  </si>
  <si>
    <t>DNB-SEB-CEXIM $227,500 Facility | Tranche B</t>
  </si>
  <si>
    <t>DNB-SEB-CEXIM $227,500 Facility | Tranche C</t>
  </si>
  <si>
    <t>DNB-SEB-CEXIM $227,500 Facility | Tranche D</t>
  </si>
  <si>
    <t>DNB-SEB-CEXIM $227,500 Facility | Minimum</t>
  </si>
  <si>
    <t>DNB-SEB-CEXIM $227,500 Facility | Maximum</t>
  </si>
  <si>
    <t>Jun. 30,
		2022</t>
  </si>
  <si>
    <t>Tranche A is secured by a first priority mortgage over Star Charis and Star Suzanna vessels</t>
  </si>
  <si>
    <t>ABN Amro Bank N.V. $30,844 Facility | Tranche B</t>
  </si>
  <si>
    <t>Jul. 31,
		2018</t>
  </si>
  <si>
    <t>Jul. 31,
		2022</t>
  </si>
  <si>
    <t>Tranche B is secured by Star Angelina and Star Gwyneth</t>
  </si>
  <si>
    <t>ABN Amro Bank N.V. $30,844 Facility | Tranche A - First four installments</t>
  </si>
  <si>
    <t>ABN Amro Bank N.V. $30,844 Facility | Tranche A - Last sixteen installements</t>
  </si>
  <si>
    <t>Long-term Debt - Issuance of the 8.00% 2019 and 8.30% 2022 Notes (Details) - USD ($) $ in Thousands</t>
  </si>
  <si>
    <t>Nov. 06, 2014</t>
  </si>
  <si>
    <t>8.00% 2019 Notes</t>
  </si>
  <si>
    <t>Interest rate</t>
  </si>
  <si>
    <t>8.00%</t>
  </si>
  <si>
    <t>Proceeds from issuance of notes</t>
  </si>
  <si>
    <t>Maturity date</t>
  </si>
  <si>
    <t>Nov. 30,
		2019</t>
  </si>
  <si>
    <t>quarterly in arrears on each February 15, May 15, August 15 and November 15</t>
  </si>
  <si>
    <t>Nov. 6,
		2014</t>
  </si>
  <si>
    <t>Feb. 15,
		2015</t>
  </si>
  <si>
    <t>Redemption description</t>
  </si>
  <si>
    <t>On December 11, 2017, the Company used the proceeds of the 8.30% 2022 Notes (described below) to redeem all of the 2019 Notes at a redemption price equal to 100% of the principal amount to be redeemed, plus accrued and unpaid interest to, but excluding, the redemption date.</t>
  </si>
  <si>
    <t>Redemption price percentage</t>
  </si>
  <si>
    <t>8.30% 2022 Notes</t>
  </si>
  <si>
    <t>8.30%</t>
  </si>
  <si>
    <t>Nov. 15,
		2022</t>
  </si>
  <si>
    <t>quarterly in arrears on the 15th day of February, May, August and November</t>
  </si>
  <si>
    <t>Nov. 9,
		2017</t>
  </si>
  <si>
    <t>Feb. 15,
		2018</t>
  </si>
  <si>
    <t>Period One, From issuance until May 15, 2019 | 8.30% 2022 Notes</t>
  </si>
  <si>
    <t xml:space="preserve">Prior to May 15, 2019, the Company may redeem the  2022 Notes, in whole or in part, at a price equal to 100% of the principal amount plus a make-whole premium and accrued interest to the date of redemption. </t>
  </si>
  <si>
    <t>Period Two, On or after May 15, 2019 until maturity | 8.30% 2022 Notes</t>
  </si>
  <si>
    <t>The Company may redeem the  2022 Notes at its option, in whole or in part, at any time after May 15, 2019, at a redemption price equal to 100% of the principal amount of the  2022 Notes to be redeemed plus accrued and unpaid interest</t>
  </si>
  <si>
    <t>Certain changes in taxation | 8.30% 2022 Notes</t>
  </si>
  <si>
    <t>In addition, the Company may redeem the  2022 Notes in whole, but not in part, at any time at its option, at a redemption price equal to 100% of the principal amount to be redeemed, plus accrued and unpaid interest to, but excluding, the redemption date, if certain events occur involving changes in taxation.</t>
  </si>
  <si>
    <t>Long-term Debt (Details) $ in Thousands</t>
  </si>
  <si>
    <t>Feb. 28, 2018USD ($)</t>
  </si>
  <si>
    <t>Aug. 30, 2017USD ($)</t>
  </si>
  <si>
    <t>Sep. 30, 2016USD ($)</t>
  </si>
  <si>
    <t>Weighted average interest rate</t>
  </si>
  <si>
    <t>4.72%</t>
  </si>
  <si>
    <t>4.13%</t>
  </si>
  <si>
    <t>3.69%</t>
  </si>
  <si>
    <t>Unused credit facilities, commitment fee</t>
  </si>
  <si>
    <t>Number of vessels</t>
  </si>
  <si>
    <t>Loan reference interest rate</t>
  </si>
  <si>
    <t>LIBOR</t>
  </si>
  <si>
    <t>Write off of unamortized deferred financing fees</t>
  </si>
  <si>
    <t>Subsequent Event</t>
  </si>
  <si>
    <t>Excess Cash</t>
  </si>
  <si>
    <t>Not legally restricted</t>
  </si>
  <si>
    <t>Legally restricted</t>
  </si>
  <si>
    <t>First-priority mortgage</t>
  </si>
  <si>
    <t>Amount of vessels pledged as collateral</t>
  </si>
  <si>
    <t>Cross collateral, Bareboat vessels</t>
  </si>
  <si>
    <t>Restructuring letter agreements</t>
  </si>
  <si>
    <t>Percentage of the equity used for acquisition of vessels</t>
  </si>
  <si>
    <t>20.00%</t>
  </si>
  <si>
    <t>Restructuring letter agreements | Subsequent Event</t>
  </si>
  <si>
    <t>Long-term Debt - Terms and Covenants (Details)</t>
  </si>
  <si>
    <t>Line of Credit Facility [Line Items]</t>
  </si>
  <si>
    <t>Debt Instrument, Restrictive Covenants</t>
  </si>
  <si>
    <t>The Company's outstanding credit facilities and senior notes generally contain customary affirmative and negative covenants, on a subsidiary level, including limitations to: - pay dividends if there is an event of default under the Company's credit facilities or the Deferred Amounts have not been repaid in full; - incur additional indebtedness, including the issuance of guarantees, refinance or prepay any indebtedness, unless certain conditions exist; - create liens on Company's assets, unless otherwise permitted under Company's credit facilities; - change the flag, class or management of Company's vessels or terminate or materially amend the management agreement relating to each vessel; - acquire new or sell vessels, unless certain conditions exist; - merge or consolidate with, or transfer all or substantially all Company's assets to, another person; or - enter into a new line of business. Furthermore, the Company's credit facilities and senior notes contain financial covenants requiring the Company to maintain various financial ratios, including: - a minimum percentage of aggregate vessel value to secured loans (security cover ratio or "SCR"); - a maximum ratio of total liabilities to market value adjusted total assets; - a minimum EBITDA to interest coverage ratio; - a minimum liquidity; and - a minimum market value adjusted net worth. As of December 31, 2016 and 2017, the Company was required to maintain minimum liquidity, not legally restricted, of $47,566 and $51,359, respectively, which is included within "Cash and cash equivalents" in the accompanying balance sheets. In addition, as of December 31, 2016 and 2017, the Company was required to maintain minimum liquidity, legally restricted, of $14,004 and $15,589 respectively, which is included within "Restricted cash" current and non-current, in the accompanying balance sheets.</t>
  </si>
  <si>
    <t>Line of Credit Facility, Dividend Restrictions</t>
  </si>
  <si>
    <t>Under all loan agreements, the Company is not allowed to pay dividends until all Deferred Amount have been repaid in full. Additionally, the Company may not pay dividends or distributions if an event of default has occurred and is continuing or would result from such dividend or distribution.</t>
  </si>
  <si>
    <t>Debt Instrument, Covenant Compliance</t>
  </si>
  <si>
    <t>As of December 31, 2017, the Company was in compliance with the applicable financial and other covenants contained in its debt agreements, including the 2022 Notes.</t>
  </si>
  <si>
    <t>Preferred and Common Shares and Additional Paid in Capital - Equity (Details) $ / shares in Units, $ in Thousands</t>
  </si>
  <si>
    <t>Jan. 14, 2015USD ($)$ / sharesshares</t>
  </si>
  <si>
    <t>Feb. 02, 2017USD ($)$ / sharesshares</t>
  </si>
  <si>
    <t>Dec. 31, 2016$ / sharesshares</t>
  </si>
  <si>
    <t>Apr. 13, 2016shares</t>
  </si>
  <si>
    <t>Apr. 13, 2015shares</t>
  </si>
  <si>
    <t>May 09, 2016shares</t>
  </si>
  <si>
    <t>May 18, 2015USD ($)$ / sharesshares</t>
  </si>
  <si>
    <t>Jun. 20, 2016shares</t>
  </si>
  <si>
    <t>Jul. 11, 2014shares</t>
  </si>
  <si>
    <t>Jul. 31, 2016shares</t>
  </si>
  <si>
    <t>Sep. 20, 2016USD ($)$ / sharesshares</t>
  </si>
  <si>
    <t>Dec. 31, 2017USD ($)$ / sharesshares</t>
  </si>
  <si>
    <t>Dec. 31, 2016USD ($)$ / sharesshares</t>
  </si>
  <si>
    <t>Nov. 23, 2009$ / sharesshares</t>
  </si>
  <si>
    <t>Nov. 22, 2009$ / sharesshares</t>
  </si>
  <si>
    <t>Class of Stock [Line Items]</t>
  </si>
  <si>
    <t>Number of shares vested</t>
  </si>
  <si>
    <t>Common shares offered in public offering</t>
  </si>
  <si>
    <t>Price per share | $ / shares</t>
  </si>
  <si>
    <t>Proceeds from issuance of common stock | $</t>
  </si>
  <si>
    <t>Granted</t>
  </si>
  <si>
    <t>Proceeds from issuance of private placement | $</t>
  </si>
  <si>
    <t>Preferred Stock - Par Value | $ / shares</t>
  </si>
  <si>
    <t>Common Stock - Par Value | $ / shares</t>
  </si>
  <si>
    <t>Stock issued during period, share based compensation</t>
  </si>
  <si>
    <t>Issuance of shares, representing the third and the fourth installment</t>
  </si>
  <si>
    <t>Description of the reverse stock split</t>
  </si>
  <si>
    <t>Effective as of June 20, 2016, pursuant to the June 2016 Reverse Split, the Company effected a five-for-one reverse stock split of its common shares.</t>
  </si>
  <si>
    <t>Shares converted</t>
  </si>
  <si>
    <t>Number of shares after reverse stock split</t>
  </si>
  <si>
    <t>Oaktree and its affiliates</t>
  </si>
  <si>
    <t>Equity Incentive Plan 2015</t>
  </si>
  <si>
    <t>Equity Incentive Plan 2016</t>
  </si>
  <si>
    <t>Two directors</t>
  </si>
  <si>
    <t>Shares to acquire vessels</t>
  </si>
  <si>
    <t>Other operational gain (Details) - USD ($) $ in Thousands</t>
  </si>
  <si>
    <t>Gain Contingencies [Line Items]</t>
  </si>
  <si>
    <t>Gain (Loss) Related to Litigation Settlement</t>
  </si>
  <si>
    <t>Korea Line Corporation, Rehabilitation plan</t>
  </si>
  <si>
    <t>Proceeds from sale of trading securities</t>
  </si>
  <si>
    <t>Management fees (Details) - USD ($)</t>
  </si>
  <si>
    <t>Ship Procurement Services S.A. ("SPS")</t>
  </si>
  <si>
    <t>Procurement services daily fee</t>
  </si>
  <si>
    <t>Equity Incentive Plans (Table) (Details) - $ / shares</t>
  </si>
  <si>
    <t>Number of shares</t>
  </si>
  <si>
    <t>Unvested at beginning of period</t>
  </si>
  <si>
    <t>Cancelled</t>
  </si>
  <si>
    <t>Vested</t>
  </si>
  <si>
    <t>Unvested at end of period</t>
  </si>
  <si>
    <t>Weighted Average Grant Date Fair Value</t>
  </si>
  <si>
    <t>Equity Incentive Plans - Summary of non-vested stock options and restricted shares (Table) (Details) - $ / shares</t>
  </si>
  <si>
    <t>Shares</t>
  </si>
  <si>
    <t>Outstanding at beginning of period</t>
  </si>
  <si>
    <t>Outstanding at end of period</t>
  </si>
  <si>
    <t>Weighted average exercise price</t>
  </si>
  <si>
    <t>Equity Incentive Plans - Company's Equity Incentive Plans (Details) - USD ($) $ / shares in Units, $ in Thousands</t>
  </si>
  <si>
    <t>Feb. 22, 2017</t>
  </si>
  <si>
    <t>Apr. 13, 2016</t>
  </si>
  <si>
    <t>Apr. 13, 2015</t>
  </si>
  <si>
    <t>May 09, 2016</t>
  </si>
  <si>
    <t>Jul. 31, 2016</t>
  </si>
  <si>
    <t>Aug. 22, 2017</t>
  </si>
  <si>
    <t>Sep. 12, 2016</t>
  </si>
  <si>
    <t>Equity Incentive Plans [Line Items]</t>
  </si>
  <si>
    <t>Number of shares granted</t>
  </si>
  <si>
    <t>Number of shares vested during the period</t>
  </si>
  <si>
    <t>Shares cancelled</t>
  </si>
  <si>
    <t>Dividends on non-vested shares</t>
  </si>
  <si>
    <t>Share based compensation</t>
  </si>
  <si>
    <t>Number of options granted</t>
  </si>
  <si>
    <t>Total unrecognised compensation cost relating to non-vested share option</t>
  </si>
  <si>
    <t>Total unrecognised compensation cost relating to restricted share awards</t>
  </si>
  <si>
    <t>Weighted average remaining term for non-vested share option awards</t>
  </si>
  <si>
    <t>2 years 3 months 12 days</t>
  </si>
  <si>
    <t>Weighted average remaining term for non-vested restricted share awards</t>
  </si>
  <si>
    <t>7 months 14 days</t>
  </si>
  <si>
    <t>Unvested shares</t>
  </si>
  <si>
    <t>Total fair value of shares vested during the period</t>
  </si>
  <si>
    <t>Shares reserved for issuance</t>
  </si>
  <si>
    <t>Grant date fair value</t>
  </si>
  <si>
    <t>Vesting date</t>
  </si>
  <si>
    <t>Mar. 1,
		2018</t>
  </si>
  <si>
    <t>Equity Incentive Plan 2017</t>
  </si>
  <si>
    <t>Aug. 22,
		2018</t>
  </si>
  <si>
    <t>Employee Stock Option</t>
  </si>
  <si>
    <t>Option exercise price</t>
  </si>
  <si>
    <t>Fair value assumptions - Expected term</t>
  </si>
  <si>
    <t>Fair value assumptions - Expected volatility rate</t>
  </si>
  <si>
    <t>59.274%</t>
  </si>
  <si>
    <t>Fair value assumptions - Risk free interest rate</t>
  </si>
  <si>
    <t>1.30%</t>
  </si>
  <si>
    <t>Directors and officers</t>
  </si>
  <si>
    <t>Directors and officers | First installment</t>
  </si>
  <si>
    <t>Mar. 30,
		2017</t>
  </si>
  <si>
    <t>Directors and officers | Second installment</t>
  </si>
  <si>
    <t>Earnings / (Loss) per Share (Table) (Details) - USD ($) $ / shares in Units, $ in Thousands</t>
  </si>
  <si>
    <t>Income / (Loss):</t>
  </si>
  <si>
    <t>Basic earnings / (loss) per share:</t>
  </si>
  <si>
    <t>Weighted average common shares outstanding, basic</t>
  </si>
  <si>
    <t>Basic earnings / (loss) per share</t>
  </si>
  <si>
    <t>Effect of dilutive securities:</t>
  </si>
  <si>
    <t>Dilutive effect of non vested shares</t>
  </si>
  <si>
    <t>Weighted average common shares outstanding, diluted</t>
  </si>
  <si>
    <t>Diluted earnings / (loss) per share</t>
  </si>
  <si>
    <t>Earnings / (loss) per share</t>
  </si>
  <si>
    <t>Number of anti-dilutive shares</t>
  </si>
  <si>
    <t>Accrued liabilities (Table) (Details) - USD ($) $ in Thousands</t>
  </si>
  <si>
    <t>Accrued Liabilities (Abstract)</t>
  </si>
  <si>
    <t>Audit fees</t>
  </si>
  <si>
    <t>Legal fees</t>
  </si>
  <si>
    <t>Other professional fees</t>
  </si>
  <si>
    <t>Vessel Operating and voyage expenses</t>
  </si>
  <si>
    <t>Loan interest and financing fees</t>
  </si>
  <si>
    <t>Income tax</t>
  </si>
  <si>
    <t>Total Accrued Liabilities</t>
  </si>
  <si>
    <t>Income taxes (Details) - USD ($) $ in Thousands</t>
  </si>
  <si>
    <t>Tonnage taxes</t>
  </si>
  <si>
    <t>Commitments and Contingencies - Contractual Obligations (Table) (Details) $ in Thousands</t>
  </si>
  <si>
    <t>2023 and thereafter</t>
  </si>
  <si>
    <t>Future, minimum, non-cancellable charter revenue (1)</t>
  </si>
  <si>
    <t>Future, minimum, charter-in hire payments (2)</t>
  </si>
  <si>
    <t>Bareboat commitments charter hire (3)</t>
  </si>
  <si>
    <t>Commitments and Contigencies (Details) $ in Thousands</t>
  </si>
  <si>
    <t>Mar. 31, 2013USD ($)</t>
  </si>
  <si>
    <t>Nov. 05, 2014</t>
  </si>
  <si>
    <t>Loss Contingencies [Line Items]</t>
  </si>
  <si>
    <t>Coverage for pollution</t>
  </si>
  <si>
    <t>Variable portion of payment to SWS owner</t>
  </si>
  <si>
    <t>6-month LIBOR of 1.83707%, and 3-month LIBOR of 1.69428% as of December 31, 2017, whichever is applicable</t>
  </si>
  <si>
    <t>Star Polaris | Arbitration proceedings</t>
  </si>
  <si>
    <t>Name of defendant</t>
  </si>
  <si>
    <t>Hanjin HHIC-Phil Inc.</t>
  </si>
  <si>
    <t>Off hire days</t>
  </si>
  <si>
    <t>Revenue loss due to off hire</t>
  </si>
  <si>
    <t>Heron Convertible Loan</t>
  </si>
  <si>
    <t>Conversion ratio</t>
  </si>
  <si>
    <t>Voyage and Vessel operating expenses - Voyage expenses (Table) (Details) - USD ($) $ in Thousands</t>
  </si>
  <si>
    <t>Port charges</t>
  </si>
  <si>
    <t>Commissions - third parties</t>
  </si>
  <si>
    <t>Commissions - related parties (Note 3)</t>
  </si>
  <si>
    <t>Miscellaneous</t>
  </si>
  <si>
    <t>Total voyage expenses</t>
  </si>
  <si>
    <t>Voyage and Vessel operating expenses - Vessel operating expenses (Table) (Details) - USD ($) $ in Thousands</t>
  </si>
  <si>
    <t>Crew wages and related costs</t>
  </si>
  <si>
    <t>Insurances</t>
  </si>
  <si>
    <t>Maintenance, repairs, spares and stores</t>
  </si>
  <si>
    <t>Upgrading expenses</t>
  </si>
  <si>
    <t>Total vessel operating expenses</t>
  </si>
  <si>
    <t>Fair Value Measurements - Interest Rate Swaps (Table) (Details) $ in Thousands</t>
  </si>
  <si>
    <t>Derivatives Fair Value [Line Items]</t>
  </si>
  <si>
    <t>Notional Amount</t>
  </si>
  <si>
    <t>Interest Rate Swap 1</t>
  </si>
  <si>
    <t>Counterparty</t>
  </si>
  <si>
    <t>Goldman Sachs</t>
  </si>
  <si>
    <t>Inception</t>
  </si>
  <si>
    <t>Oct. 1,
		2014</t>
  </si>
  <si>
    <t>Expiry</t>
  </si>
  <si>
    <t>Apr. 1,
		2018</t>
  </si>
  <si>
    <t>Fixed Rate</t>
  </si>
  <si>
    <t>1.7925%</t>
  </si>
  <si>
    <t>Interest Rate Swap2</t>
  </si>
  <si>
    <t>1.8075%</t>
  </si>
  <si>
    <t>Interest Rate Swap 3</t>
  </si>
  <si>
    <t>2.0675%</t>
  </si>
  <si>
    <t>Interest Rate Swap 4</t>
  </si>
  <si>
    <t>1.845%</t>
  </si>
  <si>
    <t>Interest Rate Swap 5</t>
  </si>
  <si>
    <t>1.8025%</t>
  </si>
  <si>
    <t>Interest Rate Swap 6</t>
  </si>
  <si>
    <t>HSH - Star Challenger</t>
  </si>
  <si>
    <t>Sep. 28,
		2018</t>
  </si>
  <si>
    <t>1.765%</t>
  </si>
  <si>
    <t>Interest Rate Swap 7</t>
  </si>
  <si>
    <t>HSH - Star Fighter</t>
  </si>
  <si>
    <t>Interest Rate Swap 8</t>
  </si>
  <si>
    <t>Credit Agricole - Star Borealis</t>
  </si>
  <si>
    <t>Nov. 10,
		2014</t>
  </si>
  <si>
    <t>Aug. 9,
		2018</t>
  </si>
  <si>
    <t>1.72%</t>
  </si>
  <si>
    <t>Interest Rate Swap 9</t>
  </si>
  <si>
    <t>Credit Agricole - Star Polaris</t>
  </si>
  <si>
    <t>Aug. 11,
		2014</t>
  </si>
  <si>
    <t>Nov. 9,
		2018</t>
  </si>
  <si>
    <t>1.705%</t>
  </si>
  <si>
    <t>Fair value measurements - Consolidated Statement of Operations (Table) (Details) - USD ($) $ in Thousands</t>
  </si>
  <si>
    <t>Gain/(loss) on derivative instruments, net</t>
  </si>
  <si>
    <t>Write-off of unrealized loss related to forecasted transactions which are no longer considered probable reclassified from other comprehensive income/(loss)</t>
  </si>
  <si>
    <t>Ineffective portion of cash flow hedges</t>
  </si>
  <si>
    <t>Total Gain/(Loss) on derivative instruments, net</t>
  </si>
  <si>
    <t>Reclassification adjustments of interest rate swap loss transferred to Interest and finance costs from Other comprehensive income/(loss)</t>
  </si>
  <si>
    <t>Total Gain/(Loss) recognized</t>
  </si>
  <si>
    <t>Gain/(Loss) on forward freight agreements and bunker swaps</t>
  </si>
  <si>
    <t>Goldman Sachs Swaps after hedging de-designation of accounting hedging relationship (April 1, 2015)</t>
  </si>
  <si>
    <t>Unrealized gain/(loss) from the Interest rate swap agreements</t>
  </si>
  <si>
    <t>Realized gain/(loss) from the Interest rate swap agreements</t>
  </si>
  <si>
    <t>Forward freight agreements</t>
  </si>
  <si>
    <t>Realized gain/(loss) on forward freight agreements</t>
  </si>
  <si>
    <t>Unrealized gain/(loss) on forward freight agreements</t>
  </si>
  <si>
    <t>Bunker swaps</t>
  </si>
  <si>
    <t>Unrealized gain/(loss) on bunker swaps</t>
  </si>
  <si>
    <t>Gain/(loss) recognized for forward freight agreements and bunker swaps</t>
  </si>
  <si>
    <t>Fair value measurements - Fair value on a recurring basis - Significant Other Observable Inputs (Table) (Details) - USD ($) $ in Thousands</t>
  </si>
  <si>
    <t>ASSETS</t>
  </si>
  <si>
    <t>asset position</t>
  </si>
  <si>
    <t>Significant Other Observable Inputs (Level 2) | Designated as cash flow hedges</t>
  </si>
  <si>
    <t>LIABILITIES</t>
  </si>
  <si>
    <t>Significant Other Observable Inputs (Level 2) | Designated as cash flow hedges | Forward freight agreements</t>
  </si>
  <si>
    <t>liability position</t>
  </si>
  <si>
    <t>Significant Other Observable Inputs (Level 2) | Designated as cash flow hedges | Bunker swaps</t>
  </si>
  <si>
    <t>Significant Other Observable Inputs (Level 2) | Designated as cash flow hedges | Interest rate swaps</t>
  </si>
  <si>
    <t>Significant Other Observable Inputs (Level 2) | Not designated as cash flow hedges</t>
  </si>
  <si>
    <t>Significant Other Observable Inputs (Level 2) | Not designated as cash flow hedges | Forward freight agreements</t>
  </si>
  <si>
    <t>Significant Other Observable Inputs (Level 2) | Not designated as cash flow hedges | Bunker swaps</t>
  </si>
  <si>
    <t>Significant Other Observable Inputs (Level 2) | Not designated as cash flow hedges | Interest rate swaps</t>
  </si>
  <si>
    <t>Fair value measurements - Fair value on a nonrecurring basis (Table) (Details) - USD ($) $ in Thousands</t>
  </si>
  <si>
    <t>Fair Value Measurements [Line Items]</t>
  </si>
  <si>
    <t>Fair Value, Measurements, Nonrecurring</t>
  </si>
  <si>
    <t>Vessels, net | Fair Value, Measurements, Nonrecurring</t>
  </si>
  <si>
    <t>Advances for vessels under construction | Fair Value, Measurements, Nonrecurring</t>
  </si>
  <si>
    <t>Significant Other Observable Inputs (Level 2) | Fair Value, Measurements, Nonrecurring</t>
  </si>
  <si>
    <t>Property, plant, and equipment, Fair value</t>
  </si>
  <si>
    <t>Significant Other Observable Inputs (Level 2) | Vessels, net | Fair Value, Measurements, Nonrecurring</t>
  </si>
  <si>
    <t>Significant Other Observable Inputs (Level 2) | Advances for vessels under construction | Fair Value, Measurements, Nonrecurring</t>
  </si>
  <si>
    <t>Fair value measurements - Additional Information (Details) - USD ($) $ in Thousands</t>
  </si>
  <si>
    <t>Amount expected to be reclassified into earnings</t>
  </si>
  <si>
    <t>Quoted Prices in Active Markets for Identical Liabilities (Level 1)</t>
  </si>
  <si>
    <t>2022 Notes fair value</t>
  </si>
  <si>
    <t>SBLKZ</t>
  </si>
  <si>
    <t>Operating vessels sold and delivered</t>
  </si>
  <si>
    <t>Operating vessels sold but not yet delivered</t>
  </si>
  <si>
    <t>Subsequent Events (Details) - USD ($) $ / shares in Units, $ in Thousands</t>
  </si>
  <si>
    <t>Feb. 28, 2018</t>
  </si>
  <si>
    <t>Feb. 27, 2018</t>
  </si>
  <si>
    <t>Subsequent Events [Line Items]</t>
  </si>
  <si>
    <t>Excess cash paid</t>
  </si>
  <si>
    <t>Subsequent Event | 2018 Equity Incentive Plan</t>
  </si>
  <si>
    <t>Subsequent Event | 2018 Equity Incentive Plan | Directors and officers</t>
  </si>
  <si>
    <t>Subsequent Event | 2018 Equity Incentive Plan | Directors and officers | First installment</t>
  </si>
  <si>
    <t>Aug. 27,
		2018</t>
  </si>
  <si>
    <t>Subsequent Event | 2018 Equity Incentive Plan | Directors and officers | Second installment</t>
  </si>
  <si>
    <t>Feb. 27,
		2019</t>
  </si>
  <si>
    <t>Subsequent Event | 2018 Equity Incentive Plan | Directors and officers | Third installment</t>
  </si>
  <si>
    <t>Feb. 27,
		2021</t>
  </si>
</sst>
</file>

<file path=xl/styles.xml><?xml version="1.0" encoding="utf-8"?>
<styleSheet xmlns="http://schemas.openxmlformats.org/spreadsheetml/2006/main">
  <numFmts count="11">
    <numFmt formatCode="_(&quot;$ &quot;#,##0_);_(&quot;$ &quot;(#,##0)" numFmtId="164"/>
    <numFmt formatCode="_(&quot;$ &quot;#,##0.00_);_(&quot;$ &quot;(#,##0.00)" numFmtId="165"/>
    <numFmt formatCode="_(&quot;Roberta &quot;#,##0_);_(&quot;Roberta &quot;(#,##0)" numFmtId="166"/>
    <numFmt formatCode="_(&quot;Laura &quot;#,##0_);_(&quot;Laura &quot;(#,##0)" numFmtId="167"/>
    <numFmt formatCode="_(&quot;Kaley &quot;#,##0_);_(&quot;Kaley &quot;(#,##0)" numFmtId="168"/>
    <numFmt formatCode="#,##0.0_);(#,##0.0)" numFmtId="169"/>
    <numFmt formatCode="_(&quot;€ &quot;#,##0_);_(&quot;€ &quot;(#,##0)" numFmtId="170"/>
    <numFmt formatCode="_(&quot;$ &quot;#,##0.000_);_(&quot;$ &quot;(#,##0.000)" numFmtId="171"/>
    <numFmt formatCode="_(&quot;$ &quot;#,##0.0_);_(&quot;$ &quot;(#,##0.0)" numFmtId="172"/>
    <numFmt formatCode="#,##0.0000_);(#,##0.0000)" numFmtId="173"/>
    <numFmt formatCode="_(&quot;$ &quot;#,##0.0000_);_(&quot;$ &quot;(#,##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86716</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6</v>
      </c>
    </row>
    <row r="14" spans="1:2">
      <c r="A14" s="4" t="s">
        <v>22</v>
      </c>
      <c r="B14" s="5" t="n">
        <v>64160004</v>
      </c>
    </row>
    <row r="15" spans="1:2">
      <c r="A15" s="4" t="s">
        <v>23</v>
      </c>
      <c r="B15" s="5" t="n">
        <v>2017</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9</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9</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9</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9</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9</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9</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9</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9</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9</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9</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257911</v>
      </c>
      <c r="C3" s="6" t="n">
        <v>181758</v>
      </c>
    </row>
    <row r="4" spans="1:3">
      <c r="A4" s="4" t="s">
        <v>33</v>
      </c>
      <c r="B4" s="5" t="n">
        <v>7169</v>
      </c>
      <c r="C4" s="5" t="n">
        <v>5121</v>
      </c>
    </row>
    <row r="5" spans="1:3">
      <c r="A5" s="4" t="s">
        <v>34</v>
      </c>
      <c r="B5" s="5" t="n">
        <v>18521</v>
      </c>
      <c r="C5" s="5" t="n">
        <v>12572</v>
      </c>
    </row>
    <row r="6" spans="1:3">
      <c r="A6" s="4" t="s">
        <v>35</v>
      </c>
      <c r="B6" s="5" t="n">
        <v>19345</v>
      </c>
      <c r="C6" s="5" t="n">
        <v>14534</v>
      </c>
    </row>
    <row r="7" spans="1:3">
      <c r="A7" s="4" t="s">
        <v>36</v>
      </c>
      <c r="B7" s="5" t="n">
        <v>0</v>
      </c>
      <c r="C7" s="5" t="n">
        <v>1430</v>
      </c>
    </row>
    <row r="8" spans="1:3">
      <c r="A8" s="4" t="s">
        <v>37</v>
      </c>
      <c r="B8" s="5" t="n">
        <v>231</v>
      </c>
      <c r="C8" s="5" t="n">
        <v>922</v>
      </c>
    </row>
    <row r="9" spans="1:3">
      <c r="A9" s="4" t="s">
        <v>38</v>
      </c>
      <c r="B9" s="5" t="n">
        <v>4215</v>
      </c>
      <c r="C9" s="5" t="n">
        <v>5641</v>
      </c>
    </row>
    <row r="10" spans="1:3">
      <c r="A10" s="4" t="s">
        <v>39</v>
      </c>
      <c r="B10" s="5" t="n">
        <v>77</v>
      </c>
      <c r="C10" s="5" t="n">
        <v>41</v>
      </c>
    </row>
    <row r="11" spans="1:3">
      <c r="A11" s="4" t="s">
        <v>40</v>
      </c>
      <c r="B11" s="5" t="n">
        <v>5157</v>
      </c>
      <c r="C11" s="5" t="n">
        <v>6447</v>
      </c>
    </row>
    <row r="12" spans="1:3">
      <c r="A12" s="4" t="s">
        <v>41</v>
      </c>
      <c r="B12" s="5" t="n">
        <v>312626</v>
      </c>
      <c r="C12" s="5" t="n">
        <v>228466</v>
      </c>
    </row>
    <row r="13" spans="1:3">
      <c r="A13" s="3" t="s">
        <v>42</v>
      </c>
    </row>
    <row r="14" spans="1:3">
      <c r="A14" s="4" t="s">
        <v>43</v>
      </c>
      <c r="B14" s="5" t="n">
        <v>48574</v>
      </c>
      <c r="C14" s="5" t="n">
        <v>64570</v>
      </c>
    </row>
    <row r="15" spans="1:3">
      <c r="A15" s="4" t="s">
        <v>44</v>
      </c>
      <c r="B15" s="5" t="n">
        <v>1775081</v>
      </c>
      <c r="C15" s="5" t="n">
        <v>1707209</v>
      </c>
    </row>
    <row r="16" spans="1:3">
      <c r="A16" s="4" t="s">
        <v>45</v>
      </c>
      <c r="B16" s="5" t="n">
        <v>1823655</v>
      </c>
      <c r="C16" s="5" t="n">
        <v>1771779</v>
      </c>
    </row>
    <row r="17" spans="1:3">
      <c r="A17" s="3" t="s">
        <v>46</v>
      </c>
    </row>
    <row r="18" spans="1:3">
      <c r="A18" s="4" t="s">
        <v>47</v>
      </c>
      <c r="B18" s="5" t="n">
        <v>1063</v>
      </c>
      <c r="C18" s="5" t="n">
        <v>970</v>
      </c>
    </row>
    <row r="19" spans="1:3">
      <c r="A19" s="4" t="s">
        <v>48</v>
      </c>
      <c r="B19" s="5" t="n">
        <v>8420</v>
      </c>
      <c r="C19" s="5" t="n">
        <v>8883</v>
      </c>
    </row>
    <row r="20" spans="1:3">
      <c r="A20" s="4" t="s">
        <v>49</v>
      </c>
      <c r="B20" s="5" t="n">
        <v>0</v>
      </c>
      <c r="C20" s="5" t="n">
        <v>1604</v>
      </c>
    </row>
    <row r="21" spans="1:3">
      <c r="A21" s="4" t="s">
        <v>50</v>
      </c>
      <c r="B21" s="5" t="n">
        <v>2145764</v>
      </c>
      <c r="C21" s="5" t="n">
        <v>2011702</v>
      </c>
    </row>
    <row r="22" spans="1:3">
      <c r="A22" s="3" t="s">
        <v>51</v>
      </c>
    </row>
    <row r="23" spans="1:3">
      <c r="A23" s="4" t="s">
        <v>52</v>
      </c>
      <c r="B23" s="5" t="n">
        <v>173958</v>
      </c>
      <c r="C23" s="5" t="n">
        <v>0</v>
      </c>
    </row>
    <row r="24" spans="1:3">
      <c r="A24" s="4" t="s">
        <v>53</v>
      </c>
      <c r="B24" s="5" t="n">
        <v>15537</v>
      </c>
      <c r="C24" s="5" t="n">
        <v>6235</v>
      </c>
    </row>
    <row r="25" spans="1:3">
      <c r="A25" s="4" t="s">
        <v>54</v>
      </c>
      <c r="B25" s="5" t="n">
        <v>9944</v>
      </c>
      <c r="C25" s="5" t="n">
        <v>5200</v>
      </c>
    </row>
    <row r="26" spans="1:3">
      <c r="A26" s="4" t="s">
        <v>55</v>
      </c>
      <c r="B26" s="5" t="n">
        <v>1420</v>
      </c>
      <c r="C26" s="5" t="n">
        <v>0</v>
      </c>
    </row>
    <row r="27" spans="1:3">
      <c r="A27" s="4" t="s">
        <v>56</v>
      </c>
      <c r="B27" s="5" t="n">
        <v>229</v>
      </c>
      <c r="C27" s="5" t="n">
        <v>356</v>
      </c>
    </row>
    <row r="28" spans="1:3">
      <c r="A28" s="4" t="s">
        <v>57</v>
      </c>
      <c r="B28" s="5" t="n">
        <v>10521</v>
      </c>
      <c r="C28" s="5" t="n">
        <v>11719</v>
      </c>
    </row>
    <row r="29" spans="1:3">
      <c r="A29" s="4" t="s">
        <v>58</v>
      </c>
      <c r="B29" s="5" t="n">
        <v>625</v>
      </c>
      <c r="C29" s="5" t="n">
        <v>2549</v>
      </c>
    </row>
    <row r="30" spans="1:3">
      <c r="A30" s="4" t="s">
        <v>59</v>
      </c>
      <c r="B30" s="5" t="n">
        <v>7229</v>
      </c>
      <c r="C30" s="5" t="n">
        <v>2060</v>
      </c>
    </row>
    <row r="31" spans="1:3">
      <c r="A31" s="4" t="s">
        <v>60</v>
      </c>
      <c r="B31" s="5" t="n">
        <v>219463</v>
      </c>
      <c r="C31" s="5" t="n">
        <v>28119</v>
      </c>
    </row>
    <row r="32" spans="1:3">
      <c r="A32" s="3" t="s">
        <v>61</v>
      </c>
    </row>
    <row r="33" spans="1:3">
      <c r="A33" s="4" t="s">
        <v>62</v>
      </c>
      <c r="B33" s="5" t="n">
        <v>48000</v>
      </c>
      <c r="C33" s="5" t="n">
        <v>48757</v>
      </c>
    </row>
    <row r="34" spans="1:3">
      <c r="A34" s="4" t="s">
        <v>63</v>
      </c>
      <c r="B34" s="5" t="n">
        <v>575137</v>
      </c>
      <c r="C34" s="5" t="n">
        <v>743719</v>
      </c>
    </row>
    <row r="35" spans="1:3">
      <c r="A35" s="4" t="s">
        <v>64</v>
      </c>
      <c r="B35" s="5" t="n">
        <v>214552</v>
      </c>
      <c r="C35" s="5" t="n">
        <v>152613</v>
      </c>
    </row>
    <row r="36" spans="1:3">
      <c r="A36" s="4" t="s">
        <v>65</v>
      </c>
      <c r="B36" s="5" t="n">
        <v>0</v>
      </c>
      <c r="C36" s="5" t="n">
        <v>796</v>
      </c>
    </row>
    <row r="37" spans="1:3">
      <c r="A37" s="4" t="s">
        <v>66</v>
      </c>
      <c r="B37" s="5" t="n">
        <v>560</v>
      </c>
      <c r="C37" s="5" t="n">
        <v>468</v>
      </c>
    </row>
    <row r="38" spans="1:3">
      <c r="A38" s="4" t="s">
        <v>67</v>
      </c>
      <c r="B38" s="5" t="n">
        <v>1057712</v>
      </c>
      <c r="C38" s="5" t="n">
        <v>974472</v>
      </c>
    </row>
    <row r="39" spans="1:3">
      <c r="A39" s="4" t="s">
        <v>68</v>
      </c>
      <c r="B39" s="4" t="s">
        <v>69</v>
      </c>
      <c r="C39" s="4" t="s">
        <v>69</v>
      </c>
    </row>
    <row r="40" spans="1:3">
      <c r="A40" s="3" t="s">
        <v>70</v>
      </c>
    </row>
    <row r="41" spans="1:3">
      <c r="A41" s="4" t="s">
        <v>71</v>
      </c>
      <c r="B41" s="5" t="n">
        <v>0</v>
      </c>
      <c r="C41" s="5" t="n">
        <v>0</v>
      </c>
    </row>
    <row r="42" spans="1:3">
      <c r="A42" s="4" t="s">
        <v>72</v>
      </c>
      <c r="B42" s="5" t="n">
        <v>642</v>
      </c>
      <c r="C42" s="5" t="n">
        <v>566</v>
      </c>
    </row>
    <row r="43" spans="1:3">
      <c r="A43" s="4" t="s">
        <v>73</v>
      </c>
      <c r="B43" s="5" t="n">
        <v>2123108</v>
      </c>
      <c r="C43" s="5" t="n">
        <v>2063490</v>
      </c>
    </row>
    <row r="44" spans="1:3">
      <c r="A44" s="4" t="s">
        <v>74</v>
      </c>
      <c r="B44" s="5" t="n">
        <v>605</v>
      </c>
      <c r="C44" s="5" t="n">
        <v>-294</v>
      </c>
    </row>
    <row r="45" spans="1:3">
      <c r="A45" s="4" t="s">
        <v>75</v>
      </c>
      <c r="B45" s="5" t="n">
        <v>-1036303</v>
      </c>
      <c r="C45" s="5" t="n">
        <v>-1026532</v>
      </c>
    </row>
    <row r="46" spans="1:3">
      <c r="A46" s="4" t="s">
        <v>76</v>
      </c>
      <c r="B46" s="5" t="n">
        <v>1088052</v>
      </c>
      <c r="C46" s="5" t="n">
        <v>1037230</v>
      </c>
    </row>
    <row r="47" spans="1:3">
      <c r="A47" s="4" t="s">
        <v>77</v>
      </c>
      <c r="B47" s="6" t="n">
        <v>2145764</v>
      </c>
      <c r="C47" s="6" t="n">
        <v>2011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9</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9</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9</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9</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9</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9</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9</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9</v>
      </c>
    </row>
    <row r="3" spans="1:2">
      <c r="A3" s="3" t="s">
        <v>211</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32</v>
      </c>
      <c r="B10" s="4" t="s">
        <v>286</v>
      </c>
    </row>
    <row r="11" spans="1:2">
      <c r="A11" s="4" t="s">
        <v>287</v>
      </c>
      <c r="B11" s="4" t="s">
        <v>288</v>
      </c>
    </row>
    <row r="12" spans="1:2">
      <c r="A12" s="4" t="s">
        <v>289</v>
      </c>
      <c r="B12" s="4" t="s">
        <v>290</v>
      </c>
    </row>
    <row r="13" spans="1:2">
      <c r="A13" s="4" t="s">
        <v>179</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265</v>
      </c>
      <c r="B24" s="4" t="s">
        <v>312</v>
      </c>
    </row>
    <row r="25" spans="1:2">
      <c r="A25" s="4" t="s">
        <v>313</v>
      </c>
      <c r="B25" s="4" t="s">
        <v>314</v>
      </c>
    </row>
    <row r="26" spans="1:2">
      <c r="A26" s="4" t="s">
        <v>315</v>
      </c>
      <c r="B26" s="4" t="s">
        <v>316</v>
      </c>
    </row>
    <row r="27" spans="1:2">
      <c r="A27" s="4" t="s">
        <v>317</v>
      </c>
      <c r="B27" s="4" t="s">
        <v>318</v>
      </c>
    </row>
    <row r="28" spans="1:2">
      <c r="A28" s="4" t="s">
        <v>319</v>
      </c>
      <c r="B28" s="4" t="s">
        <v>320</v>
      </c>
    </row>
    <row r="29" spans="1:2">
      <c r="A29" s="4" t="s">
        <v>321</v>
      </c>
      <c r="B29" s="4" t="s">
        <v>322</v>
      </c>
    </row>
    <row r="30" spans="1:2">
      <c r="A30" s="4" t="s">
        <v>323</v>
      </c>
      <c r="B30"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25</v>
      </c>
      <c r="B1" s="2" t="s">
        <v>1</v>
      </c>
    </row>
    <row r="2" spans="1:2">
      <c r="B2" s="2" t="s">
        <v>29</v>
      </c>
    </row>
    <row r="3" spans="1:2">
      <c r="A3" s="3" t="s">
        <v>207</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4</v>
      </c>
      <c r="B1" s="2" t="s">
        <v>1</v>
      </c>
    </row>
    <row r="2" spans="1:2">
      <c r="B2" s="2" t="s">
        <v>29</v>
      </c>
    </row>
    <row r="3" spans="1:2">
      <c r="A3" s="3" t="s">
        <v>214</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v>
      </c>
      <c r="B1" s="2" t="s">
        <v>29</v>
      </c>
      <c r="C1" s="2" t="s">
        <v>30</v>
      </c>
    </row>
    <row r="2" spans="1:3">
      <c r="A2" s="4" t="s">
        <v>79</v>
      </c>
    </row>
    <row r="3" spans="1:3">
      <c r="A3" s="4" t="s">
        <v>80</v>
      </c>
      <c r="C3" s="6" t="n">
        <v>1243</v>
      </c>
    </row>
    <row r="4" spans="1:3">
      <c r="A4" s="4" t="s">
        <v>81</v>
      </c>
    </row>
    <row r="5" spans="1:3">
      <c r="A5" s="4" t="s">
        <v>80</v>
      </c>
      <c r="B5" s="6" t="n">
        <v>2000</v>
      </c>
    </row>
    <row r="6" spans="1:3">
      <c r="A6" s="4" t="s">
        <v>82</v>
      </c>
    </row>
    <row r="7" spans="1:3">
      <c r="A7" s="4" t="s">
        <v>80</v>
      </c>
      <c r="B7" s="5" t="n">
        <v>7119</v>
      </c>
      <c r="C7" s="5" t="n">
        <v>9214</v>
      </c>
    </row>
    <row r="8" spans="1:3">
      <c r="A8" s="4" t="s">
        <v>83</v>
      </c>
    </row>
    <row r="9" spans="1:3">
      <c r="A9" s="4" t="s">
        <v>80</v>
      </c>
      <c r="B9" s="6" t="n">
        <v>35</v>
      </c>
      <c r="C9" s="6" t="n">
        <v>39</v>
      </c>
    </row>
    <row r="10" spans="1:3">
      <c r="A10" s="4" t="s">
        <v>84</v>
      </c>
    </row>
    <row r="11" spans="1:3">
      <c r="A11" s="4" t="s">
        <v>85</v>
      </c>
      <c r="B11" s="7" t="n">
        <v>0.01</v>
      </c>
      <c r="C11" s="7" t="n">
        <v>0.01</v>
      </c>
    </row>
    <row r="12" spans="1:3">
      <c r="A12" s="4" t="s">
        <v>86</v>
      </c>
      <c r="B12" s="5" t="n">
        <v>25000000</v>
      </c>
      <c r="C12" s="5" t="n">
        <v>25000000</v>
      </c>
    </row>
    <row r="13" spans="1:3">
      <c r="A13" s="4" t="s">
        <v>87</v>
      </c>
      <c r="B13" s="5" t="n">
        <v>0</v>
      </c>
      <c r="C13" s="5" t="n">
        <v>0</v>
      </c>
    </row>
    <row r="14" spans="1:3">
      <c r="A14" s="4" t="s">
        <v>88</v>
      </c>
      <c r="B14" s="5" t="n">
        <v>0</v>
      </c>
      <c r="C14" s="5" t="n">
        <v>0</v>
      </c>
    </row>
    <row r="15" spans="1:3">
      <c r="A15" s="4" t="s">
        <v>89</v>
      </c>
    </row>
    <row r="16" spans="1:3">
      <c r="A16" s="4" t="s">
        <v>90</v>
      </c>
      <c r="B16" s="7" t="n">
        <v>0.01</v>
      </c>
      <c r="C16" s="7" t="n">
        <v>0.01</v>
      </c>
    </row>
    <row r="17" spans="1:3">
      <c r="A17" s="4" t="s">
        <v>91</v>
      </c>
      <c r="B17" s="5" t="n">
        <v>300000000</v>
      </c>
      <c r="C17" s="5" t="n">
        <v>300000000</v>
      </c>
    </row>
    <row r="18" spans="1:3">
      <c r="A18" s="4" t="s">
        <v>92</v>
      </c>
      <c r="B18" s="5" t="n">
        <v>64160004</v>
      </c>
      <c r="C18" s="5" t="n">
        <v>56628907</v>
      </c>
    </row>
    <row r="19" spans="1:3">
      <c r="A19" s="4" t="s">
        <v>93</v>
      </c>
      <c r="B19" s="5" t="n">
        <v>64160004</v>
      </c>
      <c r="C19" s="5" t="n">
        <v>566289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7</v>
      </c>
      <c r="B1" s="2" t="s">
        <v>1</v>
      </c>
    </row>
    <row r="2" spans="1:2">
      <c r="B2" s="2" t="s">
        <v>29</v>
      </c>
    </row>
    <row r="3" spans="1:2">
      <c r="A3" s="3" t="s">
        <v>217</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0</v>
      </c>
      <c r="B1" s="2" t="s">
        <v>1</v>
      </c>
    </row>
    <row r="2" spans="1:2">
      <c r="B2" s="2" t="s">
        <v>29</v>
      </c>
    </row>
    <row r="3" spans="1:2">
      <c r="A3" s="3" t="s">
        <v>22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5</v>
      </c>
      <c r="B1" s="2" t="s">
        <v>1</v>
      </c>
    </row>
    <row r="2" spans="1:2">
      <c r="B2" s="2" t="s">
        <v>29</v>
      </c>
    </row>
    <row r="3" spans="1:2">
      <c r="A3" s="3" t="s">
        <v>225</v>
      </c>
    </row>
    <row r="4" spans="1:2">
      <c r="A4" s="4" t="s">
        <v>224</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47</v>
      </c>
      <c r="B1" s="2" t="s">
        <v>1</v>
      </c>
    </row>
    <row r="2" spans="1:2">
      <c r="B2" s="2" t="s">
        <v>29</v>
      </c>
    </row>
    <row r="3" spans="1:2">
      <c r="A3" s="3" t="s">
        <v>23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9</v>
      </c>
    </row>
    <row r="3" spans="1:2">
      <c r="A3" s="3" t="s">
        <v>24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7</v>
      </c>
      <c r="B1" s="2" t="s">
        <v>1</v>
      </c>
    </row>
    <row r="2" spans="1:2">
      <c r="B2" s="2" t="s">
        <v>29</v>
      </c>
    </row>
    <row r="3" spans="1:2">
      <c r="A3" s="3" t="s">
        <v>249</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0</v>
      </c>
      <c r="B1" s="2" t="s">
        <v>1</v>
      </c>
    </row>
    <row r="2" spans="1:2">
      <c r="B2" s="2" t="s">
        <v>29</v>
      </c>
    </row>
    <row r="3" spans="1:2">
      <c r="A3" s="3" t="s">
        <v>252</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3</v>
      </c>
      <c r="B1" s="2" t="s">
        <v>1</v>
      </c>
    </row>
    <row r="2" spans="1:2">
      <c r="B2" s="2" t="s">
        <v>29</v>
      </c>
    </row>
    <row r="3" spans="1:2">
      <c r="A3" s="3" t="s">
        <v>259</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9</v>
      </c>
    </row>
    <row r="3" spans="1:2">
      <c r="A3" s="3" t="s">
        <v>263</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71</v>
      </c>
      <c r="B1" s="2" t="s">
        <v>1</v>
      </c>
    </row>
    <row r="2" spans="1:2">
      <c r="B2" s="2" t="s">
        <v>29</v>
      </c>
    </row>
    <row r="3" spans="1:2">
      <c r="A3" s="3" t="s">
        <v>266</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4</v>
      </c>
      <c r="B1" s="2" t="s">
        <v>1</v>
      </c>
    </row>
    <row r="2" spans="1:4">
      <c r="B2" s="2" t="s">
        <v>29</v>
      </c>
      <c r="C2" s="2" t="s">
        <v>30</v>
      </c>
      <c r="D2" s="2" t="s">
        <v>95</v>
      </c>
    </row>
    <row r="3" spans="1:4">
      <c r="A3" s="3" t="s">
        <v>96</v>
      </c>
    </row>
    <row r="4" spans="1:4">
      <c r="A4" s="4" t="s">
        <v>97</v>
      </c>
      <c r="B4" s="6" t="n">
        <v>331976</v>
      </c>
      <c r="C4" s="6" t="n">
        <v>221987</v>
      </c>
      <c r="D4" s="6" t="n">
        <v>234035</v>
      </c>
    </row>
    <row r="5" spans="1:4">
      <c r="A5" s="4" t="s">
        <v>98</v>
      </c>
      <c r="B5" s="5" t="n">
        <v>0</v>
      </c>
      <c r="C5" s="5" t="n">
        <v>119</v>
      </c>
      <c r="D5" s="5" t="n">
        <v>251</v>
      </c>
    </row>
    <row r="6" spans="1:4">
      <c r="A6" s="4" t="s">
        <v>99</v>
      </c>
      <c r="B6" s="5" t="n">
        <v>331976</v>
      </c>
      <c r="C6" s="5" t="n">
        <v>222106</v>
      </c>
      <c r="D6" s="5" t="n">
        <v>234286</v>
      </c>
    </row>
    <row r="7" spans="1:4">
      <c r="A7" s="3" t="s">
        <v>100</v>
      </c>
    </row>
    <row r="8" spans="1:4">
      <c r="A8" s="4" t="s">
        <v>101</v>
      </c>
      <c r="B8" s="5" t="n">
        <v>64682</v>
      </c>
      <c r="C8" s="5" t="n">
        <v>65821</v>
      </c>
      <c r="D8" s="5" t="n">
        <v>72877</v>
      </c>
    </row>
    <row r="9" spans="1:4">
      <c r="A9" s="4" t="s">
        <v>102</v>
      </c>
      <c r="B9" s="5" t="n">
        <v>5325</v>
      </c>
      <c r="C9" s="5" t="n">
        <v>3550</v>
      </c>
      <c r="D9" s="5" t="n">
        <v>1025</v>
      </c>
    </row>
    <row r="10" spans="1:4">
      <c r="A10" s="4" t="s">
        <v>103</v>
      </c>
      <c r="B10" s="5" t="n">
        <v>101428</v>
      </c>
      <c r="C10" s="5" t="n">
        <v>98830</v>
      </c>
      <c r="D10" s="5" t="n">
        <v>112796</v>
      </c>
    </row>
    <row r="11" spans="1:4">
      <c r="A11" s="4" t="s">
        <v>104</v>
      </c>
      <c r="B11" s="5" t="n">
        <v>4262</v>
      </c>
      <c r="C11" s="5" t="n">
        <v>6023</v>
      </c>
      <c r="D11" s="5" t="n">
        <v>14950</v>
      </c>
    </row>
    <row r="12" spans="1:4">
      <c r="A12" s="4" t="s">
        <v>105</v>
      </c>
      <c r="B12" s="5" t="n">
        <v>82623</v>
      </c>
      <c r="C12" s="5" t="n">
        <v>81935</v>
      </c>
      <c r="D12" s="5" t="n">
        <v>82070</v>
      </c>
    </row>
    <row r="13" spans="1:4">
      <c r="A13" s="4" t="s">
        <v>106</v>
      </c>
      <c r="B13" s="5" t="n">
        <v>7543</v>
      </c>
      <c r="C13" s="5" t="n">
        <v>7604</v>
      </c>
      <c r="D13" s="5" t="n">
        <v>8436</v>
      </c>
    </row>
    <row r="14" spans="1:4">
      <c r="A14" s="4" t="s">
        <v>107</v>
      </c>
      <c r="B14" s="5" t="n">
        <v>30955</v>
      </c>
      <c r="C14" s="5" t="n">
        <v>24602</v>
      </c>
      <c r="D14" s="5" t="n">
        <v>23621</v>
      </c>
    </row>
    <row r="15" spans="1:4">
      <c r="A15" s="4" t="s">
        <v>108</v>
      </c>
      <c r="B15" s="5" t="n">
        <v>0</v>
      </c>
      <c r="C15" s="5" t="n">
        <v>29221</v>
      </c>
      <c r="D15" s="5" t="n">
        <v>321978</v>
      </c>
    </row>
    <row r="16" spans="1:4">
      <c r="A16" s="4" t="s">
        <v>109</v>
      </c>
      <c r="B16" s="5" t="n">
        <v>0</v>
      </c>
      <c r="C16" s="5" t="n">
        <v>0</v>
      </c>
      <c r="D16" s="5" t="n">
        <v>2114</v>
      </c>
    </row>
    <row r="17" spans="1:4">
      <c r="A17" s="4" t="s">
        <v>110</v>
      </c>
      <c r="B17" s="5" t="n">
        <v>989</v>
      </c>
      <c r="C17" s="5" t="n">
        <v>503</v>
      </c>
      <c r="D17" s="5" t="n">
        <v>0</v>
      </c>
    </row>
    <row r="18" spans="1:4">
      <c r="A18" s="4" t="s">
        <v>111</v>
      </c>
      <c r="B18" s="5" t="n">
        <v>-2918</v>
      </c>
      <c r="C18" s="5" t="n">
        <v>-1565</v>
      </c>
      <c r="D18" s="5" t="n">
        <v>-592</v>
      </c>
    </row>
    <row r="19" spans="1:4">
      <c r="A19" s="4" t="s">
        <v>112</v>
      </c>
      <c r="B19" s="5" t="n">
        <v>841</v>
      </c>
      <c r="C19" s="5" t="n">
        <v>-411</v>
      </c>
      <c r="D19" s="5" t="n">
        <v>0</v>
      </c>
    </row>
    <row r="20" spans="1:4">
      <c r="A20" s="4" t="s">
        <v>113</v>
      </c>
      <c r="B20" s="5" t="n">
        <v>-2598</v>
      </c>
      <c r="C20" s="5" t="n">
        <v>15248</v>
      </c>
      <c r="D20" s="5" t="n">
        <v>20585</v>
      </c>
    </row>
    <row r="21" spans="1:4">
      <c r="A21" s="4" t="s">
        <v>114</v>
      </c>
      <c r="B21" s="5" t="n">
        <v>293132</v>
      </c>
      <c r="C21" s="5" t="n">
        <v>331361</v>
      </c>
      <c r="D21" s="5" t="n">
        <v>659860</v>
      </c>
    </row>
    <row r="22" spans="1:4">
      <c r="A22" s="4" t="s">
        <v>115</v>
      </c>
      <c r="B22" s="5" t="n">
        <v>38844</v>
      </c>
      <c r="C22" s="5" t="n">
        <v>-109255</v>
      </c>
      <c r="D22" s="5" t="n">
        <v>-425574</v>
      </c>
    </row>
    <row r="23" spans="1:4">
      <c r="A23" s="3" t="s">
        <v>116</v>
      </c>
    </row>
    <row r="24" spans="1:4">
      <c r="A24" s="4" t="s">
        <v>117</v>
      </c>
      <c r="B24" s="5" t="n">
        <v>-50458</v>
      </c>
      <c r="C24" s="5" t="n">
        <v>-41217</v>
      </c>
      <c r="D24" s="5" t="n">
        <v>-29661</v>
      </c>
    </row>
    <row r="25" spans="1:4">
      <c r="A25" s="4" t="s">
        <v>118</v>
      </c>
      <c r="B25" s="5" t="n">
        <v>2997</v>
      </c>
      <c r="C25" s="5" t="n">
        <v>876</v>
      </c>
      <c r="D25" s="5" t="n">
        <v>1090</v>
      </c>
    </row>
    <row r="26" spans="1:4">
      <c r="A26" s="4" t="s">
        <v>119</v>
      </c>
      <c r="B26" s="5" t="n">
        <v>246</v>
      </c>
      <c r="C26" s="5" t="n">
        <v>-2116</v>
      </c>
      <c r="D26" s="5" t="n">
        <v>-3268</v>
      </c>
    </row>
    <row r="27" spans="1:4">
      <c r="A27" s="4" t="s">
        <v>120</v>
      </c>
      <c r="B27" s="5" t="n">
        <v>-1257</v>
      </c>
      <c r="C27" s="5" t="n">
        <v>-2375</v>
      </c>
      <c r="D27" s="5" t="n">
        <v>-974</v>
      </c>
    </row>
    <row r="28" spans="1:4">
      <c r="A28" s="4" t="s">
        <v>121</v>
      </c>
      <c r="B28" s="5" t="n">
        <v>-48472</v>
      </c>
      <c r="C28" s="5" t="n">
        <v>-44832</v>
      </c>
      <c r="D28" s="5" t="n">
        <v>-32813</v>
      </c>
    </row>
    <row r="29" spans="1:4">
      <c r="A29" s="4" t="s">
        <v>122</v>
      </c>
      <c r="B29" s="5" t="n">
        <v>-9628</v>
      </c>
      <c r="C29" s="5" t="n">
        <v>-154087</v>
      </c>
      <c r="D29" s="5" t="n">
        <v>-458387</v>
      </c>
    </row>
    <row r="30" spans="1:4">
      <c r="A30" s="4" t="s">
        <v>123</v>
      </c>
      <c r="B30" s="5" t="n">
        <v>93</v>
      </c>
      <c r="C30" s="5" t="n">
        <v>126</v>
      </c>
      <c r="D30" s="5" t="n">
        <v>210</v>
      </c>
    </row>
    <row r="31" spans="1:4">
      <c r="A31" s="4" t="s">
        <v>124</v>
      </c>
      <c r="B31" s="5" t="n">
        <v>-9535</v>
      </c>
      <c r="C31" s="5" t="n">
        <v>-153961</v>
      </c>
      <c r="D31" s="5" t="n">
        <v>-458177</v>
      </c>
    </row>
    <row r="32" spans="1:4">
      <c r="A32" s="4" t="s">
        <v>125</v>
      </c>
      <c r="B32" s="5" t="n">
        <v>-236</v>
      </c>
      <c r="C32" s="5" t="n">
        <v>-267</v>
      </c>
      <c r="D32" s="5" t="n">
        <v>0</v>
      </c>
    </row>
    <row r="33" spans="1:4">
      <c r="A33" s="4" t="s">
        <v>126</v>
      </c>
      <c r="B33" s="6" t="n">
        <v>-9771</v>
      </c>
      <c r="C33" s="6" t="n">
        <v>-154228</v>
      </c>
      <c r="D33" s="6" t="n">
        <v>-458177</v>
      </c>
    </row>
    <row r="34" spans="1:4">
      <c r="A34" s="4" t="s">
        <v>127</v>
      </c>
      <c r="B34" s="7" t="n">
        <v>-0.16</v>
      </c>
      <c r="C34" s="7" t="n">
        <v>-3.24</v>
      </c>
      <c r="D34" s="7" t="n">
        <v>-11.71</v>
      </c>
    </row>
    <row r="35" spans="1:4">
      <c r="A35" s="4" t="s">
        <v>128</v>
      </c>
      <c r="B35" s="7" t="n">
        <v>-0.16</v>
      </c>
      <c r="C35" s="7" t="n">
        <v>-3.24</v>
      </c>
      <c r="D35" s="7" t="n">
        <v>-11.71</v>
      </c>
    </row>
    <row r="36" spans="1:4">
      <c r="A36" s="4" t="s">
        <v>129</v>
      </c>
      <c r="B36" s="5" t="n">
        <v>63034394</v>
      </c>
      <c r="C36" s="5" t="n">
        <v>47574454</v>
      </c>
      <c r="D36" s="5" t="n">
        <v>39124673</v>
      </c>
    </row>
    <row r="37" spans="1:4">
      <c r="A37" s="4" t="s">
        <v>130</v>
      </c>
      <c r="B37" s="5" t="n">
        <v>63034394</v>
      </c>
      <c r="C37" s="5" t="n">
        <v>47574454</v>
      </c>
      <c r="D37" s="5" t="n">
        <v>391246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60"/>
  <sheetViews>
    <sheetView workbookViewId="0">
      <selection activeCell="A1" sqref="A1"/>
    </sheetView>
  </sheetViews>
  <sheetFormatPr baseColWidth="8" defaultRowHeight="15" outlineLevelCol="0"/>
  <cols>
    <col customWidth="1" max="1" min="1" width="80"/>
    <col customWidth="1" max="2" min="2" width="19"/>
  </cols>
  <sheetData>
    <row r="1" spans="1:2">
      <c r="A1" s="1" t="s">
        <v>380</v>
      </c>
      <c r="B1" s="2" t="s">
        <v>1</v>
      </c>
    </row>
    <row r="2" spans="1:2">
      <c r="B2" s="2" t="s">
        <v>29</v>
      </c>
    </row>
    <row r="3" spans="1:2">
      <c r="A3" s="4" t="s">
        <v>381</v>
      </c>
    </row>
    <row r="4" spans="1:2">
      <c r="A4" s="3" t="s">
        <v>382</v>
      </c>
    </row>
    <row r="5" spans="1:2">
      <c r="A5" s="4" t="s">
        <v>383</v>
      </c>
      <c r="B5" s="5" t="n">
        <v>209475</v>
      </c>
    </row>
    <row r="6" spans="1:2">
      <c r="A6" s="4" t="s">
        <v>384</v>
      </c>
      <c r="B6" s="4" t="s">
        <v>385</v>
      </c>
    </row>
    <row r="7" spans="1:2">
      <c r="A7" s="4" t="s">
        <v>386</v>
      </c>
      <c r="B7" s="5" t="n">
        <v>2016</v>
      </c>
    </row>
    <row r="8" spans="1:2">
      <c r="A8" s="4" t="s">
        <v>387</v>
      </c>
    </row>
    <row r="9" spans="1:2">
      <c r="A9" s="3" t="s">
        <v>382</v>
      </c>
    </row>
    <row r="10" spans="1:2">
      <c r="A10" s="4" t="s">
        <v>383</v>
      </c>
      <c r="B10" s="5" t="n">
        <v>209537</v>
      </c>
    </row>
    <row r="11" spans="1:2">
      <c r="A11" s="4" t="s">
        <v>384</v>
      </c>
      <c r="B11" s="4" t="s">
        <v>388</v>
      </c>
    </row>
    <row r="12" spans="1:2">
      <c r="A12" s="4" t="s">
        <v>386</v>
      </c>
      <c r="B12" s="5" t="n">
        <v>2015</v>
      </c>
    </row>
    <row r="13" spans="1:2">
      <c r="A13" s="4" t="s">
        <v>389</v>
      </c>
    </row>
    <row r="14" spans="1:2">
      <c r="A14" s="3" t="s">
        <v>382</v>
      </c>
    </row>
    <row r="15" spans="1:2">
      <c r="A15" s="4" t="s">
        <v>383</v>
      </c>
      <c r="B15" s="5" t="n">
        <v>209529</v>
      </c>
    </row>
    <row r="16" spans="1:2">
      <c r="A16" s="4" t="s">
        <v>384</v>
      </c>
      <c r="B16" s="4" t="s">
        <v>390</v>
      </c>
    </row>
    <row r="17" spans="1:2">
      <c r="A17" s="4" t="s">
        <v>386</v>
      </c>
      <c r="B17" s="5" t="n">
        <v>2015</v>
      </c>
    </row>
    <row r="18" spans="1:2">
      <c r="A18" s="4" t="s">
        <v>391</v>
      </c>
    </row>
    <row r="19" spans="1:2">
      <c r="A19" s="3" t="s">
        <v>382</v>
      </c>
    </row>
    <row r="20" spans="1:2">
      <c r="A20" s="4" t="s">
        <v>383</v>
      </c>
      <c r="B20" s="5" t="n">
        <v>209472</v>
      </c>
    </row>
    <row r="21" spans="1:2">
      <c r="A21" s="4" t="s">
        <v>384</v>
      </c>
      <c r="B21" s="4" t="s">
        <v>388</v>
      </c>
    </row>
    <row r="22" spans="1:2">
      <c r="A22" s="4" t="s">
        <v>386</v>
      </c>
      <c r="B22" s="5" t="n">
        <v>2015</v>
      </c>
    </row>
    <row r="23" spans="1:2">
      <c r="A23" s="4" t="s">
        <v>392</v>
      </c>
    </row>
    <row r="24" spans="1:2">
      <c r="A24" s="3" t="s">
        <v>382</v>
      </c>
    </row>
    <row r="25" spans="1:2">
      <c r="A25" s="4" t="s">
        <v>383</v>
      </c>
      <c r="B25" s="5" t="n">
        <v>207812</v>
      </c>
    </row>
    <row r="26" spans="1:2">
      <c r="A26" s="4" t="s">
        <v>384</v>
      </c>
      <c r="B26" s="4" t="s">
        <v>393</v>
      </c>
    </row>
    <row r="27" spans="1:2">
      <c r="A27" s="4" t="s">
        <v>386</v>
      </c>
      <c r="B27" s="5" t="n">
        <v>2017</v>
      </c>
    </row>
    <row r="28" spans="1:2">
      <c r="A28" s="4" t="s">
        <v>394</v>
      </c>
    </row>
    <row r="29" spans="1:2">
      <c r="A29" s="3" t="s">
        <v>382</v>
      </c>
    </row>
    <row r="30" spans="1:2">
      <c r="A30" s="4" t="s">
        <v>383</v>
      </c>
      <c r="B30" s="5" t="n">
        <v>207810</v>
      </c>
    </row>
    <row r="31" spans="1:2">
      <c r="A31" s="4" t="s">
        <v>384</v>
      </c>
      <c r="B31" s="4" t="s">
        <v>395</v>
      </c>
    </row>
    <row r="32" spans="1:2">
      <c r="A32" s="4" t="s">
        <v>386</v>
      </c>
      <c r="B32" s="5" t="n">
        <v>2017</v>
      </c>
    </row>
    <row r="33" spans="1:2">
      <c r="A33" s="4" t="s">
        <v>396</v>
      </c>
    </row>
    <row r="34" spans="1:2">
      <c r="A34" s="3" t="s">
        <v>382</v>
      </c>
    </row>
    <row r="35" spans="1:2">
      <c r="A35" s="4" t="s">
        <v>383</v>
      </c>
      <c r="B35" s="5" t="n">
        <v>207765</v>
      </c>
    </row>
    <row r="36" spans="1:2">
      <c r="A36" s="4" t="s">
        <v>384</v>
      </c>
      <c r="B36" s="4" t="s">
        <v>397</v>
      </c>
    </row>
    <row r="37" spans="1:2">
      <c r="A37" s="4" t="s">
        <v>386</v>
      </c>
      <c r="B37" s="5" t="n">
        <v>2016</v>
      </c>
    </row>
    <row r="38" spans="1:2">
      <c r="A38" s="4" t="s">
        <v>398</v>
      </c>
    </row>
    <row r="39" spans="1:2">
      <c r="A39" s="3" t="s">
        <v>382</v>
      </c>
    </row>
    <row r="40" spans="1:2">
      <c r="A40" s="4" t="s">
        <v>383</v>
      </c>
      <c r="B40" s="5" t="n">
        <v>207709</v>
      </c>
    </row>
    <row r="41" spans="1:2">
      <c r="A41" s="4" t="s">
        <v>384</v>
      </c>
      <c r="B41" s="4" t="s">
        <v>399</v>
      </c>
    </row>
    <row r="42" spans="1:2">
      <c r="A42" s="4" t="s">
        <v>386</v>
      </c>
      <c r="B42" s="5" t="n">
        <v>2016</v>
      </c>
    </row>
    <row r="43" spans="1:2">
      <c r="A43" s="4" t="s">
        <v>400</v>
      </c>
    </row>
    <row r="44" spans="1:2">
      <c r="A44" s="3" t="s">
        <v>382</v>
      </c>
    </row>
    <row r="45" spans="1:2">
      <c r="A45" s="4" t="s">
        <v>383</v>
      </c>
      <c r="B45" s="5" t="n">
        <v>182511</v>
      </c>
    </row>
    <row r="46" spans="1:2">
      <c r="A46" s="4" t="s">
        <v>384</v>
      </c>
      <c r="B46" s="4" t="s">
        <v>401</v>
      </c>
    </row>
    <row r="47" spans="1:2">
      <c r="A47" s="4" t="s">
        <v>386</v>
      </c>
      <c r="B47" s="5" t="n">
        <v>2014</v>
      </c>
    </row>
    <row r="48" spans="1:2">
      <c r="A48" s="4" t="s">
        <v>402</v>
      </c>
    </row>
    <row r="49" spans="1:2">
      <c r="A49" s="3" t="s">
        <v>382</v>
      </c>
    </row>
    <row r="50" spans="1:2">
      <c r="A50" s="4" t="s">
        <v>383</v>
      </c>
      <c r="B50" s="5" t="n">
        <v>182496</v>
      </c>
    </row>
    <row r="51" spans="1:2">
      <c r="A51" s="4" t="s">
        <v>384</v>
      </c>
      <c r="B51" s="4" t="s">
        <v>403</v>
      </c>
    </row>
    <row r="52" spans="1:2">
      <c r="A52" s="4" t="s">
        <v>386</v>
      </c>
      <c r="B52" s="5" t="n">
        <v>2014</v>
      </c>
    </row>
    <row r="53" spans="1:2">
      <c r="A53" s="4" t="s">
        <v>404</v>
      </c>
    </row>
    <row r="54" spans="1:2">
      <c r="A54" s="3" t="s">
        <v>382</v>
      </c>
    </row>
    <row r="55" spans="1:2">
      <c r="A55" s="4" t="s">
        <v>383</v>
      </c>
      <c r="B55" s="5" t="n">
        <v>180274</v>
      </c>
    </row>
    <row r="56" spans="1:2">
      <c r="A56" s="4" t="s">
        <v>384</v>
      </c>
      <c r="B56" s="4" t="s">
        <v>405</v>
      </c>
    </row>
    <row r="57" spans="1:2">
      <c r="A57" s="4" t="s">
        <v>386</v>
      </c>
      <c r="B57" s="5" t="n">
        <v>2008</v>
      </c>
    </row>
    <row r="58" spans="1:2">
      <c r="A58" s="4" t="s">
        <v>406</v>
      </c>
    </row>
    <row r="59" spans="1:2">
      <c r="A59" s="3" t="s">
        <v>382</v>
      </c>
    </row>
    <row r="60" spans="1:2">
      <c r="A60" s="4" t="s">
        <v>383</v>
      </c>
      <c r="B60" s="5" t="n">
        <v>180274</v>
      </c>
    </row>
    <row r="61" spans="1:2">
      <c r="A61" s="4" t="s">
        <v>384</v>
      </c>
      <c r="B61" s="4" t="s">
        <v>407</v>
      </c>
    </row>
    <row r="62" spans="1:2">
      <c r="A62" s="4" t="s">
        <v>386</v>
      </c>
      <c r="B62" s="5" t="n">
        <v>2010</v>
      </c>
    </row>
    <row r="63" spans="1:2">
      <c r="A63" s="4" t="s">
        <v>408</v>
      </c>
    </row>
    <row r="64" spans="1:2">
      <c r="A64" s="3" t="s">
        <v>382</v>
      </c>
    </row>
    <row r="65" spans="1:2">
      <c r="A65" s="4" t="s">
        <v>383</v>
      </c>
      <c r="B65" s="5" t="n">
        <v>180181</v>
      </c>
    </row>
    <row r="66" spans="1:2">
      <c r="A66" s="4" t="s">
        <v>384</v>
      </c>
      <c r="B66" s="4" t="s">
        <v>409</v>
      </c>
    </row>
    <row r="67" spans="1:2">
      <c r="A67" s="4" t="s">
        <v>386</v>
      </c>
      <c r="B67" s="5" t="n">
        <v>2004</v>
      </c>
    </row>
    <row r="68" spans="1:2">
      <c r="A68" s="4" t="s">
        <v>410</v>
      </c>
    </row>
    <row r="69" spans="1:2">
      <c r="A69" s="3" t="s">
        <v>382</v>
      </c>
    </row>
    <row r="70" spans="1:2">
      <c r="A70" s="4" t="s">
        <v>383</v>
      </c>
      <c r="B70" s="5" t="n">
        <v>179678</v>
      </c>
    </row>
    <row r="71" spans="1:2">
      <c r="A71" s="4" t="s">
        <v>384</v>
      </c>
      <c r="B71" s="4" t="s">
        <v>411</v>
      </c>
    </row>
    <row r="72" spans="1:2">
      <c r="A72" s="4" t="s">
        <v>386</v>
      </c>
      <c r="B72" s="5" t="n">
        <v>2011</v>
      </c>
    </row>
    <row r="73" spans="1:2">
      <c r="A73" s="4" t="s">
        <v>412</v>
      </c>
    </row>
    <row r="74" spans="1:2">
      <c r="A74" s="3" t="s">
        <v>382</v>
      </c>
    </row>
    <row r="75" spans="1:2">
      <c r="A75" s="4" t="s">
        <v>383</v>
      </c>
      <c r="B75" s="5" t="n">
        <v>179600</v>
      </c>
    </row>
    <row r="76" spans="1:2">
      <c r="A76" s="4" t="s">
        <v>384</v>
      </c>
      <c r="B76" s="4" t="s">
        <v>413</v>
      </c>
    </row>
    <row r="77" spans="1:2">
      <c r="A77" s="4" t="s">
        <v>386</v>
      </c>
      <c r="B77" s="5" t="n">
        <v>2011</v>
      </c>
    </row>
    <row r="78" spans="1:2">
      <c r="A78" s="4" t="s">
        <v>414</v>
      </c>
    </row>
    <row r="79" spans="1:2">
      <c r="A79" s="3" t="s">
        <v>382</v>
      </c>
    </row>
    <row r="80" spans="1:2">
      <c r="A80" s="4" t="s">
        <v>383</v>
      </c>
      <c r="B80" s="5" t="n">
        <v>177931</v>
      </c>
    </row>
    <row r="81" spans="1:2">
      <c r="A81" s="4" t="s">
        <v>384</v>
      </c>
      <c r="B81" s="4" t="s">
        <v>415</v>
      </c>
    </row>
    <row r="82" spans="1:2">
      <c r="A82" s="4" t="s">
        <v>386</v>
      </c>
      <c r="B82" s="5" t="n">
        <v>2007</v>
      </c>
    </row>
    <row r="83" spans="1:2">
      <c r="A83" s="4" t="s">
        <v>416</v>
      </c>
    </row>
    <row r="84" spans="1:2">
      <c r="A84" s="3" t="s">
        <v>382</v>
      </c>
    </row>
    <row r="85" spans="1:2">
      <c r="A85" s="4" t="s">
        <v>383</v>
      </c>
      <c r="B85" s="5" t="n">
        <v>177662</v>
      </c>
    </row>
    <row r="86" spans="1:2">
      <c r="A86" s="4" t="s">
        <v>384</v>
      </c>
      <c r="B86" s="4" t="s">
        <v>409</v>
      </c>
    </row>
    <row r="87" spans="1:2">
      <c r="A87" s="4" t="s">
        <v>386</v>
      </c>
      <c r="B87" s="5" t="n">
        <v>2004</v>
      </c>
    </row>
    <row r="88" spans="1:2">
      <c r="A88" s="4" t="s">
        <v>417</v>
      </c>
    </row>
    <row r="89" spans="1:2">
      <c r="A89" s="3" t="s">
        <v>382</v>
      </c>
    </row>
    <row r="90" spans="1:2">
      <c r="A90" s="4" t="s">
        <v>383</v>
      </c>
      <c r="B90" s="5" t="n">
        <v>176990</v>
      </c>
    </row>
    <row r="91" spans="1:2">
      <c r="A91" s="4" t="s">
        <v>384</v>
      </c>
      <c r="B91" s="4" t="s">
        <v>409</v>
      </c>
    </row>
    <row r="92" spans="1:2">
      <c r="A92" s="4" t="s">
        <v>386</v>
      </c>
      <c r="B92" s="5" t="n">
        <v>2006</v>
      </c>
    </row>
    <row r="93" spans="1:2">
      <c r="A93" s="4" t="s">
        <v>418</v>
      </c>
    </row>
    <row r="94" spans="1:2">
      <c r="A94" s="3" t="s">
        <v>382</v>
      </c>
    </row>
    <row r="95" spans="1:2">
      <c r="A95" s="4" t="s">
        <v>383</v>
      </c>
      <c r="B95" s="5" t="n">
        <v>176343</v>
      </c>
    </row>
    <row r="96" spans="1:2">
      <c r="A96" s="4" t="s">
        <v>384</v>
      </c>
      <c r="B96" s="4" t="s">
        <v>419</v>
      </c>
    </row>
    <row r="97" spans="1:2">
      <c r="A97" s="4" t="s">
        <v>386</v>
      </c>
      <c r="B97" s="5" t="n">
        <v>2004</v>
      </c>
    </row>
    <row r="98" spans="1:2">
      <c r="A98" s="4" t="s">
        <v>420</v>
      </c>
    </row>
    <row r="99" spans="1:2">
      <c r="A99" s="3" t="s">
        <v>382</v>
      </c>
    </row>
    <row r="100" spans="1:2">
      <c r="A100" s="4" t="s">
        <v>383</v>
      </c>
      <c r="B100" s="5" t="n">
        <v>174109</v>
      </c>
    </row>
    <row r="101" spans="1:2">
      <c r="A101" s="4" t="s">
        <v>384</v>
      </c>
      <c r="B101" s="4" t="s">
        <v>409</v>
      </c>
    </row>
    <row r="102" spans="1:2">
      <c r="A102" s="4" t="s">
        <v>386</v>
      </c>
      <c r="B102" s="5" t="n">
        <v>2007</v>
      </c>
    </row>
    <row r="103" spans="1:2">
      <c r="A103" s="4" t="s">
        <v>421</v>
      </c>
    </row>
    <row r="104" spans="1:2">
      <c r="A104" s="3" t="s">
        <v>382</v>
      </c>
    </row>
    <row r="105" spans="1:2">
      <c r="A105" s="4" t="s">
        <v>383</v>
      </c>
      <c r="B105" s="5" t="n">
        <v>171199</v>
      </c>
    </row>
    <row r="106" spans="1:2">
      <c r="A106" s="4" t="s">
        <v>384</v>
      </c>
      <c r="B106" s="4" t="s">
        <v>422</v>
      </c>
    </row>
    <row r="107" spans="1:2">
      <c r="A107" s="4" t="s">
        <v>386</v>
      </c>
      <c r="B107" s="5" t="n">
        <v>2000</v>
      </c>
    </row>
    <row r="108" spans="1:2">
      <c r="A108" s="4" t="s">
        <v>423</v>
      </c>
    </row>
    <row r="109" spans="1:2">
      <c r="A109" s="3" t="s">
        <v>382</v>
      </c>
    </row>
    <row r="110" spans="1:2">
      <c r="A110" s="4" t="s">
        <v>383</v>
      </c>
      <c r="B110" s="5" t="n">
        <v>98681</v>
      </c>
    </row>
    <row r="111" spans="1:2">
      <c r="A111" s="4" t="s">
        <v>384</v>
      </c>
      <c r="B111" s="4" t="s">
        <v>409</v>
      </c>
    </row>
    <row r="112" spans="1:2">
      <c r="A112" s="4" t="s">
        <v>386</v>
      </c>
      <c r="B112" s="5" t="n">
        <v>2011</v>
      </c>
    </row>
    <row r="113" spans="1:2">
      <c r="A113" s="4" t="s">
        <v>424</v>
      </c>
    </row>
    <row r="114" spans="1:2">
      <c r="A114" s="3" t="s">
        <v>382</v>
      </c>
    </row>
    <row r="115" spans="1:2">
      <c r="A115" s="4" t="s">
        <v>383</v>
      </c>
      <c r="B115" s="5" t="n">
        <v>98681</v>
      </c>
    </row>
    <row r="116" spans="1:2">
      <c r="A116" s="4" t="s">
        <v>384</v>
      </c>
      <c r="B116" s="4" t="s">
        <v>409</v>
      </c>
    </row>
    <row r="117" spans="1:2">
      <c r="A117" s="4" t="s">
        <v>386</v>
      </c>
      <c r="B117" s="5" t="n">
        <v>2011</v>
      </c>
    </row>
    <row r="118" spans="1:2">
      <c r="A118" s="4" t="s">
        <v>425</v>
      </c>
    </row>
    <row r="119" spans="1:2">
      <c r="A119" s="3" t="s">
        <v>382</v>
      </c>
    </row>
    <row r="120" spans="1:2">
      <c r="A120" s="4" t="s">
        <v>383</v>
      </c>
      <c r="B120" s="5" t="n">
        <v>98681</v>
      </c>
    </row>
    <row r="121" spans="1:2">
      <c r="A121" s="4" t="s">
        <v>384</v>
      </c>
      <c r="B121" s="4" t="s">
        <v>426</v>
      </c>
    </row>
    <row r="122" spans="1:2">
      <c r="A122" s="4" t="s">
        <v>386</v>
      </c>
      <c r="B122" s="5" t="n">
        <v>2011</v>
      </c>
    </row>
    <row r="123" spans="1:2">
      <c r="A123" s="4" t="s">
        <v>427</v>
      </c>
    </row>
    <row r="124" spans="1:2">
      <c r="A124" s="3" t="s">
        <v>382</v>
      </c>
    </row>
    <row r="125" spans="1:2">
      <c r="A125" s="4" t="s">
        <v>383</v>
      </c>
      <c r="B125" s="5" t="n">
        <v>98681</v>
      </c>
    </row>
    <row r="126" spans="1:2">
      <c r="A126" s="4" t="s">
        <v>384</v>
      </c>
      <c r="B126" s="4" t="s">
        <v>428</v>
      </c>
    </row>
    <row r="127" spans="1:2">
      <c r="A127" s="4" t="s">
        <v>386</v>
      </c>
      <c r="B127" s="5" t="n">
        <v>2011</v>
      </c>
    </row>
    <row r="128" spans="1:2">
      <c r="A128" s="4" t="s">
        <v>429</v>
      </c>
    </row>
    <row r="129" spans="1:2">
      <c r="A129" s="3" t="s">
        <v>382</v>
      </c>
    </row>
    <row r="130" spans="1:2">
      <c r="A130" s="4" t="s">
        <v>383</v>
      </c>
      <c r="B130" s="5" t="n">
        <v>82981</v>
      </c>
    </row>
    <row r="131" spans="1:2">
      <c r="A131" s="4" t="s">
        <v>384</v>
      </c>
      <c r="B131" s="4" t="s">
        <v>430</v>
      </c>
    </row>
    <row r="132" spans="1:2">
      <c r="A132" s="4" t="s">
        <v>386</v>
      </c>
      <c r="B132" s="5" t="n">
        <v>2006</v>
      </c>
    </row>
    <row r="133" spans="1:2">
      <c r="A133" s="4" t="s">
        <v>431</v>
      </c>
    </row>
    <row r="134" spans="1:2">
      <c r="A134" s="3" t="s">
        <v>382</v>
      </c>
    </row>
    <row r="135" spans="1:2">
      <c r="A135" s="4" t="s">
        <v>383</v>
      </c>
      <c r="B135" s="5" t="n">
        <v>82790</v>
      </c>
    </row>
    <row r="136" spans="1:2">
      <c r="A136" s="4" t="s">
        <v>384</v>
      </c>
      <c r="B136" s="4" t="s">
        <v>430</v>
      </c>
    </row>
    <row r="137" spans="1:2">
      <c r="A137" s="4" t="s">
        <v>386</v>
      </c>
      <c r="B137" s="5" t="n">
        <v>2006</v>
      </c>
    </row>
    <row r="138" spans="1:2">
      <c r="A138" s="4" t="s">
        <v>432</v>
      </c>
    </row>
    <row r="139" spans="1:2">
      <c r="A139" s="3" t="s">
        <v>382</v>
      </c>
    </row>
    <row r="140" spans="1:2">
      <c r="A140" s="4" t="s">
        <v>383</v>
      </c>
      <c r="B140" s="5" t="n">
        <v>82769</v>
      </c>
    </row>
    <row r="141" spans="1:2">
      <c r="A141" s="4" t="s">
        <v>384</v>
      </c>
      <c r="B141" s="4" t="s">
        <v>433</v>
      </c>
    </row>
    <row r="142" spans="1:2">
      <c r="A142" s="4" t="s">
        <v>386</v>
      </c>
      <c r="B142" s="5" t="n">
        <v>2005</v>
      </c>
    </row>
    <row r="143" spans="1:2">
      <c r="A143" s="4" t="s">
        <v>434</v>
      </c>
    </row>
    <row r="144" spans="1:2">
      <c r="A144" s="3" t="s">
        <v>382</v>
      </c>
    </row>
    <row r="145" spans="1:2">
      <c r="A145" s="4" t="s">
        <v>383</v>
      </c>
      <c r="B145" s="5" t="n">
        <v>82619</v>
      </c>
    </row>
    <row r="146" spans="1:2">
      <c r="A146" s="4" t="s">
        <v>384</v>
      </c>
      <c r="B146" s="4" t="s">
        <v>409</v>
      </c>
    </row>
    <row r="147" spans="1:2">
      <c r="A147" s="4" t="s">
        <v>386</v>
      </c>
      <c r="B147" s="5" t="n">
        <v>2006</v>
      </c>
    </row>
    <row r="148" spans="1:2">
      <c r="A148" s="4" t="s">
        <v>435</v>
      </c>
    </row>
    <row r="149" spans="1:2">
      <c r="A149" s="3" t="s">
        <v>382</v>
      </c>
    </row>
    <row r="150" spans="1:2">
      <c r="A150" s="4" t="s">
        <v>383</v>
      </c>
      <c r="B150" s="5" t="n">
        <v>82598</v>
      </c>
    </row>
    <row r="151" spans="1:2">
      <c r="A151" s="4" t="s">
        <v>384</v>
      </c>
      <c r="B151" s="4" t="s">
        <v>436</v>
      </c>
    </row>
    <row r="152" spans="1:2">
      <c r="A152" s="4" t="s">
        <v>386</v>
      </c>
      <c r="B152" s="5" t="n">
        <v>2007</v>
      </c>
    </row>
    <row r="153" spans="1:2">
      <c r="A153" s="4" t="s">
        <v>437</v>
      </c>
    </row>
    <row r="154" spans="1:2">
      <c r="A154" s="3" t="s">
        <v>382</v>
      </c>
    </row>
    <row r="155" spans="1:2">
      <c r="A155" s="4" t="s">
        <v>383</v>
      </c>
      <c r="B155" s="5" t="n">
        <v>82594</v>
      </c>
    </row>
    <row r="156" spans="1:2">
      <c r="A156" s="4" t="s">
        <v>384</v>
      </c>
      <c r="B156" s="4" t="s">
        <v>438</v>
      </c>
    </row>
    <row r="157" spans="1:2">
      <c r="A157" s="4" t="s">
        <v>386</v>
      </c>
      <c r="B157" s="5" t="n">
        <v>2007</v>
      </c>
    </row>
    <row r="158" spans="1:2">
      <c r="A158" s="4" t="s">
        <v>439</v>
      </c>
    </row>
    <row r="159" spans="1:2">
      <c r="A159" s="3" t="s">
        <v>382</v>
      </c>
    </row>
    <row r="160" spans="1:2">
      <c r="A160" s="4" t="s">
        <v>383</v>
      </c>
      <c r="B160" s="5" t="n">
        <v>82574</v>
      </c>
    </row>
    <row r="161" spans="1:2">
      <c r="A161" s="4" t="s">
        <v>384</v>
      </c>
      <c r="B161" s="4" t="s">
        <v>440</v>
      </c>
    </row>
    <row r="162" spans="1:2">
      <c r="A162" s="4" t="s">
        <v>386</v>
      </c>
      <c r="B162" s="5" t="n">
        <v>2006</v>
      </c>
    </row>
    <row r="163" spans="1:2">
      <c r="A163" s="4" t="s">
        <v>441</v>
      </c>
    </row>
    <row r="164" spans="1:2">
      <c r="A164" s="3" t="s">
        <v>382</v>
      </c>
    </row>
    <row r="165" spans="1:2">
      <c r="A165" s="4" t="s">
        <v>383</v>
      </c>
      <c r="B165" s="5" t="n">
        <v>82298</v>
      </c>
    </row>
    <row r="166" spans="1:2">
      <c r="A166" s="4" t="s">
        <v>384</v>
      </c>
      <c r="B166" s="4" t="s">
        <v>442</v>
      </c>
    </row>
    <row r="167" spans="1:2">
      <c r="A167" s="4" t="s">
        <v>386</v>
      </c>
      <c r="B167" s="5" t="n">
        <v>2006</v>
      </c>
    </row>
    <row r="168" spans="1:2">
      <c r="A168" s="4" t="s">
        <v>443</v>
      </c>
    </row>
    <row r="169" spans="1:2">
      <c r="A169" s="3" t="s">
        <v>382</v>
      </c>
    </row>
    <row r="170" spans="1:2">
      <c r="A170" s="4" t="s">
        <v>383</v>
      </c>
      <c r="B170" s="5" t="n">
        <v>82269</v>
      </c>
    </row>
    <row r="171" spans="1:2">
      <c r="A171" s="4" t="s">
        <v>384</v>
      </c>
      <c r="B171" s="4" t="s">
        <v>407</v>
      </c>
    </row>
    <row r="172" spans="1:2">
      <c r="A172" s="4" t="s">
        <v>386</v>
      </c>
      <c r="B172" s="5" t="n">
        <v>2007</v>
      </c>
    </row>
    <row r="173" spans="1:2">
      <c r="A173" s="4" t="s">
        <v>444</v>
      </c>
    </row>
    <row r="174" spans="1:2">
      <c r="A174" s="3" t="s">
        <v>382</v>
      </c>
    </row>
    <row r="175" spans="1:2">
      <c r="A175" s="4" t="s">
        <v>383</v>
      </c>
      <c r="B175" s="5" t="n">
        <v>82266</v>
      </c>
    </row>
    <row r="176" spans="1:2">
      <c r="A176" s="4" t="s">
        <v>384</v>
      </c>
      <c r="B176" s="4" t="s">
        <v>401</v>
      </c>
    </row>
    <row r="177" spans="1:2">
      <c r="A177" s="4" t="s">
        <v>386</v>
      </c>
      <c r="B177" s="5" t="n">
        <v>2006</v>
      </c>
    </row>
    <row r="178" spans="1:2">
      <c r="A178" s="4" t="s">
        <v>445</v>
      </c>
    </row>
    <row r="179" spans="1:2">
      <c r="A179" s="3" t="s">
        <v>382</v>
      </c>
    </row>
    <row r="180" spans="1:2">
      <c r="A180" s="4" t="s">
        <v>383</v>
      </c>
      <c r="B180" s="5" t="n">
        <v>82257</v>
      </c>
    </row>
    <row r="181" spans="1:2">
      <c r="A181" s="4" t="s">
        <v>384</v>
      </c>
      <c r="B181" s="4" t="s">
        <v>446</v>
      </c>
    </row>
    <row r="182" spans="1:2">
      <c r="A182" s="4" t="s">
        <v>386</v>
      </c>
      <c r="B182" s="5" t="n">
        <v>2006</v>
      </c>
    </row>
    <row r="183" spans="1:2">
      <c r="A183" s="4" t="s">
        <v>447</v>
      </c>
    </row>
    <row r="184" spans="1:2">
      <c r="A184" s="3" t="s">
        <v>382</v>
      </c>
    </row>
    <row r="185" spans="1:2">
      <c r="A185" s="4" t="s">
        <v>383</v>
      </c>
      <c r="B185" s="5" t="n">
        <v>82224</v>
      </c>
    </row>
    <row r="186" spans="1:2">
      <c r="A186" s="4" t="s">
        <v>384</v>
      </c>
      <c r="B186" s="4" t="s">
        <v>448</v>
      </c>
    </row>
    <row r="187" spans="1:2">
      <c r="A187" s="4" t="s">
        <v>386</v>
      </c>
      <c r="B187" s="5" t="n">
        <v>2006</v>
      </c>
    </row>
    <row r="188" spans="1:2">
      <c r="A188" s="4" t="s">
        <v>449</v>
      </c>
    </row>
    <row r="189" spans="1:2">
      <c r="A189" s="3" t="s">
        <v>382</v>
      </c>
    </row>
    <row r="190" spans="1:2">
      <c r="A190" s="4" t="s">
        <v>383</v>
      </c>
      <c r="B190" s="5" t="n">
        <v>82221</v>
      </c>
    </row>
    <row r="191" spans="1:2">
      <c r="A191" s="4" t="s">
        <v>384</v>
      </c>
      <c r="B191" s="4" t="s">
        <v>450</v>
      </c>
    </row>
    <row r="192" spans="1:2">
      <c r="A192" s="4" t="s">
        <v>386</v>
      </c>
      <c r="B192" s="5" t="n">
        <v>2006</v>
      </c>
    </row>
    <row r="193" spans="1:2">
      <c r="A193" s="4" t="s">
        <v>451</v>
      </c>
    </row>
    <row r="194" spans="1:2">
      <c r="A194" s="3" t="s">
        <v>382</v>
      </c>
    </row>
    <row r="195" spans="1:2">
      <c r="A195" s="4" t="s">
        <v>383</v>
      </c>
      <c r="B195" s="5" t="n">
        <v>82220</v>
      </c>
    </row>
    <row r="196" spans="1:2">
      <c r="A196" s="4" t="s">
        <v>384</v>
      </c>
      <c r="B196" s="4" t="s">
        <v>452</v>
      </c>
    </row>
    <row r="197" spans="1:2">
      <c r="A197" s="4" t="s">
        <v>386</v>
      </c>
      <c r="B197" s="5" t="n">
        <v>2006</v>
      </c>
    </row>
    <row r="198" spans="1:2">
      <c r="A198" s="4" t="s">
        <v>453</v>
      </c>
    </row>
    <row r="199" spans="1:2">
      <c r="A199" s="3" t="s">
        <v>382</v>
      </c>
    </row>
    <row r="200" spans="1:2">
      <c r="A200" s="4" t="s">
        <v>383</v>
      </c>
      <c r="B200" s="5" t="n">
        <v>82209</v>
      </c>
    </row>
    <row r="201" spans="1:2">
      <c r="A201" s="4" t="s">
        <v>384</v>
      </c>
      <c r="B201" s="4" t="s">
        <v>454</v>
      </c>
    </row>
    <row r="202" spans="1:2">
      <c r="A202" s="4" t="s">
        <v>386</v>
      </c>
      <c r="B202" s="5" t="n">
        <v>2006</v>
      </c>
    </row>
    <row r="203" spans="1:2">
      <c r="A203" s="4" t="s">
        <v>455</v>
      </c>
    </row>
    <row r="204" spans="1:2">
      <c r="A204" s="3" t="s">
        <v>382</v>
      </c>
    </row>
    <row r="205" spans="1:2">
      <c r="A205" s="4" t="s">
        <v>383</v>
      </c>
      <c r="B205" s="5" t="n">
        <v>82209</v>
      </c>
    </row>
    <row r="206" spans="1:2">
      <c r="A206" s="4" t="s">
        <v>384</v>
      </c>
      <c r="B206" s="4" t="s">
        <v>456</v>
      </c>
    </row>
    <row r="207" spans="1:2">
      <c r="A207" s="4" t="s">
        <v>386</v>
      </c>
      <c r="B207" s="5" t="n">
        <v>2006</v>
      </c>
    </row>
    <row r="208" spans="1:2">
      <c r="A208" s="4" t="s">
        <v>457</v>
      </c>
    </row>
    <row r="209" spans="1:2">
      <c r="A209" s="3" t="s">
        <v>382</v>
      </c>
    </row>
    <row r="210" spans="1:2">
      <c r="A210" s="4" t="s">
        <v>383</v>
      </c>
      <c r="B210" s="5" t="n">
        <v>82187</v>
      </c>
    </row>
    <row r="211" spans="1:2">
      <c r="A211" s="4" t="s">
        <v>384</v>
      </c>
      <c r="B211" s="4" t="s">
        <v>405</v>
      </c>
    </row>
    <row r="212" spans="1:2">
      <c r="A212" s="4" t="s">
        <v>386</v>
      </c>
      <c r="B212" s="5" t="n">
        <v>2006</v>
      </c>
    </row>
    <row r="213" spans="1:2">
      <c r="A213" s="4" t="s">
        <v>458</v>
      </c>
    </row>
    <row r="214" spans="1:2">
      <c r="A214" s="3" t="s">
        <v>382</v>
      </c>
    </row>
    <row r="215" spans="1:2">
      <c r="A215" s="4" t="s">
        <v>383</v>
      </c>
      <c r="B215" s="5" t="n">
        <v>81711</v>
      </c>
    </row>
    <row r="216" spans="1:2">
      <c r="A216" s="4" t="s">
        <v>384</v>
      </c>
      <c r="B216" s="4" t="s">
        <v>459</v>
      </c>
    </row>
    <row r="217" spans="1:2">
      <c r="A217" s="4" t="s">
        <v>386</v>
      </c>
      <c r="B217" s="5" t="n">
        <v>2013</v>
      </c>
    </row>
    <row r="218" spans="1:2">
      <c r="A218" s="4" t="s">
        <v>460</v>
      </c>
    </row>
    <row r="219" spans="1:2">
      <c r="A219" s="3" t="s">
        <v>382</v>
      </c>
    </row>
    <row r="220" spans="1:2">
      <c r="A220" s="4" t="s">
        <v>383</v>
      </c>
      <c r="B220" s="5" t="n">
        <v>81711</v>
      </c>
    </row>
    <row r="221" spans="1:2">
      <c r="A221" s="4" t="s">
        <v>384</v>
      </c>
      <c r="B221" s="4" t="s">
        <v>461</v>
      </c>
    </row>
    <row r="222" spans="1:2">
      <c r="A222" s="4" t="s">
        <v>386</v>
      </c>
      <c r="B222" s="5" t="n">
        <v>2013</v>
      </c>
    </row>
    <row r="223" spans="1:2">
      <c r="A223" s="4" t="s">
        <v>462</v>
      </c>
    </row>
    <row r="224" spans="1:2">
      <c r="A224" s="3" t="s">
        <v>382</v>
      </c>
    </row>
    <row r="225" spans="1:2">
      <c r="A225" s="4" t="s">
        <v>383</v>
      </c>
      <c r="B225" s="5" t="n">
        <v>81545</v>
      </c>
    </row>
    <row r="226" spans="1:2">
      <c r="A226" s="4" t="s">
        <v>384</v>
      </c>
      <c r="B226" s="4" t="s">
        <v>409</v>
      </c>
    </row>
    <row r="227" spans="1:2">
      <c r="A227" s="4" t="s">
        <v>386</v>
      </c>
      <c r="B227" s="5" t="n">
        <v>2013</v>
      </c>
    </row>
    <row r="228" spans="1:2">
      <c r="A228" s="4" t="s">
        <v>463</v>
      </c>
    </row>
    <row r="229" spans="1:2">
      <c r="A229" s="3" t="s">
        <v>382</v>
      </c>
    </row>
    <row r="230" spans="1:2">
      <c r="A230" s="4" t="s">
        <v>383</v>
      </c>
      <c r="B230" s="5" t="n">
        <v>76466</v>
      </c>
    </row>
    <row r="231" spans="1:2">
      <c r="A231" s="4" t="s">
        <v>384</v>
      </c>
      <c r="B231" s="4" t="s">
        <v>464</v>
      </c>
    </row>
    <row r="232" spans="1:2">
      <c r="A232" s="4" t="s">
        <v>386</v>
      </c>
      <c r="B232" s="5" t="n">
        <v>2004</v>
      </c>
    </row>
    <row r="233" spans="1:2">
      <c r="A233" s="4" t="s">
        <v>465</v>
      </c>
    </row>
    <row r="234" spans="1:2">
      <c r="A234" s="3" t="s">
        <v>382</v>
      </c>
    </row>
    <row r="235" spans="1:2">
      <c r="A235" s="4" t="s">
        <v>383</v>
      </c>
      <c r="B235" s="5" t="n">
        <v>76417</v>
      </c>
    </row>
    <row r="236" spans="1:2">
      <c r="A236" s="4" t="s">
        <v>384</v>
      </c>
      <c r="B236" s="4" t="s">
        <v>466</v>
      </c>
    </row>
    <row r="237" spans="1:2">
      <c r="A237" s="4" t="s">
        <v>386</v>
      </c>
      <c r="B237" s="5" t="n">
        <v>2004</v>
      </c>
    </row>
    <row r="238" spans="1:2">
      <c r="A238" s="4" t="s">
        <v>467</v>
      </c>
    </row>
    <row r="239" spans="1:2">
      <c r="A239" s="3" t="s">
        <v>382</v>
      </c>
    </row>
    <row r="240" spans="1:2">
      <c r="A240" s="4" t="s">
        <v>383</v>
      </c>
      <c r="B240" s="5" t="n">
        <v>63458</v>
      </c>
    </row>
    <row r="241" spans="1:2">
      <c r="A241" s="4" t="s">
        <v>384</v>
      </c>
      <c r="B241" s="4" t="s">
        <v>468</v>
      </c>
    </row>
    <row r="242" spans="1:2">
      <c r="A242" s="4" t="s">
        <v>386</v>
      </c>
      <c r="B242" s="5" t="n">
        <v>2015</v>
      </c>
    </row>
    <row r="243" spans="1:2">
      <c r="A243" s="8" t="n">
        <v>-1</v>
      </c>
    </row>
    <row r="244" spans="1:2">
      <c r="A244" s="3" t="s">
        <v>382</v>
      </c>
    </row>
    <row r="245" spans="1:2">
      <c r="A245" s="4" t="s">
        <v>383</v>
      </c>
      <c r="B245" s="5" t="n">
        <v>63426</v>
      </c>
    </row>
    <row r="246" spans="1:2">
      <c r="A246" s="4" t="s">
        <v>384</v>
      </c>
      <c r="B246" s="4" t="s">
        <v>469</v>
      </c>
    </row>
    <row r="247" spans="1:2">
      <c r="A247" s="4" t="s">
        <v>386</v>
      </c>
      <c r="B247" s="5" t="n">
        <v>2015</v>
      </c>
    </row>
    <row r="248" spans="1:2">
      <c r="A248" s="9" t="n">
        <v>-1</v>
      </c>
    </row>
    <row r="249" spans="1:2">
      <c r="A249" s="3" t="s">
        <v>382</v>
      </c>
    </row>
    <row r="250" spans="1:2">
      <c r="A250" s="4" t="s">
        <v>383</v>
      </c>
      <c r="B250" s="5" t="n">
        <v>63399</v>
      </c>
    </row>
    <row r="251" spans="1:2">
      <c r="A251" s="4" t="s">
        <v>384</v>
      </c>
      <c r="B251" s="4" t="s">
        <v>470</v>
      </c>
    </row>
    <row r="252" spans="1:2">
      <c r="A252" s="4" t="s">
        <v>386</v>
      </c>
      <c r="B252" s="5" t="n">
        <v>2015</v>
      </c>
    </row>
    <row r="253" spans="1:2">
      <c r="A253" s="10" t="n">
        <v>-1</v>
      </c>
    </row>
    <row r="254" spans="1:2">
      <c r="A254" s="3" t="s">
        <v>382</v>
      </c>
    </row>
    <row r="255" spans="1:2">
      <c r="A255" s="4" t="s">
        <v>383</v>
      </c>
      <c r="B255" s="5" t="n">
        <v>63283</v>
      </c>
    </row>
    <row r="256" spans="1:2">
      <c r="A256" s="4" t="s">
        <v>384</v>
      </c>
      <c r="B256" s="4" t="s">
        <v>471</v>
      </c>
    </row>
    <row r="257" spans="1:2">
      <c r="A257" s="4" t="s">
        <v>386</v>
      </c>
      <c r="B257" s="5" t="n">
        <v>2015</v>
      </c>
    </row>
    <row r="258" spans="1:2">
      <c r="A258" s="4" t="s">
        <v>472</v>
      </c>
    </row>
    <row r="259" spans="1:2">
      <c r="A259" s="3" t="s">
        <v>382</v>
      </c>
    </row>
    <row r="260" spans="1:2">
      <c r="A260" s="4" t="s">
        <v>383</v>
      </c>
      <c r="B260" s="5" t="n">
        <v>63262</v>
      </c>
    </row>
    <row r="261" spans="1:2">
      <c r="A261" s="4" t="s">
        <v>384</v>
      </c>
      <c r="B261" s="4" t="s">
        <v>473</v>
      </c>
    </row>
    <row r="262" spans="1:2">
      <c r="A262" s="4" t="s">
        <v>386</v>
      </c>
      <c r="B262" s="5" t="n">
        <v>2016</v>
      </c>
    </row>
    <row r="263" spans="1:2">
      <c r="A263" s="4" t="s">
        <v>474</v>
      </c>
    </row>
    <row r="264" spans="1:2">
      <c r="A264" s="3" t="s">
        <v>382</v>
      </c>
    </row>
    <row r="265" spans="1:2">
      <c r="A265" s="4" t="s">
        <v>383</v>
      </c>
      <c r="B265" s="5" t="n">
        <v>63226</v>
      </c>
    </row>
    <row r="266" spans="1:2">
      <c r="A266" s="4" t="s">
        <v>384</v>
      </c>
      <c r="B266" s="4" t="s">
        <v>475</v>
      </c>
    </row>
    <row r="267" spans="1:2">
      <c r="A267" s="4" t="s">
        <v>386</v>
      </c>
      <c r="B267" s="5" t="n">
        <v>2016</v>
      </c>
    </row>
    <row r="268" spans="1:2">
      <c r="A268" s="4" t="s">
        <v>476</v>
      </c>
    </row>
    <row r="269" spans="1:2">
      <c r="A269" s="3" t="s">
        <v>382</v>
      </c>
    </row>
    <row r="270" spans="1:2">
      <c r="A270" s="4" t="s">
        <v>383</v>
      </c>
      <c r="B270" s="5" t="n">
        <v>61462</v>
      </c>
    </row>
    <row r="271" spans="1:2">
      <c r="A271" s="4" t="s">
        <v>384</v>
      </c>
      <c r="B271" s="4" t="s">
        <v>477</v>
      </c>
    </row>
    <row r="272" spans="1:2">
      <c r="A272" s="4" t="s">
        <v>386</v>
      </c>
      <c r="B272" s="5" t="n">
        <v>2012</v>
      </c>
    </row>
    <row r="273" spans="1:2">
      <c r="A273" s="4" t="s">
        <v>478</v>
      </c>
    </row>
    <row r="274" spans="1:2">
      <c r="A274" s="3" t="s">
        <v>382</v>
      </c>
    </row>
    <row r="275" spans="1:2">
      <c r="A275" s="4" t="s">
        <v>383</v>
      </c>
      <c r="B275" s="5" t="n">
        <v>61455</v>
      </c>
    </row>
    <row r="276" spans="1:2">
      <c r="A276" s="4" t="s">
        <v>384</v>
      </c>
      <c r="B276" s="4" t="s">
        <v>479</v>
      </c>
    </row>
    <row r="277" spans="1:2">
      <c r="A277" s="4" t="s">
        <v>386</v>
      </c>
      <c r="B277" s="5" t="n">
        <v>2013</v>
      </c>
    </row>
    <row r="278" spans="1:2">
      <c r="A278" s="4" t="s">
        <v>480</v>
      </c>
    </row>
    <row r="279" spans="1:2">
      <c r="A279" s="3" t="s">
        <v>382</v>
      </c>
    </row>
    <row r="280" spans="1:2">
      <c r="A280" s="4" t="s">
        <v>383</v>
      </c>
      <c r="B280" s="5" t="n">
        <v>61347</v>
      </c>
    </row>
    <row r="281" spans="1:2">
      <c r="A281" s="4" t="s">
        <v>384</v>
      </c>
      <c r="B281" s="4" t="s">
        <v>481</v>
      </c>
    </row>
    <row r="282" spans="1:2">
      <c r="A282" s="4" t="s">
        <v>386</v>
      </c>
      <c r="B282" s="5" t="n">
        <v>2016</v>
      </c>
    </row>
    <row r="283" spans="1:2">
      <c r="A283" s="4" t="s">
        <v>482</v>
      </c>
    </row>
    <row r="284" spans="1:2">
      <c r="A284" s="3" t="s">
        <v>382</v>
      </c>
    </row>
    <row r="285" spans="1:2">
      <c r="A285" s="4" t="s">
        <v>383</v>
      </c>
      <c r="B285" s="5" t="n">
        <v>61320</v>
      </c>
    </row>
    <row r="286" spans="1:2">
      <c r="A286" s="4" t="s">
        <v>384</v>
      </c>
      <c r="B286" s="4" t="s">
        <v>483</v>
      </c>
    </row>
    <row r="287" spans="1:2">
      <c r="A287" s="4" t="s">
        <v>386</v>
      </c>
      <c r="B287" s="5" t="n">
        <v>2015</v>
      </c>
    </row>
    <row r="288" spans="1:2">
      <c r="A288" s="4" t="s">
        <v>484</v>
      </c>
    </row>
    <row r="289" spans="1:2">
      <c r="A289" s="3" t="s">
        <v>382</v>
      </c>
    </row>
    <row r="290" spans="1:2">
      <c r="A290" s="4" t="s">
        <v>383</v>
      </c>
      <c r="B290" s="5" t="n">
        <v>61292</v>
      </c>
    </row>
    <row r="291" spans="1:2">
      <c r="A291" s="4" t="s">
        <v>384</v>
      </c>
      <c r="B291" s="4" t="s">
        <v>483</v>
      </c>
    </row>
    <row r="292" spans="1:2">
      <c r="A292" s="4" t="s">
        <v>386</v>
      </c>
      <c r="B292" s="5" t="n">
        <v>2015</v>
      </c>
    </row>
    <row r="293" spans="1:2">
      <c r="A293" s="4" t="s">
        <v>485</v>
      </c>
    </row>
    <row r="294" spans="1:2">
      <c r="A294" s="3" t="s">
        <v>382</v>
      </c>
    </row>
    <row r="295" spans="1:2">
      <c r="A295" s="4" t="s">
        <v>383</v>
      </c>
      <c r="B295" s="5" t="n">
        <v>61258</v>
      </c>
    </row>
    <row r="296" spans="1:2">
      <c r="A296" s="4" t="s">
        <v>384</v>
      </c>
      <c r="B296" s="4" t="s">
        <v>486</v>
      </c>
    </row>
    <row r="297" spans="1:2">
      <c r="A297" s="4" t="s">
        <v>386</v>
      </c>
      <c r="B297" s="5" t="n">
        <v>2015</v>
      </c>
    </row>
    <row r="298" spans="1:2">
      <c r="A298" s="4" t="s">
        <v>487</v>
      </c>
    </row>
    <row r="299" spans="1:2">
      <c r="A299" s="3" t="s">
        <v>382</v>
      </c>
    </row>
    <row r="300" spans="1:2">
      <c r="A300" s="4" t="s">
        <v>383</v>
      </c>
      <c r="B300" s="5" t="n">
        <v>60916</v>
      </c>
    </row>
    <row r="301" spans="1:2">
      <c r="A301" s="4" t="s">
        <v>384</v>
      </c>
      <c r="B301" s="4" t="s">
        <v>488</v>
      </c>
    </row>
    <row r="302" spans="1:2">
      <c r="A302" s="4" t="s">
        <v>386</v>
      </c>
      <c r="B302" s="5" t="n">
        <v>2015</v>
      </c>
    </row>
    <row r="303" spans="1:2">
      <c r="A303" s="4" t="s">
        <v>489</v>
      </c>
    </row>
    <row r="304" spans="1:2">
      <c r="A304" s="3" t="s">
        <v>382</v>
      </c>
    </row>
    <row r="305" spans="1:2">
      <c r="A305" s="4" t="s">
        <v>383</v>
      </c>
      <c r="B305" s="5" t="n">
        <v>60916</v>
      </c>
    </row>
    <row r="306" spans="1:2">
      <c r="A306" s="4" t="s">
        <v>384</v>
      </c>
      <c r="B306" s="4" t="s">
        <v>490</v>
      </c>
    </row>
    <row r="307" spans="1:2">
      <c r="A307" s="4" t="s">
        <v>386</v>
      </c>
      <c r="B307" s="5" t="n">
        <v>2015</v>
      </c>
    </row>
    <row r="308" spans="1:2">
      <c r="A308" s="4" t="s">
        <v>491</v>
      </c>
    </row>
    <row r="309" spans="1:2">
      <c r="A309" s="3" t="s">
        <v>382</v>
      </c>
    </row>
    <row r="310" spans="1:2">
      <c r="A310" s="4" t="s">
        <v>383</v>
      </c>
      <c r="B310" s="5" t="n">
        <v>56582</v>
      </c>
    </row>
    <row r="311" spans="1:2">
      <c r="A311" s="4" t="s">
        <v>384</v>
      </c>
      <c r="B311" s="4" t="s">
        <v>492</v>
      </c>
    </row>
    <row r="312" spans="1:2">
      <c r="A312" s="4" t="s">
        <v>386</v>
      </c>
      <c r="B312" s="5" t="n">
        <v>2011</v>
      </c>
    </row>
    <row r="313" spans="1:2">
      <c r="A313" s="4" t="s">
        <v>493</v>
      </c>
    </row>
    <row r="314" spans="1:2">
      <c r="A314" s="3" t="s">
        <v>382</v>
      </c>
    </row>
    <row r="315" spans="1:2">
      <c r="A315" s="4" t="s">
        <v>383</v>
      </c>
      <c r="B315" s="5" t="n">
        <v>55742</v>
      </c>
    </row>
    <row r="316" spans="1:2">
      <c r="A316" s="4" t="s">
        <v>384</v>
      </c>
      <c r="B316" s="4" t="s">
        <v>409</v>
      </c>
    </row>
    <row r="317" spans="1:2">
      <c r="A317" s="4" t="s">
        <v>386</v>
      </c>
      <c r="B317" s="5" t="n">
        <v>2006</v>
      </c>
    </row>
    <row r="318" spans="1:2">
      <c r="A318" s="4" t="s">
        <v>494</v>
      </c>
    </row>
    <row r="319" spans="1:2">
      <c r="A319" s="3" t="s">
        <v>382</v>
      </c>
    </row>
    <row r="320" spans="1:2">
      <c r="A320" s="4" t="s">
        <v>383</v>
      </c>
      <c r="B320" s="5" t="n">
        <v>53489</v>
      </c>
    </row>
    <row r="321" spans="1:2">
      <c r="A321" s="4" t="s">
        <v>384</v>
      </c>
      <c r="B321" s="4" t="s">
        <v>495</v>
      </c>
    </row>
    <row r="322" spans="1:2">
      <c r="A322" s="4" t="s">
        <v>386</v>
      </c>
      <c r="B322" s="5" t="n">
        <v>2005</v>
      </c>
    </row>
    <row r="323" spans="1:2">
      <c r="A323" s="4" t="s">
        <v>496</v>
      </c>
    </row>
    <row r="324" spans="1:2">
      <c r="A324" s="3" t="s">
        <v>382</v>
      </c>
    </row>
    <row r="325" spans="1:2">
      <c r="A325" s="4" t="s">
        <v>383</v>
      </c>
      <c r="B325" s="5" t="n">
        <v>53098</v>
      </c>
    </row>
    <row r="326" spans="1:2">
      <c r="A326" s="4" t="s">
        <v>384</v>
      </c>
      <c r="B326" s="4" t="s">
        <v>497</v>
      </c>
    </row>
    <row r="327" spans="1:2">
      <c r="A327" s="4" t="s">
        <v>386</v>
      </c>
      <c r="B327" s="5" t="n">
        <v>2002</v>
      </c>
    </row>
    <row r="328" spans="1:2">
      <c r="A328" s="4" t="s">
        <v>498</v>
      </c>
    </row>
    <row r="329" spans="1:2">
      <c r="A329" s="3" t="s">
        <v>382</v>
      </c>
    </row>
    <row r="330" spans="1:2">
      <c r="A330" s="4" t="s">
        <v>383</v>
      </c>
      <c r="B330" s="5" t="n">
        <v>52994</v>
      </c>
    </row>
    <row r="331" spans="1:2">
      <c r="A331" s="4" t="s">
        <v>384</v>
      </c>
      <c r="B331" s="4" t="s">
        <v>499</v>
      </c>
    </row>
    <row r="332" spans="1:2">
      <c r="A332" s="4" t="s">
        <v>386</v>
      </c>
      <c r="B332" s="5" t="n">
        <v>2003</v>
      </c>
    </row>
    <row r="333" spans="1:2">
      <c r="A333" s="4" t="s">
        <v>500</v>
      </c>
    </row>
    <row r="334" spans="1:2">
      <c r="A334" s="3" t="s">
        <v>382</v>
      </c>
    </row>
    <row r="335" spans="1:2">
      <c r="A335" s="4" t="s">
        <v>383</v>
      </c>
      <c r="B335" s="5" t="n">
        <v>52434</v>
      </c>
    </row>
    <row r="336" spans="1:2">
      <c r="A336" s="4" t="s">
        <v>384</v>
      </c>
      <c r="B336" s="4" t="s">
        <v>499</v>
      </c>
    </row>
    <row r="337" spans="1:2">
      <c r="A337" s="4" t="s">
        <v>386</v>
      </c>
      <c r="B337" s="5" t="n">
        <v>2000</v>
      </c>
    </row>
    <row r="338" spans="1:2">
      <c r="A338" s="4" t="s">
        <v>501</v>
      </c>
    </row>
    <row r="339" spans="1:2">
      <c r="A339" s="3" t="s">
        <v>382</v>
      </c>
    </row>
    <row r="340" spans="1:2">
      <c r="A340" s="4" t="s">
        <v>383</v>
      </c>
      <c r="B340" s="5" t="n">
        <v>52425</v>
      </c>
    </row>
    <row r="341" spans="1:2">
      <c r="A341" s="4" t="s">
        <v>384</v>
      </c>
      <c r="B341" s="4" t="s">
        <v>502</v>
      </c>
    </row>
    <row r="342" spans="1:2">
      <c r="A342" s="4" t="s">
        <v>386</v>
      </c>
      <c r="B342" s="5" t="n">
        <v>2003</v>
      </c>
    </row>
    <row r="343" spans="1:2">
      <c r="A343" s="4" t="s">
        <v>503</v>
      </c>
    </row>
    <row r="344" spans="1:2">
      <c r="A344" s="3" t="s">
        <v>382</v>
      </c>
    </row>
    <row r="345" spans="1:2">
      <c r="A345" s="4" t="s">
        <v>383</v>
      </c>
      <c r="B345" s="5" t="n">
        <v>52402</v>
      </c>
    </row>
    <row r="346" spans="1:2">
      <c r="A346" s="4" t="s">
        <v>384</v>
      </c>
      <c r="B346" s="4" t="s">
        <v>504</v>
      </c>
    </row>
    <row r="347" spans="1:2">
      <c r="A347" s="4" t="s">
        <v>386</v>
      </c>
      <c r="B347" s="5" t="n">
        <v>2001</v>
      </c>
    </row>
    <row r="348" spans="1:2">
      <c r="A348" s="4" t="s">
        <v>505</v>
      </c>
    </row>
    <row r="349" spans="1:2">
      <c r="A349" s="3" t="s">
        <v>382</v>
      </c>
    </row>
    <row r="350" spans="1:2">
      <c r="A350" s="4" t="s">
        <v>383</v>
      </c>
      <c r="B350" s="5" t="n">
        <v>52247</v>
      </c>
    </row>
    <row r="351" spans="1:2">
      <c r="A351" s="4" t="s">
        <v>384</v>
      </c>
      <c r="B351" s="4" t="s">
        <v>506</v>
      </c>
    </row>
    <row r="352" spans="1:2">
      <c r="A352" s="4" t="s">
        <v>386</v>
      </c>
      <c r="B352" s="5" t="n">
        <v>2005</v>
      </c>
    </row>
    <row r="353" spans="1:2">
      <c r="A353" s="4" t="s">
        <v>507</v>
      </c>
    </row>
    <row r="354" spans="1:2">
      <c r="A354" s="3" t="s">
        <v>382</v>
      </c>
    </row>
    <row r="355" spans="1:2">
      <c r="A355" s="4" t="s">
        <v>383</v>
      </c>
      <c r="B355" s="5" t="n">
        <v>52055</v>
      </c>
    </row>
    <row r="356" spans="1:2">
      <c r="A356" s="4" t="s">
        <v>384</v>
      </c>
      <c r="B356" s="4" t="s">
        <v>508</v>
      </c>
    </row>
    <row r="357" spans="1:2">
      <c r="A357" s="4" t="s">
        <v>386</v>
      </c>
      <c r="B357" s="5" t="n">
        <v>2001</v>
      </c>
    </row>
    <row r="358" spans="1:2">
      <c r="A358" s="4" t="s">
        <v>509</v>
      </c>
    </row>
    <row r="359" spans="1:2">
      <c r="A359" s="3" t="s">
        <v>382</v>
      </c>
    </row>
    <row r="360" spans="1:2">
      <c r="A360" s="4" t="s">
        <v>383</v>
      </c>
      <c r="B360" s="5" t="n">
        <v>75857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16"/>
  </cols>
  <sheetData>
    <row r="1" spans="1:2">
      <c r="A1" s="1" t="s">
        <v>510</v>
      </c>
      <c r="B1" s="2" t="s">
        <v>1</v>
      </c>
    </row>
    <row r="2" spans="1:2">
      <c r="B2" s="2" t="s">
        <v>29</v>
      </c>
    </row>
    <row r="3" spans="1:2">
      <c r="A3" s="4" t="s">
        <v>511</v>
      </c>
    </row>
    <row r="4" spans="1:2">
      <c r="A4" s="3" t="s">
        <v>382</v>
      </c>
    </row>
    <row r="5" spans="1:2">
      <c r="A5" s="4" t="s">
        <v>383</v>
      </c>
      <c r="B5" s="5" t="n">
        <v>208000</v>
      </c>
    </row>
    <row r="6" spans="1:2">
      <c r="A6" s="4" t="s">
        <v>512</v>
      </c>
      <c r="B6" s="11" t="s">
        <v>513</v>
      </c>
    </row>
    <row r="7" spans="1:2">
      <c r="A7" s="4" t="s">
        <v>514</v>
      </c>
    </row>
    <row r="8" spans="1:2">
      <c r="A8" s="3" t="s">
        <v>382</v>
      </c>
    </row>
    <row r="9" spans="1:2">
      <c r="A9" s="4" t="s">
        <v>383</v>
      </c>
      <c r="B9" s="5" t="n">
        <v>208000</v>
      </c>
    </row>
    <row r="10" spans="1:2">
      <c r="A10" s="4" t="s">
        <v>512</v>
      </c>
      <c r="B10" s="11" t="s">
        <v>515</v>
      </c>
    </row>
    <row r="11" spans="1:2">
      <c r="A11" s="4" t="s">
        <v>516</v>
      </c>
    </row>
    <row r="12" spans="1:2">
      <c r="A12" s="3" t="s">
        <v>382</v>
      </c>
    </row>
    <row r="13" spans="1:2">
      <c r="A13" s="4" t="s">
        <v>383</v>
      </c>
      <c r="B13" s="5" t="n">
        <v>208000</v>
      </c>
    </row>
    <row r="14" spans="1:2">
      <c r="A14" s="4" t="s">
        <v>512</v>
      </c>
      <c r="B14" s="11" t="s">
        <v>515</v>
      </c>
    </row>
    <row r="15" spans="1:2">
      <c r="A15" s="4" t="s">
        <v>517</v>
      </c>
    </row>
    <row r="16" spans="1:2">
      <c r="A16" s="3" t="s">
        <v>382</v>
      </c>
    </row>
    <row r="17" spans="1:2">
      <c r="A17" s="4" t="s">
        <v>383</v>
      </c>
      <c r="B17" s="5" t="n">
        <v>624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9</v>
      </c>
      <c r="C2" s="2" t="s">
        <v>30</v>
      </c>
      <c r="D2" s="2" t="s">
        <v>95</v>
      </c>
    </row>
    <row r="3" spans="1:4">
      <c r="A3" s="4" t="s">
        <v>97</v>
      </c>
    </row>
    <row r="4" spans="1:4">
      <c r="A4" s="3" t="s">
        <v>519</v>
      </c>
    </row>
    <row r="5" spans="1:4">
      <c r="A5" s="4" t="s">
        <v>520</v>
      </c>
      <c r="B5" s="4" t="s">
        <v>521</v>
      </c>
    </row>
    <row r="6" spans="1:4">
      <c r="A6" s="4" t="s">
        <v>522</v>
      </c>
    </row>
    <row r="7" spans="1:4">
      <c r="A7" s="3" t="s">
        <v>519</v>
      </c>
    </row>
    <row r="8" spans="1:4">
      <c r="A8" s="4" t="s">
        <v>520</v>
      </c>
      <c r="B8" s="4" t="s">
        <v>523</v>
      </c>
      <c r="C8" s="4" t="s">
        <v>524</v>
      </c>
      <c r="D8" s="4" t="s">
        <v>52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21"/>
    <col customWidth="1" max="4" min="4" width="14"/>
    <col customWidth="1" max="5" min="5" width="14"/>
  </cols>
  <sheetData>
    <row r="1" spans="1:5">
      <c r="A1" s="1" t="s">
        <v>526</v>
      </c>
      <c r="B1" s="2" t="s">
        <v>527</v>
      </c>
      <c r="C1" s="2" t="s">
        <v>1</v>
      </c>
    </row>
    <row r="2" spans="1:5">
      <c r="B2" s="2" t="s">
        <v>528</v>
      </c>
      <c r="C2" s="2" t="s">
        <v>529</v>
      </c>
      <c r="D2" s="2" t="s">
        <v>530</v>
      </c>
      <c r="E2" s="2" t="s">
        <v>531</v>
      </c>
    </row>
    <row r="3" spans="1:5">
      <c r="A3" s="3" t="s">
        <v>532</v>
      </c>
    </row>
    <row r="4" spans="1:5">
      <c r="A4" s="4" t="s">
        <v>533</v>
      </c>
      <c r="C4" s="4" t="s">
        <v>534</v>
      </c>
    </row>
    <row r="5" spans="1:5">
      <c r="A5" s="4" t="s">
        <v>535</v>
      </c>
    </row>
    <row r="6" spans="1:5">
      <c r="A6" s="3" t="s">
        <v>532</v>
      </c>
    </row>
    <row r="7" spans="1:5">
      <c r="A7" s="4" t="s">
        <v>536</v>
      </c>
      <c r="C7" s="4" t="s">
        <v>537</v>
      </c>
    </row>
    <row r="8" spans="1:5">
      <c r="A8" s="4" t="s">
        <v>538</v>
      </c>
    </row>
    <row r="9" spans="1:5">
      <c r="A9" s="3" t="s">
        <v>532</v>
      </c>
    </row>
    <row r="10" spans="1:5">
      <c r="A10" s="4" t="s">
        <v>539</v>
      </c>
      <c r="B10" s="5" t="n">
        <v>5</v>
      </c>
    </row>
    <row r="11" spans="1:5">
      <c r="A11" s="4" t="s">
        <v>540</v>
      </c>
    </row>
    <row r="12" spans="1:5">
      <c r="A12" s="3" t="s">
        <v>532</v>
      </c>
    </row>
    <row r="13" spans="1:5">
      <c r="A13" s="4" t="s">
        <v>541</v>
      </c>
      <c r="D13" s="5" t="n">
        <v>49</v>
      </c>
    </row>
    <row r="14" spans="1:5">
      <c r="A14" s="4" t="s">
        <v>542</v>
      </c>
    </row>
    <row r="15" spans="1:5">
      <c r="A15" s="3" t="s">
        <v>532</v>
      </c>
    </row>
    <row r="16" spans="1:5">
      <c r="A16" s="4" t="s">
        <v>543</v>
      </c>
      <c r="E16" s="5" t="n">
        <v>26</v>
      </c>
    </row>
    <row r="17" spans="1:5">
      <c r="A17" s="4" t="s">
        <v>522</v>
      </c>
    </row>
    <row r="18" spans="1:5">
      <c r="A18" s="3" t="s">
        <v>532</v>
      </c>
    </row>
    <row r="19" spans="1:5">
      <c r="A19" s="4" t="s">
        <v>544</v>
      </c>
      <c r="C19" s="6" t="n">
        <v>19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21"/>
  </cols>
  <sheetData>
    <row r="1" spans="1:5">
      <c r="A1" s="1" t="s">
        <v>545</v>
      </c>
      <c r="B1" s="2" t="s">
        <v>1</v>
      </c>
    </row>
    <row r="2" spans="1:5">
      <c r="B2" s="2" t="s">
        <v>529</v>
      </c>
      <c r="C2" s="2" t="s">
        <v>546</v>
      </c>
      <c r="D2" s="2" t="s">
        <v>547</v>
      </c>
      <c r="E2" s="2" t="s">
        <v>548</v>
      </c>
    </row>
    <row r="3" spans="1:5">
      <c r="A3" s="3" t="s">
        <v>549</v>
      </c>
    </row>
    <row r="4" spans="1:5">
      <c r="A4" s="4" t="s">
        <v>550</v>
      </c>
      <c r="B4" s="6" t="n">
        <v>0</v>
      </c>
      <c r="C4" s="6" t="n">
        <v>0</v>
      </c>
    </row>
    <row r="5" spans="1:5">
      <c r="A5" s="4" t="s">
        <v>551</v>
      </c>
      <c r="B5" s="4" t="s">
        <v>552</v>
      </c>
    </row>
    <row r="6" spans="1:5">
      <c r="A6" s="4" t="s">
        <v>553</v>
      </c>
      <c r="B6" s="4" t="s">
        <v>554</v>
      </c>
    </row>
    <row r="7" spans="1:5">
      <c r="A7" s="4" t="s">
        <v>555</v>
      </c>
      <c r="B7" s="4" t="s">
        <v>556</v>
      </c>
    </row>
    <row r="8" spans="1:5">
      <c r="A8" s="4" t="s">
        <v>557</v>
      </c>
      <c r="B8" s="4" t="s">
        <v>558</v>
      </c>
    </row>
    <row r="9" spans="1:5">
      <c r="A9" s="4" t="s">
        <v>559</v>
      </c>
      <c r="B9" s="6" t="n">
        <v>0</v>
      </c>
      <c r="C9" s="5" t="n">
        <v>29221000</v>
      </c>
      <c r="D9" s="6" t="n">
        <v>321978000</v>
      </c>
    </row>
    <row r="10" spans="1:5">
      <c r="A10" s="4" t="s">
        <v>560</v>
      </c>
      <c r="B10" s="6" t="n">
        <v>0</v>
      </c>
      <c r="C10" s="6" t="n">
        <v>0</v>
      </c>
    </row>
    <row r="11" spans="1:5">
      <c r="A11" s="4" t="s">
        <v>561</v>
      </c>
      <c r="B11" s="5" t="n">
        <v>1</v>
      </c>
    </row>
    <row r="12" spans="1:5">
      <c r="A12" s="4" t="s">
        <v>562</v>
      </c>
      <c r="B12" s="5" t="n">
        <v>9</v>
      </c>
      <c r="C12" s="5" t="n">
        <v>9</v>
      </c>
    </row>
    <row r="13" spans="1:5">
      <c r="A13" s="4" t="s">
        <v>563</v>
      </c>
    </row>
    <row r="14" spans="1:5">
      <c r="A14" s="3" t="s">
        <v>549</v>
      </c>
    </row>
    <row r="15" spans="1:5">
      <c r="A15" s="4" t="s">
        <v>564</v>
      </c>
      <c r="B15" s="4" t="s">
        <v>565</v>
      </c>
    </row>
    <row r="16" spans="1:5">
      <c r="A16" s="4" t="s">
        <v>566</v>
      </c>
      <c r="B16" s="6" t="n">
        <v>300</v>
      </c>
      <c r="C16" s="6" t="n">
        <v>300</v>
      </c>
      <c r="D16" s="5" t="n">
        <v>300</v>
      </c>
      <c r="E16" s="6" t="n">
        <v>200</v>
      </c>
    </row>
    <row r="17" spans="1:5">
      <c r="A17" s="4" t="s">
        <v>567</v>
      </c>
      <c r="D17" s="6" t="n">
        <v>6337000</v>
      </c>
    </row>
    <row r="18" spans="1:5">
      <c r="A18" s="4" t="s">
        <v>568</v>
      </c>
      <c r="D18" s="7" t="n">
        <v>0.16</v>
      </c>
    </row>
    <row r="19" spans="1:5">
      <c r="A19" s="4" t="s">
        <v>569</v>
      </c>
    </row>
    <row r="20" spans="1:5">
      <c r="A20" s="3" t="s">
        <v>549</v>
      </c>
    </row>
    <row r="21" spans="1:5">
      <c r="A21" s="4" t="s">
        <v>570</v>
      </c>
      <c r="C21" s="5" t="n">
        <v>1</v>
      </c>
    </row>
    <row r="22" spans="1:5">
      <c r="A22" s="4" t="s">
        <v>571</v>
      </c>
    </row>
    <row r="23" spans="1:5">
      <c r="A23" s="3" t="s">
        <v>549</v>
      </c>
    </row>
    <row r="24" spans="1:5">
      <c r="A24" s="4" t="s">
        <v>562</v>
      </c>
      <c r="B24" s="5" t="n">
        <v>4</v>
      </c>
      <c r="C24" s="5" t="n">
        <v>4</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9</v>
      </c>
      <c r="C1" s="2" t="s">
        <v>30</v>
      </c>
    </row>
    <row r="2" spans="1:3">
      <c r="A2" s="3" t="s">
        <v>573</v>
      </c>
    </row>
    <row r="3" spans="1:3">
      <c r="A3" s="4" t="s">
        <v>181</v>
      </c>
      <c r="B3" s="6" t="n">
        <v>231</v>
      </c>
      <c r="C3" s="6" t="n">
        <v>922</v>
      </c>
    </row>
    <row r="4" spans="1:3">
      <c r="A4" s="3" t="s">
        <v>574</v>
      </c>
    </row>
    <row r="5" spans="1:3">
      <c r="A5" s="4" t="s">
        <v>183</v>
      </c>
      <c r="B5" s="5" t="n">
        <v>229</v>
      </c>
      <c r="C5" s="5" t="n">
        <v>356</v>
      </c>
    </row>
    <row r="6" spans="1:3">
      <c r="A6" s="4" t="s">
        <v>575</v>
      </c>
    </row>
    <row r="7" spans="1:3">
      <c r="A7" s="3" t="s">
        <v>573</v>
      </c>
    </row>
    <row r="8" spans="1:3">
      <c r="A8" s="4" t="s">
        <v>181</v>
      </c>
      <c r="B8" s="5" t="n">
        <v>107</v>
      </c>
      <c r="C8" s="5" t="n">
        <v>922</v>
      </c>
    </row>
    <row r="9" spans="1:3">
      <c r="A9" s="3" t="s">
        <v>574</v>
      </c>
    </row>
    <row r="10" spans="1:3">
      <c r="A10" s="4" t="s">
        <v>183</v>
      </c>
      <c r="B10" s="5" t="n">
        <v>0</v>
      </c>
      <c r="C10" s="5" t="n">
        <v>26</v>
      </c>
    </row>
    <row r="11" spans="1:3">
      <c r="A11" s="4" t="s">
        <v>576</v>
      </c>
    </row>
    <row r="12" spans="1:3">
      <c r="A12" s="3" t="s">
        <v>573</v>
      </c>
    </row>
    <row r="13" spans="1:3">
      <c r="A13" s="4" t="s">
        <v>181</v>
      </c>
      <c r="B13" s="5" t="n">
        <v>44</v>
      </c>
      <c r="C13" s="5" t="n">
        <v>0</v>
      </c>
    </row>
    <row r="14" spans="1:3">
      <c r="A14" s="4" t="s">
        <v>577</v>
      </c>
    </row>
    <row r="15" spans="1:3">
      <c r="A15" s="3" t="s">
        <v>573</v>
      </c>
    </row>
    <row r="16" spans="1:3">
      <c r="A16" s="4" t="s">
        <v>181</v>
      </c>
      <c r="B16" s="5" t="n">
        <v>80</v>
      </c>
      <c r="C16" s="5" t="n">
        <v>0</v>
      </c>
    </row>
    <row r="17" spans="1:3">
      <c r="A17" s="4" t="s">
        <v>578</v>
      </c>
    </row>
    <row r="18" spans="1:3">
      <c r="A18" s="3" t="s">
        <v>574</v>
      </c>
    </row>
    <row r="19" spans="1:3">
      <c r="A19" s="4" t="s">
        <v>183</v>
      </c>
      <c r="B19" s="5" t="n">
        <v>229</v>
      </c>
      <c r="C19" s="5" t="n">
        <v>323</v>
      </c>
    </row>
    <row r="20" spans="1:3">
      <c r="A20" s="4" t="s">
        <v>579</v>
      </c>
    </row>
    <row r="21" spans="1:3">
      <c r="A21" s="3" t="s">
        <v>574</v>
      </c>
    </row>
    <row r="22" spans="1:3">
      <c r="A22" s="4" t="s">
        <v>183</v>
      </c>
      <c r="B22" s="6" t="n">
        <v>0</v>
      </c>
      <c r="C22" s="6" t="n">
        <v>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9</v>
      </c>
      <c r="C2" s="2" t="s">
        <v>30</v>
      </c>
      <c r="D2" s="2" t="s">
        <v>95</v>
      </c>
    </row>
    <row r="3" spans="1:4">
      <c r="A3" s="3" t="s">
        <v>581</v>
      </c>
    </row>
    <row r="4" spans="1:4">
      <c r="A4" s="4" t="s">
        <v>582</v>
      </c>
      <c r="B4" s="6" t="n">
        <v>-490</v>
      </c>
    </row>
    <row r="5" spans="1:4">
      <c r="A5" s="4" t="s">
        <v>583</v>
      </c>
      <c r="B5" s="5" t="n">
        <v>-5325</v>
      </c>
      <c r="C5" s="6" t="n">
        <v>-3550</v>
      </c>
      <c r="D5" s="6" t="n">
        <v>-1025</v>
      </c>
    </row>
    <row r="6" spans="1:4">
      <c r="A6" s="4" t="s">
        <v>367</v>
      </c>
      <c r="B6" s="5" t="n">
        <v>-3300</v>
      </c>
      <c r="C6" s="5" t="n">
        <v>-3300</v>
      </c>
      <c r="D6" s="5" t="n">
        <v>-3350</v>
      </c>
    </row>
    <row r="7" spans="1:4">
      <c r="A7" s="4" t="s">
        <v>584</v>
      </c>
      <c r="B7" s="5" t="n">
        <v>-7543</v>
      </c>
      <c r="C7" s="5" t="n">
        <v>-7604</v>
      </c>
      <c r="D7" s="5" t="n">
        <v>-8436</v>
      </c>
    </row>
    <row r="8" spans="1:4">
      <c r="A8" s="4" t="s">
        <v>97</v>
      </c>
      <c r="B8" s="5" t="n">
        <v>331976</v>
      </c>
      <c r="C8" s="5" t="n">
        <v>221987</v>
      </c>
      <c r="D8" s="5" t="n">
        <v>234035</v>
      </c>
    </row>
    <row r="9" spans="1:4">
      <c r="A9" s="4" t="s">
        <v>585</v>
      </c>
      <c r="B9" s="5" t="n">
        <v>-48814</v>
      </c>
      <c r="C9" s="5" t="n">
        <v>-40449</v>
      </c>
      <c r="D9" s="5" t="n">
        <v>-35969</v>
      </c>
    </row>
    <row r="10" spans="1:4">
      <c r="A10" s="4" t="s">
        <v>586</v>
      </c>
    </row>
    <row r="11" spans="1:4">
      <c r="A11" s="3" t="s">
        <v>581</v>
      </c>
    </row>
    <row r="12" spans="1:4">
      <c r="A12" s="4" t="s">
        <v>367</v>
      </c>
      <c r="B12" s="5" t="n">
        <v>-3300</v>
      </c>
      <c r="C12" s="5" t="n">
        <v>-3300</v>
      </c>
      <c r="D12" s="5" t="n">
        <v>-3350</v>
      </c>
    </row>
    <row r="13" spans="1:4">
      <c r="A13" s="4" t="s">
        <v>587</v>
      </c>
    </row>
    <row r="14" spans="1:4">
      <c r="A14" s="3" t="s">
        <v>581</v>
      </c>
    </row>
    <row r="15" spans="1:4">
      <c r="A15" s="4" t="s">
        <v>582</v>
      </c>
      <c r="B15" s="5" t="n">
        <v>-493</v>
      </c>
      <c r="C15" s="5" t="n">
        <v>-496</v>
      </c>
      <c r="D15" s="5" t="n">
        <v>-633</v>
      </c>
    </row>
    <row r="16" spans="1:4">
      <c r="A16" s="4" t="s">
        <v>588</v>
      </c>
    </row>
    <row r="17" spans="1:4">
      <c r="A17" s="3" t="s">
        <v>581</v>
      </c>
    </row>
    <row r="18" spans="1:4">
      <c r="A18" s="4" t="s">
        <v>589</v>
      </c>
      <c r="B18" s="5" t="n">
        <v>-145</v>
      </c>
      <c r="C18" s="5" t="n">
        <v>-148</v>
      </c>
      <c r="D18" s="5" t="n">
        <v>-160</v>
      </c>
    </row>
    <row r="19" spans="1:4">
      <c r="A19" s="4" t="s">
        <v>590</v>
      </c>
    </row>
    <row r="20" spans="1:4">
      <c r="A20" s="3" t="s">
        <v>581</v>
      </c>
    </row>
    <row r="21" spans="1:4">
      <c r="A21" s="4" t="s">
        <v>583</v>
      </c>
      <c r="B21" s="5" t="n">
        <v>-39</v>
      </c>
      <c r="C21" s="5" t="n">
        <v>-34</v>
      </c>
      <c r="D21" s="5" t="n">
        <v>-35</v>
      </c>
    </row>
    <row r="22" spans="1:4">
      <c r="A22" s="4" t="s">
        <v>576</v>
      </c>
    </row>
    <row r="23" spans="1:4">
      <c r="A23" s="3" t="s">
        <v>581</v>
      </c>
    </row>
    <row r="24" spans="1:4">
      <c r="A24" s="4" t="s">
        <v>97</v>
      </c>
      <c r="B24" s="5" t="n">
        <v>-329</v>
      </c>
      <c r="C24" s="5" t="n">
        <v>0</v>
      </c>
      <c r="D24" s="5" t="n">
        <v>0</v>
      </c>
    </row>
    <row r="25" spans="1:4">
      <c r="A25" s="4" t="s">
        <v>591</v>
      </c>
    </row>
    <row r="26" spans="1:4">
      <c r="A26" s="3" t="s">
        <v>581</v>
      </c>
    </row>
    <row r="27" spans="1:4">
      <c r="A27" s="4" t="s">
        <v>584</v>
      </c>
      <c r="B27" s="5" t="n">
        <v>0</v>
      </c>
      <c r="C27" s="5" t="n">
        <v>0</v>
      </c>
      <c r="D27" s="5" t="n">
        <v>-451</v>
      </c>
    </row>
    <row r="28" spans="1:4">
      <c r="A28" s="4" t="s">
        <v>592</v>
      </c>
    </row>
    <row r="29" spans="1:4">
      <c r="A29" s="3" t="s">
        <v>581</v>
      </c>
    </row>
    <row r="30" spans="1:4">
      <c r="A30" s="4" t="s">
        <v>585</v>
      </c>
      <c r="B30" s="6" t="n">
        <v>0</v>
      </c>
      <c r="C30" s="6" t="n">
        <v>0</v>
      </c>
      <c r="D30" s="6" t="n">
        <v>-2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9</v>
      </c>
      <c r="C2" s="2" t="s">
        <v>530</v>
      </c>
      <c r="D2" s="2" t="s">
        <v>594</v>
      </c>
    </row>
    <row r="3" spans="1:4">
      <c r="A3" s="3" t="s">
        <v>581</v>
      </c>
    </row>
    <row r="4" spans="1:4">
      <c r="A4" s="4" t="s">
        <v>595</v>
      </c>
      <c r="B4" s="4" t="s">
        <v>596</v>
      </c>
    </row>
    <row r="5" spans="1:4">
      <c r="A5" s="4" t="s">
        <v>597</v>
      </c>
      <c r="C5" s="4" t="s">
        <v>598</v>
      </c>
    </row>
    <row r="6" spans="1:4">
      <c r="A6" s="4" t="s">
        <v>599</v>
      </c>
      <c r="C6" s="6" t="n">
        <v>200</v>
      </c>
    </row>
    <row r="7" spans="1:4">
      <c r="A7" s="4" t="s">
        <v>600</v>
      </c>
      <c r="C7" s="5" t="n">
        <v>4520</v>
      </c>
    </row>
    <row r="8" spans="1:4">
      <c r="A8" s="4" t="s">
        <v>601</v>
      </c>
      <c r="D8" s="7" t="n">
        <v>72.55</v>
      </c>
    </row>
    <row r="9" spans="1:4">
      <c r="A9" s="4" t="s">
        <v>602</v>
      </c>
    </row>
    <row r="10" spans="1:4">
      <c r="A10" s="3" t="s">
        <v>581</v>
      </c>
    </row>
    <row r="11" spans="1:4">
      <c r="A11" s="4" t="s">
        <v>603</v>
      </c>
      <c r="B11" s="6" t="n">
        <v>275</v>
      </c>
    </row>
    <row r="12" spans="1:4">
      <c r="A12" s="4" t="s">
        <v>604</v>
      </c>
      <c r="B12" s="4" t="s">
        <v>6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529</v>
      </c>
    </row>
    <row r="3" spans="1:2">
      <c r="A3" s="3" t="s">
        <v>581</v>
      </c>
    </row>
    <row r="4" spans="1:2">
      <c r="A4" s="4" t="s">
        <v>582</v>
      </c>
      <c r="B4" s="6" t="n">
        <v>490</v>
      </c>
    </row>
    <row r="5" spans="1:2">
      <c r="A5" s="4" t="s">
        <v>607</v>
      </c>
      <c r="B5" s="12" t="n">
        <v>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s>
  <sheetData>
    <row r="1" spans="1:15">
      <c r="A1" s="1" t="s">
        <v>608</v>
      </c>
      <c r="B1" s="2" t="s">
        <v>609</v>
      </c>
      <c r="C1" s="2" t="s">
        <v>527</v>
      </c>
      <c r="D1" s="2" t="s">
        <v>610</v>
      </c>
      <c r="E1" s="2" t="s">
        <v>611</v>
      </c>
      <c r="F1" s="2" t="s">
        <v>1</v>
      </c>
    </row>
    <row r="2" spans="1:15">
      <c r="B2" s="2" t="s">
        <v>612</v>
      </c>
      <c r="C2" s="2" t="s">
        <v>531</v>
      </c>
      <c r="D2" s="2" t="s">
        <v>613</v>
      </c>
      <c r="E2" s="2" t="s">
        <v>614</v>
      </c>
      <c r="F2" s="2" t="s">
        <v>529</v>
      </c>
      <c r="G2" s="2" t="s">
        <v>546</v>
      </c>
      <c r="H2" s="2" t="s">
        <v>615</v>
      </c>
      <c r="I2" s="2" t="s">
        <v>616</v>
      </c>
      <c r="J2" s="2" t="s">
        <v>617</v>
      </c>
      <c r="K2" s="2" t="s">
        <v>618</v>
      </c>
      <c r="L2" s="2" t="s">
        <v>619</v>
      </c>
      <c r="M2" s="2" t="s">
        <v>620</v>
      </c>
      <c r="N2" s="2" t="s">
        <v>548</v>
      </c>
      <c r="O2" s="2" t="s">
        <v>621</v>
      </c>
    </row>
    <row r="3" spans="1:15">
      <c r="A3" s="3" t="s">
        <v>581</v>
      </c>
    </row>
    <row r="4" spans="1:15">
      <c r="A4" s="4" t="s">
        <v>607</v>
      </c>
      <c r="F4" s="12" t="n">
        <v>1.2</v>
      </c>
    </row>
    <row r="5" spans="1:15">
      <c r="A5" s="4" t="s">
        <v>622</v>
      </c>
      <c r="F5" s="6" t="n">
        <v>5325000</v>
      </c>
      <c r="G5" s="6" t="n">
        <v>3550000</v>
      </c>
      <c r="J5" s="6" t="n">
        <v>1025000</v>
      </c>
    </row>
    <row r="6" spans="1:15">
      <c r="A6" s="4" t="s">
        <v>623</v>
      </c>
      <c r="F6" s="6" t="n">
        <v>48574000</v>
      </c>
      <c r="G6" s="5" t="n">
        <v>64570000</v>
      </c>
    </row>
    <row r="7" spans="1:15">
      <c r="A7" s="4" t="s">
        <v>624</v>
      </c>
      <c r="F7" s="5" t="n">
        <v>9</v>
      </c>
    </row>
    <row r="8" spans="1:15">
      <c r="A8" s="4" t="s">
        <v>625</v>
      </c>
    </row>
    <row r="9" spans="1:15">
      <c r="A9" s="3" t="s">
        <v>581</v>
      </c>
    </row>
    <row r="10" spans="1:15">
      <c r="A10" s="4" t="s">
        <v>626</v>
      </c>
      <c r="N10" s="6" t="n">
        <v>231000000</v>
      </c>
    </row>
    <row r="11" spans="1:15">
      <c r="A11" s="4" t="s">
        <v>627</v>
      </c>
    </row>
    <row r="12" spans="1:15">
      <c r="A12" s="3" t="s">
        <v>581</v>
      </c>
    </row>
    <row r="13" spans="1:15">
      <c r="A13" s="4" t="s">
        <v>628</v>
      </c>
      <c r="L13" s="4" t="s">
        <v>629</v>
      </c>
      <c r="M13" s="4" t="s">
        <v>629</v>
      </c>
    </row>
    <row r="14" spans="1:15">
      <c r="A14" s="4" t="s">
        <v>630</v>
      </c>
      <c r="L14" s="6" t="n">
        <v>3000</v>
      </c>
      <c r="M14" s="13" t="n">
        <v>2500</v>
      </c>
    </row>
    <row r="15" spans="1:15">
      <c r="A15" s="4" t="s">
        <v>622</v>
      </c>
      <c r="F15" s="6" t="n">
        <v>35000</v>
      </c>
      <c r="G15" s="5" t="n">
        <v>34000</v>
      </c>
      <c r="J15" s="5" t="n">
        <v>35000</v>
      </c>
    </row>
    <row r="16" spans="1:15">
      <c r="A16" s="4" t="s">
        <v>631</v>
      </c>
    </row>
    <row r="17" spans="1:15">
      <c r="A17" s="3" t="s">
        <v>581</v>
      </c>
    </row>
    <row r="18" spans="1:15">
      <c r="A18" s="4" t="s">
        <v>632</v>
      </c>
      <c r="F18" s="5" t="n">
        <v>9</v>
      </c>
    </row>
    <row r="19" spans="1:15">
      <c r="A19" s="4" t="s">
        <v>633</v>
      </c>
      <c r="F19" s="4" t="s">
        <v>634</v>
      </c>
    </row>
    <row r="20" spans="1:15">
      <c r="A20" s="4" t="s">
        <v>635</v>
      </c>
      <c r="F20" s="6" t="n">
        <v>2077000</v>
      </c>
    </row>
    <row r="21" spans="1:15">
      <c r="A21" s="4" t="s">
        <v>636</v>
      </c>
      <c r="B21" s="6" t="n">
        <v>519000</v>
      </c>
      <c r="K21" s="6" t="n">
        <v>519000</v>
      </c>
    </row>
    <row r="22" spans="1:15">
      <c r="A22" s="4" t="s">
        <v>637</v>
      </c>
      <c r="F22" s="5" t="n">
        <v>4</v>
      </c>
    </row>
    <row r="23" spans="1:15">
      <c r="A23" s="4" t="s">
        <v>623</v>
      </c>
      <c r="G23" s="5" t="n">
        <v>813000</v>
      </c>
    </row>
    <row r="24" spans="1:15">
      <c r="A24" s="4" t="s">
        <v>638</v>
      </c>
      <c r="F24" s="6" t="n">
        <v>200000</v>
      </c>
    </row>
    <row r="25" spans="1:15">
      <c r="A25" s="4" t="s">
        <v>639</v>
      </c>
      <c r="G25" s="6" t="n">
        <v>415000</v>
      </c>
    </row>
    <row r="26" spans="1:15">
      <c r="A26" s="4" t="s">
        <v>640</v>
      </c>
      <c r="D26" s="5" t="n">
        <v>138453</v>
      </c>
      <c r="E26" s="5" t="n">
        <v>34234</v>
      </c>
    </row>
    <row r="27" spans="1:15">
      <c r="A27" s="4" t="s">
        <v>641</v>
      </c>
    </row>
    <row r="28" spans="1:15">
      <c r="A28" s="3" t="s">
        <v>581</v>
      </c>
    </row>
    <row r="29" spans="1:15">
      <c r="A29" s="4" t="s">
        <v>642</v>
      </c>
      <c r="J29" s="6" t="n">
        <v>17500</v>
      </c>
    </row>
    <row r="30" spans="1:15">
      <c r="A30" s="4" t="s">
        <v>643</v>
      </c>
    </row>
    <row r="31" spans="1:15">
      <c r="A31" s="3" t="s">
        <v>581</v>
      </c>
    </row>
    <row r="32" spans="1:15">
      <c r="A32" s="4" t="s">
        <v>628</v>
      </c>
      <c r="H32" s="4" t="s">
        <v>644</v>
      </c>
      <c r="I32" s="4" t="s">
        <v>644</v>
      </c>
    </row>
    <row r="33" spans="1:15">
      <c r="A33" s="4" t="s">
        <v>630</v>
      </c>
      <c r="H33" s="6" t="n">
        <v>400</v>
      </c>
      <c r="I33" s="13" t="n">
        <v>300</v>
      </c>
    </row>
    <row r="34" spans="1:15">
      <c r="A34" s="4" t="s">
        <v>622</v>
      </c>
      <c r="F34" s="6" t="n">
        <v>4000</v>
      </c>
    </row>
    <row r="35" spans="1:15">
      <c r="A35" s="4" t="s">
        <v>645</v>
      </c>
    </row>
    <row r="36" spans="1:15">
      <c r="A36" s="3" t="s">
        <v>581</v>
      </c>
    </row>
    <row r="37" spans="1:15">
      <c r="A37" s="4" t="s">
        <v>646</v>
      </c>
      <c r="F37" s="4" t="s">
        <v>647</v>
      </c>
    </row>
    <row r="38" spans="1:15">
      <c r="A38" s="4" t="s">
        <v>648</v>
      </c>
      <c r="F38" s="6" t="n">
        <v>21000</v>
      </c>
    </row>
    <row r="39" spans="1:15">
      <c r="A39" s="4" t="s">
        <v>649</v>
      </c>
    </row>
    <row r="40" spans="1:15">
      <c r="A40" s="3" t="s">
        <v>581</v>
      </c>
    </row>
    <row r="41" spans="1:15">
      <c r="A41" s="4" t="s">
        <v>650</v>
      </c>
      <c r="C41" s="4" t="s">
        <v>598</v>
      </c>
    </row>
    <row r="42" spans="1:15">
      <c r="A42" s="4" t="s">
        <v>651</v>
      </c>
    </row>
    <row r="43" spans="1:15">
      <c r="A43" s="3" t="s">
        <v>581</v>
      </c>
    </row>
    <row r="44" spans="1:15">
      <c r="A44" s="4" t="s">
        <v>632</v>
      </c>
      <c r="F44" s="5" t="n">
        <v>2</v>
      </c>
    </row>
    <row r="45" spans="1:15">
      <c r="A45" s="4" t="s">
        <v>652</v>
      </c>
    </row>
    <row r="46" spans="1:15">
      <c r="A46" s="3" t="s">
        <v>581</v>
      </c>
    </row>
    <row r="47" spans="1:15">
      <c r="A47" s="4" t="s">
        <v>632</v>
      </c>
      <c r="F47" s="5" t="n">
        <v>3</v>
      </c>
    </row>
    <row r="48" spans="1:15">
      <c r="A48" s="4" t="s">
        <v>653</v>
      </c>
    </row>
    <row r="49" spans="1:15">
      <c r="A49" s="3" t="s">
        <v>581</v>
      </c>
    </row>
    <row r="50" spans="1:15">
      <c r="A50" s="4" t="s">
        <v>632</v>
      </c>
      <c r="F50" s="5" t="n">
        <v>4</v>
      </c>
    </row>
    <row r="51" spans="1:15">
      <c r="A51" s="4" t="s">
        <v>654</v>
      </c>
    </row>
    <row r="52" spans="1:15">
      <c r="A52" s="3" t="s">
        <v>581</v>
      </c>
    </row>
    <row r="53" spans="1:15">
      <c r="A53" s="4" t="s">
        <v>541</v>
      </c>
      <c r="O53" s="5" t="n">
        <v>34</v>
      </c>
    </row>
    <row r="54" spans="1:15">
      <c r="A54" s="4" t="s">
        <v>655</v>
      </c>
    </row>
    <row r="55" spans="1:15">
      <c r="A55" s="3" t="s">
        <v>581</v>
      </c>
    </row>
    <row r="56" spans="1:15">
      <c r="A56" s="4" t="s">
        <v>624</v>
      </c>
      <c r="F56" s="5" t="n">
        <v>3</v>
      </c>
    </row>
    <row r="57" spans="1:15">
      <c r="A57" s="4" t="s">
        <v>656</v>
      </c>
    </row>
    <row r="58" spans="1:15">
      <c r="A58" s="3" t="s">
        <v>581</v>
      </c>
    </row>
    <row r="59" spans="1:15">
      <c r="A59" s="4" t="s">
        <v>624</v>
      </c>
      <c r="F59" s="5" t="n">
        <v>2</v>
      </c>
    </row>
    <row r="60" spans="1:15">
      <c r="A60" s="4" t="s">
        <v>657</v>
      </c>
    </row>
    <row r="61" spans="1:15">
      <c r="A61" s="3" t="s">
        <v>581</v>
      </c>
    </row>
    <row r="62" spans="1:15">
      <c r="A62" s="4" t="s">
        <v>624</v>
      </c>
      <c r="F62" s="5" t="n">
        <v>1</v>
      </c>
    </row>
  </sheetData>
  <mergeCells count="2">
    <mergeCell ref="A1:A2"/>
    <mergeCell ref="F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9</v>
      </c>
      <c r="C2" s="2" t="s">
        <v>30</v>
      </c>
      <c r="D2" s="2" t="s">
        <v>95</v>
      </c>
    </row>
    <row r="3" spans="1:4">
      <c r="A3" s="3" t="s">
        <v>132</v>
      </c>
    </row>
    <row r="4" spans="1:4">
      <c r="A4" s="4" t="s">
        <v>133</v>
      </c>
      <c r="B4" s="6" t="n">
        <v>-9771</v>
      </c>
      <c r="C4" s="6" t="n">
        <v>-154228</v>
      </c>
      <c r="D4" s="6" t="n">
        <v>-458177</v>
      </c>
    </row>
    <row r="5" spans="1:4">
      <c r="A5" s="3" t="s">
        <v>134</v>
      </c>
    </row>
    <row r="6" spans="1:4">
      <c r="A6" s="4" t="s">
        <v>135</v>
      </c>
      <c r="B6" s="5" t="n">
        <v>47</v>
      </c>
      <c r="C6" s="5" t="n">
        <v>-372</v>
      </c>
      <c r="D6" s="5" t="n">
        <v>-5047</v>
      </c>
    </row>
    <row r="7" spans="1:4">
      <c r="A7" s="3" t="s">
        <v>136</v>
      </c>
    </row>
    <row r="8" spans="1:4">
      <c r="A8" s="4" t="s">
        <v>137</v>
      </c>
      <c r="B8" s="5" t="n">
        <v>852</v>
      </c>
      <c r="C8" s="5" t="n">
        <v>1294</v>
      </c>
      <c r="D8" s="5" t="n">
        <v>4209</v>
      </c>
    </row>
    <row r="9" spans="1:4">
      <c r="A9" s="4" t="s">
        <v>138</v>
      </c>
      <c r="B9" s="5" t="n">
        <v>899</v>
      </c>
      <c r="C9" s="5" t="n">
        <v>922</v>
      </c>
      <c r="D9" s="5" t="n">
        <v>-838</v>
      </c>
    </row>
    <row r="10" spans="1:4">
      <c r="A10" s="4" t="s">
        <v>139</v>
      </c>
      <c r="B10" s="6" t="n">
        <v>-8872</v>
      </c>
      <c r="C10" s="6" t="n">
        <v>-153306</v>
      </c>
      <c r="D10" s="6" t="n">
        <v>-4590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8</v>
      </c>
      <c r="B1" s="2" t="s">
        <v>29</v>
      </c>
      <c r="C1" s="2" t="s">
        <v>30</v>
      </c>
    </row>
    <row r="2" spans="1:3">
      <c r="A2" s="3" t="s">
        <v>217</v>
      </c>
    </row>
    <row r="3" spans="1:3">
      <c r="A3" s="4" t="s">
        <v>659</v>
      </c>
      <c r="B3" s="6" t="n">
        <v>7604</v>
      </c>
      <c r="C3" s="6" t="n">
        <v>6629</v>
      </c>
    </row>
    <row r="4" spans="1:3">
      <c r="A4" s="4" t="s">
        <v>660</v>
      </c>
      <c r="B4" s="5" t="n">
        <v>11741</v>
      </c>
      <c r="C4" s="5" t="n">
        <v>7905</v>
      </c>
    </row>
    <row r="5" spans="1:3">
      <c r="A5" s="4" t="s">
        <v>141</v>
      </c>
      <c r="B5" s="6" t="n">
        <v>19345</v>
      </c>
      <c r="C5" s="6" t="n">
        <v>145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1</v>
      </c>
      <c r="B1" s="2" t="s">
        <v>29</v>
      </c>
      <c r="C1" s="2" t="s">
        <v>30</v>
      </c>
    </row>
    <row r="2" spans="1:3">
      <c r="A2" s="3" t="s">
        <v>662</v>
      </c>
    </row>
    <row r="3" spans="1:3">
      <c r="A3" s="4" t="s">
        <v>220</v>
      </c>
      <c r="B3" s="6" t="n">
        <v>1775081</v>
      </c>
      <c r="C3" s="6" t="n">
        <v>1707209</v>
      </c>
    </row>
    <row r="4" spans="1:3">
      <c r="A4" s="4" t="s">
        <v>663</v>
      </c>
    </row>
    <row r="5" spans="1:3">
      <c r="A5" s="3" t="s">
        <v>662</v>
      </c>
    </row>
    <row r="6" spans="1:3">
      <c r="A6" s="4" t="s">
        <v>664</v>
      </c>
      <c r="B6" s="5" t="n">
        <v>2184841</v>
      </c>
      <c r="C6" s="5" t="n">
        <v>2037737</v>
      </c>
    </row>
    <row r="7" spans="1:3">
      <c r="A7" s="4" t="s">
        <v>665</v>
      </c>
      <c r="B7" s="5" t="n">
        <v>2015</v>
      </c>
      <c r="C7" s="5" t="n">
        <v>1898</v>
      </c>
    </row>
    <row r="8" spans="1:3">
      <c r="A8" s="4" t="s">
        <v>666</v>
      </c>
      <c r="B8" s="5" t="n">
        <v>2186856</v>
      </c>
      <c r="C8" s="5" t="n">
        <v>2039635</v>
      </c>
    </row>
    <row r="9" spans="1:3">
      <c r="A9" s="4" t="s">
        <v>667</v>
      </c>
      <c r="B9" s="6" t="n">
        <v>-411775</v>
      </c>
      <c r="C9" s="6" t="n">
        <v>-3324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9</v>
      </c>
      <c r="C1" s="2" t="s">
        <v>30</v>
      </c>
    </row>
    <row r="2" spans="1:3">
      <c r="A2" s="3" t="s">
        <v>669</v>
      </c>
    </row>
    <row r="3" spans="1:3">
      <c r="A3" s="4" t="s">
        <v>670</v>
      </c>
      <c r="B3" s="6" t="n">
        <v>15537</v>
      </c>
      <c r="C3" s="6" t="n">
        <v>6235</v>
      </c>
    </row>
    <row r="4" spans="1:3">
      <c r="A4" s="4" t="s">
        <v>671</v>
      </c>
      <c r="B4" s="5" t="n">
        <v>214552</v>
      </c>
      <c r="C4" s="5" t="n">
        <v>152613</v>
      </c>
    </row>
    <row r="5" spans="1:3">
      <c r="A5" s="4" t="s">
        <v>672</v>
      </c>
    </row>
    <row r="6" spans="1:3">
      <c r="A6" s="3" t="s">
        <v>669</v>
      </c>
    </row>
    <row r="7" spans="1:3">
      <c r="A7" s="4" t="s">
        <v>673</v>
      </c>
      <c r="B7" s="5" t="n">
        <v>28901</v>
      </c>
    </row>
    <row r="8" spans="1:3">
      <c r="A8" s="4" t="s">
        <v>674</v>
      </c>
      <c r="B8" s="5" t="n">
        <v>31836</v>
      </c>
    </row>
    <row r="9" spans="1:3">
      <c r="A9" s="4" t="s">
        <v>675</v>
      </c>
      <c r="B9" s="5" t="n">
        <v>32742</v>
      </c>
    </row>
    <row r="10" spans="1:3">
      <c r="A10" s="4" t="s">
        <v>676</v>
      </c>
      <c r="B10" s="5" t="n">
        <v>32552</v>
      </c>
    </row>
    <row r="11" spans="1:3">
      <c r="A11" s="4" t="s">
        <v>677</v>
      </c>
      <c r="B11" s="5" t="n">
        <v>32118</v>
      </c>
    </row>
    <row r="12" spans="1:3">
      <c r="A12" s="4" t="s">
        <v>678</v>
      </c>
      <c r="B12" s="5" t="n">
        <v>146707</v>
      </c>
    </row>
    <row r="13" spans="1:3">
      <c r="A13" s="4" t="s">
        <v>679</v>
      </c>
      <c r="B13" s="5" t="n">
        <v>304856</v>
      </c>
    </row>
    <row r="14" spans="1:3">
      <c r="A14" s="4" t="s">
        <v>80</v>
      </c>
      <c r="B14" s="5" t="n">
        <v>35</v>
      </c>
      <c r="C14" s="6" t="n">
        <v>39</v>
      </c>
    </row>
    <row r="15" spans="1:3">
      <c r="A15" s="4" t="s">
        <v>680</v>
      </c>
      <c r="B15" s="5" t="n">
        <v>304821</v>
      </c>
    </row>
    <row r="16" spans="1:3">
      <c r="A16" s="4" t="s">
        <v>681</v>
      </c>
      <c r="B16" s="5" t="n">
        <v>74732</v>
      </c>
    </row>
    <row r="17" spans="1:3">
      <c r="A17" s="4" t="s">
        <v>670</v>
      </c>
      <c r="B17" s="5" t="n">
        <v>15348</v>
      </c>
    </row>
    <row r="18" spans="1:3">
      <c r="A18" s="4" t="s">
        <v>671</v>
      </c>
      <c r="B18" s="6" t="n">
        <v>2147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U21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7"/>
    <col customWidth="1" max="20" min="20" width="21"/>
    <col customWidth="1" max="21" min="21" width="14"/>
  </cols>
  <sheetData>
    <row r="1" spans="1:21">
      <c r="A1" s="1" t="s">
        <v>682</v>
      </c>
      <c r="B1" s="2" t="s">
        <v>683</v>
      </c>
      <c r="C1" s="2" t="s">
        <v>684</v>
      </c>
      <c r="D1" s="2" t="s">
        <v>685</v>
      </c>
      <c r="E1" s="2" t="s">
        <v>686</v>
      </c>
      <c r="F1" s="2" t="s">
        <v>687</v>
      </c>
      <c r="G1" s="2" t="s">
        <v>688</v>
      </c>
      <c r="H1" s="2" t="s">
        <v>689</v>
      </c>
      <c r="I1" s="2" t="s">
        <v>690</v>
      </c>
      <c r="J1" s="2" t="s">
        <v>691</v>
      </c>
      <c r="K1" s="2" t="s">
        <v>692</v>
      </c>
      <c r="L1" s="2" t="s">
        <v>693</v>
      </c>
      <c r="M1" s="2" t="s">
        <v>694</v>
      </c>
      <c r="N1" s="2" t="s">
        <v>695</v>
      </c>
      <c r="O1" s="2" t="s">
        <v>696</v>
      </c>
      <c r="P1" s="2" t="s">
        <v>697</v>
      </c>
      <c r="Q1" s="2" t="s">
        <v>529</v>
      </c>
      <c r="R1" s="2" t="s">
        <v>546</v>
      </c>
      <c r="S1" s="2" t="s">
        <v>698</v>
      </c>
      <c r="T1" s="2" t="s">
        <v>548</v>
      </c>
      <c r="U1" s="2" t="s">
        <v>621</v>
      </c>
    </row>
    <row r="2" spans="1:21">
      <c r="A2" s="3" t="s">
        <v>532</v>
      </c>
    </row>
    <row r="3" spans="1:21">
      <c r="A3" s="4" t="s">
        <v>699</v>
      </c>
      <c r="Q3" s="6" t="n">
        <v>143684</v>
      </c>
      <c r="R3" s="6" t="n">
        <v>396154</v>
      </c>
      <c r="S3" s="6" t="n">
        <v>473917</v>
      </c>
    </row>
    <row r="4" spans="1:21">
      <c r="A4" s="4" t="s">
        <v>168</v>
      </c>
      <c r="Q4" s="5" t="n">
        <v>-2598</v>
      </c>
      <c r="R4" s="5" t="n">
        <v>15248</v>
      </c>
      <c r="S4" s="5" t="n">
        <v>20585</v>
      </c>
    </row>
    <row r="5" spans="1:21">
      <c r="A5" s="4" t="s">
        <v>700</v>
      </c>
      <c r="Q5" s="5" t="n">
        <v>0</v>
      </c>
      <c r="R5" s="5" t="n">
        <v>18537</v>
      </c>
      <c r="S5" s="5" t="n">
        <v>219400</v>
      </c>
    </row>
    <row r="6" spans="1:21">
      <c r="A6" s="4" t="s">
        <v>701</v>
      </c>
      <c r="Q6" s="5" t="n">
        <v>0</v>
      </c>
      <c r="R6" s="5" t="n">
        <v>10684</v>
      </c>
      <c r="S6" s="5" t="n">
        <v>102578</v>
      </c>
    </row>
    <row r="7" spans="1:21">
      <c r="A7" s="4" t="s">
        <v>559</v>
      </c>
      <c r="Q7" s="5" t="n">
        <v>0</v>
      </c>
      <c r="R7" s="5" t="n">
        <v>29221</v>
      </c>
      <c r="S7" s="5" t="n">
        <v>321978</v>
      </c>
    </row>
    <row r="8" spans="1:21">
      <c r="A8" s="4" t="s">
        <v>702</v>
      </c>
      <c r="Q8" s="5" t="n">
        <v>52</v>
      </c>
      <c r="R8" s="5" t="n">
        <v>75</v>
      </c>
      <c r="S8" s="5" t="n">
        <v>22</v>
      </c>
    </row>
    <row r="9" spans="1:21">
      <c r="A9" s="4" t="s">
        <v>703</v>
      </c>
      <c r="Q9" s="6" t="n">
        <v>86262</v>
      </c>
      <c r="R9" s="6" t="n">
        <v>181201</v>
      </c>
      <c r="S9" s="6" t="n">
        <v>244529</v>
      </c>
    </row>
    <row r="10" spans="1:21">
      <c r="A10" s="4" t="s">
        <v>704</v>
      </c>
    </row>
    <row r="11" spans="1:21">
      <c r="A11" s="3" t="s">
        <v>532</v>
      </c>
    </row>
    <row r="12" spans="1:21">
      <c r="A12" s="4" t="s">
        <v>705</v>
      </c>
      <c r="T12" s="6" t="n">
        <v>32480</v>
      </c>
    </row>
    <row r="13" spans="1:21">
      <c r="A13" s="4" t="s">
        <v>706</v>
      </c>
    </row>
    <row r="14" spans="1:21">
      <c r="A14" s="3" t="s">
        <v>532</v>
      </c>
    </row>
    <row r="15" spans="1:21">
      <c r="A15" s="4" t="s">
        <v>707</v>
      </c>
      <c r="Q15" s="5" t="n">
        <v>6</v>
      </c>
    </row>
    <row r="16" spans="1:21">
      <c r="A16" s="4" t="s">
        <v>708</v>
      </c>
    </row>
    <row r="17" spans="1:21">
      <c r="A17" s="3" t="s">
        <v>532</v>
      </c>
    </row>
    <row r="18" spans="1:21">
      <c r="A18" s="4" t="s">
        <v>707</v>
      </c>
      <c r="Q18" s="5" t="n">
        <v>4</v>
      </c>
    </row>
    <row r="19" spans="1:21">
      <c r="A19" s="4" t="s">
        <v>709</v>
      </c>
    </row>
    <row r="20" spans="1:21">
      <c r="A20" s="3" t="s">
        <v>532</v>
      </c>
    </row>
    <row r="21" spans="1:21">
      <c r="A21" s="4" t="s">
        <v>705</v>
      </c>
      <c r="H21" s="6" t="n">
        <v>32400</v>
      </c>
    </row>
    <row r="22" spans="1:21">
      <c r="A22" s="4" t="s">
        <v>710</v>
      </c>
    </row>
    <row r="23" spans="1:21">
      <c r="A23" s="3" t="s">
        <v>532</v>
      </c>
    </row>
    <row r="24" spans="1:21">
      <c r="A24" s="4" t="s">
        <v>705</v>
      </c>
      <c r="I24" s="6" t="n">
        <v>28680</v>
      </c>
    </row>
    <row r="25" spans="1:21">
      <c r="A25" s="4" t="s">
        <v>711</v>
      </c>
    </row>
    <row r="26" spans="1:21">
      <c r="A26" s="3" t="s">
        <v>532</v>
      </c>
    </row>
    <row r="27" spans="1:21">
      <c r="A27" s="4" t="s">
        <v>707</v>
      </c>
      <c r="Q27" s="5" t="n">
        <v>2</v>
      </c>
    </row>
    <row r="28" spans="1:21">
      <c r="A28" s="4" t="s">
        <v>712</v>
      </c>
    </row>
    <row r="29" spans="1:21">
      <c r="A29" s="3" t="s">
        <v>532</v>
      </c>
    </row>
    <row r="30" spans="1:21">
      <c r="A30" s="4" t="s">
        <v>705</v>
      </c>
      <c r="N30" s="6" t="n">
        <v>15237</v>
      </c>
    </row>
    <row r="31" spans="1:21">
      <c r="A31" s="4" t="s">
        <v>713</v>
      </c>
    </row>
    <row r="32" spans="1:21">
      <c r="A32" s="3" t="s">
        <v>532</v>
      </c>
    </row>
    <row r="33" spans="1:21">
      <c r="A33" s="4" t="s">
        <v>714</v>
      </c>
      <c r="Q33" s="4" t="s">
        <v>715</v>
      </c>
    </row>
    <row r="34" spans="1:21">
      <c r="A34" s="4" t="s">
        <v>716</v>
      </c>
      <c r="Q34" s="6" t="n">
        <v>30844</v>
      </c>
    </row>
    <row r="35" spans="1:21">
      <c r="A35" s="4" t="s">
        <v>717</v>
      </c>
    </row>
    <row r="36" spans="1:21">
      <c r="A36" s="3" t="s">
        <v>532</v>
      </c>
    </row>
    <row r="37" spans="1:21">
      <c r="A37" s="4" t="s">
        <v>718</v>
      </c>
      <c r="J37" s="6" t="n">
        <v>16000</v>
      </c>
    </row>
    <row r="38" spans="1:21">
      <c r="A38" s="4" t="s">
        <v>707</v>
      </c>
      <c r="Q38" s="5" t="n">
        <v>2</v>
      </c>
    </row>
    <row r="39" spans="1:21">
      <c r="A39" s="4" t="s">
        <v>427</v>
      </c>
    </row>
    <row r="40" spans="1:21">
      <c r="A40" s="3" t="s">
        <v>532</v>
      </c>
    </row>
    <row r="41" spans="1:21">
      <c r="A41" s="4" t="s">
        <v>719</v>
      </c>
      <c r="Q41" s="4" t="s">
        <v>428</v>
      </c>
    </row>
    <row r="42" spans="1:21">
      <c r="A42" s="4" t="s">
        <v>383</v>
      </c>
      <c r="Q42" s="5" t="n">
        <v>98681</v>
      </c>
    </row>
    <row r="43" spans="1:21">
      <c r="A43" s="4" t="s">
        <v>425</v>
      </c>
    </row>
    <row r="44" spans="1:21">
      <c r="A44" s="3" t="s">
        <v>532</v>
      </c>
    </row>
    <row r="45" spans="1:21">
      <c r="A45" s="4" t="s">
        <v>719</v>
      </c>
      <c r="Q45" s="4" t="s">
        <v>426</v>
      </c>
    </row>
    <row r="46" spans="1:21">
      <c r="A46" s="4" t="s">
        <v>383</v>
      </c>
      <c r="Q46" s="5" t="n">
        <v>98681</v>
      </c>
    </row>
    <row r="47" spans="1:21">
      <c r="A47" s="4" t="s">
        <v>654</v>
      </c>
    </row>
    <row r="48" spans="1:21">
      <c r="A48" s="3" t="s">
        <v>532</v>
      </c>
    </row>
    <row r="49" spans="1:21">
      <c r="A49" s="4" t="s">
        <v>541</v>
      </c>
      <c r="U49" s="5" t="n">
        <v>34</v>
      </c>
    </row>
    <row r="50" spans="1:21">
      <c r="A50" s="4" t="s">
        <v>720</v>
      </c>
      <c r="S50" s="5" t="n">
        <v>6</v>
      </c>
    </row>
    <row r="51" spans="1:21">
      <c r="A51" s="4" t="s">
        <v>721</v>
      </c>
      <c r="S51" s="5" t="n">
        <v>851577</v>
      </c>
    </row>
    <row r="52" spans="1:21">
      <c r="A52" s="4" t="s">
        <v>699</v>
      </c>
      <c r="S52" s="6" t="n">
        <v>39475</v>
      </c>
    </row>
    <row r="53" spans="1:21">
      <c r="A53" s="4" t="s">
        <v>722</v>
      </c>
    </row>
    <row r="54" spans="1:21">
      <c r="A54" s="3" t="s">
        <v>532</v>
      </c>
    </row>
    <row r="55" spans="1:21">
      <c r="A55" s="4" t="s">
        <v>719</v>
      </c>
      <c r="Q55" s="4" t="s">
        <v>723</v>
      </c>
    </row>
    <row r="56" spans="1:21">
      <c r="A56" s="4" t="s">
        <v>699</v>
      </c>
      <c r="T56" s="6" t="n">
        <v>34942</v>
      </c>
    </row>
    <row r="57" spans="1:21">
      <c r="A57" s="4" t="s">
        <v>482</v>
      </c>
    </row>
    <row r="58" spans="1:21">
      <c r="A58" s="3" t="s">
        <v>532</v>
      </c>
    </row>
    <row r="59" spans="1:21">
      <c r="A59" s="4" t="s">
        <v>719</v>
      </c>
      <c r="Q59" s="4" t="s">
        <v>483</v>
      </c>
    </row>
    <row r="60" spans="1:21">
      <c r="A60" s="4" t="s">
        <v>383</v>
      </c>
      <c r="Q60" s="5" t="n">
        <v>61320</v>
      </c>
    </row>
    <row r="61" spans="1:21">
      <c r="A61" s="4" t="s">
        <v>699</v>
      </c>
      <c r="G61" s="6" t="n">
        <v>19422</v>
      </c>
    </row>
    <row r="62" spans="1:21">
      <c r="A62" s="4" t="s">
        <v>484</v>
      </c>
    </row>
    <row r="63" spans="1:21">
      <c r="A63" s="3" t="s">
        <v>532</v>
      </c>
    </row>
    <row r="64" spans="1:21">
      <c r="A64" s="4" t="s">
        <v>719</v>
      </c>
      <c r="Q64" s="4" t="s">
        <v>483</v>
      </c>
    </row>
    <row r="65" spans="1:21">
      <c r="A65" s="4" t="s">
        <v>383</v>
      </c>
      <c r="Q65" s="5" t="n">
        <v>61292</v>
      </c>
    </row>
    <row r="66" spans="1:21">
      <c r="A66" s="4" t="s">
        <v>699</v>
      </c>
      <c r="G66" s="6" t="n">
        <v>19422</v>
      </c>
    </row>
    <row r="67" spans="1:21">
      <c r="A67" s="4" t="s">
        <v>724</v>
      </c>
    </row>
    <row r="68" spans="1:21">
      <c r="A68" s="3" t="s">
        <v>532</v>
      </c>
    </row>
    <row r="69" spans="1:21">
      <c r="A69" s="4" t="s">
        <v>705</v>
      </c>
      <c r="F69" s="6" t="n">
        <v>38162</v>
      </c>
    </row>
    <row r="70" spans="1:21">
      <c r="A70" s="4" t="s">
        <v>725</v>
      </c>
    </row>
    <row r="71" spans="1:21">
      <c r="A71" s="3" t="s">
        <v>532</v>
      </c>
    </row>
    <row r="72" spans="1:21">
      <c r="A72" s="4" t="s">
        <v>719</v>
      </c>
      <c r="Q72" s="4" t="s">
        <v>468</v>
      </c>
    </row>
    <row r="73" spans="1:21">
      <c r="A73" s="4" t="s">
        <v>383</v>
      </c>
      <c r="Q73" s="5" t="n">
        <v>63458</v>
      </c>
    </row>
    <row r="74" spans="1:21">
      <c r="A74" s="4" t="s">
        <v>726</v>
      </c>
    </row>
    <row r="75" spans="1:21">
      <c r="A75" s="3" t="s">
        <v>532</v>
      </c>
    </row>
    <row r="76" spans="1:21">
      <c r="A76" s="4" t="s">
        <v>719</v>
      </c>
      <c r="Q76" s="4" t="s">
        <v>469</v>
      </c>
    </row>
    <row r="77" spans="1:21">
      <c r="A77" s="4" t="s">
        <v>383</v>
      </c>
      <c r="Q77" s="5" t="n">
        <v>63426</v>
      </c>
    </row>
    <row r="78" spans="1:21">
      <c r="A78" s="4" t="s">
        <v>727</v>
      </c>
    </row>
    <row r="79" spans="1:21">
      <c r="A79" s="3" t="s">
        <v>532</v>
      </c>
    </row>
    <row r="80" spans="1:21">
      <c r="A80" s="4" t="s">
        <v>719</v>
      </c>
      <c r="Q80" s="4" t="s">
        <v>470</v>
      </c>
    </row>
    <row r="81" spans="1:21">
      <c r="A81" s="4" t="s">
        <v>383</v>
      </c>
      <c r="Q81" s="5" t="n">
        <v>63399</v>
      </c>
    </row>
    <row r="82" spans="1:21">
      <c r="A82" s="4" t="s">
        <v>728</v>
      </c>
    </row>
    <row r="83" spans="1:21">
      <c r="A83" s="3" t="s">
        <v>532</v>
      </c>
    </row>
    <row r="84" spans="1:21">
      <c r="A84" s="4" t="s">
        <v>719</v>
      </c>
      <c r="Q84" s="4" t="s">
        <v>471</v>
      </c>
    </row>
    <row r="85" spans="1:21">
      <c r="A85" s="4" t="s">
        <v>383</v>
      </c>
      <c r="Q85" s="5" t="n">
        <v>63283</v>
      </c>
    </row>
    <row r="86" spans="1:21">
      <c r="A86" s="4" t="s">
        <v>389</v>
      </c>
    </row>
    <row r="87" spans="1:21">
      <c r="A87" s="3" t="s">
        <v>532</v>
      </c>
    </row>
    <row r="88" spans="1:21">
      <c r="A88" s="4" t="s">
        <v>719</v>
      </c>
      <c r="Q88" s="4" t="s">
        <v>390</v>
      </c>
    </row>
    <row r="89" spans="1:21">
      <c r="A89" s="4" t="s">
        <v>383</v>
      </c>
      <c r="Q89" s="5" t="n">
        <v>209529</v>
      </c>
    </row>
    <row r="90" spans="1:21">
      <c r="A90" s="4" t="s">
        <v>387</v>
      </c>
    </row>
    <row r="91" spans="1:21">
      <c r="A91" s="3" t="s">
        <v>532</v>
      </c>
    </row>
    <row r="92" spans="1:21">
      <c r="A92" s="4" t="s">
        <v>719</v>
      </c>
      <c r="Q92" s="4" t="s">
        <v>388</v>
      </c>
    </row>
    <row r="93" spans="1:21">
      <c r="A93" s="4" t="s">
        <v>383</v>
      </c>
      <c r="Q93" s="5" t="n">
        <v>209537</v>
      </c>
    </row>
    <row r="94" spans="1:21">
      <c r="A94" s="4" t="s">
        <v>391</v>
      </c>
    </row>
    <row r="95" spans="1:21">
      <c r="A95" s="3" t="s">
        <v>532</v>
      </c>
    </row>
    <row r="96" spans="1:21">
      <c r="A96" s="4" t="s">
        <v>719</v>
      </c>
      <c r="Q96" s="4" t="s">
        <v>388</v>
      </c>
    </row>
    <row r="97" spans="1:21">
      <c r="A97" s="4" t="s">
        <v>383</v>
      </c>
      <c r="Q97" s="5" t="n">
        <v>209472</v>
      </c>
    </row>
    <row r="98" spans="1:21">
      <c r="A98" s="4" t="s">
        <v>729</v>
      </c>
    </row>
    <row r="99" spans="1:21">
      <c r="A99" s="3" t="s">
        <v>532</v>
      </c>
    </row>
    <row r="100" spans="1:21">
      <c r="A100" s="4" t="s">
        <v>699</v>
      </c>
      <c r="K100" s="6" t="n">
        <v>113046</v>
      </c>
    </row>
    <row r="101" spans="1:21">
      <c r="A101" s="4" t="s">
        <v>730</v>
      </c>
    </row>
    <row r="102" spans="1:21">
      <c r="A102" s="3" t="s">
        <v>532</v>
      </c>
    </row>
    <row r="103" spans="1:21">
      <c r="A103" s="4" t="s">
        <v>705</v>
      </c>
      <c r="K103" s="6" t="n">
        <v>93000</v>
      </c>
    </row>
    <row r="104" spans="1:21">
      <c r="A104" s="4" t="s">
        <v>731</v>
      </c>
    </row>
    <row r="105" spans="1:21">
      <c r="A105" s="3" t="s">
        <v>532</v>
      </c>
    </row>
    <row r="106" spans="1:21">
      <c r="A106" s="4" t="s">
        <v>719</v>
      </c>
      <c r="Q106" s="4" t="s">
        <v>732</v>
      </c>
    </row>
    <row r="107" spans="1:21">
      <c r="A107" s="4" t="s">
        <v>699</v>
      </c>
      <c r="I107" s="6" t="n">
        <v>34982</v>
      </c>
    </row>
    <row r="108" spans="1:21">
      <c r="A108" s="4" t="s">
        <v>487</v>
      </c>
    </row>
    <row r="109" spans="1:21">
      <c r="A109" s="3" t="s">
        <v>532</v>
      </c>
    </row>
    <row r="110" spans="1:21">
      <c r="A110" s="4" t="s">
        <v>719</v>
      </c>
      <c r="Q110" s="4" t="s">
        <v>488</v>
      </c>
    </row>
    <row r="111" spans="1:21">
      <c r="A111" s="4" t="s">
        <v>383</v>
      </c>
      <c r="Q111" s="5" t="n">
        <v>60916</v>
      </c>
    </row>
    <row r="112" spans="1:21">
      <c r="A112" s="4" t="s">
        <v>699</v>
      </c>
      <c r="N112" s="5" t="n">
        <v>20359</v>
      </c>
    </row>
    <row r="113" spans="1:21">
      <c r="A113" s="4" t="s">
        <v>733</v>
      </c>
    </row>
    <row r="114" spans="1:21">
      <c r="A114" s="3" t="s">
        <v>532</v>
      </c>
    </row>
    <row r="115" spans="1:21">
      <c r="A115" s="4" t="s">
        <v>705</v>
      </c>
      <c r="N115" s="6" t="n">
        <v>15237</v>
      </c>
    </row>
    <row r="116" spans="1:21">
      <c r="A116" s="4" t="s">
        <v>489</v>
      </c>
    </row>
    <row r="117" spans="1:21">
      <c r="A117" s="3" t="s">
        <v>532</v>
      </c>
    </row>
    <row r="118" spans="1:21">
      <c r="A118" s="4" t="s">
        <v>719</v>
      </c>
      <c r="Q118" s="4" t="s">
        <v>490</v>
      </c>
    </row>
    <row r="119" spans="1:21">
      <c r="A119" s="4" t="s">
        <v>383</v>
      </c>
      <c r="Q119" s="5" t="n">
        <v>60916</v>
      </c>
    </row>
    <row r="120" spans="1:21">
      <c r="A120" s="4" t="s">
        <v>699</v>
      </c>
      <c r="M120" s="6" t="n">
        <v>20351</v>
      </c>
    </row>
    <row r="121" spans="1:21">
      <c r="A121" s="4" t="s">
        <v>734</v>
      </c>
    </row>
    <row r="122" spans="1:21">
      <c r="A122" s="3" t="s">
        <v>532</v>
      </c>
    </row>
    <row r="123" spans="1:21">
      <c r="A123" s="4" t="s">
        <v>705</v>
      </c>
      <c r="M123" s="6" t="n">
        <v>15237</v>
      </c>
    </row>
    <row r="124" spans="1:21">
      <c r="A124" s="4" t="s">
        <v>485</v>
      </c>
    </row>
    <row r="125" spans="1:21">
      <c r="A125" s="3" t="s">
        <v>532</v>
      </c>
    </row>
    <row r="126" spans="1:21">
      <c r="A126" s="4" t="s">
        <v>719</v>
      </c>
      <c r="Q126" s="4" t="s">
        <v>486</v>
      </c>
    </row>
    <row r="127" spans="1:21">
      <c r="A127" s="4" t="s">
        <v>383</v>
      </c>
      <c r="Q127" s="5" t="n">
        <v>61258</v>
      </c>
    </row>
    <row r="128" spans="1:21">
      <c r="A128" s="4" t="s">
        <v>699</v>
      </c>
      <c r="O128" s="6" t="n">
        <v>19770</v>
      </c>
    </row>
    <row r="129" spans="1:21">
      <c r="A129" s="4" t="s">
        <v>735</v>
      </c>
    </row>
    <row r="130" spans="1:21">
      <c r="A130" s="3" t="s">
        <v>532</v>
      </c>
    </row>
    <row r="131" spans="1:21">
      <c r="A131" s="4" t="s">
        <v>705</v>
      </c>
      <c r="O131" s="6" t="n">
        <v>16738</v>
      </c>
    </row>
    <row r="132" spans="1:21">
      <c r="A132" s="4" t="s">
        <v>736</v>
      </c>
    </row>
    <row r="133" spans="1:21">
      <c r="A133" s="3" t="s">
        <v>532</v>
      </c>
    </row>
    <row r="134" spans="1:21">
      <c r="A134" s="4" t="s">
        <v>737</v>
      </c>
      <c r="R134" s="5" t="n">
        <v>15</v>
      </c>
    </row>
    <row r="135" spans="1:21">
      <c r="A135" s="4" t="s">
        <v>720</v>
      </c>
      <c r="R135" s="5" t="n">
        <v>4</v>
      </c>
      <c r="S135" s="5" t="n">
        <v>11</v>
      </c>
    </row>
    <row r="136" spans="1:21">
      <c r="A136" s="4" t="s">
        <v>703</v>
      </c>
      <c r="R136" s="6" t="n">
        <v>130062</v>
      </c>
    </row>
    <row r="137" spans="1:21">
      <c r="A137" s="4" t="s">
        <v>738</v>
      </c>
    </row>
    <row r="138" spans="1:21">
      <c r="A138" s="3" t="s">
        <v>532</v>
      </c>
    </row>
    <row r="139" spans="1:21">
      <c r="A139" s="4" t="s">
        <v>739</v>
      </c>
      <c r="Q139" s="4" t="s">
        <v>740</v>
      </c>
    </row>
    <row r="140" spans="1:21">
      <c r="A140" s="4" t="s">
        <v>741</v>
      </c>
      <c r="Q140" s="4" t="s">
        <v>742</v>
      </c>
    </row>
    <row r="141" spans="1:21">
      <c r="A141" s="4" t="s">
        <v>743</v>
      </c>
      <c r="Q141" s="6" t="n">
        <v>148</v>
      </c>
    </row>
    <row r="142" spans="1:21">
      <c r="A142" s="4" t="s">
        <v>744</v>
      </c>
      <c r="Q142" s="5" t="n">
        <v>0</v>
      </c>
      <c r="R142" s="5" t="n">
        <v>51</v>
      </c>
    </row>
    <row r="143" spans="1:21">
      <c r="A143" s="4" t="s">
        <v>702</v>
      </c>
      <c r="Q143" s="6" t="n">
        <v>51</v>
      </c>
      <c r="R143" s="6" t="n">
        <v>75</v>
      </c>
      <c r="S143" s="6" t="n">
        <v>22</v>
      </c>
    </row>
    <row r="144" spans="1:21">
      <c r="A144" s="4" t="s">
        <v>480</v>
      </c>
    </row>
    <row r="145" spans="1:21">
      <c r="A145" s="3" t="s">
        <v>532</v>
      </c>
    </row>
    <row r="146" spans="1:21">
      <c r="A146" s="4" t="s">
        <v>719</v>
      </c>
      <c r="Q146" s="4" t="s">
        <v>481</v>
      </c>
    </row>
    <row r="147" spans="1:21">
      <c r="A147" s="4" t="s">
        <v>383</v>
      </c>
      <c r="Q147" s="5" t="n">
        <v>61347</v>
      </c>
    </row>
    <row r="148" spans="1:21">
      <c r="A148" s="4" t="s">
        <v>699</v>
      </c>
      <c r="C148" s="6" t="n">
        <v>19770</v>
      </c>
    </row>
    <row r="149" spans="1:21">
      <c r="A149" s="4" t="s">
        <v>745</v>
      </c>
    </row>
    <row r="150" spans="1:21">
      <c r="A150" s="3" t="s">
        <v>532</v>
      </c>
    </row>
    <row r="151" spans="1:21">
      <c r="A151" s="4" t="s">
        <v>705</v>
      </c>
      <c r="C151" s="6" t="n">
        <v>14813</v>
      </c>
    </row>
    <row r="152" spans="1:21">
      <c r="A152" s="4" t="s">
        <v>472</v>
      </c>
    </row>
    <row r="153" spans="1:21">
      <c r="A153" s="3" t="s">
        <v>532</v>
      </c>
    </row>
    <row r="154" spans="1:21">
      <c r="A154" s="4" t="s">
        <v>719</v>
      </c>
      <c r="Q154" s="4" t="s">
        <v>473</v>
      </c>
    </row>
    <row r="155" spans="1:21">
      <c r="A155" s="4" t="s">
        <v>383</v>
      </c>
      <c r="Q155" s="5" t="n">
        <v>63262</v>
      </c>
    </row>
    <row r="156" spans="1:21">
      <c r="A156" s="4" t="s">
        <v>699</v>
      </c>
      <c r="B156" s="6" t="n">
        <v>21229</v>
      </c>
    </row>
    <row r="157" spans="1:21">
      <c r="A157" s="4" t="s">
        <v>746</v>
      </c>
    </row>
    <row r="158" spans="1:21">
      <c r="A158" s="3" t="s">
        <v>532</v>
      </c>
    </row>
    <row r="159" spans="1:21">
      <c r="A159" s="4" t="s">
        <v>705</v>
      </c>
      <c r="B159" s="6" t="n">
        <v>14478</v>
      </c>
    </row>
    <row r="160" spans="1:21">
      <c r="A160" s="4" t="s">
        <v>381</v>
      </c>
    </row>
    <row r="161" spans="1:21">
      <c r="A161" s="3" t="s">
        <v>532</v>
      </c>
    </row>
    <row r="162" spans="1:21">
      <c r="A162" s="4" t="s">
        <v>719</v>
      </c>
      <c r="Q162" s="4" t="s">
        <v>385</v>
      </c>
    </row>
    <row r="163" spans="1:21">
      <c r="A163" s="4" t="s">
        <v>383</v>
      </c>
      <c r="Q163" s="5" t="n">
        <v>209475</v>
      </c>
    </row>
    <row r="164" spans="1:21">
      <c r="A164" s="4" t="s">
        <v>699</v>
      </c>
      <c r="E164" s="6" t="n">
        <v>33390</v>
      </c>
    </row>
    <row r="165" spans="1:21">
      <c r="A165" s="4" t="s">
        <v>747</v>
      </c>
    </row>
    <row r="166" spans="1:21">
      <c r="A166" s="3" t="s">
        <v>532</v>
      </c>
    </row>
    <row r="167" spans="1:21">
      <c r="A167" s="4" t="s">
        <v>705</v>
      </c>
      <c r="E167" s="6" t="n">
        <v>23400</v>
      </c>
    </row>
    <row r="168" spans="1:21">
      <c r="A168" s="4" t="s">
        <v>474</v>
      </c>
    </row>
    <row r="169" spans="1:21">
      <c r="A169" s="3" t="s">
        <v>532</v>
      </c>
    </row>
    <row r="170" spans="1:21">
      <c r="A170" s="4" t="s">
        <v>719</v>
      </c>
      <c r="Q170" s="4" t="s">
        <v>475</v>
      </c>
    </row>
    <row r="171" spans="1:21">
      <c r="A171" s="4" t="s">
        <v>383</v>
      </c>
      <c r="Q171" s="5" t="n">
        <v>63226</v>
      </c>
    </row>
    <row r="172" spans="1:21">
      <c r="A172" s="4" t="s">
        <v>699</v>
      </c>
      <c r="D172" s="6" t="n">
        <v>18221</v>
      </c>
    </row>
    <row r="173" spans="1:21">
      <c r="A173" s="4" t="s">
        <v>748</v>
      </c>
    </row>
    <row r="174" spans="1:21">
      <c r="A174" s="3" t="s">
        <v>532</v>
      </c>
    </row>
    <row r="175" spans="1:21">
      <c r="A175" s="4" t="s">
        <v>705</v>
      </c>
      <c r="D175" s="6" t="n">
        <v>12720</v>
      </c>
    </row>
    <row r="176" spans="1:21">
      <c r="A176" s="4" t="s">
        <v>749</v>
      </c>
    </row>
    <row r="177" spans="1:21">
      <c r="A177" s="3" t="s">
        <v>532</v>
      </c>
    </row>
    <row r="178" spans="1:21">
      <c r="A178" s="4" t="s">
        <v>719</v>
      </c>
      <c r="Q178" s="4" t="s">
        <v>399</v>
      </c>
    </row>
    <row r="179" spans="1:21">
      <c r="A179" s="4" t="s">
        <v>383</v>
      </c>
      <c r="Q179" s="5" t="n">
        <v>207709</v>
      </c>
    </row>
    <row r="180" spans="1:21">
      <c r="A180" s="4" t="s">
        <v>750</v>
      </c>
    </row>
    <row r="181" spans="1:21">
      <c r="A181" s="3" t="s">
        <v>532</v>
      </c>
    </row>
    <row r="182" spans="1:21">
      <c r="A182" s="4" t="s">
        <v>719</v>
      </c>
      <c r="Q182" s="4" t="s">
        <v>397</v>
      </c>
    </row>
    <row r="183" spans="1:21">
      <c r="A183" s="4" t="s">
        <v>383</v>
      </c>
      <c r="Q183" s="5" t="n">
        <v>207765</v>
      </c>
    </row>
    <row r="184" spans="1:21">
      <c r="A184" s="4" t="s">
        <v>751</v>
      </c>
    </row>
    <row r="185" spans="1:21">
      <c r="A185" s="3" t="s">
        <v>532</v>
      </c>
    </row>
    <row r="186" spans="1:21">
      <c r="A186" s="4" t="s">
        <v>719</v>
      </c>
      <c r="Q186" s="4" t="s">
        <v>395</v>
      </c>
    </row>
    <row r="187" spans="1:21">
      <c r="A187" s="4" t="s">
        <v>383</v>
      </c>
      <c r="Q187" s="5" t="n">
        <v>207810</v>
      </c>
    </row>
    <row r="188" spans="1:21">
      <c r="A188" s="4" t="s">
        <v>752</v>
      </c>
    </row>
    <row r="189" spans="1:21">
      <c r="A189" s="3" t="s">
        <v>532</v>
      </c>
    </row>
    <row r="190" spans="1:21">
      <c r="A190" s="4" t="s">
        <v>719</v>
      </c>
      <c r="Q190" s="4" t="s">
        <v>393</v>
      </c>
    </row>
    <row r="191" spans="1:21">
      <c r="A191" s="4" t="s">
        <v>383</v>
      </c>
      <c r="Q191" s="5" t="n">
        <v>207812</v>
      </c>
    </row>
    <row r="192" spans="1:21">
      <c r="A192" s="4" t="s">
        <v>753</v>
      </c>
    </row>
    <row r="193" spans="1:21">
      <c r="A193" s="3" t="s">
        <v>532</v>
      </c>
    </row>
    <row r="194" spans="1:21">
      <c r="A194" s="4" t="s">
        <v>541</v>
      </c>
      <c r="Q194" s="5" t="n">
        <v>2</v>
      </c>
    </row>
    <row r="195" spans="1:21">
      <c r="A195" s="4" t="s">
        <v>458</v>
      </c>
    </row>
    <row r="196" spans="1:21">
      <c r="A196" s="3" t="s">
        <v>532</v>
      </c>
    </row>
    <row r="197" spans="1:21">
      <c r="A197" s="4" t="s">
        <v>719</v>
      </c>
      <c r="Q197" s="4" t="s">
        <v>459</v>
      </c>
    </row>
    <row r="198" spans="1:21">
      <c r="A198" s="4" t="s">
        <v>383</v>
      </c>
      <c r="Q198" s="5" t="n">
        <v>81711</v>
      </c>
    </row>
    <row r="199" spans="1:21">
      <c r="A199" s="4" t="s">
        <v>699</v>
      </c>
      <c r="Q199" s="6" t="n">
        <v>15150</v>
      </c>
    </row>
    <row r="200" spans="1:21">
      <c r="A200" s="4" t="s">
        <v>460</v>
      </c>
    </row>
    <row r="201" spans="1:21">
      <c r="A201" s="3" t="s">
        <v>532</v>
      </c>
    </row>
    <row r="202" spans="1:21">
      <c r="A202" s="4" t="s">
        <v>719</v>
      </c>
      <c r="Q202" s="4" t="s">
        <v>461</v>
      </c>
    </row>
    <row r="203" spans="1:21">
      <c r="A203" s="4" t="s">
        <v>383</v>
      </c>
      <c r="Q203" s="5" t="n">
        <v>81711</v>
      </c>
    </row>
    <row r="204" spans="1:21">
      <c r="A204" s="4" t="s">
        <v>699</v>
      </c>
      <c r="Q204" s="6" t="n">
        <v>15150</v>
      </c>
    </row>
    <row r="205" spans="1:21">
      <c r="A205" s="4" t="s">
        <v>491</v>
      </c>
    </row>
    <row r="206" spans="1:21">
      <c r="A206" s="3" t="s">
        <v>532</v>
      </c>
    </row>
    <row r="207" spans="1:21">
      <c r="A207" s="4" t="s">
        <v>719</v>
      </c>
      <c r="Q207" s="4" t="s">
        <v>492</v>
      </c>
    </row>
    <row r="208" spans="1:21">
      <c r="A208" s="4" t="s">
        <v>383</v>
      </c>
      <c r="Q208" s="5" t="n">
        <v>56582</v>
      </c>
    </row>
    <row r="209" spans="1:21">
      <c r="A209" s="4" t="s">
        <v>699</v>
      </c>
      <c r="L209" s="6" t="n">
        <v>10500</v>
      </c>
    </row>
    <row r="210" spans="1:21">
      <c r="A210" s="4" t="s">
        <v>418</v>
      </c>
    </row>
    <row r="211" spans="1:21">
      <c r="A211" s="3" t="s">
        <v>532</v>
      </c>
    </row>
    <row r="212" spans="1:21">
      <c r="A212" s="4" t="s">
        <v>719</v>
      </c>
      <c r="Q212" s="4" t="s">
        <v>419</v>
      </c>
    </row>
    <row r="213" spans="1:21">
      <c r="A213" s="4" t="s">
        <v>383</v>
      </c>
      <c r="Q213" s="5" t="n">
        <v>176343</v>
      </c>
    </row>
    <row r="214" spans="1:21">
      <c r="A214" s="4" t="s">
        <v>699</v>
      </c>
      <c r="P214" s="6" t="n">
        <v>14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s>
  <sheetData>
    <row r="1" spans="1:6">
      <c r="A1" s="1" t="s">
        <v>754</v>
      </c>
      <c r="B1" s="2" t="s">
        <v>755</v>
      </c>
      <c r="C1" s="2" t="s">
        <v>1</v>
      </c>
    </row>
    <row r="2" spans="1:6">
      <c r="B2" s="2" t="s">
        <v>756</v>
      </c>
      <c r="C2" s="2" t="s">
        <v>529</v>
      </c>
      <c r="D2" s="2" t="s">
        <v>546</v>
      </c>
      <c r="E2" s="2" t="s">
        <v>617</v>
      </c>
      <c r="F2" s="2" t="s">
        <v>757</v>
      </c>
    </row>
    <row r="3" spans="1:6">
      <c r="A3" s="4" t="s">
        <v>758</v>
      </c>
    </row>
    <row r="4" spans="1:6">
      <c r="A4" s="3" t="s">
        <v>532</v>
      </c>
    </row>
    <row r="5" spans="1:6">
      <c r="A5" s="4" t="s">
        <v>759</v>
      </c>
      <c r="C5" s="4" t="s">
        <v>760</v>
      </c>
    </row>
    <row r="6" spans="1:6">
      <c r="A6" s="4" t="s">
        <v>761</v>
      </c>
      <c r="C6" s="5" t="n">
        <v>4</v>
      </c>
    </row>
    <row r="7" spans="1:6">
      <c r="A7" s="4" t="s">
        <v>762</v>
      </c>
      <c r="E7" s="6" t="n">
        <v>20680</v>
      </c>
    </row>
    <row r="8" spans="1:6">
      <c r="A8" s="4" t="s">
        <v>763</v>
      </c>
      <c r="E8" s="5" t="n">
        <v>20680</v>
      </c>
    </row>
    <row r="9" spans="1:6">
      <c r="A9" s="4" t="s">
        <v>764</v>
      </c>
      <c r="C9" s="6" t="n">
        <v>6000</v>
      </c>
    </row>
    <row r="10" spans="1:6">
      <c r="A10" s="4" t="s">
        <v>350</v>
      </c>
      <c r="C10" s="5" t="n">
        <v>12590</v>
      </c>
      <c r="D10" s="6" t="n">
        <v>7477</v>
      </c>
      <c r="E10" s="6" t="n">
        <v>3088</v>
      </c>
    </row>
    <row r="11" spans="1:6">
      <c r="A11" s="4" t="s">
        <v>765</v>
      </c>
      <c r="C11" s="5" t="n">
        <v>325301</v>
      </c>
      <c r="D11" s="5" t="n">
        <v>228679</v>
      </c>
    </row>
    <row r="12" spans="1:6">
      <c r="A12" s="4" t="s">
        <v>766</v>
      </c>
      <c r="C12" s="6" t="n">
        <v>21264</v>
      </c>
      <c r="D12" s="6" t="n">
        <v>10144</v>
      </c>
    </row>
    <row r="13" spans="1:6">
      <c r="A13" s="4" t="s">
        <v>767</v>
      </c>
    </row>
    <row r="14" spans="1:6">
      <c r="A14" s="3" t="s">
        <v>532</v>
      </c>
    </row>
    <row r="15" spans="1:6">
      <c r="A15" s="4" t="s">
        <v>759</v>
      </c>
      <c r="C15" s="4" t="s">
        <v>768</v>
      </c>
    </row>
    <row r="16" spans="1:6">
      <c r="A16" s="4" t="s">
        <v>761</v>
      </c>
      <c r="B16" s="5" t="n">
        <v>2</v>
      </c>
    </row>
    <row r="17" spans="1:6">
      <c r="A17" s="4" t="s">
        <v>769</v>
      </c>
      <c r="B17" s="5" t="n">
        <v>208000</v>
      </c>
    </row>
    <row r="18" spans="1:6">
      <c r="A18" s="4" t="s">
        <v>770</v>
      </c>
    </row>
    <row r="19" spans="1:6">
      <c r="A19" s="3" t="s">
        <v>532</v>
      </c>
    </row>
    <row r="20" spans="1:6">
      <c r="A20" s="4" t="s">
        <v>764</v>
      </c>
      <c r="B20" s="6" t="n">
        <v>12960</v>
      </c>
    </row>
    <row r="21" spans="1:6">
      <c r="A21" s="4" t="s">
        <v>771</v>
      </c>
    </row>
    <row r="22" spans="1:6">
      <c r="A22" s="3" t="s">
        <v>532</v>
      </c>
    </row>
    <row r="23" spans="1:6">
      <c r="A23" s="4" t="s">
        <v>764</v>
      </c>
      <c r="B23" s="5" t="n">
        <v>11990</v>
      </c>
    </row>
    <row r="24" spans="1:6">
      <c r="A24" s="4" t="s">
        <v>772</v>
      </c>
    </row>
    <row r="25" spans="1:6">
      <c r="A25" s="3" t="s">
        <v>532</v>
      </c>
    </row>
    <row r="26" spans="1:6">
      <c r="A26" s="4" t="s">
        <v>773</v>
      </c>
      <c r="B26" s="5" t="n">
        <v>43200</v>
      </c>
    </row>
    <row r="27" spans="1:6">
      <c r="A27" s="4" t="s">
        <v>774</v>
      </c>
    </row>
    <row r="28" spans="1:6">
      <c r="A28" s="3" t="s">
        <v>532</v>
      </c>
    </row>
    <row r="29" spans="1:6">
      <c r="A29" s="4" t="s">
        <v>773</v>
      </c>
      <c r="B29" s="6" t="n">
        <v>40000</v>
      </c>
    </row>
    <row r="30" spans="1:6">
      <c r="A30" s="4" t="s">
        <v>775</v>
      </c>
    </row>
    <row r="31" spans="1:6">
      <c r="A31" s="3" t="s">
        <v>532</v>
      </c>
    </row>
    <row r="32" spans="1:6">
      <c r="A32" s="4" t="s">
        <v>759</v>
      </c>
      <c r="C32" s="4" t="s">
        <v>776</v>
      </c>
    </row>
    <row r="33" spans="1:6">
      <c r="A33" s="4" t="s">
        <v>761</v>
      </c>
      <c r="D33" s="5" t="n">
        <v>3</v>
      </c>
      <c r="F33" s="5" t="n">
        <v>5</v>
      </c>
    </row>
    <row r="34" spans="1:6">
      <c r="A34" s="4" t="s">
        <v>769</v>
      </c>
      <c r="F34" s="5" t="n">
        <v>208000</v>
      </c>
    </row>
    <row r="35" spans="1:6">
      <c r="A35" s="4" t="s">
        <v>777</v>
      </c>
    </row>
    <row r="36" spans="1:6">
      <c r="A36" s="3" t="s">
        <v>532</v>
      </c>
    </row>
    <row r="37" spans="1:6">
      <c r="A37" s="4" t="s">
        <v>764</v>
      </c>
      <c r="F37" s="6" t="n">
        <v>11990</v>
      </c>
    </row>
    <row r="38" spans="1:6">
      <c r="A38" s="4" t="s">
        <v>778</v>
      </c>
    </row>
    <row r="39" spans="1:6">
      <c r="A39" s="3" t="s">
        <v>532</v>
      </c>
    </row>
    <row r="40" spans="1:6">
      <c r="A40" s="4" t="s">
        <v>764</v>
      </c>
      <c r="F40" s="5" t="n">
        <v>12946</v>
      </c>
    </row>
    <row r="41" spans="1:6">
      <c r="A41" s="4" t="s">
        <v>779</v>
      </c>
    </row>
    <row r="42" spans="1:6">
      <c r="A42" s="3" t="s">
        <v>532</v>
      </c>
    </row>
    <row r="43" spans="1:6">
      <c r="A43" s="4" t="s">
        <v>773</v>
      </c>
      <c r="F43" s="5" t="n">
        <v>39968</v>
      </c>
    </row>
    <row r="44" spans="1:6">
      <c r="A44" s="4" t="s">
        <v>780</v>
      </c>
    </row>
    <row r="45" spans="1:6">
      <c r="A45" s="3" t="s">
        <v>532</v>
      </c>
    </row>
    <row r="46" spans="1:6">
      <c r="A46" s="4" t="s">
        <v>773</v>
      </c>
      <c r="F46" s="6" t="n">
        <v>43152</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9</v>
      </c>
      <c r="C1" s="2" t="s">
        <v>30</v>
      </c>
    </row>
    <row r="2" spans="1:3">
      <c r="A2" s="3" t="s">
        <v>532</v>
      </c>
    </row>
    <row r="3" spans="1:3">
      <c r="A3" s="4" t="s">
        <v>141</v>
      </c>
      <c r="B3" s="6" t="n">
        <v>48574</v>
      </c>
      <c r="C3" s="6" t="n">
        <v>64570</v>
      </c>
    </row>
    <row r="4" spans="1:3">
      <c r="A4" s="4" t="s">
        <v>224</v>
      </c>
    </row>
    <row r="5" spans="1:3">
      <c r="A5" s="3" t="s">
        <v>532</v>
      </c>
    </row>
    <row r="6" spans="1:3">
      <c r="A6" s="4" t="s">
        <v>782</v>
      </c>
      <c r="B6" s="5" t="n">
        <v>30402</v>
      </c>
      <c r="C6" s="5" t="n">
        <v>32602</v>
      </c>
    </row>
    <row r="7" spans="1:3">
      <c r="A7" s="4" t="s">
        <v>783</v>
      </c>
      <c r="B7" s="5" t="n">
        <v>10460</v>
      </c>
      <c r="C7" s="5" t="n">
        <v>25272</v>
      </c>
    </row>
    <row r="8" spans="1:3">
      <c r="A8" s="4" t="s">
        <v>784</v>
      </c>
      <c r="B8" s="5" t="n">
        <v>4753</v>
      </c>
      <c r="C8" s="5" t="n">
        <v>4966</v>
      </c>
    </row>
    <row r="9" spans="1:3">
      <c r="A9" s="4" t="s">
        <v>785</v>
      </c>
      <c r="B9" s="5" t="n">
        <v>2959</v>
      </c>
      <c r="C9" s="5" t="n">
        <v>1730</v>
      </c>
    </row>
    <row r="10" spans="1:3">
      <c r="A10" s="4" t="s">
        <v>141</v>
      </c>
      <c r="B10" s="6" t="n">
        <v>48574</v>
      </c>
      <c r="C10" s="6" t="n">
        <v>645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14"/>
    <col customWidth="1" max="7" min="7" width="14"/>
  </cols>
  <sheetData>
    <row r="1" spans="1:7">
      <c r="A1" s="1" t="s">
        <v>786</v>
      </c>
      <c r="B1" s="2" t="s">
        <v>1</v>
      </c>
    </row>
    <row r="2" spans="1:7">
      <c r="B2" s="2" t="s">
        <v>529</v>
      </c>
      <c r="C2" s="2" t="s">
        <v>546</v>
      </c>
      <c r="D2" s="2" t="s">
        <v>617</v>
      </c>
      <c r="E2" s="2" t="s">
        <v>787</v>
      </c>
      <c r="F2" s="2" t="s">
        <v>788</v>
      </c>
      <c r="G2" s="2" t="s">
        <v>789</v>
      </c>
    </row>
    <row r="3" spans="1:7">
      <c r="A3" s="3" t="s">
        <v>532</v>
      </c>
    </row>
    <row r="4" spans="1:7">
      <c r="A4" s="4" t="s">
        <v>191</v>
      </c>
      <c r="B4" s="6" t="n">
        <v>0</v>
      </c>
      <c r="C4" s="6" t="n">
        <v>0</v>
      </c>
      <c r="D4" s="6" t="n">
        <v>5800</v>
      </c>
    </row>
    <row r="5" spans="1:7">
      <c r="A5" s="4" t="s">
        <v>559</v>
      </c>
      <c r="B5" s="5" t="n">
        <v>0</v>
      </c>
      <c r="C5" s="5" t="n">
        <v>29221</v>
      </c>
      <c r="D5" s="6" t="n">
        <v>321978</v>
      </c>
    </row>
    <row r="6" spans="1:7">
      <c r="A6" s="4" t="s">
        <v>790</v>
      </c>
      <c r="B6" s="5" t="n">
        <v>5157</v>
      </c>
      <c r="C6" s="5" t="n">
        <v>6447</v>
      </c>
    </row>
    <row r="7" spans="1:7">
      <c r="A7" s="4" t="s">
        <v>38</v>
      </c>
      <c r="B7" s="6" t="n">
        <v>4215</v>
      </c>
      <c r="C7" s="6" t="n">
        <v>5641</v>
      </c>
    </row>
    <row r="8" spans="1:7">
      <c r="A8" s="4" t="s">
        <v>791</v>
      </c>
    </row>
    <row r="9" spans="1:7">
      <c r="A9" s="3" t="s">
        <v>532</v>
      </c>
    </row>
    <row r="10" spans="1:7">
      <c r="A10" s="4" t="s">
        <v>792</v>
      </c>
      <c r="C10" s="5" t="n">
        <v>2</v>
      </c>
    </row>
    <row r="11" spans="1:7">
      <c r="A11" s="4" t="s">
        <v>559</v>
      </c>
      <c r="C11" s="6" t="n">
        <v>1068</v>
      </c>
    </row>
    <row r="12" spans="1:7">
      <c r="A12" s="4" t="s">
        <v>793</v>
      </c>
    </row>
    <row r="13" spans="1:7">
      <c r="A13" s="3" t="s">
        <v>532</v>
      </c>
    </row>
    <row r="14" spans="1:7">
      <c r="A14" s="4" t="s">
        <v>720</v>
      </c>
      <c r="F14" s="5" t="n">
        <v>2</v>
      </c>
    </row>
    <row r="15" spans="1:7">
      <c r="A15" s="4" t="s">
        <v>794</v>
      </c>
    </row>
    <row r="16" spans="1:7">
      <c r="A16" s="3" t="s">
        <v>532</v>
      </c>
    </row>
    <row r="17" spans="1:7">
      <c r="A17" s="4" t="s">
        <v>720</v>
      </c>
      <c r="G17" s="5" t="n">
        <v>3</v>
      </c>
    </row>
    <row r="18" spans="1:7">
      <c r="A18" s="4" t="s">
        <v>795</v>
      </c>
    </row>
    <row r="19" spans="1:7">
      <c r="A19" s="3" t="s">
        <v>532</v>
      </c>
    </row>
    <row r="20" spans="1:7">
      <c r="A20" s="4" t="s">
        <v>543</v>
      </c>
      <c r="B20" s="5" t="n">
        <v>3</v>
      </c>
    </row>
    <row r="21" spans="1:7">
      <c r="A21" s="4" t="s">
        <v>796</v>
      </c>
      <c r="B21" s="6" t="n">
        <v>103492</v>
      </c>
    </row>
    <row r="22" spans="1:7">
      <c r="A22" s="4" t="s">
        <v>797</v>
      </c>
    </row>
    <row r="23" spans="1:7">
      <c r="A23" s="3" t="s">
        <v>532</v>
      </c>
    </row>
    <row r="24" spans="1:7">
      <c r="A24" s="4" t="s">
        <v>759</v>
      </c>
      <c r="B24" s="4" t="s">
        <v>768</v>
      </c>
    </row>
    <row r="25" spans="1:7">
      <c r="A25" s="4" t="s">
        <v>761</v>
      </c>
      <c r="B25" s="5" t="n">
        <v>1</v>
      </c>
    </row>
    <row r="26" spans="1:7">
      <c r="A26" s="4" t="s">
        <v>798</v>
      </c>
    </row>
    <row r="27" spans="1:7">
      <c r="A27" s="3" t="s">
        <v>532</v>
      </c>
    </row>
    <row r="28" spans="1:7">
      <c r="A28" s="4" t="s">
        <v>764</v>
      </c>
      <c r="B28" s="6" t="n">
        <v>9000</v>
      </c>
    </row>
    <row r="29" spans="1:7">
      <c r="A29" s="4" t="s">
        <v>799</v>
      </c>
    </row>
    <row r="30" spans="1:7">
      <c r="A30" s="3" t="s">
        <v>532</v>
      </c>
    </row>
    <row r="31" spans="1:7">
      <c r="A31" s="4" t="s">
        <v>800</v>
      </c>
      <c r="E31" s="6" t="n">
        <v>30000</v>
      </c>
    </row>
    <row r="32" spans="1:7">
      <c r="A32" s="4" t="s">
        <v>801</v>
      </c>
    </row>
    <row r="33" spans="1:7">
      <c r="A33" s="3" t="s">
        <v>532</v>
      </c>
    </row>
    <row r="34" spans="1:7">
      <c r="A34" s="4" t="s">
        <v>802</v>
      </c>
      <c r="B34" s="5" t="n">
        <v>69984</v>
      </c>
    </row>
    <row r="35" spans="1:7">
      <c r="A35" s="4" t="s">
        <v>803</v>
      </c>
    </row>
    <row r="36" spans="1:7">
      <c r="A36" s="3" t="s">
        <v>532</v>
      </c>
    </row>
    <row r="37" spans="1:7">
      <c r="A37" s="4" t="s">
        <v>790</v>
      </c>
      <c r="B37" s="6" t="n">
        <v>16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04</v>
      </c>
      <c r="B1" s="2" t="s">
        <v>527</v>
      </c>
      <c r="C1" s="2" t="s">
        <v>1</v>
      </c>
    </row>
    <row r="2" spans="1:6">
      <c r="B2" s="2" t="s">
        <v>805</v>
      </c>
      <c r="C2" s="2" t="s">
        <v>529</v>
      </c>
      <c r="D2" s="2" t="s">
        <v>546</v>
      </c>
      <c r="E2" s="2" t="s">
        <v>617</v>
      </c>
      <c r="F2" s="2" t="s">
        <v>548</v>
      </c>
    </row>
    <row r="3" spans="1:6">
      <c r="A3" s="3" t="s">
        <v>532</v>
      </c>
    </row>
    <row r="4" spans="1:6">
      <c r="A4" s="4" t="s">
        <v>806</v>
      </c>
      <c r="C4" s="6" t="n">
        <v>0</v>
      </c>
      <c r="D4" s="6" t="n">
        <v>254</v>
      </c>
      <c r="E4" s="6" t="n">
        <v>9540</v>
      </c>
    </row>
    <row r="5" spans="1:6">
      <c r="A5" s="4" t="s">
        <v>807</v>
      </c>
      <c r="D5" s="5" t="n">
        <v>30994</v>
      </c>
    </row>
    <row r="6" spans="1:6">
      <c r="A6" s="4" t="s">
        <v>808</v>
      </c>
      <c r="C6" s="6" t="n">
        <v>0</v>
      </c>
      <c r="D6" s="6" t="n">
        <v>0</v>
      </c>
      <c r="E6" s="6" t="n">
        <v>-2114</v>
      </c>
    </row>
    <row r="7" spans="1:6">
      <c r="A7" s="4" t="s">
        <v>809</v>
      </c>
    </row>
    <row r="8" spans="1:6">
      <c r="A8" s="3" t="s">
        <v>532</v>
      </c>
    </row>
    <row r="9" spans="1:6">
      <c r="A9" s="4" t="s">
        <v>810</v>
      </c>
      <c r="B9" s="6" t="n">
        <v>1967</v>
      </c>
    </row>
    <row r="10" spans="1:6">
      <c r="A10" s="4" t="s">
        <v>811</v>
      </c>
    </row>
    <row r="11" spans="1:6">
      <c r="A11" s="3" t="s">
        <v>532</v>
      </c>
    </row>
    <row r="12" spans="1:6">
      <c r="A12" s="4" t="s">
        <v>812</v>
      </c>
      <c r="F12" s="5" t="n">
        <v>3</v>
      </c>
    </row>
    <row r="13" spans="1:6">
      <c r="A13" s="4" t="s">
        <v>813</v>
      </c>
      <c r="F13" s="6" t="n">
        <v>8076</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4</v>
      </c>
      <c r="B1" s="2" t="s">
        <v>29</v>
      </c>
      <c r="C1" s="2" t="s">
        <v>30</v>
      </c>
    </row>
    <row r="2" spans="1:3">
      <c r="A2" s="3" t="s">
        <v>815</v>
      </c>
    </row>
    <row r="3" spans="1:3">
      <c r="A3" s="4" t="s">
        <v>816</v>
      </c>
      <c r="B3" s="6" t="n">
        <v>173958</v>
      </c>
      <c r="C3" s="6" t="n">
        <v>0</v>
      </c>
    </row>
    <row r="4" spans="1:3">
      <c r="A4" s="4" t="s">
        <v>817</v>
      </c>
      <c r="B4" s="5" t="n">
        <v>575137</v>
      </c>
      <c r="C4" s="5" t="n">
        <v>743719</v>
      </c>
    </row>
    <row r="5" spans="1:3">
      <c r="A5" s="4" t="s">
        <v>82</v>
      </c>
    </row>
    <row r="6" spans="1:3">
      <c r="A6" s="3" t="s">
        <v>815</v>
      </c>
    </row>
    <row r="7" spans="1:3">
      <c r="A7" s="4" t="s">
        <v>673</v>
      </c>
      <c r="B7" s="5" t="n">
        <v>173958</v>
      </c>
    </row>
    <row r="8" spans="1:3">
      <c r="A8" s="4" t="s">
        <v>674</v>
      </c>
      <c r="B8" s="5" t="n">
        <v>268745</v>
      </c>
    </row>
    <row r="9" spans="1:3">
      <c r="A9" s="4" t="s">
        <v>675</v>
      </c>
      <c r="B9" s="5" t="n">
        <v>75665</v>
      </c>
    </row>
    <row r="10" spans="1:3">
      <c r="A10" s="4" t="s">
        <v>676</v>
      </c>
      <c r="B10" s="5" t="n">
        <v>132152</v>
      </c>
    </row>
    <row r="11" spans="1:3">
      <c r="A11" s="4" t="s">
        <v>677</v>
      </c>
      <c r="B11" s="5" t="n">
        <v>57880</v>
      </c>
    </row>
    <row r="12" spans="1:3">
      <c r="A12" s="4" t="s">
        <v>818</v>
      </c>
      <c r="B12" s="5" t="n">
        <v>47814</v>
      </c>
    </row>
    <row r="13" spans="1:3">
      <c r="A13" s="4" t="s">
        <v>819</v>
      </c>
      <c r="B13" s="5" t="n">
        <v>756214</v>
      </c>
    </row>
    <row r="14" spans="1:3">
      <c r="A14" s="4" t="s">
        <v>80</v>
      </c>
      <c r="B14" s="5" t="n">
        <v>7119</v>
      </c>
      <c r="C14" s="6" t="n">
        <v>9214</v>
      </c>
    </row>
    <row r="15" spans="1:3">
      <c r="A15" s="4" t="s">
        <v>820</v>
      </c>
      <c r="B15" s="5" t="n">
        <v>749095</v>
      </c>
    </row>
    <row r="16" spans="1:3">
      <c r="A16" s="4" t="s">
        <v>816</v>
      </c>
      <c r="B16" s="5" t="n">
        <v>173958</v>
      </c>
    </row>
    <row r="17" spans="1:3">
      <c r="A17" s="4" t="s">
        <v>817</v>
      </c>
      <c r="B17" s="6" t="n">
        <v>5751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9</v>
      </c>
      <c r="C2" s="2" t="s">
        <v>30</v>
      </c>
      <c r="D2" s="2" t="s">
        <v>95</v>
      </c>
    </row>
    <row r="3" spans="1:4">
      <c r="A3" s="3" t="s">
        <v>233</v>
      </c>
    </row>
    <row r="4" spans="1:4">
      <c r="A4" s="4" t="s">
        <v>822</v>
      </c>
      <c r="B4" s="6" t="n">
        <v>48814</v>
      </c>
      <c r="C4" s="6" t="n">
        <v>40449</v>
      </c>
      <c r="D4" s="6" t="n">
        <v>35969</v>
      </c>
    </row>
    <row r="5" spans="1:4">
      <c r="A5" s="4" t="s">
        <v>823</v>
      </c>
      <c r="B5" s="5" t="n">
        <v>-2423</v>
      </c>
      <c r="C5" s="5" t="n">
        <v>-3940</v>
      </c>
      <c r="D5" s="5" t="n">
        <v>-12079</v>
      </c>
    </row>
    <row r="6" spans="1:4">
      <c r="A6" s="4" t="s">
        <v>824</v>
      </c>
      <c r="B6" s="5" t="n">
        <v>852</v>
      </c>
      <c r="C6" s="5" t="n">
        <v>1252</v>
      </c>
      <c r="D6" s="5" t="n">
        <v>2416</v>
      </c>
    </row>
    <row r="7" spans="1:4">
      <c r="A7" s="4" t="s">
        <v>825</v>
      </c>
      <c r="B7" s="5" t="n">
        <v>2660</v>
      </c>
      <c r="C7" s="5" t="n">
        <v>2855</v>
      </c>
      <c r="D7" s="5" t="n">
        <v>2732</v>
      </c>
    </row>
    <row r="8" spans="1:4">
      <c r="A8" s="4" t="s">
        <v>826</v>
      </c>
      <c r="B8" s="5" t="n">
        <v>555</v>
      </c>
      <c r="C8" s="5" t="n">
        <v>601</v>
      </c>
      <c r="D8" s="5" t="n">
        <v>623</v>
      </c>
    </row>
    <row r="9" spans="1:4">
      <c r="A9" s="4" t="s">
        <v>350</v>
      </c>
      <c r="B9" s="6" t="n">
        <v>50458</v>
      </c>
      <c r="C9" s="6" t="n">
        <v>41217</v>
      </c>
      <c r="D9" s="6" t="n">
        <v>296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20"/>
    <col customWidth="1" max="7" min="7" width="28"/>
    <col customWidth="1" max="8" min="8" width="40"/>
    <col customWidth="1" max="9" min="9" width="54"/>
  </cols>
  <sheetData>
    <row r="1" spans="1:9">
      <c r="A1" s="1" t="s">
        <v>140</v>
      </c>
      <c r="B1" s="2" t="s">
        <v>141</v>
      </c>
      <c r="C1" s="2" t="s">
        <v>89</v>
      </c>
      <c r="D1" s="2" t="s">
        <v>142</v>
      </c>
      <c r="E1" s="2" t="s">
        <v>143</v>
      </c>
      <c r="F1" s="2" t="s">
        <v>75</v>
      </c>
      <c r="G1" s="2" t="s">
        <v>144</v>
      </c>
      <c r="H1" s="2" t="s">
        <v>145</v>
      </c>
      <c r="I1" s="2" t="s">
        <v>146</v>
      </c>
    </row>
    <row r="2" spans="1:9">
      <c r="A2" s="4" t="s">
        <v>147</v>
      </c>
      <c r="B2" s="6" t="n">
        <v>1154302</v>
      </c>
      <c r="C2" s="6" t="n">
        <v>218</v>
      </c>
      <c r="D2" s="6" t="n">
        <v>1568589</v>
      </c>
      <c r="E2" s="6" t="n">
        <v>-378</v>
      </c>
      <c r="F2" s="6" t="n">
        <v>-414127</v>
      </c>
    </row>
    <row r="3" spans="1:9">
      <c r="A3" s="4" t="s">
        <v>148</v>
      </c>
      <c r="C3" s="5" t="n">
        <v>21885219</v>
      </c>
    </row>
    <row r="4" spans="1:9">
      <c r="A4" s="4" t="s">
        <v>133</v>
      </c>
      <c r="B4" s="5" t="n">
        <v>-458177</v>
      </c>
      <c r="F4" s="5" t="n">
        <v>-458177</v>
      </c>
    </row>
    <row r="5" spans="1:9">
      <c r="A5" s="4" t="s">
        <v>138</v>
      </c>
      <c r="B5" s="5" t="n">
        <v>-838</v>
      </c>
      <c r="E5" s="5" t="n">
        <v>-838</v>
      </c>
    </row>
    <row r="6" spans="1:9">
      <c r="A6" s="4" t="s">
        <v>149</v>
      </c>
      <c r="B6" s="5" t="n">
        <v>2684</v>
      </c>
      <c r="D6" s="5" t="n">
        <v>2684</v>
      </c>
    </row>
    <row r="7" spans="1:9">
      <c r="A7" s="4" t="s">
        <v>150</v>
      </c>
      <c r="B7" s="5" t="n">
        <v>417797</v>
      </c>
      <c r="C7" s="6" t="n">
        <v>211</v>
      </c>
      <c r="D7" s="5" t="n">
        <v>417586</v>
      </c>
    </row>
    <row r="8" spans="1:9">
      <c r="A8" s="4" t="s">
        <v>151</v>
      </c>
      <c r="C8" s="5" t="n">
        <v>21050084</v>
      </c>
    </row>
    <row r="9" spans="1:9">
      <c r="A9" s="4" t="s">
        <v>150</v>
      </c>
      <c r="G9" s="6" t="n">
        <v>19308</v>
      </c>
      <c r="H9" s="6" t="n">
        <v>9</v>
      </c>
      <c r="I9" s="6" t="n">
        <v>19299</v>
      </c>
    </row>
    <row r="10" spans="1:9">
      <c r="A10" s="4" t="s">
        <v>151</v>
      </c>
      <c r="H10" s="5" t="n">
        <v>851577</v>
      </c>
    </row>
    <row r="11" spans="1:9">
      <c r="A11" s="4" t="s">
        <v>152</v>
      </c>
      <c r="B11" s="5" t="n">
        <v>282</v>
      </c>
      <c r="D11" s="5" t="n">
        <v>282</v>
      </c>
    </row>
    <row r="12" spans="1:9">
      <c r="A12" s="4" t="s">
        <v>153</v>
      </c>
      <c r="C12" s="5" t="n">
        <v>34234</v>
      </c>
    </row>
    <row r="13" spans="1:9">
      <c r="A13" s="4" t="s">
        <v>154</v>
      </c>
      <c r="B13" s="5" t="n">
        <v>1135358</v>
      </c>
      <c r="C13" s="6" t="n">
        <v>438</v>
      </c>
      <c r="D13" s="5" t="n">
        <v>2008440</v>
      </c>
      <c r="E13" s="5" t="n">
        <v>-1216</v>
      </c>
      <c r="F13" s="5" t="n">
        <v>-872304</v>
      </c>
    </row>
    <row r="14" spans="1:9">
      <c r="A14" s="4" t="s">
        <v>155</v>
      </c>
      <c r="C14" s="5" t="n">
        <v>43821114</v>
      </c>
    </row>
    <row r="15" spans="1:9">
      <c r="A15" s="4" t="s">
        <v>133</v>
      </c>
      <c r="B15" s="5" t="n">
        <v>-154228</v>
      </c>
      <c r="F15" s="5" t="n">
        <v>-154228</v>
      </c>
    </row>
    <row r="16" spans="1:9">
      <c r="A16" s="4" t="s">
        <v>138</v>
      </c>
      <c r="B16" s="5" t="n">
        <v>922</v>
      </c>
      <c r="E16" s="5" t="n">
        <v>922</v>
      </c>
    </row>
    <row r="17" spans="1:9">
      <c r="A17" s="4" t="s">
        <v>150</v>
      </c>
      <c r="B17" s="5" t="n">
        <v>50278</v>
      </c>
      <c r="C17" s="6" t="n">
        <v>120</v>
      </c>
      <c r="D17" s="5" t="n">
        <v>50158</v>
      </c>
    </row>
    <row r="18" spans="1:9">
      <c r="A18" s="4" t="s">
        <v>151</v>
      </c>
      <c r="C18" s="5" t="n">
        <v>11976745</v>
      </c>
    </row>
    <row r="19" spans="1:9">
      <c r="A19" s="4" t="s">
        <v>156</v>
      </c>
      <c r="B19" s="5" t="n">
        <v>4166</v>
      </c>
      <c r="C19" s="6" t="n">
        <v>7</v>
      </c>
      <c r="D19" s="5" t="n">
        <v>4159</v>
      </c>
    </row>
    <row r="20" spans="1:9">
      <c r="A20" s="4" t="s">
        <v>157</v>
      </c>
      <c r="C20" s="5" t="n">
        <v>692595</v>
      </c>
    </row>
    <row r="21" spans="1:9">
      <c r="A21" s="4" t="s">
        <v>152</v>
      </c>
      <c r="B21" s="5" t="n">
        <v>734</v>
      </c>
      <c r="C21" s="6" t="n">
        <v>1</v>
      </c>
      <c r="D21" s="5" t="n">
        <v>733</v>
      </c>
    </row>
    <row r="22" spans="1:9">
      <c r="A22" s="4" t="s">
        <v>153</v>
      </c>
      <c r="C22" s="5" t="n">
        <v>138453</v>
      </c>
    </row>
    <row r="23" spans="1:9">
      <c r="A23" s="4" t="s">
        <v>158</v>
      </c>
      <c r="B23" s="5" t="n">
        <v>1037230</v>
      </c>
      <c r="C23" s="6" t="n">
        <v>566</v>
      </c>
      <c r="D23" s="5" t="n">
        <v>2063490</v>
      </c>
      <c r="E23" s="5" t="n">
        <v>-294</v>
      </c>
      <c r="F23" s="5" t="n">
        <v>-1026532</v>
      </c>
    </row>
    <row r="24" spans="1:9">
      <c r="A24" s="4" t="s">
        <v>159</v>
      </c>
      <c r="C24" s="5" t="n">
        <v>56628907</v>
      </c>
    </row>
    <row r="25" spans="1:9">
      <c r="A25" s="4" t="s">
        <v>133</v>
      </c>
      <c r="B25" s="5" t="n">
        <v>-9771</v>
      </c>
      <c r="F25" s="5" t="n">
        <v>-9771</v>
      </c>
    </row>
    <row r="26" spans="1:9">
      <c r="A26" s="4" t="s">
        <v>138</v>
      </c>
      <c r="B26" s="5" t="n">
        <v>899</v>
      </c>
      <c r="E26" s="5" t="n">
        <v>899</v>
      </c>
    </row>
    <row r="27" spans="1:9">
      <c r="A27" s="4" t="s">
        <v>150</v>
      </c>
      <c r="B27" s="5" t="n">
        <v>50427</v>
      </c>
      <c r="C27" s="6" t="n">
        <v>63</v>
      </c>
      <c r="D27" s="5" t="n">
        <v>50364</v>
      </c>
    </row>
    <row r="28" spans="1:9">
      <c r="A28" s="4" t="s">
        <v>151</v>
      </c>
      <c r="C28" s="5" t="n">
        <v>6310272</v>
      </c>
    </row>
    <row r="29" spans="1:9">
      <c r="A29" s="4" t="s">
        <v>156</v>
      </c>
      <c r="B29" s="5" t="n">
        <v>9267</v>
      </c>
      <c r="C29" s="6" t="n">
        <v>13</v>
      </c>
      <c r="D29" s="5" t="n">
        <v>9254</v>
      </c>
    </row>
    <row r="30" spans="1:9">
      <c r="A30" s="4" t="s">
        <v>157</v>
      </c>
      <c r="C30" s="5" t="n">
        <v>1220825</v>
      </c>
    </row>
    <row r="31" spans="1:9">
      <c r="A31" s="4" t="s">
        <v>160</v>
      </c>
      <c r="B31" s="6" t="n">
        <v>1088052</v>
      </c>
      <c r="C31" s="6" t="n">
        <v>642</v>
      </c>
      <c r="D31" s="6" t="n">
        <v>2123108</v>
      </c>
      <c r="E31" s="6" t="n">
        <v>605</v>
      </c>
      <c r="F31" s="6" t="n">
        <v>-1036303</v>
      </c>
    </row>
    <row r="32" spans="1:9">
      <c r="A32" s="4" t="s">
        <v>161</v>
      </c>
      <c r="C32" s="5" t="n">
        <v>641600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8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80"/>
    <col customWidth="1" max="7" min="7" width="14"/>
    <col customWidth="1" max="8" min="8" width="14"/>
    <col customWidth="1" max="9" min="9" width="21"/>
    <col customWidth="1" max="10" min="10" width="21"/>
    <col customWidth="1" max="11" min="11" width="21"/>
    <col customWidth="1" max="12" min="12" width="21"/>
    <col customWidth="1" max="13" min="13" width="21"/>
  </cols>
  <sheetData>
    <row r="1" spans="1:13">
      <c r="A1" s="1" t="s">
        <v>827</v>
      </c>
      <c r="B1" s="2" t="s">
        <v>609</v>
      </c>
      <c r="D1" s="2" t="s">
        <v>527</v>
      </c>
      <c r="E1" s="2" t="s">
        <v>828</v>
      </c>
      <c r="F1" s="2" t="s">
        <v>1</v>
      </c>
      <c r="K1" s="2" t="s">
        <v>829</v>
      </c>
    </row>
    <row r="2" spans="1:13">
      <c r="B2" s="2" t="s">
        <v>830</v>
      </c>
      <c r="C2" s="2" t="s">
        <v>831</v>
      </c>
      <c r="D2" s="2" t="s">
        <v>832</v>
      </c>
      <c r="E2" s="2" t="s">
        <v>833</v>
      </c>
      <c r="F2" s="2" t="s">
        <v>529</v>
      </c>
      <c r="G2" s="2" t="s">
        <v>530</v>
      </c>
      <c r="H2" s="2" t="s">
        <v>834</v>
      </c>
      <c r="I2" s="2" t="s">
        <v>835</v>
      </c>
      <c r="J2" s="2" t="s">
        <v>836</v>
      </c>
      <c r="K2" s="2" t="s">
        <v>548</v>
      </c>
      <c r="L2" s="2" t="s">
        <v>837</v>
      </c>
      <c r="M2" s="2" t="s">
        <v>838</v>
      </c>
    </row>
    <row r="3" spans="1:13">
      <c r="A3" s="4" t="s">
        <v>839</v>
      </c>
    </row>
    <row r="4" spans="1:13">
      <c r="A4" s="3" t="s">
        <v>840</v>
      </c>
    </row>
    <row r="5" spans="1:13">
      <c r="A5" s="4" t="s">
        <v>841</v>
      </c>
      <c r="F5" s="4" t="s">
        <v>842</v>
      </c>
    </row>
    <row r="6" spans="1:13">
      <c r="A6" s="4" t="s">
        <v>626</v>
      </c>
      <c r="F6" s="6" t="n">
        <v>120000000</v>
      </c>
    </row>
    <row r="7" spans="1:13">
      <c r="A7" s="4" t="s">
        <v>843</v>
      </c>
      <c r="F7" s="4" t="s">
        <v>844</v>
      </c>
    </row>
    <row r="8" spans="1:13">
      <c r="A8" s="4" t="s">
        <v>845</v>
      </c>
      <c r="F8" s="5" t="n">
        <v>2</v>
      </c>
    </row>
    <row r="9" spans="1:13">
      <c r="A9" s="4" t="s">
        <v>846</v>
      </c>
    </row>
    <row r="10" spans="1:13">
      <c r="A10" s="3" t="s">
        <v>840</v>
      </c>
    </row>
    <row r="11" spans="1:13">
      <c r="A11" s="4" t="s">
        <v>626</v>
      </c>
      <c r="F11" s="6" t="n">
        <v>50000000</v>
      </c>
    </row>
    <row r="12" spans="1:13">
      <c r="A12" s="4" t="s">
        <v>637</v>
      </c>
      <c r="F12" s="5" t="n">
        <v>28</v>
      </c>
    </row>
    <row r="13" spans="1:13">
      <c r="A13" s="4" t="s">
        <v>847</v>
      </c>
      <c r="F13" s="4" t="s">
        <v>848</v>
      </c>
    </row>
    <row r="14" spans="1:13">
      <c r="A14" s="4" t="s">
        <v>849</v>
      </c>
      <c r="F14" s="4" t="s">
        <v>850</v>
      </c>
    </row>
    <row r="15" spans="1:13">
      <c r="A15" s="4" t="s">
        <v>851</v>
      </c>
      <c r="F15" s="6" t="n">
        <v>13700000</v>
      </c>
    </row>
    <row r="16" spans="1:13">
      <c r="A16" s="4" t="s">
        <v>852</v>
      </c>
    </row>
    <row r="17" spans="1:13">
      <c r="A17" s="3" t="s">
        <v>840</v>
      </c>
    </row>
    <row r="18" spans="1:13">
      <c r="A18" s="4" t="s">
        <v>637</v>
      </c>
      <c r="F18" s="5" t="n">
        <v>4</v>
      </c>
    </row>
    <row r="19" spans="1:13">
      <c r="A19" s="4" t="s">
        <v>853</v>
      </c>
      <c r="F19" s="6" t="n">
        <v>2250000</v>
      </c>
    </row>
    <row r="20" spans="1:13">
      <c r="A20" s="4" t="s">
        <v>854</v>
      </c>
    </row>
    <row r="21" spans="1:13">
      <c r="A21" s="3" t="s">
        <v>840</v>
      </c>
    </row>
    <row r="22" spans="1:13">
      <c r="A22" s="4" t="s">
        <v>637</v>
      </c>
      <c r="F22" s="5" t="n">
        <v>13</v>
      </c>
    </row>
    <row r="23" spans="1:13">
      <c r="A23" s="4" t="s">
        <v>853</v>
      </c>
      <c r="F23" s="6" t="n">
        <v>1000000</v>
      </c>
    </row>
    <row r="24" spans="1:13">
      <c r="A24" s="4" t="s">
        <v>855</v>
      </c>
    </row>
    <row r="25" spans="1:13">
      <c r="A25" s="3" t="s">
        <v>840</v>
      </c>
    </row>
    <row r="26" spans="1:13">
      <c r="A26" s="4" t="s">
        <v>637</v>
      </c>
      <c r="F26" s="5" t="n">
        <v>11</v>
      </c>
    </row>
    <row r="27" spans="1:13">
      <c r="A27" s="4" t="s">
        <v>853</v>
      </c>
      <c r="F27" s="6" t="n">
        <v>1300000</v>
      </c>
    </row>
    <row r="28" spans="1:13">
      <c r="A28" s="4" t="s">
        <v>856</v>
      </c>
    </row>
    <row r="29" spans="1:13">
      <c r="A29" s="3" t="s">
        <v>840</v>
      </c>
    </row>
    <row r="30" spans="1:13">
      <c r="A30" s="4" t="s">
        <v>626</v>
      </c>
      <c r="F30" s="6" t="n">
        <v>70000000</v>
      </c>
    </row>
    <row r="31" spans="1:13">
      <c r="A31" s="4" t="s">
        <v>637</v>
      </c>
      <c r="F31" s="5" t="n">
        <v>28</v>
      </c>
    </row>
    <row r="32" spans="1:13">
      <c r="A32" s="4" t="s">
        <v>847</v>
      </c>
      <c r="F32" s="4" t="s">
        <v>848</v>
      </c>
    </row>
    <row r="33" spans="1:13">
      <c r="A33" s="4" t="s">
        <v>849</v>
      </c>
      <c r="F33" s="4" t="s">
        <v>850</v>
      </c>
    </row>
    <row r="34" spans="1:13">
      <c r="A34" s="4" t="s">
        <v>851</v>
      </c>
      <c r="F34" s="6" t="n">
        <v>12000000</v>
      </c>
    </row>
    <row r="35" spans="1:13">
      <c r="A35" s="4" t="s">
        <v>857</v>
      </c>
    </row>
    <row r="36" spans="1:13">
      <c r="A36" s="3" t="s">
        <v>840</v>
      </c>
    </row>
    <row r="37" spans="1:13">
      <c r="A37" s="4" t="s">
        <v>637</v>
      </c>
      <c r="F37" s="5" t="n">
        <v>4</v>
      </c>
    </row>
    <row r="38" spans="1:13">
      <c r="A38" s="4" t="s">
        <v>853</v>
      </c>
      <c r="F38" s="6" t="n">
        <v>4000000</v>
      </c>
    </row>
    <row r="39" spans="1:13">
      <c r="A39" s="4" t="s">
        <v>858</v>
      </c>
    </row>
    <row r="40" spans="1:13">
      <c r="A40" s="3" t="s">
        <v>840</v>
      </c>
    </row>
    <row r="41" spans="1:13">
      <c r="A41" s="4" t="s">
        <v>637</v>
      </c>
      <c r="F41" s="5" t="n">
        <v>24</v>
      </c>
    </row>
    <row r="42" spans="1:13">
      <c r="A42" s="4" t="s">
        <v>853</v>
      </c>
      <c r="F42" s="6" t="n">
        <v>1750000</v>
      </c>
    </row>
    <row r="43" spans="1:13">
      <c r="A43" s="4" t="s">
        <v>859</v>
      </c>
    </row>
    <row r="44" spans="1:13">
      <c r="A44" s="3" t="s">
        <v>840</v>
      </c>
    </row>
    <row r="45" spans="1:13">
      <c r="A45" s="4" t="s">
        <v>841</v>
      </c>
      <c r="F45" s="4" t="s">
        <v>860</v>
      </c>
    </row>
    <row r="46" spans="1:13">
      <c r="A46" s="4" t="s">
        <v>626</v>
      </c>
      <c r="F46" s="6" t="n">
        <v>26000000</v>
      </c>
    </row>
    <row r="47" spans="1:13">
      <c r="A47" s="4" t="s">
        <v>843</v>
      </c>
      <c r="F47" s="4" t="s">
        <v>861</v>
      </c>
    </row>
    <row r="48" spans="1:13">
      <c r="A48" s="4" t="s">
        <v>862</v>
      </c>
    </row>
    <row r="49" spans="1:13">
      <c r="A49" s="3" t="s">
        <v>840</v>
      </c>
    </row>
    <row r="50" spans="1:13">
      <c r="A50" s="4" t="s">
        <v>863</v>
      </c>
      <c r="F50" s="4" t="s">
        <v>864</v>
      </c>
    </row>
    <row r="51" spans="1:13">
      <c r="A51" s="4" t="s">
        <v>865</v>
      </c>
      <c r="D51" s="4" t="s">
        <v>866</v>
      </c>
    </row>
    <row r="52" spans="1:13">
      <c r="A52" s="4" t="s">
        <v>867</v>
      </c>
      <c r="D52" s="6" t="n">
        <v>2000000</v>
      </c>
    </row>
    <row r="53" spans="1:13">
      <c r="A53" s="4" t="s">
        <v>868</v>
      </c>
      <c r="D53" s="6" t="n">
        <v>30000000</v>
      </c>
    </row>
    <row r="54" spans="1:13">
      <c r="A54" s="4" t="s">
        <v>869</v>
      </c>
      <c r="G54" s="4" t="s">
        <v>870</v>
      </c>
      <c r="H54" s="4" t="s">
        <v>871</v>
      </c>
    </row>
    <row r="55" spans="1:13">
      <c r="A55" s="4" t="s">
        <v>872</v>
      </c>
      <c r="F55" s="4" t="s">
        <v>873</v>
      </c>
    </row>
    <row r="56" spans="1:13">
      <c r="A56" s="4" t="s">
        <v>874</v>
      </c>
    </row>
    <row r="57" spans="1:13">
      <c r="A57" s="3" t="s">
        <v>840</v>
      </c>
    </row>
    <row r="58" spans="1:13">
      <c r="A58" s="4" t="s">
        <v>867</v>
      </c>
      <c r="L58" s="6" t="n">
        <v>3000000</v>
      </c>
    </row>
    <row r="59" spans="1:13">
      <c r="A59" s="4" t="s">
        <v>875</v>
      </c>
    </row>
    <row r="60" spans="1:13">
      <c r="A60" s="3" t="s">
        <v>840</v>
      </c>
    </row>
    <row r="61" spans="1:13">
      <c r="A61" s="4" t="s">
        <v>841</v>
      </c>
      <c r="F61" s="4" t="s">
        <v>876</v>
      </c>
    </row>
    <row r="62" spans="1:13">
      <c r="A62" s="4" t="s">
        <v>705</v>
      </c>
      <c r="J62" s="6" t="n">
        <v>67275000</v>
      </c>
    </row>
    <row r="63" spans="1:13">
      <c r="A63" s="4" t="s">
        <v>626</v>
      </c>
      <c r="F63" s="6" t="n">
        <v>70000000</v>
      </c>
    </row>
    <row r="64" spans="1:13">
      <c r="A64" s="4" t="s">
        <v>637</v>
      </c>
      <c r="F64" s="5" t="n">
        <v>28</v>
      </c>
    </row>
    <row r="65" spans="1:13">
      <c r="A65" s="4" t="s">
        <v>847</v>
      </c>
      <c r="F65" s="4" t="s">
        <v>848</v>
      </c>
    </row>
    <row r="66" spans="1:13">
      <c r="A66" s="4" t="s">
        <v>843</v>
      </c>
      <c r="F66" s="4" t="s">
        <v>877</v>
      </c>
    </row>
    <row r="67" spans="1:13">
      <c r="A67" s="4" t="s">
        <v>845</v>
      </c>
      <c r="F67" s="5" t="n">
        <v>2</v>
      </c>
    </row>
    <row r="68" spans="1:13">
      <c r="A68" s="4" t="s">
        <v>707</v>
      </c>
      <c r="F68" s="5" t="n">
        <v>2</v>
      </c>
    </row>
    <row r="69" spans="1:13">
      <c r="A69" s="4" t="s">
        <v>878</v>
      </c>
    </row>
    <row r="70" spans="1:13">
      <c r="A70" s="3" t="s">
        <v>840</v>
      </c>
    </row>
    <row r="71" spans="1:13">
      <c r="A71" s="4" t="s">
        <v>863</v>
      </c>
      <c r="F71" s="4" t="s">
        <v>879</v>
      </c>
    </row>
    <row r="72" spans="1:13">
      <c r="A72" s="4" t="s">
        <v>853</v>
      </c>
      <c r="F72" s="6" t="n">
        <v>485400</v>
      </c>
    </row>
    <row r="73" spans="1:13">
      <c r="A73" s="4" t="s">
        <v>851</v>
      </c>
      <c r="F73" s="6" t="n">
        <v>19558200</v>
      </c>
    </row>
    <row r="74" spans="1:13">
      <c r="A74" s="4" t="s">
        <v>880</v>
      </c>
    </row>
    <row r="75" spans="1:13">
      <c r="A75" s="3" t="s">
        <v>840</v>
      </c>
    </row>
    <row r="76" spans="1:13">
      <c r="A76" s="4" t="s">
        <v>863</v>
      </c>
      <c r="F76" s="4" t="s">
        <v>881</v>
      </c>
    </row>
    <row r="77" spans="1:13">
      <c r="A77" s="4" t="s">
        <v>853</v>
      </c>
      <c r="F77" s="6" t="n">
        <v>499700</v>
      </c>
    </row>
    <row r="78" spans="1:13">
      <c r="A78" s="4" t="s">
        <v>851</v>
      </c>
      <c r="F78" s="6" t="n">
        <v>20134000</v>
      </c>
    </row>
    <row r="79" spans="1:13">
      <c r="A79" s="4" t="s">
        <v>882</v>
      </c>
    </row>
    <row r="80" spans="1:13">
      <c r="A80" s="3" t="s">
        <v>840</v>
      </c>
    </row>
    <row r="81" spans="1:13">
      <c r="A81" s="4" t="s">
        <v>841</v>
      </c>
      <c r="F81" s="4" t="s">
        <v>883</v>
      </c>
    </row>
    <row r="82" spans="1:13">
      <c r="A82" s="4" t="s">
        <v>626</v>
      </c>
      <c r="F82" s="6" t="n">
        <v>64500000</v>
      </c>
    </row>
    <row r="83" spans="1:13">
      <c r="A83" s="4" t="s">
        <v>843</v>
      </c>
      <c r="F83" s="4" t="s">
        <v>884</v>
      </c>
    </row>
    <row r="84" spans="1:13">
      <c r="A84" s="4" t="s">
        <v>845</v>
      </c>
      <c r="F84" s="5" t="n">
        <v>2</v>
      </c>
    </row>
    <row r="85" spans="1:13">
      <c r="A85" s="4" t="s">
        <v>885</v>
      </c>
    </row>
    <row r="86" spans="1:13">
      <c r="A86" s="3" t="s">
        <v>840</v>
      </c>
    </row>
    <row r="87" spans="1:13">
      <c r="A87" s="4" t="s">
        <v>626</v>
      </c>
      <c r="F87" s="6" t="n">
        <v>48500000</v>
      </c>
    </row>
    <row r="88" spans="1:13">
      <c r="A88" s="4" t="s">
        <v>863</v>
      </c>
      <c r="F88" s="4" t="s">
        <v>886</v>
      </c>
    </row>
    <row r="89" spans="1:13">
      <c r="A89" s="4" t="s">
        <v>637</v>
      </c>
      <c r="F89" s="5" t="n">
        <v>20</v>
      </c>
    </row>
    <row r="90" spans="1:13">
      <c r="A90" s="4" t="s">
        <v>847</v>
      </c>
      <c r="F90" s="4" t="s">
        <v>848</v>
      </c>
    </row>
    <row r="91" spans="1:13">
      <c r="A91" s="4" t="s">
        <v>849</v>
      </c>
      <c r="F91" s="4" t="s">
        <v>887</v>
      </c>
    </row>
    <row r="92" spans="1:13">
      <c r="A92" s="4" t="s">
        <v>853</v>
      </c>
      <c r="F92" s="6" t="n">
        <v>1250000</v>
      </c>
    </row>
    <row r="93" spans="1:13">
      <c r="A93" s="4" t="s">
        <v>851</v>
      </c>
      <c r="F93" s="5" t="n">
        <v>23500000</v>
      </c>
    </row>
    <row r="94" spans="1:13">
      <c r="A94" s="4" t="s">
        <v>888</v>
      </c>
    </row>
    <row r="95" spans="1:13">
      <c r="A95" s="3" t="s">
        <v>840</v>
      </c>
    </row>
    <row r="96" spans="1:13">
      <c r="A96" s="4" t="s">
        <v>626</v>
      </c>
      <c r="F96" s="6" t="n">
        <v>16000000</v>
      </c>
    </row>
    <row r="97" spans="1:13">
      <c r="A97" s="4" t="s">
        <v>863</v>
      </c>
      <c r="F97" s="4" t="s">
        <v>889</v>
      </c>
    </row>
    <row r="98" spans="1:13">
      <c r="A98" s="4" t="s">
        <v>637</v>
      </c>
      <c r="F98" s="5" t="n">
        <v>12</v>
      </c>
    </row>
    <row r="99" spans="1:13">
      <c r="A99" s="4" t="s">
        <v>847</v>
      </c>
      <c r="F99" s="4" t="s">
        <v>848</v>
      </c>
    </row>
    <row r="100" spans="1:13">
      <c r="A100" s="4" t="s">
        <v>849</v>
      </c>
      <c r="F100" s="4" t="s">
        <v>887</v>
      </c>
    </row>
    <row r="101" spans="1:13">
      <c r="A101" s="4" t="s">
        <v>853</v>
      </c>
      <c r="F101" s="6" t="n">
        <v>1333000</v>
      </c>
    </row>
    <row r="102" spans="1:13">
      <c r="A102" s="4" t="s">
        <v>890</v>
      </c>
    </row>
    <row r="103" spans="1:13">
      <c r="A103" s="3" t="s">
        <v>840</v>
      </c>
    </row>
    <row r="104" spans="1:13">
      <c r="A104" s="4" t="s">
        <v>867</v>
      </c>
      <c r="M104" s="6" t="n">
        <v>6590000</v>
      </c>
    </row>
    <row r="105" spans="1:13">
      <c r="A105" s="4" t="s">
        <v>868</v>
      </c>
      <c r="M105" s="6" t="n">
        <v>20000000</v>
      </c>
    </row>
    <row r="106" spans="1:13">
      <c r="A106" s="4" t="s">
        <v>891</v>
      </c>
      <c r="K106" s="6" t="n">
        <v>3500000</v>
      </c>
    </row>
    <row r="107" spans="1:13">
      <c r="A107" s="4" t="s">
        <v>892</v>
      </c>
    </row>
    <row r="108" spans="1:13">
      <c r="A108" s="3" t="s">
        <v>840</v>
      </c>
    </row>
    <row r="109" spans="1:13">
      <c r="A109" s="4" t="s">
        <v>637</v>
      </c>
      <c r="F109" s="5" t="n">
        <v>7</v>
      </c>
    </row>
    <row r="110" spans="1:13">
      <c r="A110" s="4" t="s">
        <v>847</v>
      </c>
      <c r="F110" s="4" t="s">
        <v>848</v>
      </c>
    </row>
    <row r="111" spans="1:13">
      <c r="A111" s="4" t="s">
        <v>849</v>
      </c>
      <c r="F111" s="4" t="s">
        <v>893</v>
      </c>
    </row>
    <row r="112" spans="1:13">
      <c r="A112" s="4" t="s">
        <v>853</v>
      </c>
      <c r="B112" s="6" t="n">
        <v>224000</v>
      </c>
      <c r="C112" s="6" t="n">
        <v>813000</v>
      </c>
    </row>
    <row r="113" spans="1:13">
      <c r="A113" s="4" t="s">
        <v>894</v>
      </c>
    </row>
    <row r="114" spans="1:13">
      <c r="A114" s="3" t="s">
        <v>840</v>
      </c>
    </row>
    <row r="115" spans="1:13">
      <c r="A115" s="4" t="s">
        <v>863</v>
      </c>
      <c r="F115" s="4" t="s">
        <v>879</v>
      </c>
    </row>
    <row r="116" spans="1:13">
      <c r="A116" s="4" t="s">
        <v>895</v>
      </c>
    </row>
    <row r="117" spans="1:13">
      <c r="A117" s="3" t="s">
        <v>840</v>
      </c>
    </row>
    <row r="118" spans="1:13">
      <c r="A118" s="4" t="s">
        <v>841</v>
      </c>
      <c r="F118" s="4" t="s">
        <v>896</v>
      </c>
    </row>
    <row r="119" spans="1:13">
      <c r="A119" s="4" t="s">
        <v>626</v>
      </c>
      <c r="F119" s="6" t="n">
        <v>35000</v>
      </c>
    </row>
    <row r="120" spans="1:13">
      <c r="A120" s="4" t="s">
        <v>863</v>
      </c>
      <c r="F120" s="4" t="s">
        <v>897</v>
      </c>
    </row>
    <row r="121" spans="1:13">
      <c r="A121" s="4" t="s">
        <v>637</v>
      </c>
      <c r="F121" s="5" t="n">
        <v>28</v>
      </c>
    </row>
    <row r="122" spans="1:13">
      <c r="A122" s="4" t="s">
        <v>847</v>
      </c>
      <c r="F122" s="4" t="s">
        <v>848</v>
      </c>
    </row>
    <row r="123" spans="1:13">
      <c r="A123" s="4" t="s">
        <v>843</v>
      </c>
      <c r="F123" s="4" t="s">
        <v>898</v>
      </c>
    </row>
    <row r="124" spans="1:13">
      <c r="A124" s="4" t="s">
        <v>707</v>
      </c>
      <c r="F124" s="5" t="n">
        <v>2</v>
      </c>
    </row>
    <row r="125" spans="1:13">
      <c r="A125" s="4" t="s">
        <v>899</v>
      </c>
    </row>
    <row r="126" spans="1:13">
      <c r="A126" s="3" t="s">
        <v>840</v>
      </c>
    </row>
    <row r="127" spans="1:13">
      <c r="A127" s="4" t="s">
        <v>849</v>
      </c>
      <c r="F127" s="4" t="s">
        <v>900</v>
      </c>
    </row>
    <row r="128" spans="1:13">
      <c r="A128" s="4" t="s">
        <v>853</v>
      </c>
      <c r="F128" s="6" t="n">
        <v>312500</v>
      </c>
    </row>
    <row r="129" spans="1:13">
      <c r="A129" s="4" t="s">
        <v>851</v>
      </c>
      <c r="F129" s="6" t="n">
        <v>8750000</v>
      </c>
    </row>
    <row r="130" spans="1:13">
      <c r="A130" s="4" t="s">
        <v>901</v>
      </c>
    </row>
    <row r="131" spans="1:13">
      <c r="A131" s="3" t="s">
        <v>840</v>
      </c>
    </row>
    <row r="132" spans="1:13">
      <c r="A132" s="4" t="s">
        <v>849</v>
      </c>
      <c r="F132" s="4" t="s">
        <v>900</v>
      </c>
    </row>
    <row r="133" spans="1:13">
      <c r="A133" s="4" t="s">
        <v>853</v>
      </c>
      <c r="F133" s="6" t="n">
        <v>291700</v>
      </c>
    </row>
    <row r="134" spans="1:13">
      <c r="A134" s="4" t="s">
        <v>851</v>
      </c>
      <c r="F134" s="6" t="n">
        <v>9332400</v>
      </c>
    </row>
    <row r="135" spans="1:13">
      <c r="A135" s="4" t="s">
        <v>902</v>
      </c>
    </row>
    <row r="136" spans="1:13">
      <c r="A136" s="3" t="s">
        <v>840</v>
      </c>
    </row>
    <row r="137" spans="1:13">
      <c r="A137" s="4" t="s">
        <v>841</v>
      </c>
      <c r="F137" s="4" t="s">
        <v>903</v>
      </c>
    </row>
    <row r="138" spans="1:13">
      <c r="A138" s="4" t="s">
        <v>626</v>
      </c>
      <c r="F138" s="6" t="n">
        <v>39000000</v>
      </c>
    </row>
    <row r="139" spans="1:13">
      <c r="A139" s="4" t="s">
        <v>863</v>
      </c>
      <c r="F139" s="4" t="s">
        <v>904</v>
      </c>
    </row>
    <row r="140" spans="1:13">
      <c r="A140" s="4" t="s">
        <v>843</v>
      </c>
      <c r="F140" s="4" t="s">
        <v>905</v>
      </c>
    </row>
    <row r="141" spans="1:13">
      <c r="A141" s="4" t="s">
        <v>845</v>
      </c>
      <c r="F141" s="5" t="n">
        <v>2</v>
      </c>
    </row>
    <row r="142" spans="1:13">
      <c r="A142" s="4" t="s">
        <v>707</v>
      </c>
      <c r="F142" s="5" t="n">
        <v>2</v>
      </c>
    </row>
    <row r="143" spans="1:13">
      <c r="A143" s="4" t="s">
        <v>906</v>
      </c>
    </row>
    <row r="144" spans="1:13">
      <c r="A144" s="3" t="s">
        <v>840</v>
      </c>
    </row>
    <row r="145" spans="1:13">
      <c r="A145" s="4" t="s">
        <v>626</v>
      </c>
      <c r="F145" s="6" t="n">
        <v>19500000</v>
      </c>
    </row>
    <row r="146" spans="1:13">
      <c r="A146" s="4" t="s">
        <v>637</v>
      </c>
      <c r="F146" s="5" t="n">
        <v>28</v>
      </c>
    </row>
    <row r="147" spans="1:13">
      <c r="A147" s="4" t="s">
        <v>847</v>
      </c>
      <c r="F147" s="4" t="s">
        <v>848</v>
      </c>
    </row>
    <row r="148" spans="1:13">
      <c r="A148" s="4" t="s">
        <v>849</v>
      </c>
      <c r="F148" s="4" t="s">
        <v>907</v>
      </c>
    </row>
    <row r="149" spans="1:13">
      <c r="A149" s="4" t="s">
        <v>853</v>
      </c>
      <c r="F149" s="6" t="n">
        <v>390000</v>
      </c>
    </row>
    <row r="150" spans="1:13">
      <c r="A150" s="4" t="s">
        <v>851</v>
      </c>
      <c r="F150" s="5" t="n">
        <v>8580000</v>
      </c>
    </row>
    <row r="151" spans="1:13">
      <c r="A151" s="4" t="s">
        <v>908</v>
      </c>
    </row>
    <row r="152" spans="1:13">
      <c r="A152" s="3" t="s">
        <v>840</v>
      </c>
    </row>
    <row r="153" spans="1:13">
      <c r="A153" s="4" t="s">
        <v>626</v>
      </c>
      <c r="F153" s="6" t="n">
        <v>19500000</v>
      </c>
    </row>
    <row r="154" spans="1:13">
      <c r="A154" s="4" t="s">
        <v>637</v>
      </c>
      <c r="F154" s="5" t="n">
        <v>28</v>
      </c>
    </row>
    <row r="155" spans="1:13">
      <c r="A155" s="4" t="s">
        <v>847</v>
      </c>
      <c r="F155" s="4" t="s">
        <v>848</v>
      </c>
    </row>
    <row r="156" spans="1:13">
      <c r="A156" s="4" t="s">
        <v>849</v>
      </c>
      <c r="F156" s="4" t="s">
        <v>907</v>
      </c>
    </row>
    <row r="157" spans="1:13">
      <c r="A157" s="4" t="s">
        <v>853</v>
      </c>
      <c r="F157" s="6" t="n">
        <v>390000</v>
      </c>
    </row>
    <row r="158" spans="1:13">
      <c r="A158" s="4" t="s">
        <v>851</v>
      </c>
      <c r="F158" s="6" t="n">
        <v>8580000</v>
      </c>
    </row>
    <row r="159" spans="1:13">
      <c r="A159" s="4" t="s">
        <v>909</v>
      </c>
    </row>
    <row r="160" spans="1:13">
      <c r="A160" s="3" t="s">
        <v>840</v>
      </c>
    </row>
    <row r="161" spans="1:13">
      <c r="A161" s="4" t="s">
        <v>841</v>
      </c>
      <c r="F161" s="4" t="s">
        <v>910</v>
      </c>
    </row>
    <row r="162" spans="1:13">
      <c r="A162" s="4" t="s">
        <v>626</v>
      </c>
      <c r="F162" s="6" t="n">
        <v>34458000</v>
      </c>
    </row>
    <row r="163" spans="1:13">
      <c r="A163" s="4" t="s">
        <v>847</v>
      </c>
      <c r="F163" s="4" t="s">
        <v>848</v>
      </c>
    </row>
    <row r="164" spans="1:13">
      <c r="A164" s="4" t="s">
        <v>843</v>
      </c>
      <c r="F164" s="4" t="s">
        <v>911</v>
      </c>
    </row>
    <row r="165" spans="1:13">
      <c r="A165" s="4" t="s">
        <v>845</v>
      </c>
      <c r="F165" s="5" t="n">
        <v>4</v>
      </c>
    </row>
    <row r="166" spans="1:13">
      <c r="A166" s="4" t="s">
        <v>872</v>
      </c>
      <c r="F166" s="4" t="s">
        <v>912</v>
      </c>
    </row>
    <row r="167" spans="1:13">
      <c r="A167" s="4" t="s">
        <v>913</v>
      </c>
    </row>
    <row r="168" spans="1:13">
      <c r="A168" s="3" t="s">
        <v>840</v>
      </c>
    </row>
    <row r="169" spans="1:13">
      <c r="A169" s="4" t="s">
        <v>705</v>
      </c>
      <c r="E169" s="6" t="n">
        <v>20350000</v>
      </c>
    </row>
    <row r="170" spans="1:13">
      <c r="A170" s="4" t="s">
        <v>626</v>
      </c>
      <c r="F170" s="6" t="n">
        <v>20350000</v>
      </c>
    </row>
    <row r="171" spans="1:13">
      <c r="A171" s="4" t="s">
        <v>863</v>
      </c>
      <c r="F171" s="4" t="s">
        <v>914</v>
      </c>
    </row>
    <row r="172" spans="1:13">
      <c r="A172" s="4" t="s">
        <v>915</v>
      </c>
    </row>
    <row r="173" spans="1:13">
      <c r="A173" s="3" t="s">
        <v>840</v>
      </c>
    </row>
    <row r="174" spans="1:13">
      <c r="A174" s="4" t="s">
        <v>705</v>
      </c>
      <c r="E174" s="6" t="n">
        <v>14108000</v>
      </c>
    </row>
    <row r="175" spans="1:13">
      <c r="A175" s="4" t="s">
        <v>626</v>
      </c>
      <c r="F175" s="6" t="n">
        <v>14108000</v>
      </c>
    </row>
    <row r="176" spans="1:13">
      <c r="A176" s="4" t="s">
        <v>863</v>
      </c>
      <c r="F176" s="4" t="s">
        <v>879</v>
      </c>
    </row>
    <row r="177" spans="1:13">
      <c r="A177" s="4" t="s">
        <v>916</v>
      </c>
    </row>
    <row r="178" spans="1:13">
      <c r="A178" s="3" t="s">
        <v>840</v>
      </c>
    </row>
    <row r="179" spans="1:13">
      <c r="A179" s="4" t="s">
        <v>705</v>
      </c>
      <c r="I179" s="6" t="n">
        <v>53000000</v>
      </c>
    </row>
    <row r="180" spans="1:13">
      <c r="A180" s="4" t="s">
        <v>626</v>
      </c>
      <c r="F180" s="6" t="n">
        <v>53000000</v>
      </c>
    </row>
    <row r="181" spans="1:13">
      <c r="A181" s="4" t="s">
        <v>863</v>
      </c>
      <c r="F181" s="4" t="s">
        <v>605</v>
      </c>
    </row>
    <row r="182" spans="1:13">
      <c r="A182" s="4" t="s">
        <v>917</v>
      </c>
    </row>
    <row r="183" spans="1:13">
      <c r="A183" s="3" t="s">
        <v>840</v>
      </c>
    </row>
    <row r="184" spans="1:13">
      <c r="A184" s="4" t="s">
        <v>853</v>
      </c>
      <c r="F184" s="6" t="n">
        <v>248000</v>
      </c>
    </row>
    <row r="185" spans="1:13">
      <c r="A185" s="4" t="s">
        <v>851</v>
      </c>
      <c r="F185" s="5" t="n">
        <v>2500000</v>
      </c>
    </row>
    <row r="186" spans="1:13">
      <c r="A186" s="4" t="s">
        <v>918</v>
      </c>
    </row>
    <row r="187" spans="1:13">
      <c r="A187" s="3" t="s">
        <v>840</v>
      </c>
    </row>
    <row r="188" spans="1:13">
      <c r="A188" s="4" t="s">
        <v>853</v>
      </c>
      <c r="F188" s="5" t="n">
        <v>550000</v>
      </c>
    </row>
    <row r="189" spans="1:13">
      <c r="A189" s="4" t="s">
        <v>851</v>
      </c>
      <c r="F189" s="6" t="n">
        <v>12813000</v>
      </c>
    </row>
  </sheetData>
  <mergeCells count="3">
    <mergeCell ref="A1:A2"/>
    <mergeCell ref="B1:C1"/>
    <mergeCell ref="F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T18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5"/>
    <col customWidth="1" max="15" min="15" width="21"/>
    <col customWidth="1" max="16" min="16" width="80"/>
    <col customWidth="1" max="17" min="17" width="21"/>
    <col customWidth="1" max="18" min="18" width="21"/>
    <col customWidth="1" max="19" min="19" width="21"/>
    <col customWidth="1" max="20" min="20" width="14"/>
  </cols>
  <sheetData>
    <row r="1" spans="1:20">
      <c r="A1" s="1" t="s">
        <v>919</v>
      </c>
      <c r="B1" s="2" t="s">
        <v>920</v>
      </c>
      <c r="D1" s="2" t="s">
        <v>755</v>
      </c>
      <c r="F1" s="2" t="s">
        <v>921</v>
      </c>
      <c r="G1" s="2" t="s">
        <v>609</v>
      </c>
      <c r="H1" s="2" t="s">
        <v>527</v>
      </c>
      <c r="L1" s="2" t="s">
        <v>828</v>
      </c>
      <c r="N1" s="2" t="s">
        <v>610</v>
      </c>
      <c r="O1" s="2" t="s">
        <v>611</v>
      </c>
      <c r="P1" s="2" t="s">
        <v>1</v>
      </c>
    </row>
    <row r="2" spans="1:20">
      <c r="B2" s="2" t="s">
        <v>922</v>
      </c>
      <c r="C2" s="2" t="s">
        <v>923</v>
      </c>
      <c r="D2" s="2" t="s">
        <v>686</v>
      </c>
      <c r="E2" s="2" t="s">
        <v>924</v>
      </c>
      <c r="F2" s="2" t="s">
        <v>689</v>
      </c>
      <c r="G2" s="2" t="s">
        <v>925</v>
      </c>
      <c r="H2" s="2" t="s">
        <v>926</v>
      </c>
      <c r="I2" s="2" t="s">
        <v>691</v>
      </c>
      <c r="J2" s="2" t="s">
        <v>692</v>
      </c>
      <c r="K2" s="2" t="s">
        <v>927</v>
      </c>
      <c r="L2" s="2" t="s">
        <v>694</v>
      </c>
      <c r="M2" s="2" t="s">
        <v>695</v>
      </c>
      <c r="N2" s="2" t="s">
        <v>928</v>
      </c>
      <c r="O2" s="2" t="s">
        <v>929</v>
      </c>
      <c r="P2" s="2" t="s">
        <v>529</v>
      </c>
      <c r="Q2" s="2" t="s">
        <v>548</v>
      </c>
      <c r="R2" s="2" t="s">
        <v>930</v>
      </c>
      <c r="S2" s="2" t="s">
        <v>931</v>
      </c>
      <c r="T2" s="2" t="s">
        <v>621</v>
      </c>
    </row>
    <row r="3" spans="1:20">
      <c r="A3" s="4" t="s">
        <v>654</v>
      </c>
    </row>
    <row r="4" spans="1:20">
      <c r="A4" s="3" t="s">
        <v>840</v>
      </c>
    </row>
    <row r="5" spans="1:20">
      <c r="A5" s="4" t="s">
        <v>541</v>
      </c>
      <c r="T5" s="5" t="n">
        <v>34</v>
      </c>
    </row>
    <row r="6" spans="1:20">
      <c r="A6" s="4" t="s">
        <v>932</v>
      </c>
    </row>
    <row r="7" spans="1:20">
      <c r="A7" s="3" t="s">
        <v>840</v>
      </c>
    </row>
    <row r="8" spans="1:20">
      <c r="A8" s="4" t="s">
        <v>933</v>
      </c>
      <c r="P8" s="4" t="s">
        <v>934</v>
      </c>
    </row>
    <row r="9" spans="1:20">
      <c r="A9" s="4" t="s">
        <v>626</v>
      </c>
      <c r="P9" s="6" t="n">
        <v>85000000</v>
      </c>
    </row>
    <row r="10" spans="1:20">
      <c r="A10" s="4" t="s">
        <v>935</v>
      </c>
      <c r="P10" s="4" t="s">
        <v>936</v>
      </c>
    </row>
    <row r="11" spans="1:20">
      <c r="A11" s="4" t="s">
        <v>637</v>
      </c>
      <c r="P11" s="5" t="n">
        <v>19</v>
      </c>
    </row>
    <row r="12" spans="1:20">
      <c r="A12" s="4" t="s">
        <v>847</v>
      </c>
      <c r="P12" s="4" t="s">
        <v>848</v>
      </c>
    </row>
    <row r="13" spans="1:20">
      <c r="A13" s="4" t="s">
        <v>843</v>
      </c>
      <c r="P13" s="4" t="s">
        <v>937</v>
      </c>
    </row>
    <row r="14" spans="1:20">
      <c r="A14" s="4" t="s">
        <v>938</v>
      </c>
      <c r="P14" s="4" t="s">
        <v>939</v>
      </c>
    </row>
    <row r="15" spans="1:20">
      <c r="A15" s="4" t="s">
        <v>940</v>
      </c>
    </row>
    <row r="16" spans="1:20">
      <c r="A16" s="3" t="s">
        <v>840</v>
      </c>
    </row>
    <row r="17" spans="1:20">
      <c r="A17" s="4" t="s">
        <v>933</v>
      </c>
      <c r="P17" s="4" t="s">
        <v>941</v>
      </c>
    </row>
    <row r="18" spans="1:20">
      <c r="A18" s="4" t="s">
        <v>705</v>
      </c>
      <c r="K18" s="6" t="n">
        <v>86600000</v>
      </c>
    </row>
    <row r="19" spans="1:20">
      <c r="A19" s="4" t="s">
        <v>626</v>
      </c>
      <c r="P19" s="6" t="n">
        <v>86600000</v>
      </c>
    </row>
    <row r="20" spans="1:20">
      <c r="A20" s="4" t="s">
        <v>863</v>
      </c>
      <c r="P20" s="4" t="s">
        <v>942</v>
      </c>
    </row>
    <row r="21" spans="1:20">
      <c r="A21" s="4" t="s">
        <v>637</v>
      </c>
      <c r="P21" s="5" t="n">
        <v>20</v>
      </c>
    </row>
    <row r="22" spans="1:20">
      <c r="A22" s="4" t="s">
        <v>847</v>
      </c>
      <c r="P22" s="4" t="s">
        <v>848</v>
      </c>
    </row>
    <row r="23" spans="1:20">
      <c r="A23" s="4" t="s">
        <v>853</v>
      </c>
      <c r="P23" s="6" t="n">
        <v>1555000</v>
      </c>
    </row>
    <row r="24" spans="1:20">
      <c r="A24" s="4" t="s">
        <v>851</v>
      </c>
      <c r="P24" s="6" t="n">
        <v>55500000</v>
      </c>
    </row>
    <row r="25" spans="1:20">
      <c r="A25" s="4" t="s">
        <v>843</v>
      </c>
      <c r="P25" s="4" t="s">
        <v>943</v>
      </c>
    </row>
    <row r="26" spans="1:20">
      <c r="A26" s="4" t="s">
        <v>711</v>
      </c>
    </row>
    <row r="27" spans="1:20">
      <c r="A27" s="3" t="s">
        <v>840</v>
      </c>
    </row>
    <row r="28" spans="1:20">
      <c r="A28" s="4" t="s">
        <v>933</v>
      </c>
      <c r="P28" s="4" t="s">
        <v>944</v>
      </c>
    </row>
    <row r="29" spans="1:20">
      <c r="A29" s="4" t="s">
        <v>626</v>
      </c>
      <c r="P29" s="6" t="n">
        <v>32000000</v>
      </c>
    </row>
    <row r="30" spans="1:20">
      <c r="A30" s="4" t="s">
        <v>863</v>
      </c>
      <c r="P30" s="4" t="s">
        <v>945</v>
      </c>
    </row>
    <row r="31" spans="1:20">
      <c r="A31" s="4" t="s">
        <v>843</v>
      </c>
      <c r="P31" s="4" t="s">
        <v>946</v>
      </c>
    </row>
    <row r="32" spans="1:20">
      <c r="A32" s="4" t="s">
        <v>845</v>
      </c>
      <c r="P32" s="5" t="n">
        <v>2</v>
      </c>
    </row>
    <row r="33" spans="1:20">
      <c r="A33" s="4" t="s">
        <v>707</v>
      </c>
      <c r="P33" s="5" t="n">
        <v>2</v>
      </c>
    </row>
    <row r="34" spans="1:20">
      <c r="A34" s="4" t="s">
        <v>712</v>
      </c>
    </row>
    <row r="35" spans="1:20">
      <c r="A35" s="3" t="s">
        <v>840</v>
      </c>
    </row>
    <row r="36" spans="1:20">
      <c r="A36" s="4" t="s">
        <v>705</v>
      </c>
      <c r="M36" s="6" t="n">
        <v>15237000</v>
      </c>
    </row>
    <row r="37" spans="1:20">
      <c r="A37" s="4" t="s">
        <v>626</v>
      </c>
      <c r="P37" s="6" t="n">
        <v>16000000</v>
      </c>
    </row>
    <row r="38" spans="1:20">
      <c r="A38" s="4" t="s">
        <v>847</v>
      </c>
      <c r="P38" s="4" t="s">
        <v>848</v>
      </c>
    </row>
    <row r="39" spans="1:20">
      <c r="A39" s="4" t="s">
        <v>853</v>
      </c>
      <c r="P39" s="6" t="n">
        <v>255000</v>
      </c>
    </row>
    <row r="40" spans="1:20">
      <c r="A40" s="4" t="s">
        <v>851</v>
      </c>
      <c r="P40" s="5" t="n">
        <v>9633000</v>
      </c>
    </row>
    <row r="41" spans="1:20">
      <c r="A41" s="4" t="s">
        <v>947</v>
      </c>
    </row>
    <row r="42" spans="1:20">
      <c r="A42" s="3" t="s">
        <v>840</v>
      </c>
    </row>
    <row r="43" spans="1:20">
      <c r="A43" s="4" t="s">
        <v>705</v>
      </c>
      <c r="L43" s="6" t="n">
        <v>15237000</v>
      </c>
    </row>
    <row r="44" spans="1:20">
      <c r="A44" s="4" t="s">
        <v>626</v>
      </c>
      <c r="P44" s="6" t="n">
        <v>16000000</v>
      </c>
    </row>
    <row r="45" spans="1:20">
      <c r="A45" s="4" t="s">
        <v>847</v>
      </c>
      <c r="P45" s="4" t="s">
        <v>848</v>
      </c>
    </row>
    <row r="46" spans="1:20">
      <c r="A46" s="4" t="s">
        <v>853</v>
      </c>
      <c r="P46" s="6" t="n">
        <v>255000</v>
      </c>
    </row>
    <row r="47" spans="1:20">
      <c r="A47" s="4" t="s">
        <v>851</v>
      </c>
      <c r="P47" s="6" t="n">
        <v>9888000</v>
      </c>
    </row>
    <row r="48" spans="1:20">
      <c r="A48" s="4" t="s">
        <v>948</v>
      </c>
    </row>
    <row r="49" spans="1:20">
      <c r="A49" s="3" t="s">
        <v>840</v>
      </c>
    </row>
    <row r="50" spans="1:20">
      <c r="A50" s="4" t="s">
        <v>933</v>
      </c>
      <c r="P50" s="4" t="s">
        <v>949</v>
      </c>
    </row>
    <row r="51" spans="1:20">
      <c r="A51" s="4" t="s">
        <v>705</v>
      </c>
      <c r="O51" s="6" t="n">
        <v>24750000</v>
      </c>
    </row>
    <row r="52" spans="1:20">
      <c r="A52" s="4" t="s">
        <v>863</v>
      </c>
      <c r="P52" s="4" t="s">
        <v>950</v>
      </c>
    </row>
    <row r="53" spans="1:20">
      <c r="A53" s="4" t="s">
        <v>637</v>
      </c>
      <c r="P53" s="5" t="n">
        <v>24</v>
      </c>
    </row>
    <row r="54" spans="1:20">
      <c r="A54" s="4" t="s">
        <v>847</v>
      </c>
      <c r="P54" s="4" t="s">
        <v>848</v>
      </c>
    </row>
    <row r="55" spans="1:20">
      <c r="A55" s="4" t="s">
        <v>851</v>
      </c>
      <c r="P55" s="6" t="n">
        <v>12150000</v>
      </c>
    </row>
    <row r="56" spans="1:20">
      <c r="A56" s="4" t="s">
        <v>843</v>
      </c>
      <c r="P56" s="4" t="s">
        <v>951</v>
      </c>
    </row>
    <row r="57" spans="1:20">
      <c r="A57" s="4" t="s">
        <v>707</v>
      </c>
      <c r="P57" s="5" t="n">
        <v>1</v>
      </c>
    </row>
    <row r="58" spans="1:20">
      <c r="A58" s="4" t="s">
        <v>952</v>
      </c>
    </row>
    <row r="59" spans="1:20">
      <c r="A59" s="3" t="s">
        <v>840</v>
      </c>
    </row>
    <row r="60" spans="1:20">
      <c r="A60" s="4" t="s">
        <v>953</v>
      </c>
      <c r="N60" s="4" t="s">
        <v>954</v>
      </c>
    </row>
    <row r="61" spans="1:20">
      <c r="A61" s="4" t="s">
        <v>955</v>
      </c>
    </row>
    <row r="62" spans="1:20">
      <c r="A62" s="3" t="s">
        <v>840</v>
      </c>
    </row>
    <row r="63" spans="1:20">
      <c r="A63" s="4" t="s">
        <v>637</v>
      </c>
      <c r="P63" s="5" t="n">
        <v>4</v>
      </c>
    </row>
    <row r="64" spans="1:20">
      <c r="A64" s="4" t="s">
        <v>853</v>
      </c>
      <c r="P64" s="6" t="n">
        <v>900000</v>
      </c>
    </row>
    <row r="65" spans="1:20">
      <c r="A65" s="4" t="s">
        <v>956</v>
      </c>
    </row>
    <row r="66" spans="1:20">
      <c r="A66" s="3" t="s">
        <v>840</v>
      </c>
    </row>
    <row r="67" spans="1:20">
      <c r="A67" s="4" t="s">
        <v>637</v>
      </c>
      <c r="P67" s="5" t="n">
        <v>20</v>
      </c>
    </row>
    <row r="68" spans="1:20">
      <c r="A68" s="4" t="s">
        <v>853</v>
      </c>
      <c r="P68" s="6" t="n">
        <v>450000</v>
      </c>
    </row>
    <row r="69" spans="1:20">
      <c r="A69" s="4" t="s">
        <v>706</v>
      </c>
    </row>
    <row r="70" spans="1:20">
      <c r="A70" s="3" t="s">
        <v>840</v>
      </c>
    </row>
    <row r="71" spans="1:20">
      <c r="A71" s="4" t="s">
        <v>933</v>
      </c>
      <c r="P71" s="4" t="s">
        <v>957</v>
      </c>
    </row>
    <row r="72" spans="1:20">
      <c r="A72" s="4" t="s">
        <v>626</v>
      </c>
      <c r="P72" s="6" t="n">
        <v>156453000</v>
      </c>
    </row>
    <row r="73" spans="1:20">
      <c r="A73" s="4" t="s">
        <v>935</v>
      </c>
      <c r="P73" s="4" t="s">
        <v>958</v>
      </c>
    </row>
    <row r="74" spans="1:20">
      <c r="A74" s="4" t="s">
        <v>637</v>
      </c>
      <c r="P74" s="5" t="n">
        <v>48</v>
      </c>
    </row>
    <row r="75" spans="1:20">
      <c r="A75" s="4" t="s">
        <v>847</v>
      </c>
      <c r="P75" s="4" t="s">
        <v>848</v>
      </c>
    </row>
    <row r="76" spans="1:20">
      <c r="A76" s="4" t="s">
        <v>843</v>
      </c>
      <c r="P76" s="4" t="s">
        <v>959</v>
      </c>
    </row>
    <row r="77" spans="1:20">
      <c r="A77" s="4" t="s">
        <v>845</v>
      </c>
      <c r="P77" s="5" t="n">
        <v>6</v>
      </c>
    </row>
    <row r="78" spans="1:20">
      <c r="A78" s="4" t="s">
        <v>707</v>
      </c>
      <c r="P78" s="5" t="n">
        <v>6</v>
      </c>
    </row>
    <row r="79" spans="1:20">
      <c r="A79" s="4" t="s">
        <v>960</v>
      </c>
    </row>
    <row r="80" spans="1:20">
      <c r="A80" s="3" t="s">
        <v>840</v>
      </c>
    </row>
    <row r="81" spans="1:20">
      <c r="A81" s="4" t="s">
        <v>933</v>
      </c>
      <c r="P81" s="4" t="s">
        <v>961</v>
      </c>
    </row>
    <row r="82" spans="1:20">
      <c r="A82" s="4" t="s">
        <v>626</v>
      </c>
      <c r="P82" s="6" t="n">
        <v>100000000</v>
      </c>
    </row>
    <row r="83" spans="1:20">
      <c r="A83" s="4" t="s">
        <v>849</v>
      </c>
      <c r="P83" s="4" t="s">
        <v>962</v>
      </c>
    </row>
    <row r="84" spans="1:20">
      <c r="A84" s="4" t="s">
        <v>863</v>
      </c>
      <c r="P84" s="4" t="s">
        <v>963</v>
      </c>
    </row>
    <row r="85" spans="1:20">
      <c r="A85" s="4" t="s">
        <v>637</v>
      </c>
      <c r="P85" s="5" t="n">
        <v>20</v>
      </c>
    </row>
    <row r="86" spans="1:20">
      <c r="A86" s="4" t="s">
        <v>847</v>
      </c>
      <c r="P86" s="4" t="s">
        <v>848</v>
      </c>
    </row>
    <row r="87" spans="1:20">
      <c r="A87" s="4" t="s">
        <v>853</v>
      </c>
      <c r="P87" s="6" t="n">
        <v>3388000</v>
      </c>
    </row>
    <row r="88" spans="1:20">
      <c r="A88" s="4" t="s">
        <v>851</v>
      </c>
      <c r="P88" s="6" t="n">
        <v>26349000</v>
      </c>
    </row>
    <row r="89" spans="1:20">
      <c r="A89" s="4" t="s">
        <v>843</v>
      </c>
      <c r="P89" s="4" t="s">
        <v>964</v>
      </c>
    </row>
    <row r="90" spans="1:20">
      <c r="A90" s="4" t="s">
        <v>707</v>
      </c>
      <c r="P90" s="5" t="n">
        <v>7</v>
      </c>
    </row>
    <row r="91" spans="1:20">
      <c r="A91" s="4" t="s">
        <v>965</v>
      </c>
    </row>
    <row r="92" spans="1:20">
      <c r="A92" s="3" t="s">
        <v>840</v>
      </c>
    </row>
    <row r="93" spans="1:20">
      <c r="A93" s="4" t="s">
        <v>705</v>
      </c>
      <c r="S93" s="6" t="n">
        <v>51477500</v>
      </c>
    </row>
    <row r="94" spans="1:20">
      <c r="A94" s="4" t="s">
        <v>966</v>
      </c>
    </row>
    <row r="95" spans="1:20">
      <c r="A95" s="3" t="s">
        <v>840</v>
      </c>
    </row>
    <row r="96" spans="1:20">
      <c r="A96" s="4" t="s">
        <v>705</v>
      </c>
      <c r="C96" s="6" t="n">
        <v>42627500</v>
      </c>
    </row>
    <row r="97" spans="1:20">
      <c r="A97" s="4" t="s">
        <v>967</v>
      </c>
    </row>
    <row r="98" spans="1:20">
      <c r="A98" s="3" t="s">
        <v>840</v>
      </c>
    </row>
    <row r="99" spans="1:20">
      <c r="A99" s="4" t="s">
        <v>933</v>
      </c>
      <c r="P99" s="4" t="s">
        <v>968</v>
      </c>
    </row>
    <row r="100" spans="1:20">
      <c r="A100" s="4" t="s">
        <v>705</v>
      </c>
      <c r="Q100" s="6" t="n">
        <v>25311000</v>
      </c>
    </row>
    <row r="101" spans="1:20">
      <c r="A101" s="4" t="s">
        <v>626</v>
      </c>
      <c r="P101" s="6" t="n">
        <v>25311000</v>
      </c>
    </row>
    <row r="102" spans="1:20">
      <c r="A102" s="4" t="s">
        <v>849</v>
      </c>
      <c r="P102" s="4" t="s">
        <v>969</v>
      </c>
    </row>
    <row r="103" spans="1:20">
      <c r="A103" s="4" t="s">
        <v>863</v>
      </c>
      <c r="P103" s="4" t="s">
        <v>970</v>
      </c>
    </row>
    <row r="104" spans="1:20">
      <c r="A104" s="4" t="s">
        <v>637</v>
      </c>
      <c r="P104" s="5" t="n">
        <v>19</v>
      </c>
    </row>
    <row r="105" spans="1:20">
      <c r="A105" s="4" t="s">
        <v>847</v>
      </c>
      <c r="P105" s="4" t="s">
        <v>848</v>
      </c>
    </row>
    <row r="106" spans="1:20">
      <c r="A106" s="4" t="s">
        <v>853</v>
      </c>
      <c r="P106" s="6" t="n">
        <v>744400</v>
      </c>
    </row>
    <row r="107" spans="1:20">
      <c r="A107" s="4" t="s">
        <v>843</v>
      </c>
      <c r="P107" s="4" t="s">
        <v>971</v>
      </c>
    </row>
    <row r="108" spans="1:20">
      <c r="A108" s="4" t="s">
        <v>707</v>
      </c>
      <c r="P108" s="5" t="n">
        <v>2</v>
      </c>
    </row>
    <row r="109" spans="1:20">
      <c r="A109" s="4" t="s">
        <v>972</v>
      </c>
      <c r="P109" s="4" t="s">
        <v>973</v>
      </c>
    </row>
    <row r="110" spans="1:20">
      <c r="A110" s="4" t="s">
        <v>974</v>
      </c>
    </row>
    <row r="111" spans="1:20">
      <c r="A111" s="3" t="s">
        <v>840</v>
      </c>
    </row>
    <row r="112" spans="1:20">
      <c r="A112" s="4" t="s">
        <v>933</v>
      </c>
      <c r="P112" s="4" t="s">
        <v>975</v>
      </c>
    </row>
    <row r="113" spans="1:20">
      <c r="A113" s="4" t="s">
        <v>705</v>
      </c>
      <c r="B113" s="6" t="n">
        <v>9515000</v>
      </c>
      <c r="E113" s="6" t="n">
        <v>9507000</v>
      </c>
      <c r="G113" s="6" t="n">
        <v>7769000</v>
      </c>
      <c r="R113" s="6" t="n">
        <v>88275000</v>
      </c>
    </row>
    <row r="114" spans="1:20">
      <c r="A114" s="4" t="s">
        <v>626</v>
      </c>
      <c r="P114" s="6" t="n">
        <v>120000000</v>
      </c>
    </row>
    <row r="115" spans="1:20">
      <c r="A115" s="4" t="s">
        <v>849</v>
      </c>
      <c r="P115" s="4" t="s">
        <v>976</v>
      </c>
    </row>
    <row r="116" spans="1:20">
      <c r="A116" s="4" t="s">
        <v>863</v>
      </c>
      <c r="P116" s="4" t="s">
        <v>977</v>
      </c>
    </row>
    <row r="117" spans="1:20">
      <c r="A117" s="4" t="s">
        <v>637</v>
      </c>
      <c r="P117" s="5" t="n">
        <v>20</v>
      </c>
    </row>
    <row r="118" spans="1:20">
      <c r="A118" s="4" t="s">
        <v>847</v>
      </c>
      <c r="P118" s="4" t="s">
        <v>848</v>
      </c>
    </row>
    <row r="119" spans="1:20">
      <c r="A119" s="4" t="s">
        <v>853</v>
      </c>
      <c r="P119" s="6" t="n">
        <v>4374000</v>
      </c>
    </row>
    <row r="120" spans="1:20">
      <c r="A120" s="4" t="s">
        <v>851</v>
      </c>
      <c r="P120" s="6" t="n">
        <v>29160000</v>
      </c>
    </row>
    <row r="121" spans="1:20">
      <c r="A121" s="4" t="s">
        <v>843</v>
      </c>
      <c r="P121" s="4" t="s">
        <v>978</v>
      </c>
    </row>
    <row r="122" spans="1:20">
      <c r="A122" s="4" t="s">
        <v>707</v>
      </c>
      <c r="P122" s="5" t="n">
        <v>11</v>
      </c>
    </row>
    <row r="123" spans="1:20">
      <c r="A123" s="4" t="s">
        <v>708</v>
      </c>
    </row>
    <row r="124" spans="1:20">
      <c r="A124" s="3" t="s">
        <v>840</v>
      </c>
    </row>
    <row r="125" spans="1:20">
      <c r="A125" s="4" t="s">
        <v>933</v>
      </c>
      <c r="P125" s="4" t="s">
        <v>976</v>
      </c>
    </row>
    <row r="126" spans="1:20">
      <c r="A126" s="4" t="s">
        <v>626</v>
      </c>
      <c r="P126" s="6" t="n">
        <v>227500000</v>
      </c>
    </row>
    <row r="127" spans="1:20">
      <c r="A127" s="4" t="s">
        <v>637</v>
      </c>
      <c r="P127" s="5" t="n">
        <v>24</v>
      </c>
    </row>
    <row r="128" spans="1:20">
      <c r="A128" s="4" t="s">
        <v>847</v>
      </c>
      <c r="P128" s="4" t="s">
        <v>848</v>
      </c>
    </row>
    <row r="129" spans="1:20">
      <c r="A129" s="4" t="s">
        <v>843</v>
      </c>
      <c r="P129" s="4" t="s">
        <v>979</v>
      </c>
    </row>
    <row r="130" spans="1:20">
      <c r="A130" s="4" t="s">
        <v>845</v>
      </c>
      <c r="P130" s="5" t="n">
        <v>4</v>
      </c>
    </row>
    <row r="131" spans="1:20">
      <c r="A131" s="4" t="s">
        <v>707</v>
      </c>
      <c r="P131" s="5" t="n">
        <v>4</v>
      </c>
    </row>
    <row r="132" spans="1:20">
      <c r="A132" s="4" t="s">
        <v>709</v>
      </c>
    </row>
    <row r="133" spans="1:20">
      <c r="A133" s="3" t="s">
        <v>840</v>
      </c>
    </row>
    <row r="134" spans="1:20">
      <c r="A134" s="4" t="s">
        <v>705</v>
      </c>
      <c r="F134" s="6" t="n">
        <v>32400000</v>
      </c>
    </row>
    <row r="135" spans="1:20">
      <c r="A135" s="4" t="s">
        <v>980</v>
      </c>
    </row>
    <row r="136" spans="1:20">
      <c r="A136" s="3" t="s">
        <v>840</v>
      </c>
    </row>
    <row r="137" spans="1:20">
      <c r="A137" s="4" t="s">
        <v>705</v>
      </c>
      <c r="J137" s="6" t="n">
        <v>30300000</v>
      </c>
    </row>
    <row r="138" spans="1:20">
      <c r="A138" s="4" t="s">
        <v>981</v>
      </c>
    </row>
    <row r="139" spans="1:20">
      <c r="A139" s="3" t="s">
        <v>840</v>
      </c>
    </row>
    <row r="140" spans="1:20">
      <c r="A140" s="4" t="s">
        <v>705</v>
      </c>
      <c r="J140" s="6" t="n">
        <v>30300000</v>
      </c>
    </row>
    <row r="141" spans="1:20">
      <c r="A141" s="4" t="s">
        <v>982</v>
      </c>
    </row>
    <row r="142" spans="1:20">
      <c r="A142" s="3" t="s">
        <v>840</v>
      </c>
    </row>
    <row r="143" spans="1:20">
      <c r="A143" s="4" t="s">
        <v>705</v>
      </c>
      <c r="D143" s="6" t="n">
        <v>23400000</v>
      </c>
    </row>
    <row r="144" spans="1:20">
      <c r="A144" s="4" t="s">
        <v>983</v>
      </c>
    </row>
    <row r="145" spans="1:20">
      <c r="A145" s="3" t="s">
        <v>840</v>
      </c>
    </row>
    <row r="146" spans="1:20">
      <c r="A146" s="4" t="s">
        <v>853</v>
      </c>
      <c r="P146" s="6" t="n">
        <v>367000</v>
      </c>
    </row>
    <row r="147" spans="1:20">
      <c r="A147" s="4" t="s">
        <v>851</v>
      </c>
      <c r="P147" s="5" t="n">
        <v>14587000</v>
      </c>
    </row>
    <row r="148" spans="1:20">
      <c r="A148" s="4" t="s">
        <v>984</v>
      </c>
    </row>
    <row r="149" spans="1:20">
      <c r="A149" s="3" t="s">
        <v>840</v>
      </c>
    </row>
    <row r="150" spans="1:20">
      <c r="A150" s="4" t="s">
        <v>853</v>
      </c>
      <c r="P150" s="5" t="n">
        <v>508000</v>
      </c>
    </row>
    <row r="151" spans="1:20">
      <c r="A151" s="4" t="s">
        <v>851</v>
      </c>
      <c r="P151" s="6" t="n">
        <v>20198000</v>
      </c>
    </row>
    <row r="152" spans="1:20">
      <c r="A152" s="4" t="s">
        <v>713</v>
      </c>
    </row>
    <row r="153" spans="1:20">
      <c r="A153" s="3" t="s">
        <v>840</v>
      </c>
    </row>
    <row r="154" spans="1:20">
      <c r="A154" s="4" t="s">
        <v>714</v>
      </c>
      <c r="P154" s="4" t="s">
        <v>715</v>
      </c>
    </row>
    <row r="155" spans="1:20">
      <c r="A155" s="4" t="s">
        <v>716</v>
      </c>
      <c r="P155" s="6" t="n">
        <v>30844000</v>
      </c>
    </row>
    <row r="156" spans="1:20">
      <c r="A156" s="4" t="s">
        <v>717</v>
      </c>
    </row>
    <row r="157" spans="1:20">
      <c r="A157" s="3" t="s">
        <v>840</v>
      </c>
    </row>
    <row r="158" spans="1:20">
      <c r="A158" s="4" t="s">
        <v>849</v>
      </c>
      <c r="P158" s="4" t="s">
        <v>914</v>
      </c>
    </row>
    <row r="159" spans="1:20">
      <c r="A159" s="4" t="s">
        <v>863</v>
      </c>
      <c r="P159" s="4" t="s">
        <v>985</v>
      </c>
    </row>
    <row r="160" spans="1:20">
      <c r="A160" s="4" t="s">
        <v>637</v>
      </c>
      <c r="P160" s="5" t="n">
        <v>20</v>
      </c>
    </row>
    <row r="161" spans="1:20">
      <c r="A161" s="4" t="s">
        <v>847</v>
      </c>
      <c r="P161" s="4" t="s">
        <v>848</v>
      </c>
    </row>
    <row r="162" spans="1:20">
      <c r="A162" s="4" t="s">
        <v>851</v>
      </c>
      <c r="P162" s="6" t="n">
        <v>6240000</v>
      </c>
    </row>
    <row r="163" spans="1:20">
      <c r="A163" s="4" t="s">
        <v>843</v>
      </c>
      <c r="P163" s="4" t="s">
        <v>986</v>
      </c>
    </row>
    <row r="164" spans="1:20">
      <c r="A164" s="4" t="s">
        <v>707</v>
      </c>
      <c r="P164" s="5" t="n">
        <v>2</v>
      </c>
    </row>
    <row r="165" spans="1:20">
      <c r="A165" s="4" t="s">
        <v>718</v>
      </c>
      <c r="I165" s="6" t="n">
        <v>16000000</v>
      </c>
    </row>
    <row r="166" spans="1:20">
      <c r="A166" s="4" t="s">
        <v>987</v>
      </c>
    </row>
    <row r="167" spans="1:20">
      <c r="A167" s="3" t="s">
        <v>840</v>
      </c>
    </row>
    <row r="168" spans="1:20">
      <c r="A168" s="4" t="s">
        <v>849</v>
      </c>
      <c r="P168" s="4" t="s">
        <v>988</v>
      </c>
    </row>
    <row r="169" spans="1:20">
      <c r="A169" s="4" t="s">
        <v>863</v>
      </c>
      <c r="P169" s="4" t="s">
        <v>989</v>
      </c>
    </row>
    <row r="170" spans="1:20">
      <c r="A170" s="4" t="s">
        <v>637</v>
      </c>
      <c r="P170" s="5" t="n">
        <v>17</v>
      </c>
    </row>
    <row r="171" spans="1:20">
      <c r="A171" s="4" t="s">
        <v>847</v>
      </c>
      <c r="P171" s="4" t="s">
        <v>848</v>
      </c>
    </row>
    <row r="172" spans="1:20">
      <c r="A172" s="4" t="s">
        <v>853</v>
      </c>
      <c r="P172" s="6" t="n">
        <v>640000</v>
      </c>
    </row>
    <row r="173" spans="1:20">
      <c r="A173" s="4" t="s">
        <v>851</v>
      </c>
      <c r="P173" s="6" t="n">
        <v>3964000</v>
      </c>
    </row>
    <row r="174" spans="1:20">
      <c r="A174" s="4" t="s">
        <v>843</v>
      </c>
      <c r="P174" s="4" t="s">
        <v>990</v>
      </c>
    </row>
    <row r="175" spans="1:20">
      <c r="A175" s="4" t="s">
        <v>718</v>
      </c>
      <c r="H175" s="6" t="n">
        <v>14844000</v>
      </c>
    </row>
    <row r="176" spans="1:20">
      <c r="A176" s="4" t="s">
        <v>991</v>
      </c>
    </row>
    <row r="177" spans="1:20">
      <c r="A177" s="3" t="s">
        <v>840</v>
      </c>
    </row>
    <row r="178" spans="1:20">
      <c r="A178" s="4" t="s">
        <v>853</v>
      </c>
      <c r="P178" s="6" t="n">
        <v>1000000</v>
      </c>
    </row>
    <row r="179" spans="1:20">
      <c r="A179" s="4" t="s">
        <v>992</v>
      </c>
    </row>
    <row r="180" spans="1:20">
      <c r="A180" s="3" t="s">
        <v>840</v>
      </c>
    </row>
    <row r="181" spans="1:20">
      <c r="A181" s="4" t="s">
        <v>853</v>
      </c>
      <c r="P181" s="6" t="n">
        <v>360000</v>
      </c>
    </row>
  </sheetData>
  <mergeCells count="6">
    <mergeCell ref="A1:A2"/>
    <mergeCell ref="B1:C1"/>
    <mergeCell ref="D1:E1"/>
    <mergeCell ref="H1:K1"/>
    <mergeCell ref="L1:M1"/>
    <mergeCell ref="P1:S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93</v>
      </c>
      <c r="B1" s="2" t="s">
        <v>1</v>
      </c>
    </row>
    <row r="2" spans="1:3">
      <c r="B2" s="2" t="s">
        <v>29</v>
      </c>
      <c r="C2" s="2" t="s">
        <v>994</v>
      </c>
    </row>
    <row r="3" spans="1:3">
      <c r="A3" s="4" t="s">
        <v>995</v>
      </c>
    </row>
    <row r="4" spans="1:3">
      <c r="A4" s="3" t="s">
        <v>840</v>
      </c>
    </row>
    <row r="5" spans="1:3">
      <c r="A5" s="4" t="s">
        <v>996</v>
      </c>
      <c r="C5" s="4" t="s">
        <v>997</v>
      </c>
    </row>
    <row r="6" spans="1:3">
      <c r="A6" s="4" t="s">
        <v>998</v>
      </c>
      <c r="B6" s="6" t="n">
        <v>48425</v>
      </c>
    </row>
    <row r="7" spans="1:3">
      <c r="A7" s="4" t="s">
        <v>999</v>
      </c>
      <c r="B7" s="4" t="s">
        <v>1000</v>
      </c>
    </row>
    <row r="8" spans="1:3">
      <c r="A8" s="4" t="s">
        <v>847</v>
      </c>
      <c r="B8" s="4" t="s">
        <v>1001</v>
      </c>
    </row>
    <row r="9" spans="1:3">
      <c r="A9" s="4" t="s">
        <v>714</v>
      </c>
      <c r="B9" s="4" t="s">
        <v>1002</v>
      </c>
    </row>
    <row r="10" spans="1:3">
      <c r="A10" s="4" t="s">
        <v>849</v>
      </c>
      <c r="B10" s="4" t="s">
        <v>1003</v>
      </c>
    </row>
    <row r="11" spans="1:3">
      <c r="A11" s="4" t="s">
        <v>716</v>
      </c>
      <c r="B11" s="6" t="n">
        <v>50000</v>
      </c>
    </row>
    <row r="12" spans="1:3">
      <c r="A12" s="4" t="s">
        <v>1004</v>
      </c>
      <c r="B12" s="4" t="s">
        <v>1005</v>
      </c>
    </row>
    <row r="13" spans="1:3">
      <c r="A13" s="4" t="s">
        <v>1006</v>
      </c>
      <c r="B13" s="4" t="s">
        <v>954</v>
      </c>
    </row>
    <row r="14" spans="1:3">
      <c r="A14" s="4" t="s">
        <v>1007</v>
      </c>
    </row>
    <row r="15" spans="1:3">
      <c r="A15" s="3" t="s">
        <v>840</v>
      </c>
    </row>
    <row r="16" spans="1:3">
      <c r="A16" s="4" t="s">
        <v>996</v>
      </c>
      <c r="B16" s="4" t="s">
        <v>1008</v>
      </c>
    </row>
    <row r="17" spans="1:3">
      <c r="A17" s="4" t="s">
        <v>999</v>
      </c>
      <c r="B17" s="4" t="s">
        <v>1009</v>
      </c>
    </row>
    <row r="18" spans="1:3">
      <c r="A18" s="4" t="s">
        <v>847</v>
      </c>
      <c r="B18" s="4" t="s">
        <v>1010</v>
      </c>
    </row>
    <row r="19" spans="1:3">
      <c r="A19" s="4" t="s">
        <v>714</v>
      </c>
      <c r="B19" s="4" t="s">
        <v>1011</v>
      </c>
    </row>
    <row r="20" spans="1:3">
      <c r="A20" s="4" t="s">
        <v>849</v>
      </c>
      <c r="B20" s="4" t="s">
        <v>1012</v>
      </c>
    </row>
    <row r="21" spans="1:3">
      <c r="A21" s="4" t="s">
        <v>716</v>
      </c>
      <c r="B21" s="6" t="n">
        <v>50000</v>
      </c>
    </row>
    <row r="22" spans="1:3">
      <c r="A22" s="4" t="s">
        <v>1013</v>
      </c>
    </row>
    <row r="23" spans="1:3">
      <c r="A23" s="3" t="s">
        <v>840</v>
      </c>
    </row>
    <row r="24" spans="1:3">
      <c r="A24" s="4" t="s">
        <v>1004</v>
      </c>
      <c r="B24" s="4" t="s">
        <v>1014</v>
      </c>
    </row>
    <row r="25" spans="1:3">
      <c r="A25" s="4" t="s">
        <v>1006</v>
      </c>
      <c r="B25" s="4" t="s">
        <v>954</v>
      </c>
    </row>
    <row r="26" spans="1:3">
      <c r="A26" s="4" t="s">
        <v>1015</v>
      </c>
    </row>
    <row r="27" spans="1:3">
      <c r="A27" s="3" t="s">
        <v>840</v>
      </c>
    </row>
    <row r="28" spans="1:3">
      <c r="A28" s="4" t="s">
        <v>1004</v>
      </c>
      <c r="B28" s="4" t="s">
        <v>1016</v>
      </c>
    </row>
    <row r="29" spans="1:3">
      <c r="A29" s="4" t="s">
        <v>1006</v>
      </c>
      <c r="B29" s="4" t="s">
        <v>954</v>
      </c>
    </row>
    <row r="30" spans="1:3">
      <c r="A30" s="4" t="s">
        <v>1017</v>
      </c>
    </row>
    <row r="31" spans="1:3">
      <c r="A31" s="3" t="s">
        <v>840</v>
      </c>
    </row>
    <row r="32" spans="1:3">
      <c r="A32" s="4" t="s">
        <v>1004</v>
      </c>
      <c r="B32" s="4" t="s">
        <v>1018</v>
      </c>
    </row>
    <row r="33" spans="1:3">
      <c r="A33" s="4" t="s">
        <v>1006</v>
      </c>
      <c r="B33" s="4" t="s">
        <v>9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19</v>
      </c>
      <c r="B1" s="2" t="s">
        <v>755</v>
      </c>
      <c r="C1" s="2" t="s">
        <v>1</v>
      </c>
    </row>
    <row r="2" spans="1:8">
      <c r="B2" s="2" t="s">
        <v>1020</v>
      </c>
      <c r="C2" s="2" t="s">
        <v>529</v>
      </c>
      <c r="D2" s="2" t="s">
        <v>546</v>
      </c>
      <c r="E2" s="2" t="s">
        <v>617</v>
      </c>
      <c r="F2" s="2" t="s">
        <v>1021</v>
      </c>
      <c r="G2" s="2" t="s">
        <v>1022</v>
      </c>
      <c r="H2" s="2" t="s">
        <v>548</v>
      </c>
    </row>
    <row r="3" spans="1:8">
      <c r="A3" s="3" t="s">
        <v>840</v>
      </c>
    </row>
    <row r="4" spans="1:8">
      <c r="A4" s="4" t="s">
        <v>32</v>
      </c>
      <c r="C4" s="6" t="n">
        <v>257911</v>
      </c>
      <c r="D4" s="6" t="n">
        <v>181758</v>
      </c>
      <c r="E4" s="6" t="n">
        <v>208056</v>
      </c>
      <c r="H4" s="6" t="n">
        <v>86000</v>
      </c>
    </row>
    <row r="5" spans="1:8">
      <c r="A5" s="4" t="s">
        <v>287</v>
      </c>
      <c r="C5" s="6" t="n">
        <v>7169</v>
      </c>
      <c r="D5" s="6" t="n">
        <v>5121</v>
      </c>
    </row>
    <row r="6" spans="1:8">
      <c r="A6" s="4" t="s">
        <v>1023</v>
      </c>
      <c r="C6" s="4" t="s">
        <v>1024</v>
      </c>
      <c r="D6" s="4" t="s">
        <v>1025</v>
      </c>
      <c r="E6" s="4" t="s">
        <v>1026</v>
      </c>
    </row>
    <row r="7" spans="1:8">
      <c r="A7" s="4" t="s">
        <v>1027</v>
      </c>
      <c r="C7" s="6" t="n">
        <v>6</v>
      </c>
      <c r="D7" s="6" t="n">
        <v>472</v>
      </c>
      <c r="E7" s="6" t="n">
        <v>3157</v>
      </c>
    </row>
    <row r="8" spans="1:8">
      <c r="A8" s="4" t="s">
        <v>1028</v>
      </c>
      <c r="C8" s="5" t="n">
        <v>71</v>
      </c>
    </row>
    <row r="9" spans="1:8">
      <c r="A9" s="4" t="s">
        <v>1029</v>
      </c>
      <c r="C9" s="4" t="s">
        <v>1030</v>
      </c>
    </row>
    <row r="10" spans="1:8">
      <c r="A10" s="4" t="s">
        <v>1031</v>
      </c>
      <c r="C10" s="6" t="n">
        <v>1257</v>
      </c>
      <c r="D10" s="5" t="n">
        <v>2375</v>
      </c>
      <c r="E10" s="6" t="n">
        <v>974</v>
      </c>
    </row>
    <row r="11" spans="1:8">
      <c r="A11" s="4" t="s">
        <v>1032</v>
      </c>
    </row>
    <row r="12" spans="1:8">
      <c r="A12" s="3" t="s">
        <v>840</v>
      </c>
    </row>
    <row r="13" spans="1:8">
      <c r="A13" s="4" t="s">
        <v>1033</v>
      </c>
      <c r="B13" s="6" t="n">
        <v>35632</v>
      </c>
    </row>
    <row r="14" spans="1:8">
      <c r="A14" s="4" t="s">
        <v>1034</v>
      </c>
    </row>
    <row r="15" spans="1:8">
      <c r="A15" s="3" t="s">
        <v>840</v>
      </c>
    </row>
    <row r="16" spans="1:8">
      <c r="A16" s="4" t="s">
        <v>32</v>
      </c>
      <c r="C16" s="5" t="n">
        <v>51359</v>
      </c>
      <c r="D16" s="5" t="n">
        <v>47566</v>
      </c>
    </row>
    <row r="17" spans="1:8">
      <c r="A17" s="4" t="s">
        <v>1035</v>
      </c>
    </row>
    <row r="18" spans="1:8">
      <c r="A18" s="3" t="s">
        <v>840</v>
      </c>
    </row>
    <row r="19" spans="1:8">
      <c r="A19" s="4" t="s">
        <v>287</v>
      </c>
      <c r="C19" s="5" t="n">
        <v>15589</v>
      </c>
      <c r="D19" s="6" t="n">
        <v>14004</v>
      </c>
    </row>
    <row r="20" spans="1:8">
      <c r="A20" s="4" t="s">
        <v>1007</v>
      </c>
    </row>
    <row r="21" spans="1:8">
      <c r="A21" s="3" t="s">
        <v>840</v>
      </c>
    </row>
    <row r="22" spans="1:8">
      <c r="A22" s="4" t="s">
        <v>80</v>
      </c>
      <c r="C22" s="6" t="n">
        <v>2000</v>
      </c>
    </row>
    <row r="23" spans="1:8">
      <c r="A23" s="4" t="s">
        <v>1036</v>
      </c>
    </row>
    <row r="24" spans="1:8">
      <c r="A24" s="3" t="s">
        <v>840</v>
      </c>
    </row>
    <row r="25" spans="1:8">
      <c r="A25" s="4" t="s">
        <v>1028</v>
      </c>
      <c r="C25" s="5" t="n">
        <v>63</v>
      </c>
    </row>
    <row r="26" spans="1:8">
      <c r="A26" s="4" t="s">
        <v>1037</v>
      </c>
      <c r="C26" s="6" t="n">
        <v>1449547</v>
      </c>
    </row>
    <row r="27" spans="1:8">
      <c r="A27" s="4" t="s">
        <v>1038</v>
      </c>
    </row>
    <row r="28" spans="1:8">
      <c r="A28" s="3" t="s">
        <v>840</v>
      </c>
    </row>
    <row r="29" spans="1:8">
      <c r="A29" s="4" t="s">
        <v>761</v>
      </c>
      <c r="C29" s="5" t="n">
        <v>8</v>
      </c>
    </row>
    <row r="30" spans="1:8">
      <c r="A30" s="4" t="s">
        <v>765</v>
      </c>
      <c r="C30" s="6" t="n">
        <v>325301</v>
      </c>
    </row>
    <row r="31" spans="1:8">
      <c r="A31" s="4" t="s">
        <v>1039</v>
      </c>
    </row>
    <row r="32" spans="1:8">
      <c r="A32" s="3" t="s">
        <v>840</v>
      </c>
    </row>
    <row r="33" spans="1:8">
      <c r="A33" s="4" t="s">
        <v>868</v>
      </c>
      <c r="G33" s="6" t="n">
        <v>50000</v>
      </c>
    </row>
    <row r="34" spans="1:8">
      <c r="A34" s="4" t="s">
        <v>867</v>
      </c>
      <c r="F34" s="6" t="n">
        <v>3635</v>
      </c>
    </row>
    <row r="35" spans="1:8">
      <c r="A35" s="4" t="s">
        <v>1040</v>
      </c>
      <c r="F35" s="4" t="s">
        <v>1041</v>
      </c>
    </row>
    <row r="36" spans="1:8">
      <c r="A36" s="4" t="s">
        <v>1033</v>
      </c>
      <c r="C36" s="6" t="n">
        <v>6133</v>
      </c>
    </row>
    <row r="37" spans="1:8">
      <c r="A37" s="4" t="s">
        <v>1042</v>
      </c>
    </row>
    <row r="38" spans="1:8">
      <c r="A38" s="3" t="s">
        <v>840</v>
      </c>
    </row>
    <row r="39" spans="1:8">
      <c r="A39" s="4" t="s">
        <v>1033</v>
      </c>
      <c r="B39" s="6" t="n">
        <v>35632</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043</v>
      </c>
      <c r="B1" s="2" t="s">
        <v>1</v>
      </c>
    </row>
    <row r="2" spans="1:2">
      <c r="B2" s="2" t="s">
        <v>29</v>
      </c>
    </row>
    <row r="3" spans="1:2">
      <c r="A3" s="3" t="s">
        <v>1044</v>
      </c>
    </row>
    <row r="4" spans="1:2">
      <c r="A4" s="4" t="s">
        <v>1045</v>
      </c>
      <c r="B4" s="4" t="s">
        <v>1046</v>
      </c>
    </row>
    <row r="5" spans="1:2">
      <c r="A5" s="4" t="s">
        <v>1047</v>
      </c>
      <c r="B5" s="4" t="s">
        <v>1048</v>
      </c>
    </row>
    <row r="6" spans="1:2">
      <c r="A6" s="4" t="s">
        <v>1049</v>
      </c>
      <c r="B6" s="4" t="s">
        <v>10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20"/>
    <col customWidth="1" max="6" min="6" width="20"/>
    <col customWidth="1" max="7" min="7" width="19"/>
    <col customWidth="1" max="8" min="8" width="36"/>
    <col customWidth="1" max="9" min="9" width="20"/>
    <col customWidth="1" max="10" min="10" width="20"/>
    <col customWidth="1" max="11" min="11" width="20"/>
    <col customWidth="1" max="12" min="12" width="20"/>
    <col customWidth="1" max="13" min="13" width="37"/>
    <col customWidth="1" max="14" min="14" width="20"/>
    <col customWidth="1" max="15" min="15" width="80"/>
    <col customWidth="1" max="16" min="16" width="37"/>
    <col customWidth="1" max="17" min="17" width="27"/>
    <col customWidth="1" max="18" min="18" width="30"/>
    <col customWidth="1" max="19" min="19" width="30"/>
  </cols>
  <sheetData>
    <row r="1" spans="1:19">
      <c r="A1" s="1" t="s">
        <v>1051</v>
      </c>
      <c r="B1" s="2" t="s">
        <v>1052</v>
      </c>
      <c r="C1" s="2" t="s">
        <v>1053</v>
      </c>
      <c r="D1" s="2" t="s">
        <v>1054</v>
      </c>
      <c r="E1" s="2" t="s">
        <v>1055</v>
      </c>
      <c r="F1" s="2" t="s">
        <v>1056</v>
      </c>
      <c r="G1" s="2" t="s">
        <v>1057</v>
      </c>
      <c r="H1" s="2" t="s">
        <v>1058</v>
      </c>
      <c r="I1" s="2" t="s">
        <v>1059</v>
      </c>
      <c r="J1" s="2" t="s">
        <v>1060</v>
      </c>
      <c r="K1" s="2" t="s">
        <v>1061</v>
      </c>
      <c r="L1" s="2" t="s">
        <v>613</v>
      </c>
      <c r="M1" s="2" t="s">
        <v>1062</v>
      </c>
      <c r="N1" s="2" t="s">
        <v>614</v>
      </c>
      <c r="O1" s="2" t="s">
        <v>1063</v>
      </c>
      <c r="P1" s="2" t="s">
        <v>1064</v>
      </c>
      <c r="Q1" s="2" t="s">
        <v>698</v>
      </c>
      <c r="R1" s="2" t="s">
        <v>1065</v>
      </c>
      <c r="S1" s="2" t="s">
        <v>1066</v>
      </c>
    </row>
    <row r="2" spans="1:19">
      <c r="A2" s="3" t="s">
        <v>1067</v>
      </c>
    </row>
    <row r="3" spans="1:19">
      <c r="A3" s="4" t="s">
        <v>1068</v>
      </c>
      <c r="O3" s="5" t="n">
        <v>1049000</v>
      </c>
      <c r="P3" s="5" t="n">
        <v>783545</v>
      </c>
      <c r="Q3" s="5" t="n">
        <v>78833</v>
      </c>
    </row>
    <row r="4" spans="1:19">
      <c r="A4" s="4" t="s">
        <v>1069</v>
      </c>
      <c r="B4" s="5" t="n">
        <v>9800084</v>
      </c>
      <c r="C4" s="5" t="n">
        <v>6310272</v>
      </c>
      <c r="H4" s="5" t="n">
        <v>11250000</v>
      </c>
      <c r="M4" s="5" t="n">
        <v>11976745</v>
      </c>
    </row>
    <row r="5" spans="1:19">
      <c r="A5" s="4" t="s">
        <v>1070</v>
      </c>
      <c r="B5" s="6" t="n">
        <v>25</v>
      </c>
      <c r="C5" s="14" t="n">
        <v>8.154</v>
      </c>
      <c r="H5" s="6" t="n">
        <v>16</v>
      </c>
      <c r="M5" s="15" t="n">
        <v>4.3</v>
      </c>
    </row>
    <row r="6" spans="1:19">
      <c r="A6" s="4" t="s">
        <v>1071</v>
      </c>
      <c r="B6" s="6" t="n">
        <v>242211</v>
      </c>
      <c r="H6" s="6" t="n">
        <v>175586</v>
      </c>
      <c r="M6" s="6" t="n">
        <v>50278</v>
      </c>
      <c r="O6" s="6" t="n">
        <v>51454</v>
      </c>
      <c r="P6" s="6" t="n">
        <v>50589</v>
      </c>
      <c r="Q6" s="6" t="n">
        <v>418771</v>
      </c>
    </row>
    <row r="7" spans="1:19">
      <c r="A7" s="4" t="s">
        <v>1072</v>
      </c>
      <c r="O7" s="5" t="n">
        <v>944000</v>
      </c>
      <c r="P7" s="5" t="n">
        <v>1035000</v>
      </c>
      <c r="Q7" s="5" t="n">
        <v>135230</v>
      </c>
    </row>
    <row r="8" spans="1:19">
      <c r="A8" s="4" t="s">
        <v>1073</v>
      </c>
      <c r="C8" s="6" t="n">
        <v>50427</v>
      </c>
    </row>
    <row r="9" spans="1:19">
      <c r="A9" s="4" t="s">
        <v>84</v>
      </c>
    </row>
    <row r="10" spans="1:19">
      <c r="A10" s="3" t="s">
        <v>1067</v>
      </c>
    </row>
    <row r="11" spans="1:19">
      <c r="A11" s="4" t="s">
        <v>86</v>
      </c>
      <c r="D11" s="5" t="n">
        <v>25000000</v>
      </c>
      <c r="O11" s="5" t="n">
        <v>25000000</v>
      </c>
      <c r="P11" s="5" t="n">
        <v>25000000</v>
      </c>
    </row>
    <row r="12" spans="1:19">
      <c r="A12" s="4" t="s">
        <v>1074</v>
      </c>
      <c r="D12" s="7" t="n">
        <v>0.01</v>
      </c>
      <c r="O12" s="7" t="n">
        <v>0.01</v>
      </c>
      <c r="P12" s="7" t="n">
        <v>0.01</v>
      </c>
    </row>
    <row r="13" spans="1:19">
      <c r="A13" s="4" t="s">
        <v>87</v>
      </c>
      <c r="D13" s="5" t="n">
        <v>0</v>
      </c>
      <c r="O13" s="5" t="n">
        <v>0</v>
      </c>
      <c r="P13" s="5" t="n">
        <v>0</v>
      </c>
    </row>
    <row r="14" spans="1:19">
      <c r="A14" s="4" t="s">
        <v>89</v>
      </c>
    </row>
    <row r="15" spans="1:19">
      <c r="A15" s="3" t="s">
        <v>1067</v>
      </c>
    </row>
    <row r="16" spans="1:19">
      <c r="A16" s="4" t="s">
        <v>91</v>
      </c>
      <c r="D16" s="5" t="n">
        <v>300000000</v>
      </c>
      <c r="O16" s="5" t="n">
        <v>300000000</v>
      </c>
      <c r="P16" s="5" t="n">
        <v>300000000</v>
      </c>
      <c r="R16" s="5" t="n">
        <v>300000000</v>
      </c>
      <c r="S16" s="5" t="n">
        <v>100000000</v>
      </c>
    </row>
    <row r="17" spans="1:19">
      <c r="A17" s="4" t="s">
        <v>1075</v>
      </c>
      <c r="D17" s="7" t="n">
        <v>0.01</v>
      </c>
      <c r="O17" s="7" t="n">
        <v>0.01</v>
      </c>
      <c r="P17" s="7" t="n">
        <v>0.01</v>
      </c>
      <c r="R17" s="7" t="n">
        <v>0.01</v>
      </c>
      <c r="S17" s="7" t="n">
        <v>0.01</v>
      </c>
    </row>
    <row r="18" spans="1:19">
      <c r="A18" s="4" t="s">
        <v>1069</v>
      </c>
      <c r="O18" s="5" t="n">
        <v>6310272</v>
      </c>
      <c r="P18" s="5" t="n">
        <v>11976745</v>
      </c>
      <c r="Q18" s="5" t="n">
        <v>21050084</v>
      </c>
    </row>
    <row r="19" spans="1:19">
      <c r="A19" s="4" t="s">
        <v>1076</v>
      </c>
      <c r="O19" s="5" t="n">
        <v>1220825</v>
      </c>
      <c r="P19" s="5" t="n">
        <v>692595</v>
      </c>
    </row>
    <row r="20" spans="1:19">
      <c r="A20" s="4" t="s">
        <v>1077</v>
      </c>
      <c r="P20" s="5" t="n">
        <v>138453</v>
      </c>
      <c r="Q20" s="5" t="n">
        <v>34234</v>
      </c>
    </row>
    <row r="21" spans="1:19">
      <c r="A21" s="4" t="s">
        <v>538</v>
      </c>
    </row>
    <row r="22" spans="1:19">
      <c r="A22" s="3" t="s">
        <v>1067</v>
      </c>
    </row>
    <row r="23" spans="1:19">
      <c r="A23" s="4" t="s">
        <v>1078</v>
      </c>
      <c r="O23" s="4" t="s">
        <v>1079</v>
      </c>
    </row>
    <row r="24" spans="1:19">
      <c r="A24" s="4" t="s">
        <v>539</v>
      </c>
      <c r="I24" s="5" t="n">
        <v>5</v>
      </c>
    </row>
    <row r="25" spans="1:19">
      <c r="A25" s="4" t="s">
        <v>1080</v>
      </c>
      <c r="I25" s="5" t="n">
        <v>219778437</v>
      </c>
    </row>
    <row r="26" spans="1:19">
      <c r="A26" s="4" t="s">
        <v>1081</v>
      </c>
      <c r="I26" s="5" t="n">
        <v>43955659</v>
      </c>
    </row>
    <row r="27" spans="1:19">
      <c r="A27" s="4" t="s">
        <v>631</v>
      </c>
    </row>
    <row r="28" spans="1:19">
      <c r="A28" s="3" t="s">
        <v>1067</v>
      </c>
    </row>
    <row r="29" spans="1:19">
      <c r="A29" s="4" t="s">
        <v>1077</v>
      </c>
      <c r="L29" s="5" t="n">
        <v>138453</v>
      </c>
      <c r="N29" s="5" t="n">
        <v>34234</v>
      </c>
    </row>
    <row r="30" spans="1:19">
      <c r="A30" s="4" t="s">
        <v>1082</v>
      </c>
    </row>
    <row r="31" spans="1:19">
      <c r="A31" s="3" t="s">
        <v>1067</v>
      </c>
    </row>
    <row r="32" spans="1:19">
      <c r="A32" s="4" t="s">
        <v>1069</v>
      </c>
      <c r="C32" s="5" t="n">
        <v>3244292</v>
      </c>
    </row>
    <row r="33" spans="1:19">
      <c r="A33" s="4" t="s">
        <v>1083</v>
      </c>
    </row>
    <row r="34" spans="1:19">
      <c r="A34" s="3" t="s">
        <v>1067</v>
      </c>
    </row>
    <row r="35" spans="1:19">
      <c r="A35" s="4" t="s">
        <v>1068</v>
      </c>
      <c r="E35" s="5" t="n">
        <v>135230</v>
      </c>
    </row>
    <row r="36" spans="1:19">
      <c r="A36" s="4" t="s">
        <v>1076</v>
      </c>
      <c r="E36" s="5" t="n">
        <v>131545</v>
      </c>
    </row>
    <row r="37" spans="1:19">
      <c r="A37" s="4" t="s">
        <v>1072</v>
      </c>
      <c r="F37" s="5" t="n">
        <v>135230</v>
      </c>
    </row>
    <row r="38" spans="1:19">
      <c r="A38" s="4" t="s">
        <v>1084</v>
      </c>
    </row>
    <row r="39" spans="1:19">
      <c r="A39" s="3" t="s">
        <v>1067</v>
      </c>
    </row>
    <row r="40" spans="1:19">
      <c r="A40" s="4" t="s">
        <v>1068</v>
      </c>
      <c r="K40" s="5" t="n">
        <v>650000</v>
      </c>
    </row>
    <row r="41" spans="1:19">
      <c r="A41" s="4" t="s">
        <v>1076</v>
      </c>
      <c r="D41" s="5" t="n">
        <v>558050</v>
      </c>
    </row>
    <row r="42" spans="1:19">
      <c r="A42" s="4" t="s">
        <v>1072</v>
      </c>
      <c r="G42" s="5" t="n">
        <v>690000</v>
      </c>
    </row>
    <row r="43" spans="1:19">
      <c r="A43" s="4" t="s">
        <v>1085</v>
      </c>
    </row>
    <row r="44" spans="1:19">
      <c r="A44" s="3" t="s">
        <v>1067</v>
      </c>
    </row>
    <row r="45" spans="1:19">
      <c r="A45" s="4" t="s">
        <v>1068</v>
      </c>
      <c r="J45" s="5" t="n">
        <v>3000</v>
      </c>
    </row>
    <row r="46" spans="1:19">
      <c r="A46" s="4" t="s">
        <v>1072</v>
      </c>
      <c r="J46" s="5" t="n">
        <v>3000</v>
      </c>
    </row>
    <row r="47" spans="1:19">
      <c r="A47" s="4" t="s">
        <v>654</v>
      </c>
    </row>
    <row r="48" spans="1:19">
      <c r="A48" s="3" t="s">
        <v>1067</v>
      </c>
    </row>
    <row r="49" spans="1:19">
      <c r="A49" s="4" t="s">
        <v>1086</v>
      </c>
      <c r="Q49" s="5" t="n">
        <v>8515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87</v>
      </c>
      <c r="B1" s="2" t="s">
        <v>1</v>
      </c>
    </row>
    <row r="2" spans="1:4">
      <c r="B2" s="2" t="s">
        <v>29</v>
      </c>
      <c r="C2" s="2" t="s">
        <v>30</v>
      </c>
      <c r="D2" s="2" t="s">
        <v>95</v>
      </c>
    </row>
    <row r="3" spans="1:4">
      <c r="A3" s="3" t="s">
        <v>1088</v>
      </c>
    </row>
    <row r="4" spans="1:4">
      <c r="A4" s="4" t="s">
        <v>239</v>
      </c>
      <c r="B4" s="6" t="n">
        <v>2918</v>
      </c>
      <c r="C4" s="6" t="n">
        <v>1565</v>
      </c>
      <c r="D4" s="6" t="n">
        <v>592</v>
      </c>
    </row>
    <row r="5" spans="1:4">
      <c r="A5" s="4" t="s">
        <v>1089</v>
      </c>
      <c r="B5" s="6" t="n">
        <v>2139</v>
      </c>
    </row>
    <row r="6" spans="1:4">
      <c r="A6" s="4" t="s">
        <v>1090</v>
      </c>
    </row>
    <row r="7" spans="1:4">
      <c r="A7" s="3" t="s">
        <v>1088</v>
      </c>
    </row>
    <row r="8" spans="1:4">
      <c r="A8" s="4" t="s">
        <v>1091</v>
      </c>
      <c r="D8" s="6" t="n">
        <v>5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1092</v>
      </c>
      <c r="B1" s="2" t="s">
        <v>1</v>
      </c>
    </row>
    <row r="2" spans="1:4">
      <c r="B2" s="2" t="s">
        <v>29</v>
      </c>
      <c r="C2" s="2" t="s">
        <v>30</v>
      </c>
      <c r="D2" s="2" t="s">
        <v>95</v>
      </c>
    </row>
    <row r="3" spans="1:4">
      <c r="A3" s="4" t="s">
        <v>242</v>
      </c>
      <c r="B3" s="6" t="n">
        <v>7543000</v>
      </c>
      <c r="C3" s="6" t="n">
        <v>7604000</v>
      </c>
      <c r="D3" s="6" t="n">
        <v>8436000</v>
      </c>
    </row>
    <row r="4" spans="1:4">
      <c r="A4" s="4" t="s">
        <v>1093</v>
      </c>
    </row>
    <row r="5" spans="1:4">
      <c r="A5" s="4" t="s">
        <v>242</v>
      </c>
      <c r="B5" s="5" t="n">
        <v>7543000</v>
      </c>
      <c r="C5" s="5" t="n">
        <v>7604000</v>
      </c>
      <c r="D5" s="5" t="n">
        <v>7985000</v>
      </c>
    </row>
    <row r="6" spans="1:4">
      <c r="A6" s="4" t="s">
        <v>1094</v>
      </c>
      <c r="B6" s="5" t="n">
        <v>295</v>
      </c>
    </row>
    <row r="7" spans="1:4">
      <c r="A7" s="4" t="s">
        <v>641</v>
      </c>
    </row>
    <row r="8" spans="1:4">
      <c r="A8" s="4" t="s">
        <v>242</v>
      </c>
      <c r="B8" s="6" t="n">
        <v>0</v>
      </c>
      <c r="C8" s="6" t="n">
        <v>0</v>
      </c>
      <c r="D8" s="6" t="n">
        <v>451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95</v>
      </c>
      <c r="B1" s="2" t="s">
        <v>1</v>
      </c>
    </row>
    <row r="2" spans="1:4">
      <c r="B2" s="2" t="s">
        <v>29</v>
      </c>
      <c r="C2" s="2" t="s">
        <v>30</v>
      </c>
      <c r="D2" s="2" t="s">
        <v>95</v>
      </c>
    </row>
    <row r="3" spans="1:4">
      <c r="A3" s="3" t="s">
        <v>1096</v>
      </c>
    </row>
    <row r="4" spans="1:4">
      <c r="A4" s="4" t="s">
        <v>1097</v>
      </c>
      <c r="B4" s="5" t="n">
        <v>385000</v>
      </c>
      <c r="C4" s="5" t="n">
        <v>135230</v>
      </c>
      <c r="D4" s="5" t="n">
        <v>78833</v>
      </c>
    </row>
    <row r="5" spans="1:4">
      <c r="A5" s="4" t="s">
        <v>1072</v>
      </c>
      <c r="B5" s="5" t="n">
        <v>944000</v>
      </c>
      <c r="C5" s="5" t="n">
        <v>1035000</v>
      </c>
      <c r="D5" s="5" t="n">
        <v>135230</v>
      </c>
    </row>
    <row r="6" spans="1:4">
      <c r="A6" s="4" t="s">
        <v>1098</v>
      </c>
      <c r="C6" s="5" t="n">
        <v>-1685</v>
      </c>
    </row>
    <row r="7" spans="1:4">
      <c r="A7" s="4" t="s">
        <v>1099</v>
      </c>
      <c r="B7" s="5" t="n">
        <v>-1049000</v>
      </c>
      <c r="C7" s="5" t="n">
        <v>-783545</v>
      </c>
      <c r="D7" s="5" t="n">
        <v>-78833</v>
      </c>
    </row>
    <row r="8" spans="1:4">
      <c r="A8" s="4" t="s">
        <v>1100</v>
      </c>
      <c r="B8" s="5" t="n">
        <v>280000</v>
      </c>
      <c r="C8" s="5" t="n">
        <v>385000</v>
      </c>
      <c r="D8" s="5" t="n">
        <v>135230</v>
      </c>
    </row>
    <row r="9" spans="1:4">
      <c r="A9" s="3" t="s">
        <v>1101</v>
      </c>
    </row>
    <row r="10" spans="1:4">
      <c r="A10" s="4" t="s">
        <v>1097</v>
      </c>
      <c r="B10" s="7" t="n">
        <v>4.82</v>
      </c>
      <c r="C10" s="7" t="n">
        <v>17.75</v>
      </c>
      <c r="D10" s="15" t="n">
        <v>54.3</v>
      </c>
    </row>
    <row r="11" spans="1:4">
      <c r="A11" s="4" t="s">
        <v>1072</v>
      </c>
      <c r="B11" s="16" t="n">
        <v>9.59</v>
      </c>
      <c r="C11" s="16" t="n">
        <v>4.15</v>
      </c>
      <c r="D11" s="16" t="n">
        <v>17.75</v>
      </c>
    </row>
    <row r="12" spans="1:4">
      <c r="A12" s="4" t="s">
        <v>1099</v>
      </c>
      <c r="B12" s="16" t="n">
        <v>8.24</v>
      </c>
      <c r="C12" s="16" t="n">
        <v>6.14</v>
      </c>
      <c r="D12" s="12" t="n">
        <v>54.3</v>
      </c>
    </row>
    <row r="13" spans="1:4">
      <c r="A13" s="4" t="s">
        <v>1098</v>
      </c>
      <c r="C13" s="16" t="n">
        <v>17.75</v>
      </c>
    </row>
    <row r="14" spans="1:4">
      <c r="A14" s="4" t="s">
        <v>1100</v>
      </c>
      <c r="B14" s="7" t="n">
        <v>8.09</v>
      </c>
      <c r="C14" s="7" t="n">
        <v>4.82</v>
      </c>
      <c r="D14" s="7" t="n">
        <v>17.7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9</v>
      </c>
      <c r="C2" s="2" t="s">
        <v>30</v>
      </c>
      <c r="D2" s="2" t="s">
        <v>95</v>
      </c>
    </row>
    <row r="3" spans="1:4">
      <c r="A3" s="3" t="s">
        <v>1103</v>
      </c>
    </row>
    <row r="4" spans="1:4">
      <c r="A4" s="4" t="s">
        <v>1104</v>
      </c>
      <c r="B4" s="5" t="n">
        <v>104250</v>
      </c>
      <c r="C4" s="5" t="n">
        <v>104250</v>
      </c>
      <c r="D4" s="5" t="n">
        <v>0</v>
      </c>
    </row>
    <row r="5" spans="1:4">
      <c r="A5" s="4" t="s">
        <v>1072</v>
      </c>
      <c r="B5" s="5" t="n">
        <v>0</v>
      </c>
      <c r="C5" s="5" t="n">
        <v>0</v>
      </c>
      <c r="D5" s="5" t="n">
        <v>104250</v>
      </c>
    </row>
    <row r="6" spans="1:4">
      <c r="A6" s="4" t="s">
        <v>1099</v>
      </c>
      <c r="B6" s="5" t="n">
        <v>0</v>
      </c>
      <c r="C6" s="5" t="n">
        <v>0</v>
      </c>
      <c r="D6" s="5" t="n">
        <v>0</v>
      </c>
    </row>
    <row r="7" spans="1:4">
      <c r="A7" s="4" t="s">
        <v>1105</v>
      </c>
      <c r="B7" s="5" t="n">
        <v>104250</v>
      </c>
      <c r="C7" s="5" t="n">
        <v>104250</v>
      </c>
      <c r="D7" s="5" t="n">
        <v>104250</v>
      </c>
    </row>
    <row r="8" spans="1:4">
      <c r="A8" s="3" t="s">
        <v>1106</v>
      </c>
    </row>
    <row r="9" spans="1:4">
      <c r="A9" s="4" t="s">
        <v>1104</v>
      </c>
      <c r="B9" s="15" t="n">
        <v>27.5</v>
      </c>
      <c r="C9" s="15" t="n">
        <v>27.5</v>
      </c>
      <c r="D9" s="6" t="n">
        <v>0</v>
      </c>
    </row>
    <row r="10" spans="1:4">
      <c r="A10" s="4" t="s">
        <v>1072</v>
      </c>
      <c r="B10" s="5" t="n">
        <v>0</v>
      </c>
      <c r="C10" s="5" t="n">
        <v>0</v>
      </c>
      <c r="D10" s="12" t="n">
        <v>27.5</v>
      </c>
    </row>
    <row r="11" spans="1:4">
      <c r="A11" s="4" t="s">
        <v>1099</v>
      </c>
      <c r="B11" s="5" t="n">
        <v>0</v>
      </c>
      <c r="C11" s="5" t="n">
        <v>0</v>
      </c>
      <c r="D11" s="5" t="n">
        <v>0</v>
      </c>
    </row>
    <row r="12" spans="1:4">
      <c r="A12" s="4" t="s">
        <v>1105</v>
      </c>
      <c r="B12" s="12" t="n">
        <v>27.5</v>
      </c>
      <c r="C12" s="12" t="n">
        <v>27.5</v>
      </c>
      <c r="D12" s="12" t="n">
        <v>27.5</v>
      </c>
    </row>
    <row r="13" spans="1:4">
      <c r="A13" s="3" t="s">
        <v>1101</v>
      </c>
    </row>
    <row r="14" spans="1:4">
      <c r="A14" s="4" t="s">
        <v>1104</v>
      </c>
      <c r="B14" s="17" t="n">
        <v>7.0605</v>
      </c>
      <c r="C14" s="17" t="n">
        <v>7.0605</v>
      </c>
      <c r="D14" s="5" t="n">
        <v>0</v>
      </c>
    </row>
    <row r="15" spans="1:4">
      <c r="A15" s="4" t="s">
        <v>1072</v>
      </c>
      <c r="B15" s="5" t="n">
        <v>0</v>
      </c>
      <c r="C15" s="5" t="n">
        <v>0</v>
      </c>
      <c r="D15" s="17" t="n">
        <v>7.0605</v>
      </c>
    </row>
    <row r="16" spans="1:4">
      <c r="A16" s="4" t="s">
        <v>1099</v>
      </c>
      <c r="B16" s="5" t="n">
        <v>0</v>
      </c>
      <c r="C16" s="5" t="n">
        <v>0</v>
      </c>
      <c r="D16" s="5" t="n">
        <v>0</v>
      </c>
    </row>
    <row r="17" spans="1:4">
      <c r="A17" s="4" t="s">
        <v>1105</v>
      </c>
      <c r="B17" s="18" t="n">
        <v>7.0605</v>
      </c>
      <c r="C17" s="18" t="n">
        <v>7.0605</v>
      </c>
      <c r="D17" s="18" t="n">
        <v>7.06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9</v>
      </c>
      <c r="C2" s="2" t="s">
        <v>30</v>
      </c>
      <c r="D2" s="2" t="s">
        <v>95</v>
      </c>
    </row>
    <row r="3" spans="1:4">
      <c r="A3" s="3" t="s">
        <v>163</v>
      </c>
    </row>
    <row r="4" spans="1:4">
      <c r="A4" s="4" t="s">
        <v>133</v>
      </c>
      <c r="B4" s="6" t="n">
        <v>-9771</v>
      </c>
      <c r="C4" s="6" t="n">
        <v>-154228</v>
      </c>
      <c r="D4" s="6" t="n">
        <v>-458177</v>
      </c>
    </row>
    <row r="5" spans="1:4">
      <c r="A5" s="3" t="s">
        <v>164</v>
      </c>
    </row>
    <row r="6" spans="1:4">
      <c r="A6" s="4" t="s">
        <v>105</v>
      </c>
      <c r="B6" s="5" t="n">
        <v>82623</v>
      </c>
      <c r="C6" s="5" t="n">
        <v>81935</v>
      </c>
      <c r="D6" s="5" t="n">
        <v>82070</v>
      </c>
    </row>
    <row r="7" spans="1:4">
      <c r="A7" s="4" t="s">
        <v>165</v>
      </c>
      <c r="B7" s="5" t="n">
        <v>0</v>
      </c>
      <c r="C7" s="5" t="n">
        <v>254</v>
      </c>
      <c r="D7" s="5" t="n">
        <v>9540</v>
      </c>
    </row>
    <row r="8" spans="1:4">
      <c r="A8" s="4" t="s">
        <v>166</v>
      </c>
      <c r="B8" s="5" t="n">
        <v>2660</v>
      </c>
      <c r="C8" s="5" t="n">
        <v>2855</v>
      </c>
      <c r="D8" s="5" t="n">
        <v>2732</v>
      </c>
    </row>
    <row r="9" spans="1:4">
      <c r="A9" s="4" t="s">
        <v>120</v>
      </c>
      <c r="B9" s="5" t="n">
        <v>1257</v>
      </c>
      <c r="C9" s="5" t="n">
        <v>2375</v>
      </c>
      <c r="D9" s="5" t="n">
        <v>974</v>
      </c>
    </row>
    <row r="10" spans="1:4">
      <c r="A10" s="4" t="s">
        <v>167</v>
      </c>
      <c r="B10" s="5" t="n">
        <v>0</v>
      </c>
      <c r="C10" s="5" t="n">
        <v>29221</v>
      </c>
      <c r="D10" s="5" t="n">
        <v>321978</v>
      </c>
    </row>
    <row r="11" spans="1:4">
      <c r="A11" s="4" t="s">
        <v>168</v>
      </c>
      <c r="B11" s="5" t="n">
        <v>-2598</v>
      </c>
      <c r="C11" s="5" t="n">
        <v>15248</v>
      </c>
      <c r="D11" s="5" t="n">
        <v>20585</v>
      </c>
    </row>
    <row r="12" spans="1:4">
      <c r="A12" s="4" t="s">
        <v>169</v>
      </c>
      <c r="B12" s="5" t="n">
        <v>9267</v>
      </c>
      <c r="C12" s="5" t="n">
        <v>4166</v>
      </c>
      <c r="D12" s="5" t="n">
        <v>2684</v>
      </c>
    </row>
    <row r="13" spans="1:4">
      <c r="A13" s="4" t="s">
        <v>170</v>
      </c>
      <c r="B13" s="5" t="n">
        <v>-1821</v>
      </c>
      <c r="C13" s="5" t="n">
        <v>-4182</v>
      </c>
      <c r="D13" s="5" t="n">
        <v>-121</v>
      </c>
    </row>
    <row r="14" spans="1:4">
      <c r="A14" s="4" t="s">
        <v>171</v>
      </c>
      <c r="B14" s="5" t="n">
        <v>0</v>
      </c>
      <c r="C14" s="5" t="n">
        <v>0</v>
      </c>
      <c r="D14" s="5" t="n">
        <v>2114</v>
      </c>
    </row>
    <row r="15" spans="1:4">
      <c r="A15" s="4" t="s">
        <v>172</v>
      </c>
      <c r="B15" s="5" t="n">
        <v>-36</v>
      </c>
      <c r="C15" s="5" t="n">
        <v>-41</v>
      </c>
      <c r="D15" s="5" t="n">
        <v>0</v>
      </c>
    </row>
    <row r="16" spans="1:4">
      <c r="A16" s="4" t="s">
        <v>173</v>
      </c>
      <c r="B16" s="5" t="n">
        <v>144</v>
      </c>
      <c r="C16" s="5" t="n">
        <v>112</v>
      </c>
      <c r="D16" s="5" t="n">
        <v>38</v>
      </c>
    </row>
    <row r="17" spans="1:4">
      <c r="A17" s="4" t="s">
        <v>174</v>
      </c>
      <c r="B17" s="5" t="n">
        <v>-52</v>
      </c>
      <c r="C17" s="5" t="n">
        <v>-75</v>
      </c>
      <c r="D17" s="5" t="n">
        <v>-22</v>
      </c>
    </row>
    <row r="18" spans="1:4">
      <c r="A18" s="4" t="s">
        <v>175</v>
      </c>
      <c r="B18" s="5" t="n">
        <v>0</v>
      </c>
      <c r="C18" s="5" t="n">
        <v>225</v>
      </c>
      <c r="D18" s="5" t="n">
        <v>0</v>
      </c>
    </row>
    <row r="19" spans="1:4">
      <c r="A19" s="4" t="s">
        <v>176</v>
      </c>
      <c r="B19" s="5" t="n">
        <v>-456</v>
      </c>
      <c r="C19" s="5" t="n">
        <v>-1472</v>
      </c>
      <c r="D19" s="5" t="n">
        <v>0</v>
      </c>
    </row>
    <row r="20" spans="1:4">
      <c r="A20" s="4" t="s">
        <v>123</v>
      </c>
      <c r="B20" s="5" t="n">
        <v>-93</v>
      </c>
      <c r="C20" s="5" t="n">
        <v>-126</v>
      </c>
      <c r="D20" s="5" t="n">
        <v>-210</v>
      </c>
    </row>
    <row r="21" spans="1:4">
      <c r="A21" s="3" t="s">
        <v>177</v>
      </c>
    </row>
    <row r="22" spans="1:4">
      <c r="A22" s="4" t="s">
        <v>178</v>
      </c>
      <c r="B22" s="5" t="n">
        <v>-1834</v>
      </c>
      <c r="C22" s="5" t="n">
        <v>-216</v>
      </c>
      <c r="D22" s="5" t="n">
        <v>0</v>
      </c>
    </row>
    <row r="23" spans="1:4">
      <c r="A23" s="4" t="s">
        <v>34</v>
      </c>
      <c r="B23" s="5" t="n">
        <v>-5949</v>
      </c>
      <c r="C23" s="5" t="n">
        <v>-1683</v>
      </c>
      <c r="D23" s="5" t="n">
        <v>13876</v>
      </c>
    </row>
    <row r="24" spans="1:4">
      <c r="A24" s="4" t="s">
        <v>179</v>
      </c>
      <c r="B24" s="5" t="n">
        <v>-4811</v>
      </c>
      <c r="C24" s="5" t="n">
        <v>-184</v>
      </c>
      <c r="D24" s="5" t="n">
        <v>121</v>
      </c>
    </row>
    <row r="25" spans="1:4">
      <c r="A25" s="4" t="s">
        <v>180</v>
      </c>
      <c r="B25" s="5" t="n">
        <v>-43</v>
      </c>
      <c r="C25" s="5" t="n">
        <v>3142</v>
      </c>
      <c r="D25" s="5" t="n">
        <v>-8497</v>
      </c>
    </row>
    <row r="26" spans="1:4">
      <c r="A26" s="4" t="s">
        <v>181</v>
      </c>
      <c r="B26" s="5" t="n">
        <v>745</v>
      </c>
      <c r="C26" s="5" t="n">
        <v>287</v>
      </c>
      <c r="D26" s="5" t="n">
        <v>-964</v>
      </c>
    </row>
    <row r="27" spans="1:4">
      <c r="A27" s="4" t="s">
        <v>36</v>
      </c>
      <c r="B27" s="5" t="n">
        <v>1430</v>
      </c>
      <c r="C27" s="5" t="n">
        <v>-1430</v>
      </c>
      <c r="D27" s="5" t="n">
        <v>0</v>
      </c>
    </row>
    <row r="28" spans="1:4">
      <c r="A28" s="3" t="s">
        <v>182</v>
      </c>
    </row>
    <row r="29" spans="1:4">
      <c r="A29" s="4" t="s">
        <v>54</v>
      </c>
      <c r="B29" s="5" t="n">
        <v>4709</v>
      </c>
      <c r="C29" s="5" t="n">
        <v>-4236</v>
      </c>
      <c r="D29" s="5" t="n">
        <v>-5276</v>
      </c>
    </row>
    <row r="30" spans="1:4">
      <c r="A30" s="4" t="s">
        <v>183</v>
      </c>
      <c r="B30" s="5" t="n">
        <v>-127</v>
      </c>
      <c r="C30" s="5" t="n">
        <v>-66</v>
      </c>
      <c r="D30" s="5" t="n">
        <v>-1744</v>
      </c>
    </row>
    <row r="31" spans="1:4">
      <c r="A31" s="4" t="s">
        <v>184</v>
      </c>
      <c r="B31" s="5" t="n">
        <v>-863</v>
      </c>
      <c r="C31" s="5" t="n">
        <v>-2633</v>
      </c>
      <c r="D31" s="5" t="n">
        <v>1465</v>
      </c>
    </row>
    <row r="32" spans="1:4">
      <c r="A32" s="4" t="s">
        <v>55</v>
      </c>
      <c r="B32" s="5" t="n">
        <v>1420</v>
      </c>
      <c r="C32" s="5" t="n">
        <v>-2291</v>
      </c>
      <c r="D32" s="5" t="n">
        <v>2291</v>
      </c>
    </row>
    <row r="33" spans="1:4">
      <c r="A33" s="4" t="s">
        <v>59</v>
      </c>
      <c r="B33" s="5" t="n">
        <v>5169</v>
      </c>
      <c r="C33" s="5" t="n">
        <v>-405</v>
      </c>
      <c r="D33" s="5" t="n">
        <v>-35</v>
      </c>
    </row>
    <row r="34" spans="1:4">
      <c r="A34" s="4" t="s">
        <v>185</v>
      </c>
      <c r="B34" s="5" t="n">
        <v>80970</v>
      </c>
      <c r="C34" s="5" t="n">
        <v>-33448</v>
      </c>
      <c r="D34" s="5" t="n">
        <v>-14578</v>
      </c>
    </row>
    <row r="35" spans="1:4">
      <c r="A35" s="3" t="s">
        <v>186</v>
      </c>
    </row>
    <row r="36" spans="1:4">
      <c r="A36" s="4" t="s">
        <v>187</v>
      </c>
      <c r="B36" s="5" t="n">
        <v>-143684</v>
      </c>
      <c r="C36" s="5" t="n">
        <v>-396154</v>
      </c>
      <c r="D36" s="5" t="n">
        <v>-473917</v>
      </c>
    </row>
    <row r="37" spans="1:4">
      <c r="A37" s="4" t="s">
        <v>188</v>
      </c>
      <c r="B37" s="5" t="n">
        <v>15153</v>
      </c>
      <c r="C37" s="5" t="n">
        <v>380193</v>
      </c>
      <c r="D37" s="5" t="n">
        <v>70300</v>
      </c>
    </row>
    <row r="38" spans="1:4">
      <c r="A38" s="4" t="s">
        <v>189</v>
      </c>
      <c r="B38" s="5" t="n">
        <v>482</v>
      </c>
      <c r="C38" s="5" t="n">
        <v>7251</v>
      </c>
      <c r="D38" s="5" t="n">
        <v>4500</v>
      </c>
    </row>
    <row r="39" spans="1:4">
      <c r="A39" s="4" t="s">
        <v>190</v>
      </c>
      <c r="B39" s="5" t="n">
        <v>-233</v>
      </c>
      <c r="C39" s="5" t="n">
        <v>-7042</v>
      </c>
      <c r="D39" s="5" t="n">
        <v>-4525</v>
      </c>
    </row>
    <row r="40" spans="1:4">
      <c r="A40" s="4" t="s">
        <v>191</v>
      </c>
      <c r="B40" s="5" t="n">
        <v>0</v>
      </c>
      <c r="C40" s="5" t="n">
        <v>0</v>
      </c>
      <c r="D40" s="5" t="n">
        <v>5800</v>
      </c>
    </row>
    <row r="41" spans="1:4">
      <c r="A41" s="4" t="s">
        <v>192</v>
      </c>
      <c r="B41" s="5" t="n">
        <v>1430</v>
      </c>
      <c r="C41" s="5" t="n">
        <v>2536</v>
      </c>
      <c r="D41" s="5" t="n">
        <v>309</v>
      </c>
    </row>
    <row r="42" spans="1:4">
      <c r="A42" s="4" t="s">
        <v>193</v>
      </c>
      <c r="B42" s="5" t="n">
        <v>-126852</v>
      </c>
      <c r="C42" s="5" t="n">
        <v>-13216</v>
      </c>
      <c r="D42" s="5" t="n">
        <v>-397533</v>
      </c>
    </row>
    <row r="43" spans="1:4">
      <c r="A43" s="3" t="s">
        <v>194</v>
      </c>
    </row>
    <row r="44" spans="1:4">
      <c r="A44" s="4" t="s">
        <v>195</v>
      </c>
      <c r="B44" s="5" t="n">
        <v>160780</v>
      </c>
      <c r="C44" s="5" t="n">
        <v>151763</v>
      </c>
      <c r="D44" s="5" t="n">
        <v>373993</v>
      </c>
    </row>
    <row r="45" spans="1:4">
      <c r="A45" s="4" t="s">
        <v>196</v>
      </c>
      <c r="B45" s="5" t="n">
        <v>-86262</v>
      </c>
      <c r="C45" s="5" t="n">
        <v>-181201</v>
      </c>
      <c r="D45" s="5" t="n">
        <v>-244529</v>
      </c>
    </row>
    <row r="46" spans="1:4">
      <c r="A46" s="4" t="s">
        <v>197</v>
      </c>
      <c r="B46" s="5" t="n">
        <v>-2910</v>
      </c>
      <c r="C46" s="5" t="n">
        <v>-474</v>
      </c>
      <c r="D46" s="5" t="n">
        <v>-13094</v>
      </c>
    </row>
    <row r="47" spans="1:4">
      <c r="A47" s="4" t="s">
        <v>198</v>
      </c>
      <c r="B47" s="5" t="n">
        <v>51454</v>
      </c>
      <c r="C47" s="5" t="n">
        <v>50589</v>
      </c>
      <c r="D47" s="5" t="n">
        <v>418771</v>
      </c>
    </row>
    <row r="48" spans="1:4">
      <c r="A48" s="4" t="s">
        <v>199</v>
      </c>
      <c r="B48" s="5" t="n">
        <v>-1027</v>
      </c>
      <c r="C48" s="5" t="n">
        <v>-311</v>
      </c>
      <c r="D48" s="5" t="n">
        <v>-974</v>
      </c>
    </row>
    <row r="49" spans="1:4">
      <c r="A49" s="4" t="s">
        <v>200</v>
      </c>
      <c r="B49" s="5" t="n">
        <v>122035</v>
      </c>
      <c r="C49" s="5" t="n">
        <v>20366</v>
      </c>
      <c r="D49" s="5" t="n">
        <v>534167</v>
      </c>
    </row>
    <row r="50" spans="1:4">
      <c r="A50" s="4" t="s">
        <v>201</v>
      </c>
      <c r="B50" s="5" t="n">
        <v>76153</v>
      </c>
      <c r="C50" s="5" t="n">
        <v>-26298</v>
      </c>
      <c r="D50" s="5" t="n">
        <v>122056</v>
      </c>
    </row>
    <row r="51" spans="1:4">
      <c r="A51" s="4" t="s">
        <v>202</v>
      </c>
      <c r="B51" s="5" t="n">
        <v>181758</v>
      </c>
      <c r="C51" s="5" t="n">
        <v>208056</v>
      </c>
      <c r="D51" s="5" t="n">
        <v>86000</v>
      </c>
    </row>
    <row r="52" spans="1:4">
      <c r="A52" s="4" t="s">
        <v>203</v>
      </c>
      <c r="B52" s="5" t="n">
        <v>257911</v>
      </c>
      <c r="C52" s="5" t="n">
        <v>181758</v>
      </c>
      <c r="D52" s="5" t="n">
        <v>208056</v>
      </c>
    </row>
    <row r="53" spans="1:4">
      <c r="A53" s="3" t="s">
        <v>204</v>
      </c>
    </row>
    <row r="54" spans="1:4">
      <c r="A54" s="4" t="s">
        <v>205</v>
      </c>
      <c r="B54" s="6" t="n">
        <v>50227</v>
      </c>
      <c r="C54" s="6" t="n">
        <v>47997</v>
      </c>
      <c r="D54" s="6" t="n">
        <v>298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5"/>
    <col customWidth="1" max="8" min="8" width="15"/>
    <col customWidth="1" max="9" min="9" width="14"/>
    <col customWidth="1" max="10" min="10" width="25"/>
    <col customWidth="1" max="11" min="11" width="14"/>
    <col customWidth="1" max="12" min="12" width="14"/>
    <col customWidth="1" max="13" min="13" width="14"/>
  </cols>
  <sheetData>
    <row r="1" spans="1:13">
      <c r="A1" s="1" t="s">
        <v>1107</v>
      </c>
      <c r="B1" s="2" t="s">
        <v>755</v>
      </c>
      <c r="C1" s="2" t="s">
        <v>921</v>
      </c>
      <c r="E1" s="2" t="s">
        <v>609</v>
      </c>
      <c r="F1" s="2" t="s">
        <v>527</v>
      </c>
      <c r="G1" s="2" t="s">
        <v>828</v>
      </c>
      <c r="H1" s="2" t="s">
        <v>610</v>
      </c>
      <c r="J1" s="2" t="s">
        <v>1</v>
      </c>
    </row>
    <row r="2" spans="1:13">
      <c r="B2" s="2" t="s">
        <v>1108</v>
      </c>
      <c r="C2" s="2" t="s">
        <v>1109</v>
      </c>
      <c r="D2" s="2" t="s">
        <v>1110</v>
      </c>
      <c r="E2" s="2" t="s">
        <v>1111</v>
      </c>
      <c r="F2" s="2" t="s">
        <v>531</v>
      </c>
      <c r="G2" s="2" t="s">
        <v>1112</v>
      </c>
      <c r="H2" s="2" t="s">
        <v>1113</v>
      </c>
      <c r="I2" s="2" t="s">
        <v>1114</v>
      </c>
      <c r="J2" s="2" t="s">
        <v>29</v>
      </c>
      <c r="K2" s="2" t="s">
        <v>30</v>
      </c>
      <c r="L2" s="2" t="s">
        <v>95</v>
      </c>
      <c r="M2" s="2" t="s">
        <v>530</v>
      </c>
    </row>
    <row r="3" spans="1:13">
      <c r="A3" s="3" t="s">
        <v>1115</v>
      </c>
    </row>
    <row r="4" spans="1:13">
      <c r="A4" s="4" t="s">
        <v>1116</v>
      </c>
      <c r="J4" s="5" t="n">
        <v>944000</v>
      </c>
      <c r="K4" s="5" t="n">
        <v>1035000</v>
      </c>
      <c r="L4" s="5" t="n">
        <v>135230</v>
      </c>
    </row>
    <row r="5" spans="1:13">
      <c r="A5" s="4" t="s">
        <v>1117</v>
      </c>
      <c r="J5" s="5" t="n">
        <v>1049000</v>
      </c>
      <c r="K5" s="5" t="n">
        <v>783545</v>
      </c>
      <c r="L5" s="5" t="n">
        <v>78833</v>
      </c>
    </row>
    <row r="6" spans="1:13">
      <c r="A6" s="4" t="s">
        <v>1118</v>
      </c>
      <c r="K6" s="5" t="n">
        <v>1685</v>
      </c>
    </row>
    <row r="7" spans="1:13">
      <c r="A7" s="4" t="s">
        <v>1119</v>
      </c>
      <c r="J7" s="6" t="n">
        <v>0</v>
      </c>
      <c r="K7" s="6" t="n">
        <v>0</v>
      </c>
      <c r="L7" s="6" t="n">
        <v>0</v>
      </c>
    </row>
    <row r="8" spans="1:13">
      <c r="A8" s="4" t="s">
        <v>1120</v>
      </c>
      <c r="J8" s="6" t="n">
        <v>9267</v>
      </c>
      <c r="K8" s="6" t="n">
        <v>4166</v>
      </c>
      <c r="L8" s="6" t="n">
        <v>2684</v>
      </c>
    </row>
    <row r="9" spans="1:13">
      <c r="A9" s="4" t="s">
        <v>1121</v>
      </c>
      <c r="J9" s="5" t="n">
        <v>0</v>
      </c>
      <c r="K9" s="5" t="n">
        <v>0</v>
      </c>
      <c r="L9" s="5" t="n">
        <v>104250</v>
      </c>
    </row>
    <row r="10" spans="1:13">
      <c r="A10" s="4" t="s">
        <v>1122</v>
      </c>
      <c r="J10" s="6" t="n">
        <v>336</v>
      </c>
    </row>
    <row r="11" spans="1:13">
      <c r="A11" s="4" t="s">
        <v>1123</v>
      </c>
      <c r="J11" s="6" t="n">
        <v>856</v>
      </c>
    </row>
    <row r="12" spans="1:13">
      <c r="A12" s="4" t="s">
        <v>1124</v>
      </c>
      <c r="J12" s="4" t="s">
        <v>1125</v>
      </c>
    </row>
    <row r="13" spans="1:13">
      <c r="A13" s="4" t="s">
        <v>1126</v>
      </c>
      <c r="J13" s="4" t="s">
        <v>1127</v>
      </c>
    </row>
    <row r="14" spans="1:13">
      <c r="A14" s="4" t="s">
        <v>1128</v>
      </c>
      <c r="J14" s="5" t="n">
        <v>280000</v>
      </c>
      <c r="K14" s="5" t="n">
        <v>385000</v>
      </c>
      <c r="L14" s="5" t="n">
        <v>135230</v>
      </c>
      <c r="M14" s="5" t="n">
        <v>78833</v>
      </c>
    </row>
    <row r="15" spans="1:13">
      <c r="A15" s="4" t="s">
        <v>1129</v>
      </c>
      <c r="J15" s="6" t="n">
        <v>12023</v>
      </c>
      <c r="K15" s="6" t="n">
        <v>3580</v>
      </c>
      <c r="L15" s="6" t="n">
        <v>1301</v>
      </c>
    </row>
    <row r="16" spans="1:13">
      <c r="A16" s="4" t="s">
        <v>1083</v>
      </c>
    </row>
    <row r="17" spans="1:13">
      <c r="A17" s="3" t="s">
        <v>1115</v>
      </c>
    </row>
    <row r="18" spans="1:13">
      <c r="A18" s="4" t="s">
        <v>1130</v>
      </c>
      <c r="D18" s="5" t="n">
        <v>280000</v>
      </c>
    </row>
    <row r="19" spans="1:13">
      <c r="A19" s="4" t="s">
        <v>1116</v>
      </c>
      <c r="D19" s="5" t="n">
        <v>135230</v>
      </c>
    </row>
    <row r="20" spans="1:13">
      <c r="A20" s="4" t="s">
        <v>1131</v>
      </c>
      <c r="D20" s="7" t="n">
        <v>17.75</v>
      </c>
    </row>
    <row r="21" spans="1:13">
      <c r="A21" s="4" t="s">
        <v>1117</v>
      </c>
      <c r="C21" s="5" t="n">
        <v>135230</v>
      </c>
    </row>
    <row r="22" spans="1:13">
      <c r="A22" s="4" t="s">
        <v>1084</v>
      </c>
    </row>
    <row r="23" spans="1:13">
      <c r="A23" s="3" t="s">
        <v>1115</v>
      </c>
    </row>
    <row r="24" spans="1:13">
      <c r="A24" s="4" t="s">
        <v>1130</v>
      </c>
      <c r="E24" s="5" t="n">
        <v>940000</v>
      </c>
    </row>
    <row r="25" spans="1:13">
      <c r="A25" s="4" t="s">
        <v>1116</v>
      </c>
      <c r="E25" s="5" t="n">
        <v>690000</v>
      </c>
    </row>
    <row r="26" spans="1:13">
      <c r="A26" s="4" t="s">
        <v>1132</v>
      </c>
      <c r="J26" s="4" t="s">
        <v>1133</v>
      </c>
    </row>
    <row r="27" spans="1:13">
      <c r="A27" s="4" t="s">
        <v>1131</v>
      </c>
      <c r="E27" s="7" t="n">
        <v>3.75</v>
      </c>
    </row>
    <row r="28" spans="1:13">
      <c r="A28" s="4" t="s">
        <v>1117</v>
      </c>
      <c r="G28" s="5" t="n">
        <v>650000</v>
      </c>
    </row>
    <row r="29" spans="1:13">
      <c r="A29" s="4" t="s">
        <v>1128</v>
      </c>
      <c r="J29" s="5" t="n">
        <v>40000</v>
      </c>
    </row>
    <row r="30" spans="1:13">
      <c r="A30" s="4" t="s">
        <v>1134</v>
      </c>
    </row>
    <row r="31" spans="1:13">
      <c r="A31" s="3" t="s">
        <v>1115</v>
      </c>
    </row>
    <row r="32" spans="1:13">
      <c r="A32" s="4" t="s">
        <v>1130</v>
      </c>
      <c r="B32" s="5" t="n">
        <v>950000</v>
      </c>
    </row>
    <row r="33" spans="1:13">
      <c r="A33" s="4" t="s">
        <v>1116</v>
      </c>
      <c r="B33" s="5" t="n">
        <v>944000</v>
      </c>
    </row>
    <row r="34" spans="1:13">
      <c r="A34" s="4" t="s">
        <v>1132</v>
      </c>
      <c r="J34" s="4" t="s">
        <v>1135</v>
      </c>
    </row>
    <row r="35" spans="1:13">
      <c r="A35" s="4" t="s">
        <v>1131</v>
      </c>
      <c r="B35" s="7" t="n">
        <v>9.59</v>
      </c>
    </row>
    <row r="36" spans="1:13">
      <c r="A36" s="4" t="s">
        <v>1117</v>
      </c>
      <c r="H36" s="5" t="n">
        <v>744000</v>
      </c>
    </row>
    <row r="37" spans="1:13">
      <c r="A37" s="4" t="s">
        <v>1128</v>
      </c>
      <c r="J37" s="5" t="n">
        <v>200000</v>
      </c>
    </row>
    <row r="38" spans="1:13">
      <c r="A38" s="4" t="s">
        <v>1136</v>
      </c>
    </row>
    <row r="39" spans="1:13">
      <c r="A39" s="3" t="s">
        <v>1115</v>
      </c>
    </row>
    <row r="40" spans="1:13">
      <c r="A40" s="4" t="s">
        <v>1121</v>
      </c>
      <c r="D40" s="5" t="n">
        <v>104250</v>
      </c>
    </row>
    <row r="41" spans="1:13">
      <c r="A41" s="4" t="s">
        <v>1137</v>
      </c>
      <c r="D41" s="15" t="n">
        <v>27.5</v>
      </c>
    </row>
    <row r="42" spans="1:13">
      <c r="A42" s="4" t="s">
        <v>1138</v>
      </c>
      <c r="D42" s="4" t="s">
        <v>936</v>
      </c>
    </row>
    <row r="43" spans="1:13">
      <c r="A43" s="4" t="s">
        <v>1139</v>
      </c>
      <c r="D43" s="4" t="s">
        <v>1140</v>
      </c>
    </row>
    <row r="44" spans="1:13">
      <c r="A44" s="4" t="s">
        <v>1141</v>
      </c>
      <c r="D44" s="4" t="s">
        <v>1142</v>
      </c>
    </row>
    <row r="45" spans="1:13">
      <c r="A45" s="4" t="s">
        <v>1085</v>
      </c>
    </row>
    <row r="46" spans="1:13">
      <c r="A46" s="3" t="s">
        <v>1115</v>
      </c>
    </row>
    <row r="47" spans="1:13">
      <c r="A47" s="4" t="s">
        <v>1116</v>
      </c>
      <c r="F47" s="5" t="n">
        <v>3000</v>
      </c>
    </row>
    <row r="48" spans="1:13">
      <c r="A48" s="4" t="s">
        <v>1117</v>
      </c>
      <c r="F48" s="5" t="n">
        <v>3000</v>
      </c>
    </row>
    <row r="49" spans="1:13">
      <c r="A49" s="4" t="s">
        <v>1143</v>
      </c>
    </row>
    <row r="50" spans="1:13">
      <c r="A50" s="3" t="s">
        <v>1115</v>
      </c>
    </row>
    <row r="51" spans="1:13">
      <c r="A51" s="4" t="s">
        <v>1116</v>
      </c>
      <c r="I51" s="5" t="n">
        <v>345000</v>
      </c>
    </row>
    <row r="52" spans="1:13">
      <c r="A52" s="4" t="s">
        <v>1131</v>
      </c>
      <c r="I52" s="7" t="n">
        <v>4.94</v>
      </c>
    </row>
    <row r="53" spans="1:13">
      <c r="A53" s="4" t="s">
        <v>1144</v>
      </c>
    </row>
    <row r="54" spans="1:13">
      <c r="A54" s="3" t="s">
        <v>1115</v>
      </c>
    </row>
    <row r="55" spans="1:13">
      <c r="A55" s="4" t="s">
        <v>1132</v>
      </c>
      <c r="J55" s="4" t="s">
        <v>1145</v>
      </c>
    </row>
    <row r="56" spans="1:13">
      <c r="A56" s="4" t="s">
        <v>1128</v>
      </c>
      <c r="J56" s="5" t="n">
        <v>305000</v>
      </c>
    </row>
    <row r="57" spans="1:13">
      <c r="A57" s="4" t="s">
        <v>1146</v>
      </c>
    </row>
    <row r="58" spans="1:13">
      <c r="A58" s="3" t="s">
        <v>1115</v>
      </c>
    </row>
    <row r="59" spans="1:13">
      <c r="A59" s="4" t="s">
        <v>1132</v>
      </c>
      <c r="J59" s="4" t="s">
        <v>1133</v>
      </c>
    </row>
    <row r="60" spans="1:13">
      <c r="A60" s="4" t="s">
        <v>1128</v>
      </c>
      <c r="J60" s="5" t="n">
        <v>40000</v>
      </c>
    </row>
  </sheetData>
  <mergeCells count="4">
    <mergeCell ref="A1:A2"/>
    <mergeCell ref="C1:D1"/>
    <mergeCell ref="H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9</v>
      </c>
      <c r="C2" s="2" t="s">
        <v>30</v>
      </c>
      <c r="D2" s="2" t="s">
        <v>95</v>
      </c>
    </row>
    <row r="3" spans="1:4">
      <c r="A3" s="3" t="s">
        <v>1148</v>
      </c>
    </row>
    <row r="4" spans="1:4">
      <c r="A4" s="4" t="s">
        <v>133</v>
      </c>
      <c r="B4" s="6" t="n">
        <v>-9771</v>
      </c>
      <c r="C4" s="6" t="n">
        <v>-154228</v>
      </c>
      <c r="D4" s="6" t="n">
        <v>-458177</v>
      </c>
    </row>
    <row r="5" spans="1:4">
      <c r="A5" s="3" t="s">
        <v>1149</v>
      </c>
    </row>
    <row r="6" spans="1:4">
      <c r="A6" s="4" t="s">
        <v>1150</v>
      </c>
      <c r="B6" s="5" t="n">
        <v>63034394</v>
      </c>
      <c r="C6" s="5" t="n">
        <v>47574454</v>
      </c>
      <c r="D6" s="5" t="n">
        <v>39124673</v>
      </c>
    </row>
    <row r="7" spans="1:4">
      <c r="A7" s="4" t="s">
        <v>1151</v>
      </c>
      <c r="B7" s="7" t="n">
        <v>-0.16</v>
      </c>
      <c r="C7" s="7" t="n">
        <v>-3.24</v>
      </c>
      <c r="D7" s="7" t="n">
        <v>-11.71</v>
      </c>
    </row>
    <row r="8" spans="1:4">
      <c r="A8" s="3" t="s">
        <v>1152</v>
      </c>
    </row>
    <row r="9" spans="1:4">
      <c r="A9" s="4" t="s">
        <v>1153</v>
      </c>
      <c r="B9" s="5" t="n">
        <v>0</v>
      </c>
      <c r="C9" s="5" t="n">
        <v>0</v>
      </c>
      <c r="D9" s="5" t="n">
        <v>0</v>
      </c>
    </row>
    <row r="10" spans="1:4">
      <c r="A10" s="4" t="s">
        <v>1154</v>
      </c>
      <c r="B10" s="5" t="n">
        <v>63034394</v>
      </c>
      <c r="C10" s="5" t="n">
        <v>47574454</v>
      </c>
      <c r="D10" s="5" t="n">
        <v>39124673</v>
      </c>
    </row>
    <row r="11" spans="1:4">
      <c r="A11" s="4" t="s">
        <v>1155</v>
      </c>
      <c r="B11" s="7" t="n">
        <v>-0.16</v>
      </c>
      <c r="C11" s="7" t="n">
        <v>-3.24</v>
      </c>
      <c r="D11" s="7" t="n">
        <v>-11.71</v>
      </c>
    </row>
    <row r="12" spans="1:4">
      <c r="A12" s="3" t="s">
        <v>1156</v>
      </c>
    </row>
    <row r="13" spans="1:4">
      <c r="A13" s="4" t="s">
        <v>1157</v>
      </c>
      <c r="B13" s="5" t="n">
        <v>280000</v>
      </c>
      <c r="C13" s="5" t="n">
        <v>385000</v>
      </c>
      <c r="D13" s="5" t="n">
        <v>135230</v>
      </c>
    </row>
    <row r="14" spans="1:4">
      <c r="A14" s="4" t="s">
        <v>1136</v>
      </c>
    </row>
    <row r="15" spans="1:4">
      <c r="A15" s="3" t="s">
        <v>1156</v>
      </c>
    </row>
    <row r="16" spans="1:4">
      <c r="A16" s="4" t="s">
        <v>1157</v>
      </c>
      <c r="B16" s="5" t="n">
        <v>104250</v>
      </c>
      <c r="C16" s="5" t="n">
        <v>104250</v>
      </c>
      <c r="D16" s="5" t="n">
        <v>1042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58</v>
      </c>
      <c r="B1" s="2" t="s">
        <v>29</v>
      </c>
      <c r="C1" s="2" t="s">
        <v>30</v>
      </c>
    </row>
    <row r="2" spans="1:3">
      <c r="A2" s="3" t="s">
        <v>1159</v>
      </c>
    </row>
    <row r="3" spans="1:3">
      <c r="A3" s="4" t="s">
        <v>1160</v>
      </c>
      <c r="B3" s="6" t="n">
        <v>243</v>
      </c>
      <c r="C3" s="6" t="n">
        <v>216</v>
      </c>
    </row>
    <row r="4" spans="1:3">
      <c r="A4" s="4" t="s">
        <v>1161</v>
      </c>
      <c r="B4" s="5" t="n">
        <v>59</v>
      </c>
      <c r="C4" s="5" t="n">
        <v>117</v>
      </c>
    </row>
    <row r="5" spans="1:3">
      <c r="A5" s="4" t="s">
        <v>1162</v>
      </c>
      <c r="B5" s="5" t="n">
        <v>86</v>
      </c>
      <c r="C5" s="5" t="n">
        <v>7</v>
      </c>
    </row>
    <row r="6" spans="1:3">
      <c r="A6" s="4" t="s">
        <v>1163</v>
      </c>
      <c r="B6" s="5" t="n">
        <v>5608</v>
      </c>
      <c r="C6" s="5" t="n">
        <v>7573</v>
      </c>
    </row>
    <row r="7" spans="1:3">
      <c r="A7" s="4" t="s">
        <v>1164</v>
      </c>
      <c r="B7" s="5" t="n">
        <v>4287</v>
      </c>
      <c r="C7" s="5" t="n">
        <v>3539</v>
      </c>
    </row>
    <row r="8" spans="1:3">
      <c r="A8" s="4" t="s">
        <v>1165</v>
      </c>
      <c r="B8" s="5" t="n">
        <v>238</v>
      </c>
      <c r="C8" s="5" t="n">
        <v>267</v>
      </c>
    </row>
    <row r="9" spans="1:3">
      <c r="A9" s="4" t="s">
        <v>1166</v>
      </c>
      <c r="B9" s="6" t="n">
        <v>10521</v>
      </c>
      <c r="C9" s="6" t="n">
        <v>117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167</v>
      </c>
      <c r="B1" s="2" t="s">
        <v>1</v>
      </c>
    </row>
    <row r="2" spans="1:4">
      <c r="B2" s="2" t="s">
        <v>29</v>
      </c>
      <c r="C2" s="2" t="s">
        <v>30</v>
      </c>
      <c r="D2" s="2" t="s">
        <v>95</v>
      </c>
    </row>
    <row r="3" spans="1:4">
      <c r="A3" s="4" t="s">
        <v>1168</v>
      </c>
      <c r="B3" s="6" t="n">
        <v>2565</v>
      </c>
      <c r="C3" s="6" t="n">
        <v>2438</v>
      </c>
      <c r="D3" s="6" t="n">
        <v>3717</v>
      </c>
    </row>
    <row r="4" spans="1:4">
      <c r="A4" s="4" t="s">
        <v>1165</v>
      </c>
      <c r="B4" s="6" t="n">
        <v>236</v>
      </c>
      <c r="C4" s="6" t="n">
        <v>267</v>
      </c>
      <c r="D4"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169</v>
      </c>
      <c r="B1" s="2" t="s">
        <v>529</v>
      </c>
    </row>
    <row r="2" spans="1:2">
      <c r="A2" s="3" t="s">
        <v>83</v>
      </c>
    </row>
    <row r="3" spans="1:2">
      <c r="A3" s="5" t="n">
        <v>2018</v>
      </c>
      <c r="B3" s="6" t="n">
        <v>52005</v>
      </c>
    </row>
    <row r="4" spans="1:2">
      <c r="A4" s="5" t="n">
        <v>2019</v>
      </c>
      <c r="B4" s="5" t="n">
        <v>-8262</v>
      </c>
    </row>
    <row r="5" spans="1:2">
      <c r="A5" s="5" t="n">
        <v>2020</v>
      </c>
      <c r="B5" s="5" t="n">
        <v>-8185</v>
      </c>
    </row>
    <row r="6" spans="1:2">
      <c r="A6" s="5" t="n">
        <v>2021</v>
      </c>
      <c r="B6" s="5" t="n">
        <v>-8113</v>
      </c>
    </row>
    <row r="7" spans="1:2">
      <c r="A7" s="5" t="n">
        <v>2022</v>
      </c>
      <c r="B7" s="5" t="n">
        <v>-8296</v>
      </c>
    </row>
    <row r="8" spans="1:2">
      <c r="A8" s="4" t="s">
        <v>1170</v>
      </c>
      <c r="B8" s="5" t="n">
        <v>-61491</v>
      </c>
    </row>
    <row r="9" spans="1:2">
      <c r="A9" s="4" t="s">
        <v>141</v>
      </c>
      <c r="B9" s="5" t="n">
        <v>-42342</v>
      </c>
    </row>
    <row r="10" spans="1:2">
      <c r="A10" s="4" t="s">
        <v>1171</v>
      </c>
    </row>
    <row r="11" spans="1:2">
      <c r="A11" s="3" t="s">
        <v>83</v>
      </c>
    </row>
    <row r="12" spans="1:2">
      <c r="A12" s="5" t="n">
        <v>2018</v>
      </c>
      <c r="B12" s="5" t="n">
        <v>62751</v>
      </c>
    </row>
    <row r="13" spans="1:2">
      <c r="A13" s="5" t="n">
        <v>2019</v>
      </c>
      <c r="B13" s="5" t="n">
        <v>0</v>
      </c>
    </row>
    <row r="14" spans="1:2">
      <c r="A14" s="5" t="n">
        <v>2020</v>
      </c>
      <c r="B14" s="5" t="n">
        <v>0</v>
      </c>
    </row>
    <row r="15" spans="1:2">
      <c r="A15" s="5" t="n">
        <v>2021</v>
      </c>
      <c r="B15" s="5" t="n">
        <v>0</v>
      </c>
    </row>
    <row r="16" spans="1:2">
      <c r="A16" s="5" t="n">
        <v>2022</v>
      </c>
      <c r="B16" s="5" t="n">
        <v>0</v>
      </c>
    </row>
    <row r="17" spans="1:2">
      <c r="A17" s="4" t="s">
        <v>1170</v>
      </c>
      <c r="B17" s="5" t="n">
        <v>0</v>
      </c>
    </row>
    <row r="18" spans="1:2">
      <c r="A18" s="4" t="s">
        <v>141</v>
      </c>
      <c r="B18" s="5" t="n">
        <v>62751</v>
      </c>
    </row>
    <row r="19" spans="1:2">
      <c r="A19" s="4" t="s">
        <v>1172</v>
      </c>
    </row>
    <row r="20" spans="1:2">
      <c r="A20" s="3" t="s">
        <v>83</v>
      </c>
    </row>
    <row r="21" spans="1:2">
      <c r="A21" s="5" t="n">
        <v>2018</v>
      </c>
      <c r="B21" s="5" t="n">
        <v>-3486</v>
      </c>
    </row>
    <row r="22" spans="1:2">
      <c r="A22" s="5" t="n">
        <v>2019</v>
      </c>
      <c r="B22" s="5" t="n">
        <v>0</v>
      </c>
    </row>
    <row r="23" spans="1:2">
      <c r="A23" s="5" t="n">
        <v>2020</v>
      </c>
      <c r="B23" s="5" t="n">
        <v>0</v>
      </c>
    </row>
    <row r="24" spans="1:2">
      <c r="A24" s="5" t="n">
        <v>2021</v>
      </c>
      <c r="B24" s="5" t="n">
        <v>0</v>
      </c>
    </row>
    <row r="25" spans="1:2">
      <c r="A25" s="5" t="n">
        <v>2022</v>
      </c>
      <c r="B25" s="5" t="n">
        <v>0</v>
      </c>
    </row>
    <row r="26" spans="1:2">
      <c r="A26" s="4" t="s">
        <v>1170</v>
      </c>
      <c r="B26" s="5" t="n">
        <v>0</v>
      </c>
    </row>
    <row r="27" spans="1:2">
      <c r="A27" s="4" t="s">
        <v>141</v>
      </c>
      <c r="B27" s="5" t="n">
        <v>-3486</v>
      </c>
    </row>
    <row r="28" spans="1:2">
      <c r="A28" s="4" t="s">
        <v>583</v>
      </c>
    </row>
    <row r="29" spans="1:2">
      <c r="A29" s="3" t="s">
        <v>83</v>
      </c>
    </row>
    <row r="30" spans="1:2">
      <c r="A30" s="5" t="n">
        <v>2018</v>
      </c>
      <c r="B30" s="5" t="n">
        <v>-353</v>
      </c>
    </row>
    <row r="31" spans="1:2">
      <c r="A31" s="5" t="n">
        <v>2019</v>
      </c>
      <c r="B31" s="5" t="n">
        <v>-279</v>
      </c>
    </row>
    <row r="32" spans="1:2">
      <c r="A32" s="5" t="n">
        <v>2020</v>
      </c>
      <c r="B32" s="5" t="n">
        <v>-274</v>
      </c>
    </row>
    <row r="33" spans="1:2">
      <c r="A33" s="5" t="n">
        <v>2021</v>
      </c>
      <c r="B33" s="5" t="n">
        <v>-276</v>
      </c>
    </row>
    <row r="34" spans="1:2">
      <c r="A34" s="5" t="n">
        <v>2022</v>
      </c>
      <c r="B34" s="5" t="n">
        <v>-281</v>
      </c>
    </row>
    <row r="35" spans="1:2">
      <c r="A35" s="4" t="s">
        <v>1170</v>
      </c>
      <c r="B35" s="5" t="n">
        <v>-288</v>
      </c>
    </row>
    <row r="36" spans="1:2">
      <c r="A36" s="4" t="s">
        <v>141</v>
      </c>
      <c r="B36" s="5" t="n">
        <v>-1751</v>
      </c>
    </row>
    <row r="37" spans="1:2">
      <c r="A37" s="4" t="s">
        <v>1173</v>
      </c>
    </row>
    <row r="38" spans="1:2">
      <c r="A38" s="3" t="s">
        <v>83</v>
      </c>
    </row>
    <row r="39" spans="1:2">
      <c r="A39" s="5" t="n">
        <v>2018</v>
      </c>
      <c r="B39" s="5" t="n">
        <v>-6907</v>
      </c>
    </row>
    <row r="40" spans="1:2">
      <c r="A40" s="5" t="n">
        <v>2019</v>
      </c>
      <c r="B40" s="5" t="n">
        <v>-7983</v>
      </c>
    </row>
    <row r="41" spans="1:2">
      <c r="A41" s="5" t="n">
        <v>2020</v>
      </c>
      <c r="B41" s="5" t="n">
        <v>-7911</v>
      </c>
    </row>
    <row r="42" spans="1:2">
      <c r="A42" s="5" t="n">
        <v>2021</v>
      </c>
      <c r="B42" s="5" t="n">
        <v>-7837</v>
      </c>
    </row>
    <row r="43" spans="1:2">
      <c r="A43" s="5" t="n">
        <v>2022</v>
      </c>
      <c r="B43" s="5" t="n">
        <v>-8015</v>
      </c>
    </row>
    <row r="44" spans="1:2">
      <c r="A44" s="4" t="s">
        <v>1170</v>
      </c>
      <c r="B44" s="5" t="n">
        <v>-61203</v>
      </c>
    </row>
    <row r="45" spans="1:2">
      <c r="A45" s="4" t="s">
        <v>141</v>
      </c>
      <c r="B45" s="6" t="n">
        <v>-998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21"/>
    <col customWidth="1" max="3" min="3" width="16"/>
    <col customWidth="1" max="4" min="4" width="80"/>
    <col customWidth="1" max="5" min="5" width="21"/>
  </cols>
  <sheetData>
    <row r="1" spans="1:5">
      <c r="A1" s="1" t="s">
        <v>1174</v>
      </c>
      <c r="B1" s="2" t="s">
        <v>921</v>
      </c>
      <c r="C1" s="2" t="s">
        <v>611</v>
      </c>
      <c r="D1" s="2" t="s">
        <v>1</v>
      </c>
    </row>
    <row r="2" spans="1:5">
      <c r="B2" s="2" t="s">
        <v>1175</v>
      </c>
      <c r="C2" s="2" t="s">
        <v>1176</v>
      </c>
      <c r="D2" s="2" t="s">
        <v>529</v>
      </c>
      <c r="E2" s="2" t="s">
        <v>546</v>
      </c>
    </row>
    <row r="3" spans="1:5">
      <c r="A3" s="3" t="s">
        <v>1177</v>
      </c>
    </row>
    <row r="4" spans="1:5">
      <c r="A4" s="4" t="s">
        <v>1178</v>
      </c>
      <c r="D4" s="6" t="n">
        <v>1000000</v>
      </c>
    </row>
    <row r="5" spans="1:5">
      <c r="A5" s="4" t="s">
        <v>1179</v>
      </c>
      <c r="D5" s="4" t="s">
        <v>1180</v>
      </c>
    </row>
    <row r="6" spans="1:5">
      <c r="A6" s="4" t="s">
        <v>183</v>
      </c>
      <c r="D6" s="6" t="n">
        <v>229</v>
      </c>
      <c r="E6" s="6" t="n">
        <v>356</v>
      </c>
    </row>
    <row r="7" spans="1:5">
      <c r="A7" s="4" t="s">
        <v>1181</v>
      </c>
    </row>
    <row r="8" spans="1:5">
      <c r="A8" s="3" t="s">
        <v>1177</v>
      </c>
    </row>
    <row r="9" spans="1:5">
      <c r="A9" s="4" t="s">
        <v>1182</v>
      </c>
      <c r="D9" s="4" t="s">
        <v>1183</v>
      </c>
    </row>
    <row r="10" spans="1:5">
      <c r="A10" s="4" t="s">
        <v>1184</v>
      </c>
      <c r="B10" s="5" t="n">
        <v>142</v>
      </c>
    </row>
    <row r="11" spans="1:5">
      <c r="A11" s="4" t="s">
        <v>1185</v>
      </c>
      <c r="B11" s="6" t="n">
        <v>2343</v>
      </c>
    </row>
    <row r="12" spans="1:5">
      <c r="A12" s="4" t="s">
        <v>1186</v>
      </c>
    </row>
    <row r="13" spans="1:5">
      <c r="A13" s="3" t="s">
        <v>1177</v>
      </c>
    </row>
    <row r="14" spans="1:5">
      <c r="A14" s="4" t="s">
        <v>1187</v>
      </c>
      <c r="C14" s="12" t="n">
        <v>0.5</v>
      </c>
    </row>
    <row r="15" spans="1:5">
      <c r="A15" s="4" t="s">
        <v>183</v>
      </c>
      <c r="D15" s="6" t="n">
        <v>0</v>
      </c>
      <c r="E15"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9</v>
      </c>
      <c r="C2" s="2" t="s">
        <v>30</v>
      </c>
      <c r="D2" s="2" t="s">
        <v>95</v>
      </c>
    </row>
    <row r="3" spans="1:4">
      <c r="A3" s="3" t="s">
        <v>367</v>
      </c>
    </row>
    <row r="4" spans="1:4">
      <c r="A4" s="4" t="s">
        <v>1189</v>
      </c>
      <c r="B4" s="6" t="n">
        <v>21060</v>
      </c>
      <c r="C4" s="6" t="n">
        <v>30229</v>
      </c>
      <c r="D4" s="6" t="n">
        <v>17619</v>
      </c>
    </row>
    <row r="5" spans="1:4">
      <c r="A5" s="4" t="s">
        <v>660</v>
      </c>
      <c r="B5" s="5" t="n">
        <v>34997</v>
      </c>
      <c r="C5" s="5" t="n">
        <v>28121</v>
      </c>
      <c r="D5" s="5" t="n">
        <v>48535</v>
      </c>
    </row>
    <row r="6" spans="1:4">
      <c r="A6" s="4" t="s">
        <v>1190</v>
      </c>
      <c r="B6" s="5" t="n">
        <v>3438</v>
      </c>
      <c r="C6" s="5" t="n">
        <v>2506</v>
      </c>
      <c r="D6" s="5" t="n">
        <v>2915</v>
      </c>
    </row>
    <row r="7" spans="1:4">
      <c r="A7" s="4" t="s">
        <v>1191</v>
      </c>
      <c r="B7" s="5" t="n">
        <v>3300</v>
      </c>
      <c r="C7" s="5" t="n">
        <v>3300</v>
      </c>
      <c r="D7" s="5" t="n">
        <v>3350</v>
      </c>
    </row>
    <row r="8" spans="1:4">
      <c r="A8" s="4" t="s">
        <v>1192</v>
      </c>
      <c r="B8" s="5" t="n">
        <v>1887</v>
      </c>
      <c r="C8" s="5" t="n">
        <v>1665</v>
      </c>
      <c r="D8" s="5" t="n">
        <v>458</v>
      </c>
    </row>
    <row r="9" spans="1:4">
      <c r="A9" s="4" t="s">
        <v>1193</v>
      </c>
      <c r="B9" s="6" t="n">
        <v>64682</v>
      </c>
      <c r="C9" s="6" t="n">
        <v>65821</v>
      </c>
      <c r="D9" s="6" t="n">
        <v>728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9</v>
      </c>
      <c r="C2" s="2" t="s">
        <v>30</v>
      </c>
      <c r="D2" s="2" t="s">
        <v>95</v>
      </c>
    </row>
    <row r="3" spans="1:4">
      <c r="A3" s="3" t="s">
        <v>369</v>
      </c>
    </row>
    <row r="4" spans="1:4">
      <c r="A4" s="4" t="s">
        <v>1195</v>
      </c>
      <c r="B4" s="6" t="n">
        <v>63074</v>
      </c>
      <c r="C4" s="6" t="n">
        <v>62920</v>
      </c>
      <c r="D4" s="6" t="n">
        <v>65402</v>
      </c>
    </row>
    <row r="5" spans="1:4">
      <c r="A5" s="4" t="s">
        <v>1196</v>
      </c>
      <c r="B5" s="5" t="n">
        <v>6314</v>
      </c>
      <c r="C5" s="5" t="n">
        <v>6124</v>
      </c>
      <c r="D5" s="5" t="n">
        <v>8026</v>
      </c>
    </row>
    <row r="6" spans="1:4">
      <c r="A6" s="4" t="s">
        <v>1197</v>
      </c>
      <c r="B6" s="5" t="n">
        <v>18589</v>
      </c>
      <c r="C6" s="5" t="n">
        <v>17194</v>
      </c>
      <c r="D6" s="5" t="n">
        <v>18577</v>
      </c>
    </row>
    <row r="7" spans="1:4">
      <c r="A7" s="4" t="s">
        <v>659</v>
      </c>
      <c r="B7" s="5" t="n">
        <v>7016</v>
      </c>
      <c r="C7" s="5" t="n">
        <v>6372</v>
      </c>
      <c r="D7" s="5" t="n">
        <v>8187</v>
      </c>
    </row>
    <row r="8" spans="1:4">
      <c r="A8" s="4" t="s">
        <v>1168</v>
      </c>
      <c r="B8" s="5" t="n">
        <v>2565</v>
      </c>
      <c r="C8" s="5" t="n">
        <v>2438</v>
      </c>
      <c r="D8" s="5" t="n">
        <v>3717</v>
      </c>
    </row>
    <row r="9" spans="1:4">
      <c r="A9" s="4" t="s">
        <v>1198</v>
      </c>
      <c r="B9" s="5" t="n">
        <v>1925</v>
      </c>
      <c r="C9" s="5" t="n">
        <v>1784</v>
      </c>
      <c r="D9" s="5" t="n">
        <v>6205</v>
      </c>
    </row>
    <row r="10" spans="1:4">
      <c r="A10" s="4" t="s">
        <v>1192</v>
      </c>
      <c r="B10" s="5" t="n">
        <v>1945</v>
      </c>
      <c r="C10" s="5" t="n">
        <v>1998</v>
      </c>
      <c r="D10" s="5" t="n">
        <v>2682</v>
      </c>
    </row>
    <row r="11" spans="1:4">
      <c r="A11" s="4" t="s">
        <v>1199</v>
      </c>
      <c r="B11" s="6" t="n">
        <v>101428</v>
      </c>
      <c r="C11" s="6" t="n">
        <v>98830</v>
      </c>
      <c r="D11" s="6" t="n">
        <v>11279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79"/>
    <col customWidth="1" max="2" min="2" width="32"/>
  </cols>
  <sheetData>
    <row r="1" spans="1:2">
      <c r="A1" s="1" t="s">
        <v>1200</v>
      </c>
      <c r="B1" s="2" t="s">
        <v>1</v>
      </c>
    </row>
    <row r="2" spans="1:2">
      <c r="B2" s="2" t="s">
        <v>529</v>
      </c>
    </row>
    <row r="3" spans="1:2">
      <c r="A3" s="3" t="s">
        <v>1201</v>
      </c>
    </row>
    <row r="4" spans="1:2">
      <c r="A4" s="4" t="s">
        <v>1202</v>
      </c>
      <c r="B4" s="6" t="n">
        <v>428836</v>
      </c>
    </row>
    <row r="5" spans="1:2">
      <c r="A5" s="4" t="s">
        <v>1203</v>
      </c>
    </row>
    <row r="6" spans="1:2">
      <c r="A6" s="3" t="s">
        <v>1201</v>
      </c>
    </row>
    <row r="7" spans="1:2">
      <c r="A7" s="4" t="s">
        <v>1204</v>
      </c>
      <c r="B7" s="4" t="s">
        <v>1205</v>
      </c>
    </row>
    <row r="8" spans="1:2">
      <c r="A8" s="4" t="s">
        <v>1206</v>
      </c>
      <c r="B8" s="4" t="s">
        <v>1207</v>
      </c>
    </row>
    <row r="9" spans="1:2">
      <c r="A9" s="4" t="s">
        <v>1208</v>
      </c>
      <c r="B9" s="4" t="s">
        <v>1209</v>
      </c>
    </row>
    <row r="10" spans="1:2">
      <c r="A10" s="4" t="s">
        <v>1210</v>
      </c>
      <c r="B10" s="4" t="s">
        <v>1211</v>
      </c>
    </row>
    <row r="11" spans="1:2">
      <c r="A11" s="4" t="s">
        <v>1202</v>
      </c>
      <c r="B11" s="6" t="n">
        <v>93180</v>
      </c>
    </row>
    <row r="12" spans="1:2">
      <c r="A12" s="4" t="s">
        <v>1212</v>
      </c>
    </row>
    <row r="13" spans="1:2">
      <c r="A13" s="3" t="s">
        <v>1201</v>
      </c>
    </row>
    <row r="14" spans="1:2">
      <c r="A14" s="4" t="s">
        <v>1204</v>
      </c>
      <c r="B14" s="4" t="s">
        <v>1205</v>
      </c>
    </row>
    <row r="15" spans="1:2">
      <c r="A15" s="4" t="s">
        <v>1206</v>
      </c>
      <c r="B15" s="4" t="s">
        <v>1207</v>
      </c>
    </row>
    <row r="16" spans="1:2">
      <c r="A16" s="4" t="s">
        <v>1208</v>
      </c>
      <c r="B16" s="4" t="s">
        <v>1209</v>
      </c>
    </row>
    <row r="17" spans="1:2">
      <c r="A17" s="4" t="s">
        <v>1210</v>
      </c>
      <c r="B17" s="4" t="s">
        <v>1213</v>
      </c>
    </row>
    <row r="18" spans="1:2">
      <c r="A18" s="4" t="s">
        <v>1202</v>
      </c>
      <c r="B18" s="6" t="n">
        <v>93180</v>
      </c>
    </row>
    <row r="19" spans="1:2">
      <c r="A19" s="4" t="s">
        <v>1214</v>
      </c>
    </row>
    <row r="20" spans="1:2">
      <c r="A20" s="3" t="s">
        <v>1201</v>
      </c>
    </row>
    <row r="21" spans="1:2">
      <c r="A21" s="4" t="s">
        <v>1204</v>
      </c>
      <c r="B21" s="4" t="s">
        <v>1205</v>
      </c>
    </row>
    <row r="22" spans="1:2">
      <c r="A22" s="4" t="s">
        <v>1206</v>
      </c>
      <c r="B22" s="4" t="s">
        <v>1207</v>
      </c>
    </row>
    <row r="23" spans="1:2">
      <c r="A23" s="4" t="s">
        <v>1208</v>
      </c>
      <c r="B23" s="4" t="s">
        <v>1209</v>
      </c>
    </row>
    <row r="24" spans="1:2">
      <c r="A24" s="4" t="s">
        <v>1210</v>
      </c>
      <c r="B24" s="4" t="s">
        <v>1215</v>
      </c>
    </row>
    <row r="25" spans="1:2">
      <c r="A25" s="4" t="s">
        <v>1202</v>
      </c>
      <c r="B25" s="6" t="n">
        <v>37272</v>
      </c>
    </row>
    <row r="26" spans="1:2">
      <c r="A26" s="4" t="s">
        <v>1216</v>
      </c>
    </row>
    <row r="27" spans="1:2">
      <c r="A27" s="3" t="s">
        <v>1201</v>
      </c>
    </row>
    <row r="28" spans="1:2">
      <c r="A28" s="4" t="s">
        <v>1204</v>
      </c>
      <c r="B28" s="4" t="s">
        <v>1205</v>
      </c>
    </row>
    <row r="29" spans="1:2">
      <c r="A29" s="4" t="s">
        <v>1206</v>
      </c>
      <c r="B29" s="4" t="s">
        <v>1207</v>
      </c>
    </row>
    <row r="30" spans="1:2">
      <c r="A30" s="4" t="s">
        <v>1208</v>
      </c>
      <c r="B30" s="4" t="s">
        <v>1209</v>
      </c>
    </row>
    <row r="31" spans="1:2">
      <c r="A31" s="4" t="s">
        <v>1210</v>
      </c>
      <c r="B31" s="4" t="s">
        <v>1217</v>
      </c>
    </row>
    <row r="32" spans="1:2">
      <c r="A32" s="4" t="s">
        <v>1202</v>
      </c>
      <c r="B32" s="6" t="n">
        <v>93180</v>
      </c>
    </row>
    <row r="33" spans="1:2">
      <c r="A33" s="4" t="s">
        <v>1218</v>
      </c>
    </row>
    <row r="34" spans="1:2">
      <c r="A34" s="3" t="s">
        <v>1201</v>
      </c>
    </row>
    <row r="35" spans="1:2">
      <c r="A35" s="4" t="s">
        <v>1204</v>
      </c>
      <c r="B35" s="4" t="s">
        <v>1205</v>
      </c>
    </row>
    <row r="36" spans="1:2">
      <c r="A36" s="4" t="s">
        <v>1206</v>
      </c>
      <c r="B36" s="4" t="s">
        <v>1207</v>
      </c>
    </row>
    <row r="37" spans="1:2">
      <c r="A37" s="4" t="s">
        <v>1208</v>
      </c>
      <c r="B37" s="4" t="s">
        <v>1209</v>
      </c>
    </row>
    <row r="38" spans="1:2">
      <c r="A38" s="4" t="s">
        <v>1210</v>
      </c>
      <c r="B38" s="4" t="s">
        <v>1219</v>
      </c>
    </row>
    <row r="39" spans="1:2">
      <c r="A39" s="4" t="s">
        <v>1202</v>
      </c>
      <c r="B39" s="6" t="n">
        <v>55908</v>
      </c>
    </row>
    <row r="40" spans="1:2">
      <c r="A40" s="4" t="s">
        <v>1220</v>
      </c>
    </row>
    <row r="41" spans="1:2">
      <c r="A41" s="3" t="s">
        <v>1201</v>
      </c>
    </row>
    <row r="42" spans="1:2">
      <c r="A42" s="4" t="s">
        <v>1204</v>
      </c>
      <c r="B42" s="4" t="s">
        <v>1221</v>
      </c>
    </row>
    <row r="43" spans="1:2">
      <c r="A43" s="4" t="s">
        <v>1206</v>
      </c>
      <c r="B43" s="4" t="s">
        <v>889</v>
      </c>
    </row>
    <row r="44" spans="1:2">
      <c r="A44" s="4" t="s">
        <v>1208</v>
      </c>
      <c r="B44" s="4" t="s">
        <v>1222</v>
      </c>
    </row>
    <row r="45" spans="1:2">
      <c r="A45" s="4" t="s">
        <v>1210</v>
      </c>
      <c r="B45" s="4" t="s">
        <v>1223</v>
      </c>
    </row>
    <row r="46" spans="1:2">
      <c r="A46" s="4" t="s">
        <v>1202</v>
      </c>
      <c r="B46" s="6" t="n">
        <v>6406</v>
      </c>
    </row>
    <row r="47" spans="1:2">
      <c r="A47" s="4" t="s">
        <v>1224</v>
      </c>
    </row>
    <row r="48" spans="1:2">
      <c r="A48" s="3" t="s">
        <v>1201</v>
      </c>
    </row>
    <row r="49" spans="1:2">
      <c r="A49" s="4" t="s">
        <v>1204</v>
      </c>
      <c r="B49" s="4" t="s">
        <v>1225</v>
      </c>
    </row>
    <row r="50" spans="1:2">
      <c r="A50" s="4" t="s">
        <v>1206</v>
      </c>
      <c r="B50" s="4" t="s">
        <v>889</v>
      </c>
    </row>
    <row r="51" spans="1:2">
      <c r="A51" s="4" t="s">
        <v>1208</v>
      </c>
      <c r="B51" s="4" t="s">
        <v>1222</v>
      </c>
    </row>
    <row r="52" spans="1:2">
      <c r="A52" s="4" t="s">
        <v>1210</v>
      </c>
      <c r="B52" s="4" t="s">
        <v>1223</v>
      </c>
    </row>
    <row r="53" spans="1:2">
      <c r="A53" s="4" t="s">
        <v>1202</v>
      </c>
      <c r="B53" s="6" t="n">
        <v>6562</v>
      </c>
    </row>
    <row r="54" spans="1:2">
      <c r="A54" s="4" t="s">
        <v>1226</v>
      </c>
    </row>
    <row r="55" spans="1:2">
      <c r="A55" s="3" t="s">
        <v>1201</v>
      </c>
    </row>
    <row r="56" spans="1:2">
      <c r="A56" s="4" t="s">
        <v>1204</v>
      </c>
      <c r="B56" s="4" t="s">
        <v>1227</v>
      </c>
    </row>
    <row r="57" spans="1:2">
      <c r="A57" s="4" t="s">
        <v>1206</v>
      </c>
      <c r="B57" s="4" t="s">
        <v>1228</v>
      </c>
    </row>
    <row r="58" spans="1:2">
      <c r="A58" s="4" t="s">
        <v>1208</v>
      </c>
      <c r="B58" s="4" t="s">
        <v>1229</v>
      </c>
    </row>
    <row r="59" spans="1:2">
      <c r="A59" s="4" t="s">
        <v>1210</v>
      </c>
      <c r="B59" s="4" t="s">
        <v>1230</v>
      </c>
    </row>
    <row r="60" spans="1:2">
      <c r="A60" s="4" t="s">
        <v>1202</v>
      </c>
      <c r="B60" s="6" t="n">
        <v>21015</v>
      </c>
    </row>
    <row r="61" spans="1:2">
      <c r="A61" s="4" t="s">
        <v>1231</v>
      </c>
    </row>
    <row r="62" spans="1:2">
      <c r="A62" s="3" t="s">
        <v>1201</v>
      </c>
    </row>
    <row r="63" spans="1:2">
      <c r="A63" s="4" t="s">
        <v>1204</v>
      </c>
      <c r="B63" s="4" t="s">
        <v>1232</v>
      </c>
    </row>
    <row r="64" spans="1:2">
      <c r="A64" s="4" t="s">
        <v>1206</v>
      </c>
      <c r="B64" s="4" t="s">
        <v>1233</v>
      </c>
    </row>
    <row r="65" spans="1:2">
      <c r="A65" s="4" t="s">
        <v>1208</v>
      </c>
      <c r="B65" s="4" t="s">
        <v>1234</v>
      </c>
    </row>
    <row r="66" spans="1:2">
      <c r="A66" s="4" t="s">
        <v>1210</v>
      </c>
      <c r="B66" s="4" t="s">
        <v>1235</v>
      </c>
    </row>
    <row r="67" spans="1:2">
      <c r="A67" s="4" t="s">
        <v>1202</v>
      </c>
      <c r="B67" s="6" t="n">
        <v>221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9</v>
      </c>
      <c r="C2" s="2" t="s">
        <v>30</v>
      </c>
      <c r="D2" s="2" t="s">
        <v>95</v>
      </c>
    </row>
    <row r="3" spans="1:4">
      <c r="A3" s="3" t="s">
        <v>1237</v>
      </c>
    </row>
    <row r="4" spans="1:4">
      <c r="A4" s="4" t="s">
        <v>1238</v>
      </c>
      <c r="B4" s="6" t="n">
        <v>0</v>
      </c>
      <c r="C4" s="6" t="n">
        <v>-42</v>
      </c>
      <c r="D4" s="6" t="n">
        <v>-1793</v>
      </c>
    </row>
    <row r="5" spans="1:4">
      <c r="A5" s="4" t="s">
        <v>1239</v>
      </c>
      <c r="B5" s="5" t="n">
        <v>0</v>
      </c>
      <c r="C5" s="5" t="n">
        <v>0</v>
      </c>
      <c r="D5" s="5" t="n">
        <v>0</v>
      </c>
    </row>
    <row r="6" spans="1:4">
      <c r="A6" s="4" t="s">
        <v>1240</v>
      </c>
      <c r="B6" s="5" t="n">
        <v>246</v>
      </c>
      <c r="C6" s="5" t="n">
        <v>-2116</v>
      </c>
      <c r="D6" s="5" t="n">
        <v>-3268</v>
      </c>
    </row>
    <row r="7" spans="1:4">
      <c r="A7" s="3" t="s">
        <v>350</v>
      </c>
    </row>
    <row r="8" spans="1:4">
      <c r="A8" s="4" t="s">
        <v>1241</v>
      </c>
      <c r="B8" s="5" t="n">
        <v>-852</v>
      </c>
      <c r="C8" s="5" t="n">
        <v>-1252</v>
      </c>
      <c r="D8" s="5" t="n">
        <v>-2416</v>
      </c>
    </row>
    <row r="9" spans="1:4">
      <c r="A9" s="4" t="s">
        <v>1242</v>
      </c>
      <c r="B9" s="5" t="n">
        <v>-852</v>
      </c>
      <c r="C9" s="5" t="n">
        <v>-1252</v>
      </c>
      <c r="D9" s="5" t="n">
        <v>-2416</v>
      </c>
    </row>
    <row r="10" spans="1:4">
      <c r="A10" s="3" t="s">
        <v>1243</v>
      </c>
    </row>
    <row r="11" spans="1:4">
      <c r="A11" s="4" t="s">
        <v>1242</v>
      </c>
      <c r="B11" s="5" t="n">
        <v>-841</v>
      </c>
      <c r="C11" s="5" t="n">
        <v>411</v>
      </c>
      <c r="D11" s="5" t="n">
        <v>0</v>
      </c>
    </row>
    <row r="12" spans="1:4">
      <c r="A12" s="4" t="s">
        <v>1244</v>
      </c>
    </row>
    <row r="13" spans="1:4">
      <c r="A13" s="3" t="s">
        <v>1237</v>
      </c>
    </row>
    <row r="14" spans="1:4">
      <c r="A14" s="4" t="s">
        <v>1245</v>
      </c>
      <c r="B14" s="5" t="n">
        <v>2802</v>
      </c>
      <c r="C14" s="5" t="n">
        <v>2974</v>
      </c>
      <c r="D14" s="5" t="n">
        <v>3443</v>
      </c>
    </row>
    <row r="15" spans="1:4">
      <c r="A15" s="4" t="s">
        <v>1246</v>
      </c>
      <c r="B15" s="5" t="n">
        <v>-2556</v>
      </c>
      <c r="C15" s="5" t="n">
        <v>-5048</v>
      </c>
      <c r="D15" s="5" t="n">
        <v>-4918</v>
      </c>
    </row>
    <row r="16" spans="1:4">
      <c r="A16" s="4" t="s">
        <v>1247</v>
      </c>
    </row>
    <row r="17" spans="1:4">
      <c r="A17" s="3" t="s">
        <v>1243</v>
      </c>
    </row>
    <row r="18" spans="1:4">
      <c r="A18" s="4" t="s">
        <v>1248</v>
      </c>
      <c r="B18" s="5" t="n">
        <v>-877</v>
      </c>
      <c r="C18" s="5" t="n">
        <v>370</v>
      </c>
      <c r="D18" s="5" t="n">
        <v>0</v>
      </c>
    </row>
    <row r="19" spans="1:4">
      <c r="A19" s="4" t="s">
        <v>1249</v>
      </c>
      <c r="B19" s="5" t="n">
        <v>-24</v>
      </c>
      <c r="C19" s="5" t="n">
        <v>41</v>
      </c>
      <c r="D19" s="5" t="n">
        <v>0</v>
      </c>
    </row>
    <row r="20" spans="1:4">
      <c r="A20" s="4" t="s">
        <v>1250</v>
      </c>
    </row>
    <row r="21" spans="1:4">
      <c r="A21" s="3" t="s">
        <v>1243</v>
      </c>
    </row>
    <row r="22" spans="1:4">
      <c r="A22" s="4" t="s">
        <v>1251</v>
      </c>
      <c r="B22" s="5" t="n">
        <v>60</v>
      </c>
      <c r="C22" s="5" t="n">
        <v>0</v>
      </c>
      <c r="D22" s="5" t="n">
        <v>0</v>
      </c>
    </row>
    <row r="23" spans="1:4">
      <c r="A23" s="4" t="s">
        <v>1252</v>
      </c>
    </row>
    <row r="24" spans="1:4">
      <c r="A24" s="3" t="s">
        <v>1243</v>
      </c>
    </row>
    <row r="25" spans="1:4">
      <c r="A25" s="4" t="s">
        <v>1242</v>
      </c>
      <c r="B25" s="6" t="n">
        <v>-841</v>
      </c>
      <c r="C25" s="6" t="n">
        <v>411</v>
      </c>
      <c r="D25"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9</v>
      </c>
    </row>
    <row r="3" spans="1:2">
      <c r="A3" s="3" t="s">
        <v>207</v>
      </c>
    </row>
    <row r="4" spans="1:2">
      <c r="A4" s="4" t="s">
        <v>208</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29</v>
      </c>
      <c r="C1" s="2" t="s">
        <v>30</v>
      </c>
    </row>
    <row r="2" spans="1:3">
      <c r="A2" s="3" t="s">
        <v>1254</v>
      </c>
    </row>
    <row r="3" spans="1:3">
      <c r="A3" s="4" t="s">
        <v>1255</v>
      </c>
      <c r="B3" s="6" t="n">
        <v>77</v>
      </c>
      <c r="C3" s="6" t="n">
        <v>41</v>
      </c>
    </row>
    <row r="4" spans="1:3">
      <c r="A4" s="4" t="s">
        <v>1256</v>
      </c>
    </row>
    <row r="5" spans="1:3">
      <c r="A5" s="3" t="s">
        <v>1254</v>
      </c>
    </row>
    <row r="6" spans="1:3">
      <c r="A6" s="4" t="s">
        <v>141</v>
      </c>
      <c r="B6" s="5" t="n">
        <v>0</v>
      </c>
      <c r="C6" s="5" t="n">
        <v>0</v>
      </c>
    </row>
    <row r="7" spans="1:3">
      <c r="A7" s="3" t="s">
        <v>1257</v>
      </c>
    </row>
    <row r="8" spans="1:3">
      <c r="A8" s="4" t="s">
        <v>141</v>
      </c>
      <c r="B8" s="5" t="n">
        <v>16</v>
      </c>
      <c r="C8" s="5" t="n">
        <v>437</v>
      </c>
    </row>
    <row r="9" spans="1:3">
      <c r="A9" s="4" t="s">
        <v>1258</v>
      </c>
    </row>
    <row r="10" spans="1:3">
      <c r="A10" s="3" t="s">
        <v>1254</v>
      </c>
    </row>
    <row r="11" spans="1:3">
      <c r="A11" s="4" t="s">
        <v>1255</v>
      </c>
      <c r="B11" s="5" t="n">
        <v>0</v>
      </c>
      <c r="C11" s="5" t="n">
        <v>0</v>
      </c>
    </row>
    <row r="12" spans="1:3">
      <c r="A12" s="3" t="s">
        <v>1257</v>
      </c>
    </row>
    <row r="13" spans="1:3">
      <c r="A13" s="4" t="s">
        <v>1259</v>
      </c>
      <c r="B13" s="5" t="n">
        <v>0</v>
      </c>
      <c r="C13" s="5" t="n">
        <v>0</v>
      </c>
    </row>
    <row r="14" spans="1:3">
      <c r="A14" s="4" t="s">
        <v>1260</v>
      </c>
    </row>
    <row r="15" spans="1:3">
      <c r="A15" s="3" t="s">
        <v>1254</v>
      </c>
    </row>
    <row r="16" spans="1:3">
      <c r="A16" s="4" t="s">
        <v>1255</v>
      </c>
      <c r="B16" s="5" t="n">
        <v>0</v>
      </c>
      <c r="C16" s="5" t="n">
        <v>0</v>
      </c>
    </row>
    <row r="17" spans="1:3">
      <c r="A17" s="4" t="s">
        <v>1261</v>
      </c>
    </row>
    <row r="18" spans="1:3">
      <c r="A18" s="3" t="s">
        <v>1257</v>
      </c>
    </row>
    <row r="19" spans="1:3">
      <c r="A19" s="4" t="s">
        <v>1259</v>
      </c>
      <c r="B19" s="5" t="n">
        <v>16</v>
      </c>
      <c r="C19" s="5" t="n">
        <v>437</v>
      </c>
    </row>
    <row r="20" spans="1:3">
      <c r="A20" s="4" t="s">
        <v>1262</v>
      </c>
    </row>
    <row r="21" spans="1:3">
      <c r="A21" s="3" t="s">
        <v>1254</v>
      </c>
    </row>
    <row r="22" spans="1:3">
      <c r="A22" s="4" t="s">
        <v>141</v>
      </c>
      <c r="B22" s="5" t="n">
        <v>77</v>
      </c>
      <c r="C22" s="5" t="n">
        <v>41</v>
      </c>
    </row>
    <row r="23" spans="1:3">
      <c r="A23" s="3" t="s">
        <v>1257</v>
      </c>
    </row>
    <row r="24" spans="1:3">
      <c r="A24" s="4" t="s">
        <v>141</v>
      </c>
      <c r="B24" s="5" t="n">
        <v>609</v>
      </c>
      <c r="C24" s="5" t="n">
        <v>2908</v>
      </c>
    </row>
    <row r="25" spans="1:3">
      <c r="A25" s="4" t="s">
        <v>1263</v>
      </c>
    </row>
    <row r="26" spans="1:3">
      <c r="A26" s="3" t="s">
        <v>1254</v>
      </c>
    </row>
    <row r="27" spans="1:3">
      <c r="A27" s="4" t="s">
        <v>1255</v>
      </c>
      <c r="B27" s="5" t="n">
        <v>17</v>
      </c>
      <c r="C27" s="5" t="n">
        <v>41</v>
      </c>
    </row>
    <row r="28" spans="1:3">
      <c r="A28" s="3" t="s">
        <v>1257</v>
      </c>
    </row>
    <row r="29" spans="1:3">
      <c r="A29" s="4" t="s">
        <v>1259</v>
      </c>
      <c r="B29" s="5" t="n">
        <v>0</v>
      </c>
      <c r="C29" s="5" t="n">
        <v>0</v>
      </c>
    </row>
    <row r="30" spans="1:3">
      <c r="A30" s="4" t="s">
        <v>1264</v>
      </c>
    </row>
    <row r="31" spans="1:3">
      <c r="A31" s="3" t="s">
        <v>1254</v>
      </c>
    </row>
    <row r="32" spans="1:3">
      <c r="A32" s="4" t="s">
        <v>1255</v>
      </c>
      <c r="B32" s="5" t="n">
        <v>60</v>
      </c>
      <c r="C32" s="5" t="n">
        <v>0</v>
      </c>
    </row>
    <row r="33" spans="1:3">
      <c r="A33" s="4" t="s">
        <v>1265</v>
      </c>
    </row>
    <row r="34" spans="1:3">
      <c r="A34" s="3" t="s">
        <v>1257</v>
      </c>
    </row>
    <row r="35" spans="1:3">
      <c r="A35" s="4" t="s">
        <v>1259</v>
      </c>
      <c r="B35" s="6" t="n">
        <v>609</v>
      </c>
      <c r="C35" s="6" t="n">
        <v>29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9</v>
      </c>
      <c r="C2" s="2" t="s">
        <v>30</v>
      </c>
      <c r="D2" s="2" t="s">
        <v>95</v>
      </c>
    </row>
    <row r="3" spans="1:4">
      <c r="A3" s="3" t="s">
        <v>1267</v>
      </c>
    </row>
    <row r="4" spans="1:4">
      <c r="A4" s="4" t="s">
        <v>559</v>
      </c>
      <c r="B4" s="6" t="n">
        <v>0</v>
      </c>
      <c r="C4" s="6" t="n">
        <v>29221</v>
      </c>
      <c r="D4" s="6" t="n">
        <v>321978</v>
      </c>
    </row>
    <row r="5" spans="1:4">
      <c r="A5" s="4" t="s">
        <v>1268</v>
      </c>
    </row>
    <row r="6" spans="1:4">
      <c r="A6" s="3" t="s">
        <v>1267</v>
      </c>
    </row>
    <row r="7" spans="1:4">
      <c r="A7" s="4" t="s">
        <v>559</v>
      </c>
      <c r="C7" s="5" t="n">
        <v>10684</v>
      </c>
      <c r="D7" s="5" t="n">
        <v>304163</v>
      </c>
    </row>
    <row r="8" spans="1:4">
      <c r="A8" s="4" t="s">
        <v>1269</v>
      </c>
    </row>
    <row r="9" spans="1:4">
      <c r="A9" s="3" t="s">
        <v>1267</v>
      </c>
    </row>
    <row r="10" spans="1:4">
      <c r="A10" s="4" t="s">
        <v>559</v>
      </c>
      <c r="C10" s="5" t="n">
        <v>10684</v>
      </c>
      <c r="D10" s="5" t="n">
        <v>145631</v>
      </c>
    </row>
    <row r="11" spans="1:4">
      <c r="A11" s="4" t="s">
        <v>1270</v>
      </c>
    </row>
    <row r="12" spans="1:4">
      <c r="A12" s="3" t="s">
        <v>1267</v>
      </c>
    </row>
    <row r="13" spans="1:4">
      <c r="A13" s="4" t="s">
        <v>559</v>
      </c>
      <c r="D13" s="5" t="n">
        <v>158532</v>
      </c>
    </row>
    <row r="14" spans="1:4">
      <c r="A14" s="4" t="s">
        <v>1271</v>
      </c>
    </row>
    <row r="15" spans="1:4">
      <c r="A15" s="3" t="s">
        <v>1267</v>
      </c>
    </row>
    <row r="16" spans="1:4">
      <c r="A16" s="4" t="s">
        <v>1272</v>
      </c>
      <c r="C16" s="5" t="n">
        <v>12700</v>
      </c>
      <c r="D16" s="5" t="n">
        <v>295927</v>
      </c>
    </row>
    <row r="17" spans="1:4">
      <c r="A17" s="4" t="s">
        <v>1273</v>
      </c>
    </row>
    <row r="18" spans="1:4">
      <c r="A18" s="3" t="s">
        <v>1267</v>
      </c>
    </row>
    <row r="19" spans="1:4">
      <c r="A19" s="4" t="s">
        <v>1272</v>
      </c>
      <c r="C19" s="6" t="n">
        <v>12700</v>
      </c>
      <c r="D19" s="5" t="n">
        <v>259775</v>
      </c>
    </row>
    <row r="20" spans="1:4">
      <c r="A20" s="4" t="s">
        <v>1274</v>
      </c>
    </row>
    <row r="21" spans="1:4">
      <c r="A21" s="3" t="s">
        <v>1267</v>
      </c>
    </row>
    <row r="22" spans="1:4">
      <c r="A22" s="4" t="s">
        <v>1272</v>
      </c>
      <c r="D22" s="6" t="n">
        <v>361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9</v>
      </c>
      <c r="C2" s="2" t="s">
        <v>30</v>
      </c>
      <c r="D2" s="2" t="s">
        <v>95</v>
      </c>
    </row>
    <row r="3" spans="1:4">
      <c r="A3" s="3" t="s">
        <v>1267</v>
      </c>
    </row>
    <row r="4" spans="1:4">
      <c r="A4" s="4" t="s">
        <v>1276</v>
      </c>
      <c r="B4" s="6" t="n">
        <v>123</v>
      </c>
    </row>
    <row r="5" spans="1:4">
      <c r="A5" s="4" t="s">
        <v>26</v>
      </c>
      <c r="B5" s="4" t="s">
        <v>27</v>
      </c>
    </row>
    <row r="6" spans="1:4">
      <c r="A6" s="4" t="s">
        <v>701</v>
      </c>
      <c r="B6" s="6" t="n">
        <v>0</v>
      </c>
      <c r="C6" s="6" t="n">
        <v>10684</v>
      </c>
      <c r="D6" s="6" t="n">
        <v>102578</v>
      </c>
    </row>
    <row r="7" spans="1:4">
      <c r="A7" s="4" t="s">
        <v>700</v>
      </c>
      <c r="B7" s="5" t="n">
        <v>0</v>
      </c>
      <c r="C7" s="6" t="n">
        <v>18537</v>
      </c>
      <c r="D7" s="5" t="n">
        <v>219400</v>
      </c>
    </row>
    <row r="8" spans="1:4">
      <c r="A8" s="4" t="s">
        <v>1277</v>
      </c>
    </row>
    <row r="9" spans="1:4">
      <c r="A9" s="3" t="s">
        <v>1267</v>
      </c>
    </row>
    <row r="10" spans="1:4">
      <c r="A10" s="4" t="s">
        <v>1278</v>
      </c>
      <c r="B10" s="6" t="n">
        <v>50640</v>
      </c>
    </row>
    <row r="11" spans="1:4">
      <c r="A11" s="4" t="s">
        <v>81</v>
      </c>
    </row>
    <row r="12" spans="1:4">
      <c r="A12" s="3" t="s">
        <v>1267</v>
      </c>
    </row>
    <row r="13" spans="1:4">
      <c r="A13" s="4" t="s">
        <v>26</v>
      </c>
      <c r="B13" s="4" t="s">
        <v>1279</v>
      </c>
    </row>
    <row r="14" spans="1:4">
      <c r="A14" s="4" t="s">
        <v>1280</v>
      </c>
    </row>
    <row r="15" spans="1:4">
      <c r="A15" s="3" t="s">
        <v>1267</v>
      </c>
    </row>
    <row r="16" spans="1:4">
      <c r="A16" s="4" t="s">
        <v>700</v>
      </c>
      <c r="D16" s="5" t="n">
        <v>17815</v>
      </c>
    </row>
    <row r="17" spans="1:4">
      <c r="A17" s="4" t="s">
        <v>1281</v>
      </c>
    </row>
    <row r="18" spans="1:4">
      <c r="A18" s="3" t="s">
        <v>1267</v>
      </c>
    </row>
    <row r="19" spans="1:4">
      <c r="A19" s="4" t="s">
        <v>700</v>
      </c>
      <c r="D19" s="6" t="n">
        <v>2015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14"/>
    <col customWidth="1" max="7" min="7" width="14"/>
    <col customWidth="1" max="8" min="8" width="14"/>
  </cols>
  <sheetData>
    <row r="1" spans="1:8">
      <c r="A1" s="1" t="s">
        <v>1282</v>
      </c>
      <c r="B1" s="2" t="s">
        <v>755</v>
      </c>
      <c r="D1" s="2" t="s">
        <v>610</v>
      </c>
      <c r="E1" s="2" t="s">
        <v>1</v>
      </c>
    </row>
    <row r="2" spans="1:8">
      <c r="B2" s="2" t="s">
        <v>1283</v>
      </c>
      <c r="C2" s="2" t="s">
        <v>1284</v>
      </c>
      <c r="D2" s="2" t="s">
        <v>1114</v>
      </c>
      <c r="E2" s="2" t="s">
        <v>29</v>
      </c>
      <c r="F2" s="2" t="s">
        <v>30</v>
      </c>
      <c r="G2" s="2" t="s">
        <v>95</v>
      </c>
      <c r="H2" s="2" t="s">
        <v>530</v>
      </c>
    </row>
    <row r="3" spans="1:8">
      <c r="A3" s="3" t="s">
        <v>1285</v>
      </c>
    </row>
    <row r="4" spans="1:8">
      <c r="A4" s="4" t="s">
        <v>1116</v>
      </c>
      <c r="E4" s="5" t="n">
        <v>944000</v>
      </c>
      <c r="F4" s="5" t="n">
        <v>1035000</v>
      </c>
      <c r="G4" s="5" t="n">
        <v>135230</v>
      </c>
    </row>
    <row r="5" spans="1:8">
      <c r="A5" s="4" t="s">
        <v>1117</v>
      </c>
      <c r="E5" s="5" t="n">
        <v>1049000</v>
      </c>
      <c r="F5" s="5" t="n">
        <v>783545</v>
      </c>
      <c r="G5" s="5" t="n">
        <v>78833</v>
      </c>
    </row>
    <row r="6" spans="1:8">
      <c r="A6" s="4" t="s">
        <v>1128</v>
      </c>
      <c r="E6" s="5" t="n">
        <v>280000</v>
      </c>
      <c r="F6" s="5" t="n">
        <v>385000</v>
      </c>
      <c r="G6" s="5" t="n">
        <v>135230</v>
      </c>
      <c r="H6" s="5" t="n">
        <v>78833</v>
      </c>
    </row>
    <row r="7" spans="1:8">
      <c r="A7" s="4" t="s">
        <v>1143</v>
      </c>
    </row>
    <row r="8" spans="1:8">
      <c r="A8" s="3" t="s">
        <v>1285</v>
      </c>
    </row>
    <row r="9" spans="1:8">
      <c r="A9" s="4" t="s">
        <v>1116</v>
      </c>
      <c r="D9" s="5" t="n">
        <v>345000</v>
      </c>
    </row>
    <row r="10" spans="1:8">
      <c r="A10" s="4" t="s">
        <v>1131</v>
      </c>
      <c r="D10" s="7" t="n">
        <v>4.94</v>
      </c>
    </row>
    <row r="11" spans="1:8">
      <c r="A11" s="4" t="s">
        <v>1144</v>
      </c>
    </row>
    <row r="12" spans="1:8">
      <c r="A12" s="3" t="s">
        <v>1285</v>
      </c>
    </row>
    <row r="13" spans="1:8">
      <c r="A13" s="4" t="s">
        <v>1132</v>
      </c>
      <c r="E13" s="4" t="s">
        <v>1145</v>
      </c>
    </row>
    <row r="14" spans="1:8">
      <c r="A14" s="4" t="s">
        <v>1128</v>
      </c>
      <c r="E14" s="5" t="n">
        <v>305000</v>
      </c>
    </row>
    <row r="15" spans="1:8">
      <c r="A15" s="4" t="s">
        <v>1146</v>
      </c>
    </row>
    <row r="16" spans="1:8">
      <c r="A16" s="3" t="s">
        <v>1285</v>
      </c>
    </row>
    <row r="17" spans="1:8">
      <c r="A17" s="4" t="s">
        <v>1132</v>
      </c>
      <c r="E17" s="4" t="s">
        <v>1133</v>
      </c>
    </row>
    <row r="18" spans="1:8">
      <c r="A18" s="4" t="s">
        <v>1128</v>
      </c>
      <c r="E18" s="5" t="n">
        <v>40000</v>
      </c>
    </row>
    <row r="19" spans="1:8">
      <c r="A19" s="4" t="s">
        <v>1032</v>
      </c>
    </row>
    <row r="20" spans="1:8">
      <c r="A20" s="3" t="s">
        <v>1285</v>
      </c>
    </row>
    <row r="21" spans="1:8">
      <c r="A21" s="4" t="s">
        <v>1286</v>
      </c>
      <c r="B21" s="6" t="n">
        <v>35632</v>
      </c>
    </row>
    <row r="22" spans="1:8">
      <c r="A22" s="4" t="s">
        <v>1287</v>
      </c>
    </row>
    <row r="23" spans="1:8">
      <c r="A23" s="3" t="s">
        <v>1285</v>
      </c>
    </row>
    <row r="24" spans="1:8">
      <c r="A24" s="4" t="s">
        <v>1130</v>
      </c>
      <c r="C24" s="5" t="n">
        <v>700000</v>
      </c>
    </row>
    <row r="25" spans="1:8">
      <c r="A25" s="4" t="s">
        <v>1288</v>
      </c>
    </row>
    <row r="26" spans="1:8">
      <c r="A26" s="3" t="s">
        <v>1285</v>
      </c>
    </row>
    <row r="27" spans="1:8">
      <c r="A27" s="4" t="s">
        <v>1116</v>
      </c>
      <c r="C27" s="5" t="n">
        <v>396500</v>
      </c>
    </row>
    <row r="28" spans="1:8">
      <c r="A28" s="4" t="s">
        <v>1131</v>
      </c>
      <c r="C28" s="7" t="n">
        <v>12.36</v>
      </c>
    </row>
    <row r="29" spans="1:8">
      <c r="A29" s="4" t="s">
        <v>1289</v>
      </c>
    </row>
    <row r="30" spans="1:8">
      <c r="A30" s="3" t="s">
        <v>1285</v>
      </c>
    </row>
    <row r="31" spans="1:8">
      <c r="A31" s="4" t="s">
        <v>1132</v>
      </c>
      <c r="C31" s="4" t="s">
        <v>1290</v>
      </c>
    </row>
    <row r="32" spans="1:8">
      <c r="A32" s="4" t="s">
        <v>1128</v>
      </c>
      <c r="C32" s="5" t="n">
        <v>253500</v>
      </c>
    </row>
    <row r="33" spans="1:8">
      <c r="A33" s="4" t="s">
        <v>1291</v>
      </c>
    </row>
    <row r="34" spans="1:8">
      <c r="A34" s="3" t="s">
        <v>1285</v>
      </c>
    </row>
    <row r="35" spans="1:8">
      <c r="A35" s="4" t="s">
        <v>1132</v>
      </c>
      <c r="C35" s="4" t="s">
        <v>1292</v>
      </c>
    </row>
    <row r="36" spans="1:8">
      <c r="A36" s="4" t="s">
        <v>1128</v>
      </c>
      <c r="C36" s="5" t="n">
        <v>71500</v>
      </c>
    </row>
    <row r="37" spans="1:8">
      <c r="A37" s="4" t="s">
        <v>1293</v>
      </c>
    </row>
    <row r="38" spans="1:8">
      <c r="A38" s="3" t="s">
        <v>1285</v>
      </c>
    </row>
    <row r="39" spans="1:8">
      <c r="A39" s="4" t="s">
        <v>1132</v>
      </c>
      <c r="C39" s="4" t="s">
        <v>1294</v>
      </c>
    </row>
    <row r="40" spans="1:8">
      <c r="A40" s="4" t="s">
        <v>1128</v>
      </c>
      <c r="C40" s="5" t="n">
        <v>71500</v>
      </c>
    </row>
  </sheetData>
  <mergeCells count="3">
    <mergeCell ref="A1:A2"/>
    <mergeCell ref="B1:C1"/>
    <mergeCell ref="E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9</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6:57:28Z</dcterms:created>
  <dcterms:modified xmlns:dcterms="http://purl.org/dc/terms/" xmlns:xsi="http://www.w3.org/2001/XMLSchema-instance" xsi:type="dcterms:W3CDTF">2018-03-22T16:57:28Z</dcterms:modified>
</cp:coreProperties>
</file>